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Comp" sheetId="6" r:id="rId6"/>
    <s:sheet name="Consolidated Statement of Stock" sheetId="7" r:id="rId7"/>
    <s:sheet name="Consolidated Statements of Cash" sheetId="8" r:id="rId8"/>
    <s:sheet name="Basis of Presentation" sheetId="9" r:id="rId9"/>
    <s:sheet name="Accounting Changes" sheetId="10" r:id="rId10"/>
    <s:sheet name="Summary of Significant Accounti" sheetId="11" r:id="rId11"/>
    <s:sheet name="Business Combinations" sheetId="12" r:id="rId12"/>
    <s:sheet name="Restricted Cash _ Restricted As" sheetId="13" r:id="rId13"/>
    <s:sheet name="Property, Plant and Equipment" sheetId="14" r:id="rId14"/>
    <s:sheet name="Goodwill and Intangible Assets" sheetId="15" r:id="rId15"/>
    <s:sheet name="Final Capping, Closure and Post" sheetId="16" r:id="rId16"/>
    <s:sheet name="Long-Term Debt and Capital Leas" sheetId="17" r:id="rId17"/>
    <s:sheet name="Commitments and Contingencies" sheetId="18" r:id="rId18"/>
    <s:sheet name="Stockholders' Deficit" sheetId="19" r:id="rId19"/>
    <s:sheet name="Fair Value of Financial Instrum" sheetId="20" r:id="rId20"/>
    <s:sheet name="Employee Benefit Plans" sheetId="21" r:id="rId21"/>
    <s:sheet name="Income Taxes" sheetId="22" r:id="rId22"/>
    <s:sheet name="Other Items and Charges" sheetId="23" r:id="rId23"/>
    <s:sheet name="Divestiture Transactions and Di" sheetId="24" r:id="rId24"/>
    <s:sheet name="Earnings Per Share" sheetId="25" r:id="rId25"/>
    <s:sheet name="Related Party Transactions" sheetId="26" r:id="rId26"/>
    <s:sheet name="Segment Reporting" sheetId="27" r:id="rId27"/>
    <s:sheet name="Quarterly Financial Information" sheetId="28" r:id="rId28"/>
    <s:sheet name="Subsidiary Guarantors" sheetId="29" r:id="rId29"/>
    <s:sheet name="Schedule II Valuation Accounts" sheetId="30" r:id="rId30"/>
    <s:sheet name="Accounting Changes (Policies)" sheetId="31" r:id="rId31"/>
    <s:sheet name="Summary of Significant Accoun32" sheetId="32" r:id="rId32"/>
    <s:sheet name="Business Combinations (Tables)" sheetId="33" r:id="rId33"/>
    <s:sheet name="Restricted Cash _ Restricted 34" sheetId="34" r:id="rId34"/>
    <s:sheet name="Property, Plant and Equipment (" sheetId="35" r:id="rId35"/>
    <s:sheet name="Goodwill and Intangible Assets " sheetId="36" r:id="rId36"/>
    <s:sheet name="Final Capping, Closure and Po37" sheetId="37" r:id="rId37"/>
    <s:sheet name="Long-Term Debt and Capital Le38" sheetId="38" r:id="rId38"/>
    <s:sheet name="Commitments and Contingencies (" sheetId="39" r:id="rId39"/>
    <s:sheet name="Stockholders' Deficit (Tables)" sheetId="40" r:id="rId40"/>
    <s:sheet name="Fair Value of Financial Instr41" sheetId="41" r:id="rId41"/>
    <s:sheet name="Income Taxes (Tables)" sheetId="42" r:id="rId42"/>
    <s:sheet name="Divestiture Transactions and 43" sheetId="43" r:id="rId43"/>
    <s:sheet name="Earnings Per Share (Tables)" sheetId="44" r:id="rId44"/>
    <s:sheet name="Segment Reporting (Tables)" sheetId="45" r:id="rId45"/>
    <s:sheet name="Quarterly Financial Informati46" sheetId="46" r:id="rId46"/>
    <s:sheet name="Subsidiary Guarantors (Tables)" sheetId="47" r:id="rId47"/>
    <s:sheet name="Basis of Presentation - Additio" sheetId="48" r:id="rId48"/>
    <s:sheet name="Summary of Significant Accoun49" sheetId="49" r:id="rId49"/>
    <s:sheet name="Summary of Significant Accoun50" sheetId="50" r:id="rId50"/>
    <s:sheet name="Summary of Significant Accoun51" sheetId="51" r:id="rId51"/>
    <s:sheet name="Summary of Significant Accoun52" sheetId="52" r:id="rId52"/>
    <s:sheet name="Summary of Significant Accoun53" sheetId="53" r:id="rId53"/>
    <s:sheet name="Summary of Significant Accoun54" sheetId="54" r:id="rId54"/>
    <s:sheet name="Summary of Significant Accoun55" sheetId="55" r:id="rId55"/>
    <s:sheet name="Summary of Significant Accoun56" sheetId="56" r:id="rId56"/>
    <s:sheet name="Summary of Significant Accoun57" sheetId="57" r:id="rId57"/>
    <s:sheet name="Summary of Significant Accoun58" sheetId="58" r:id="rId58"/>
    <s:sheet name="Summary of Significant Accoun59" sheetId="59" r:id="rId59"/>
    <s:sheet name="Business Combinations - Additio" sheetId="60" r:id="rId60"/>
    <s:sheet name="Business Combinations - Schedul" sheetId="61" r:id="rId61"/>
    <s:sheet name="Business Combinations - Sched62" sheetId="62" r:id="rId62"/>
    <s:sheet name="Business Combinations - Sched63" sheetId="63" r:id="rId63"/>
    <s:sheet name="Restricted Cash _ Restricted 64" sheetId="64" r:id="rId64"/>
    <s:sheet name="Property, Plant and Equipment -" sheetId="65" r:id="rId65"/>
    <s:sheet name="Property, Plant and Equipment66" sheetId="66" r:id="rId66"/>
    <s:sheet name="Goodwill and Intangible Asset67" sheetId="67" r:id="rId67"/>
    <s:sheet name="Goodwill and Intangible Asset68" sheetId="68" r:id="rId68"/>
    <s:sheet name="Goodwill and Intangible Asset69" sheetId="69" r:id="rId69"/>
    <s:sheet name="Goodwill and Intangible Asset70" sheetId="70" r:id="rId70"/>
    <s:sheet name="Final Capping, Closure and Po71" sheetId="71" r:id="rId71"/>
    <s:sheet name="Long-Term Debt and Capital Le72" sheetId="72" r:id="rId72"/>
    <s:sheet name="Long-Term Debt and Capital Le73" sheetId="73" r:id="rId73"/>
    <s:sheet name="Long-Term Debt and Capital Le74" sheetId="74" r:id="rId74"/>
    <s:sheet name="Long-Term Debt and Capital Le75" sheetId="75" r:id="rId75"/>
    <s:sheet name="Long-Term Debt and Capital Le76" sheetId="76" r:id="rId76"/>
    <s:sheet name="Long-Term Debt and Capital Le77" sheetId="77" r:id="rId77"/>
    <s:sheet name="Commitments and Contingencies -" sheetId="78" r:id="rId78"/>
    <s:sheet name="Commitments and Contingencies79" sheetId="79" r:id="rId79"/>
    <s:sheet name="Commitments and Contingencies80" sheetId="80" r:id="rId80"/>
    <s:sheet name="Commitments and Contingencies81" sheetId="81" r:id="rId81"/>
    <s:sheet name="Commitments and Contingencies82" sheetId="82" r:id="rId82"/>
    <s:sheet name="Stockholders' Deficit - Additio" sheetId="83" r:id="rId83"/>
    <s:sheet name="Stockholders' Deficit - Summary" sheetId="84" r:id="rId84"/>
    <s:sheet name="Stockholders' Deficit - Schedul" sheetId="85" r:id="rId85"/>
    <s:sheet name="Stockholders' Deficit - Summa86" sheetId="86" r:id="rId86"/>
    <s:sheet name="Stockholders' Deficit - Summa87" sheetId="87" r:id="rId87"/>
    <s:sheet name="Stockholders' Deficit - Summa88" sheetId="88" r:id="rId88"/>
    <s:sheet name="Stockholders' Deficit - Accumul" sheetId="89" r:id="rId89"/>
    <s:sheet name="Stockholders' Deficit - Reclass" sheetId="90" r:id="rId90"/>
    <s:sheet name="Fair Value of Financial Instr91" sheetId="91" r:id="rId91"/>
    <s:sheet name="Fair Value of Financial Instr92" sheetId="92" r:id="rId92"/>
    <s:sheet name="Employee Benefit Plans - Additi" sheetId="93" r:id="rId93"/>
    <s:sheet name="Income Taxes - Schedule of Prov" sheetId="94" r:id="rId94"/>
    <s:sheet name="Income Taxes - Additional Infor" sheetId="95" r:id="rId95"/>
    <s:sheet name="Income Taxes - Schedule of Diff" sheetId="96" r:id="rId96"/>
    <s:sheet name="Income Taxes - Schedule of Defe" sheetId="97" r:id="rId97"/>
    <s:sheet name="Income Taxes - Schedule of Reco" sheetId="98" r:id="rId98"/>
    <s:sheet name="Other Items and Charges - Addit" sheetId="99" r:id="rId99"/>
    <s:sheet name="Divestiture Transactions and100" sheetId="100" r:id="rId100"/>
    <s:sheet name="Divestiture Transactions and101" sheetId="101" r:id="rId101"/>
    <s:sheet name="Earnings Per Share - Schedule o" sheetId="102" r:id="rId102"/>
    <s:sheet name="Related Party Transactions - Ad" sheetId="103" r:id="rId103"/>
    <s:sheet name="Segment Reporting - Summary of " sheetId="104" r:id="rId104"/>
    <s:sheet name="Segment Reporting - Summary 105" sheetId="105" r:id="rId105"/>
    <s:sheet name="Quarterly Financial Informat106" sheetId="106" r:id="rId106"/>
    <s:sheet name="Subsidiary Guarantors - Schedul" sheetId="107" r:id="rId107"/>
    <s:sheet name="Subsidiary Guarantors - Sche108" sheetId="108" r:id="rId108"/>
    <s:sheet name="Subsidiary Guarantors - Sche109" sheetId="109" r:id="rId109"/>
    <s:sheet name="Subsidiary Guarantors - Sche110" sheetId="110" r:id="rId110"/>
    <s:sheet name="Schedule II - Valuation Account" sheetId="111" r:id="rId111"/>
  </s:sheets>
  <s:definedNames/>
  <s:calcPr calcId="124519" calcMode="auto" fullCalcOnLoad="1"/>
</s:workbook>
</file>

<file path=xl/sharedStrings.xml><?xml version="1.0" encoding="utf-8"?>
<sst xmlns="http://schemas.openxmlformats.org/spreadsheetml/2006/main" uniqueCount="1142">
  <si>
    <t>Document and Entity Information - USD ($) $ in Millions</t>
  </si>
  <si>
    <t>12 Months Ended</t>
  </si>
  <si>
    <t>Dec. 31, 2015</t>
  </si>
  <si>
    <t>Jan. 29,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Trading Symbol</t>
  </si>
  <si>
    <t>CWST</t>
  </si>
  <si>
    <t>Entity Registrant Name</t>
  </si>
  <si>
    <t>CASELLA WASTE SYSTEMS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Public Float</t>
  </si>
  <si>
    <t>Class A Common Stock [Member]</t>
  </si>
  <si>
    <t>Entity Common Stock, Shares Outstanding</t>
  </si>
  <si>
    <t>Class B Common Stock [Member]</t>
  </si>
  <si>
    <t>Consolidated Balance Sheets - USD ($) $ in Thousands</t>
  </si>
  <si>
    <t>Dec. 31, 2014</t>
  </si>
  <si>
    <t>Apr. 30, 2014</t>
  </si>
  <si>
    <t>CURRENT ASSETS:</t>
  </si>
  <si>
    <t>Cash and cash equivalents</t>
  </si>
  <si>
    <t>Restricted cash</t>
  </si>
  <si>
    <t>Accounts receivable - trade, net of allowance for doubtful accounts of $988, $2,153 and $1,672, respectively</t>
  </si>
  <si>
    <t>Refundable income taxes</t>
  </si>
  <si>
    <t>Prepaid expenses</t>
  </si>
  <si>
    <t>Inventory</t>
  </si>
  <si>
    <t>Deferred income taxes</t>
  </si>
  <si>
    <t>Other current assets</t>
  </si>
  <si>
    <t>Current assets of discontinued operations</t>
  </si>
  <si>
    <t>Total current assets</t>
  </si>
  <si>
    <t>Property, plant and equipment, net of accumulated depreciation and amortization of $789,766, $736,839 and $695,935, respectively</t>
  </si>
  <si>
    <t>Goodwill</t>
  </si>
  <si>
    <t>Intangible assets, net</t>
  </si>
  <si>
    <t>Restricted assets</t>
  </si>
  <si>
    <t>Cost method investments</t>
  </si>
  <si>
    <t>Other non-current assets</t>
  </si>
  <si>
    <t>Non-current assets of discontinued operations</t>
  </si>
  <si>
    <t>Total assets</t>
  </si>
  <si>
    <t>CURRENT LIABILITIES:</t>
  </si>
  <si>
    <t>Current maturities of long-term debt and capital leases</t>
  </si>
  <si>
    <t>Accounts payable</t>
  </si>
  <si>
    <t>Accrued payroll and related expenses</t>
  </si>
  <si>
    <t>Accrued interest</t>
  </si>
  <si>
    <t>Current accrued capping, closure and post-closure costs</t>
  </si>
  <si>
    <t>Other accrued liabilities</t>
  </si>
  <si>
    <t>Total current liabilities</t>
  </si>
  <si>
    <t>Long-term debt and capital leases, less current portion</t>
  </si>
  <si>
    <t>Accrued capping, closure and post-closure costs, less current portion</t>
  </si>
  <si>
    <t>Other long-term liabilities</t>
  </si>
  <si>
    <t>COMMITMENTS AND CONTINGENCIES</t>
  </si>
  <si>
    <t xml:space="preserve"> </t>
  </si>
  <si>
    <t>Casella Waste Systems, Inc. stockholders' deficit:</t>
  </si>
  <si>
    <t>Additional paid-in capital</t>
  </si>
  <si>
    <t>Accumulated deficit</t>
  </si>
  <si>
    <t>Accumulated other comprehensive income, net of tax</t>
  </si>
  <si>
    <t>Total Casella Waste Systems, Inc. stockholders' deficit</t>
  </si>
  <si>
    <t>Noncontrolling interests</t>
  </si>
  <si>
    <t>Total stockholders' deficit</t>
  </si>
  <si>
    <t>Total liabilities and stockholders' deficit</t>
  </si>
  <si>
    <t>Common stock</t>
  </si>
  <si>
    <t>Consolidated Balance Sheets (Parenthetical) $ in Thousands</t>
  </si>
  <si>
    <t>Dec. 31, 2015USD ($)Vote$ / sharesshares</t>
  </si>
  <si>
    <t>Dec. 31, 2014USD ($)Vote$ / sharesshares</t>
  </si>
  <si>
    <t>Apr. 30, 2014USD ($)Vote$ / sharesshares</t>
  </si>
  <si>
    <t>Accounts receivable - trade, allowance for doubtful accounts | $</t>
  </si>
  <si>
    <t>Property, plant and equipment, accumulated depreciation and amortization | $</t>
  </si>
  <si>
    <t>Common stock, authorized shares</t>
  </si>
  <si>
    <t>Common stock, par value | $ / shares</t>
  </si>
  <si>
    <t>Common stock, issued shares</t>
  </si>
  <si>
    <t>Common stock, outstanding shares</t>
  </si>
  <si>
    <t>Common stock, votes (in votes per share) | Vote</t>
  </si>
  <si>
    <t>Consolidated Statements of Operations - USD ($) shares in Thousands, $ in Thousands</t>
  </si>
  <si>
    <t>8 Months Ended</t>
  </si>
  <si>
    <t>Apr. 30, 2013</t>
  </si>
  <si>
    <t>Income Statement [Abstract]</t>
  </si>
  <si>
    <t>Revenues</t>
  </si>
  <si>
    <t>Operating expenses:</t>
  </si>
  <si>
    <t>Cost of operations</t>
  </si>
  <si>
    <t>General and administration</t>
  </si>
  <si>
    <t>Depreciation and amortization</t>
  </si>
  <si>
    <t>Contract settlement charge</t>
  </si>
  <si>
    <t>Divestiture transactions</t>
  </si>
  <si>
    <t>Environmental remediation charge</t>
  </si>
  <si>
    <t>Development project charge</t>
  </si>
  <si>
    <t>Severance and reorganization costs</t>
  </si>
  <si>
    <t>Expense from divestiture, acquisition and financing costs</t>
  </si>
  <si>
    <t>Gain on settlement of acquisition related contingent consideration</t>
  </si>
  <si>
    <t>Total operating expenses</t>
  </si>
  <si>
    <t>Operating income</t>
  </si>
  <si>
    <t>Other expense (income):</t>
  </si>
  <si>
    <t>Interest income</t>
  </si>
  <si>
    <t>Interest expense</t>
  </si>
  <si>
    <t>Loss on debt extinguishment</t>
  </si>
  <si>
    <t>Loss on derivative instruments</t>
  </si>
  <si>
    <t>Impairment of investments</t>
  </si>
  <si>
    <t>Loss from equity method investments</t>
  </si>
  <si>
    <t>Gain on sale of equity method investment</t>
  </si>
  <si>
    <t>Other income</t>
  </si>
  <si>
    <t>Other expense (income), net</t>
  </si>
  <si>
    <t>Loss from continuing operations before income taxes and discontinued operations</t>
  </si>
  <si>
    <t>Provision (benefit) for income taxes</t>
  </si>
  <si>
    <t>Loss from continuing operations before discontinued operations</t>
  </si>
  <si>
    <t>Discontinued operations:</t>
  </si>
  <si>
    <t>Income (loss) from discontinued operations (net of income tax benefit of $0, $0, $0 and $0, respectively)</t>
  </si>
  <si>
    <t>Loss on disposal of discontinued operations (net of income tax provision of $0,$0, $0 and $0, respectively)</t>
  </si>
  <si>
    <t>Net income (loss)</t>
  </si>
  <si>
    <t>Less: Net income (loss) attributable to noncontrolling interests</t>
  </si>
  <si>
    <t>Net loss</t>
  </si>
  <si>
    <t>Net loss attributable to common stockholders:</t>
  </si>
  <si>
    <t>Continuing operations, net of tax</t>
  </si>
  <si>
    <t>Discontinued operations, net of tax</t>
  </si>
  <si>
    <t>Weighted average common shares outstanding:</t>
  </si>
  <si>
    <t>Basic and diluted</t>
  </si>
  <si>
    <t>Basic and diluted earnings per share:</t>
  </si>
  <si>
    <t>Net loss per common share</t>
  </si>
  <si>
    <t>Consolidated Statements of Operations (Parenthetical) - USD ($) $ in Thousands</t>
  </si>
  <si>
    <t>Income (loss) from discontinued operations, income tax benefit</t>
  </si>
  <si>
    <t>Loss on disposal of discontinued operations, income tax provision</t>
  </si>
  <si>
    <t>Consolidated Statements of Comprehensive Loss - USD ($) $ in Thousands</t>
  </si>
  <si>
    <t>2 Months Ended</t>
  </si>
  <si>
    <t>3 Months Ended</t>
  </si>
  <si>
    <t>Sep. 30, 2015</t>
  </si>
  <si>
    <t>Mar. 31, 2015</t>
  </si>
  <si>
    <t>Oct. 31, 2014</t>
  </si>
  <si>
    <t>Jul. 31, 2014</t>
  </si>
  <si>
    <t>Jan. 31, 2014</t>
  </si>
  <si>
    <t>Oct. 31, 2013</t>
  </si>
  <si>
    <t>Jul. 31, 2013</t>
  </si>
  <si>
    <t>Jan. 31, 2013</t>
  </si>
  <si>
    <t>Oct. 31, 2012</t>
  </si>
  <si>
    <t>Jul. 31, 2012</t>
  </si>
  <si>
    <t>Statement of Comprehensive Income [Abstract]</t>
  </si>
  <si>
    <t>Other comprehensive (loss) income, net of taxes:</t>
  </si>
  <si>
    <t>Unrealized loss resulting from changes in fair value of derivative instruments</t>
  </si>
  <si>
    <t>Realized loss on derivative instruments reclassified into earnings</t>
  </si>
  <si>
    <t>Unrealized (loss) gain resulting from changes in fair value of marketable securities</t>
  </si>
  <si>
    <t>Other comprehensive (loss) income</t>
  </si>
  <si>
    <t>Comprehensive loss</t>
  </si>
  <si>
    <t>Less: Comprehensive income (loss) attributable to noncontrolling interests</t>
  </si>
  <si>
    <t>Comprehensive loss attributable to common stockholders</t>
  </si>
  <si>
    <t>Consolidated Statement of Stockholders' Equity (Deficit) - USD ($) $ in Thousands</t>
  </si>
  <si>
    <t>Total</t>
  </si>
  <si>
    <t>Additional Paid-In Capital [Member]</t>
  </si>
  <si>
    <t>Accumulated Deficit [Member]</t>
  </si>
  <si>
    <t>Accumulated Other Comprehensive Income (Loss) [Member]</t>
  </si>
  <si>
    <t>Noncontrolling Interests [Member]</t>
  </si>
  <si>
    <t>Balance at Apr. 30, 2012</t>
  </si>
  <si>
    <t>Balance (in shares) at Apr. 30, 2012</t>
  </si>
  <si>
    <t>Issuances of Class A common stock</t>
  </si>
  <si>
    <t>Issuances of Class A common stock, shares</t>
  </si>
  <si>
    <t>Sale of Class A common stock, net</t>
  </si>
  <si>
    <t>Sale of Class A common stock, net (in shares)</t>
  </si>
  <si>
    <t>Stock-based compensation</t>
  </si>
  <si>
    <t>Contributions from noncontrolling interest holders</t>
  </si>
  <si>
    <t>Other</t>
  </si>
  <si>
    <t>Balance at Apr. 30, 2013</t>
  </si>
  <si>
    <t>Balance (in shares) at Apr. 30, 2013</t>
  </si>
  <si>
    <t>Balance at Apr. 30, 2014</t>
  </si>
  <si>
    <t>Balance (in shares) at Apr. 30, 2014</t>
  </si>
  <si>
    <t>Balance at Dec. 31, 2014</t>
  </si>
  <si>
    <t>Balance (in shares) at Dec. 31, 2014</t>
  </si>
  <si>
    <t>Distributions to noncontrolling interest holders</t>
  </si>
  <si>
    <t>Balance at Dec. 31, 2015</t>
  </si>
  <si>
    <t>Balance (in shares) at Dec. 31, 2015</t>
  </si>
  <si>
    <t>Consolidated Statements of Cash Flows - USD ($) $ in Thousands</t>
  </si>
  <si>
    <t>Cash Flows from Operating Activities:</t>
  </si>
  <si>
    <t>Adjustments to reconcile net loss to net cash provided by operating activities:</t>
  </si>
  <si>
    <t>(Income) loss from discontinued operations, net of tax</t>
  </si>
  <si>
    <t>Loss on disposal of discontinued operations, net of tax</t>
  </si>
  <si>
    <t>Gain on sale of property and equipment</t>
  </si>
  <si>
    <t>Depletion of landfill operating lease obligations</t>
  </si>
  <si>
    <t>Interest accretion on landfill and environmental remediation liabilities</t>
  </si>
  <si>
    <t>Stock-based compensation and related severance expense</t>
  </si>
  <si>
    <t>Amortization of discount on long-term debt</t>
  </si>
  <si>
    <t>Excess tax benefit on the vesting of share based awards</t>
  </si>
  <si>
    <t>Changes in assets and liabilities, net of effects of acquisitions and divestitures:</t>
  </si>
  <si>
    <t>Accounts receivable</t>
  </si>
  <si>
    <t>Prepaid expenses, inventories and other assets</t>
  </si>
  <si>
    <t>Accrued expenses and other liabilities</t>
  </si>
  <si>
    <t>Net cash provided by operating activities</t>
  </si>
  <si>
    <t>Cash Flows from Investing Activities:</t>
  </si>
  <si>
    <t>Acquisitions, net of cash acquired</t>
  </si>
  <si>
    <t>Acquisition related additions to property, plant and equipment</t>
  </si>
  <si>
    <t>Additions to property, plant and equipment</t>
  </si>
  <si>
    <t>Payments on landfill operating lease contracts</t>
  </si>
  <si>
    <t>Proceeds from divestiture transactions</t>
  </si>
  <si>
    <t>Payments for capital related to divestiture</t>
  </si>
  <si>
    <t>Proceeds from sale of property and equipment</t>
  </si>
  <si>
    <t>Proceeds from sale of equity method investment</t>
  </si>
  <si>
    <t>Proceeds from property insurance settlement</t>
  </si>
  <si>
    <t>Payments related to investments</t>
  </si>
  <si>
    <t>Net cash used in investing activities</t>
  </si>
  <si>
    <t>Cash Flows from Financing Activities:</t>
  </si>
  <si>
    <t>Proceeds from long-term borrowings</t>
  </si>
  <si>
    <t>Principal payments on long-term debt</t>
  </si>
  <si>
    <t>Change in restricted cash</t>
  </si>
  <si>
    <t>Payments of financing costs</t>
  </si>
  <si>
    <t>Payments of debt extinguishment costs</t>
  </si>
  <si>
    <t>Proceeds from the exercise of share based awards</t>
  </si>
  <si>
    <t>Net proceeds from the sale of Class A common stock</t>
  </si>
  <si>
    <t>(Distribution to) contribution from noncontrolling interest holder</t>
  </si>
  <si>
    <t>Net cash (used in) provided by financing activities</t>
  </si>
  <si>
    <t>Discontinued Operations:</t>
  </si>
  <si>
    <t>Net cash used in operating activities</t>
  </si>
  <si>
    <t>Net cash provided by (used in)investing activities</t>
  </si>
  <si>
    <t>Net cash provided by (used in) discontinued operations</t>
  </si>
  <si>
    <t>Net increase (decrease) in cash and cash equivalents</t>
  </si>
  <si>
    <t>Cash and cash equivalents, beginning of period</t>
  </si>
  <si>
    <t>Cash and cash equivalents, end of period</t>
  </si>
  <si>
    <t>Cash paid during the period for:</t>
  </si>
  <si>
    <t>Interest</t>
  </si>
  <si>
    <t>Income taxes, net of refunds</t>
  </si>
  <si>
    <t>Supplemental Disclosures of Non-Cash Investing and Financing Activities:</t>
  </si>
  <si>
    <t>Receivable due from noncontrolling interest holder</t>
  </si>
  <si>
    <t>Property, plant and equipment acquired through long-term obligations</t>
  </si>
  <si>
    <t>Basis of Presentation</t>
  </si>
  <si>
    <t>Accounting Policies [Abstract]</t>
  </si>
  <si>
    <t>1. BASIS OF PRESENTATION
Casella Waste Systems, Inc. (“Parent”), and its
consolidated subsidiaries (collectively, “we”,
“us” or “our”), is a regional, vertically
integrated solid waste services company that provides collection,
transfer, disposal, landfill, landfill gas-to-energy, recycling and
organics services in the northeastern United States. We market
recyclable metals, aluminum, plastics, paper and corrugated
cardboard, which have been processed at our recycling facilities,
as well as recyclables purchased from third-parties. We manage our
solid waste operations on a geographic basis through two regional
operating segments, the Eastern and Western regions, each of which
provides a full range of solid waste services, and our larger-scale
recycling and commodity brokerage operations through our Recycling
segment. Organics services, ancillary operations, major account and
industrial services, discontinued operations and earnings from
equity method investees, as applicable, are included in our Other
segment.
The accompanying consolidated financial statements, which include
the accounts of the Parent, our wholly-owned subsidiaries and any
partially owned entities over which we have a controlling financial
interest, have been prepared in accordance with generally accepted
accounting principles in the United States (“GAAP”)
pursuant to the rules and regulations of the Securities and
Exchange Commission (“SEC”). All significant
intercompany accounts and transactions are eliminated in
consolidation. Investments in entities in which we do not have a
controlling financial interest are accounted for under either the
equity method or the cost method of accounting, as appropriate.
For comparative purposes, certain prior period amounts in the
consolidated statements of operations have been reclassified to
confirm to the current fiscal year presentation. The
reclassifications had no effect on the previously reported results
of operations or retained earnings.</t>
  </si>
  <si>
    <t>Accounting Changes</t>
  </si>
  <si>
    <t>Accounting Changes and Error Corrections [Abstract]</t>
  </si>
  <si>
    <t>2. ACCOUNTING CHANGES
Adoption of New Accounting Pronouncements
Income Taxes
In November 2015, the Financial Accounting Standards Board
(“FASB”) issued an accounting standards update for the
accounting for deferred income taxes. The update provides that
deferred tax liabilities and assets be classified as noncurrent
amounts in a classified statement of financial position. This
guidance is effective prospectively or retrospectively for annual
reporting periods, and interim reporting periods within those
reporting periods, beginning after December 15, 2016, with early
adoption permitted. We adopted this guidance effective December 31,
2015 in order to simplify the presentation of deferred income
taxes. This guidance impacts the balance sheet presentation of our
deferred tax liabilities and assets. Prior periods were not
retrospectively adjusted.
Discontinued Operations
In April 2014, the FASB issued an accounting standards update for
the requirements of reporting discontinued operations. The update
provides that an entity, a group of components of an entity, or a
business is required to be reported in discontinued operations once
it meets the held for sale criteria, is disposed of by sale, or is
disposed of other than by sale only if the disposal represents a
strategic shift that has, or will have, a major effect on an
entity’s operations and financial results. The update also
requires that additional disclosures about discontinued operations
be made. This guidance is effective prospectively for annual
reporting periods, and interim reporting periods within those
reporting periods, beginning after December 15, 2014. We adopted
this guidance effective January 1, 2015 with no impact on our
consolidated financial position or results of operations.
New Accounting Pronouncements Pending Adoption
Business Combinations
In September 2015, the FASB issued an accounting standards update
for the accounting of measurement-period adjustments in business
combinations. The update provides that an acquirer recognize
adjustments to provisional amounts that are identified during the
measurement period in the reporting period in which the adjustment
amounts are determined as if the accounting had been completed at
the acquisition date. This includes the acquirer presenting
separately on the face of the income statement or disclosing in the
notes thereto the portion of the amount recorded in current-period
earnings by line item that would have been recorded in previous
reporting periods if the adjustment to the provisional amounts had
been recognized as of the acquisition date. This guidance is
effective for annual reporting periods, and interim periods within
those reporting periods, beginning after December 15, 2015, with
early adoption permitted. We expect that this guidance will have no
impact on our consolidated financial position or results of
operations upon adoption.
Debt Issuance Costs
In April 2015, the FASB issued an accounting standards update for
the presentation of debt issuance costs. The update provides that
debt issuance costs related to a recognized debt liability be
presented in the balance sheet as a direct deduction from the
carrying amount of the debt liability. This guidance is effective
on a retrospective basis for annual reporting periods, and interim
periods within those reporting periods, beginning after December
15, 2015, with early adoption permitted. This guidance will impact
the balance sheet presentation of our debt issuance costs and
related debt liabilities upon adoption.
Consolidation
In February 2015, the FASB issued an accounting standards update
for the requirements of consolidation. The update provides changes
to the analysis that an entity must perform to determine whether it
should consolidate certain types of legal entities because in
certain situations deconsolidated financial statements are
necessary to better analyze the reporting entity’s economic
and operational results. This guidance is effective for annual
reporting periods, and interim periods within those reporting
periods, beginning after December 15, 2015, with early adoption
permitted provided that the guidance is applied from the beginning
of the fiscal year of adoption. We are currently assessing the
potential impact this guidance may have on our consolidated
financial statements as a result of adopting this standard.
Extraordinary and Unusual Items
In January 2015, the FASB issued an accounting standards update
that eliminates the GAAP concept of extraordinary items. The update
provides for the elimination of the requirements to consider
whether an underlying event or transaction is extraordinary, but
retains the presentation and disclosure guidance for items that are
unusual in nature or occur infrequently and expands upon it to
include items that are both unusual in nature and infrequently
occurring. This guidance is effective prospectively or
retrospectively for annual reporting periods, and interim periods
within those reporting periods, beginning after December 15, 2015,
with early adoption permitted provided that the guidance is applied
from the beginning of the fiscal year of adoption. We expect that
this guidance will have no impact on our consolidated financial
position or results of operations upon adoption.
Revenue Recognition
In May 2014, the FASB issued an accounting standards update for the
recognition of revenue, which supersedes existing revenue
recognition requirements and most industry-specific guidance. The
update provides that an entity should recognize revenue to depict
the transfer of promised goods or services to customers in an
amount that reflects the consideration to which the entity expects
to be entitled in exchange for those goods or services. This
guidance is effective for annual reporting periods, and interim
reporting periods within those reporting periods, beginning after
December 15, 2017 under either full or modified retrospective
adoption. Early application is permitted only as of annual
reporting periods, and interim reporting periods within those
reporting periods, beginning after December 15, 2016. We are
currently assessing the potential impact this guidance may have on
our consolidated financial statements as a result of adopting this
standard.</t>
  </si>
  <si>
    <t>Summary of Significant Accounting Policies</t>
  </si>
  <si>
    <t>3. SUMMARY OF SIGNIFICANT ACCOUNTING
POLICIES
Management’s Estimates and Assumptions
Preparation of our consolidated financial statements in accordance
with GAAP requires management to make certain estimates and
assumptions. These estimates and assumptions affect the accounting
for and recognition and disclosure of assets, liabilities, equity,
revenues and expenses. We must make these estimates and assumptions
because certain information that we use is dependent on future
events, cannot be calculated with a high degree of precision given
the available data or simply cannot be readily calculated. In some
cases, these estimates are difficult to determine, and we must
exercise significant judgment. In preparing our consolidated
financial statements, the estimates and assumptions that we
consider to be significant and present the greatest amount of
uncertainty relate to our accounting for landfills, environmental
remediation liabilities, asset impairments, accounts receivable
valuation allowance, self-insurance reserves, deferred taxes and
uncertain tax positions, estimates of the fair values of assets
acquired and liabilities assumed in any acquisition, contingent
liabilities and stock-based compensation. In the opinion of
management, these consolidated financial statements include all
adjustments, which include normal recurring and nonrecurring
adjustments, necessary for a fair presentation of the financial
position, results of operations, and cash flows for the periods
presented. Actual results may differ materially from the estimates
and assumptions that we use in the preparation of our consolidated
financial statements.
Change in Fiscal Year
In June 2014, we elected to change our fiscal year-end from
April 30 th st
Term
Financial Reporting Period
fiscal year 2015 January 1, 2015 through
December 31, 2015
transition period 2014 May 1, 2014 through December 31, 2014
fiscal year 2014 May 1, 2013 through April 30, 2014
fiscal year 2013 May 1, 2012 through April 30, 2013
Cash and Cash Equivalents
We consider all highly liquid investments purchased with original
maturities of three months or less to be cash equivalents.
Concentrations of Credit Risk
Financial instruments that potentially subject us to concentrations
of credit risk consist of cash and cash equivalents, restricted
cash, accounts receivable-trade and derivative instruments. We
maintain cash and cash equivalents and restricted cash with banks
that at times exceed applicable insurance limits. We reduce our
exposure to credit risk by maintaining such deposits with high
quality financial institutions. Our concentration of credit risk
with respect to accounts receivable-trade is limited because our
customer base is comprised of a large number of geographically
diverse customers, thus reducing the credit risk associated with
any one customer group. As of December 31, 2015 no single
customer or customer group represented greater than 5% of total
accounts receivable-trade. We manage credit risk through credit
evaluations, credit limits, monitoring procedures and, at times,
credit insurance, but generally do not require collateral to
support accounts receivable -trade. We reduce our exposure to
credit risk associated with derivative instruments by entering into
agreements with high quality financial institutions and by
evaluating and regularly monitoring their creditworthiness.
Accounts Receivable – Trade, Net of Allowance for Doubtful
Accounts
Accounts receivable – trade represent receivables from
customers for collection, transfer, recycling, disposal and other
services. Our accounts receivable – trade are recorded when
billed or when related revenue is earned, if earlier, and represent
claims against third-parties that will be settled in cash. The
carrying value of our accounts receivable – trade, net of
allowance for doubtful accounts, represents its estimated net
realizable value. Estimates are used in determining our allowance
for doubtful accounts based on our historical collection
experience, current trends, credit policy and a review of our
accounts receivable – trade by aging category. Our reserve is
evaluated and revised on a monthly basis. Past-due accounts
receivable-trade are written off when deemed to be uncollectible.
As of December 31, 2015, $44,707 of our accounts receivable –
trade served as eligible collateral under our senior secured
asset-based revolving credit and letter of credit facility
(“ABL Facility”).
Inventory
Inventory includes secondary fibers, recyclables ready for sale,
and parts and supplies. Inventory is stated at the lower of cost
(first-in, first-out) or market. As of December 31, 2015, $219 of
our recyclables ready for sale served as eligible collateral under
our ABL Facility.
Property, Plant and Equipment
Property, plant and equipment is recorded at cost, less accumulated
depreciation and amortization. We provide for depreciation and
amortization using the straight-line method by charges to
operations in amounts that allocate the cost of the assets over
their estimated useful lives as follows:
Asset Classification Estimated Useful Life
Buildings and improvements
10-30 years
Machinery and equipment
5-10 years
Rolling stock
5-10 years
Containers
5-12 years
Furniture and Fixtures
3-8 years
The cost of maintenance and repairs is charged to operations as
incurred.
Landfill development costs are included in property, plant and
equipment. Landfill development costs include costs to develop each
of our landfill sites, including such costs related to landfill
liner material and installation, excavation for airspace, landfill
leachate collection systems, landfill gas collection systems,
environmental monitoring equipment for groundwater and landfill
gas, directly related engineering, capitalized interest, on-site
road construction, and other capital infrastructure. Additionally,
landfill development costs include all land purchases within the
landfill footprint and the purchase of any required landfill buffer
property. Under life-cycle accounting, these costs are capitalized
and charged to expense based on tonnage placed into each site. See
the “ Landfill Accounting Property, Plant and
Equipment
Landfill Accounting
Life Cycle Accounting
Under life-cycle accounting, all costs related to acquisition and
construction of landfill sites are capitalized and charged to
expense based on tonnage placed into each site. Landfill
permitting, acquisition and preparation costs are amortized on the
units-of-consumption method as landfill airspace is consumed. In
determining the amortization rate for our landfills, preparation
costs include the total estimated costs to complete construction of
the landfills’ permitted and expansion capacity.
Landfill Development Costs
We estimate the total cost to develop each of our landfill sites to
its remaining permitted and expansion capacity (see landfill
development costs discussed within the “ Property, Plant
and Equipment
Landfill Airspace
We apply the following guidelines in determining a landfill’s
remaining permitted and expansion airspace:
Remaining Permitted Airspace.
Expansion Airspace
• we control the land on which the
expansion is sought;
• all technical siting criteria have
been met or a variance has been obtained or is reasonably expected
to be obtained;
• we have not identified any legal or
political impediments which we believe will not be resolved in our
favor;
• we are actively working on obtaining
any necessary permits and we expect that all required permits will
be received; and
• senior management has approved the
project.
For unpermitted airspace to be included in our estimate of
remaining permitted and expansion airspace, the expansion effort
must meet all of the criteria listed above. These criteria are
evaluated annually by our engineers, accountants, lawyers, managers
and others to identify potential obstacles to obtaining the
permits. Once the remaining permitted and expansion airspace is
determined in cubic yards, an airspace utilization factor
(“AUF”) is established to calculate the remaining
permitted and expansion capacity in tons. The AUF is established
using the measured density obtained from previous annual surveys.
When we include the expansion airspace in our calculation of
remaining permitted and expansion airspace, we include the
projected costs for development, as well as the projected asset
retirement costs related to final capping, closure and post-closure
of the expansion airspace in the amortization basis of the
landfill.
After determining the costs and the remaining permitted and
expansion capacity at each of our landfills, we determine the per
ton rates that will be expensed as waste is received and deposited
at the landfill by dividing the costs by the corresponding number
of tons. We calculate per ton amortization rates for assets
associated with each final capping event, for assets related to
closure and post-closure activities and for all other costs
capitalized or to be capitalized in the future for each landfill.
These rates per ton are updated annually, or more frequently, as
significant facts change.
It is possible that actual results, including the amount of costs
incurred, the timing of final capping, closure and post-closure
activities, our airspace utilization or the success of our
expansion efforts could ultimately turn out to be significantly
different from our estimates and assumptions. To the extent that
such estimates or related assumptions prove to be significantly
different than actual results, lower profitability may be
experienced due to higher amortization rates, higher final capping,
closure or post-closure rates, or higher expenses. Higher
profitability may result if the opposite occurs. Most
significantly, if it is determined that the expansion capacity
should no longer be considered in calculating the recoverability of
the landfill asset, we may be required to recognize an asset
impairment. If it is determined that the likelihood of receiving an
expansion permit has become remote, the capitalized costs related
to the expansion effort are expensed immediately.
Final Capping, Closure and Post-Closure Costs
The following is a description of our landfill asset retirement
activities and related accounting:
Final Capping Costs.
Closure and Post-Closure Costs. r
Our estimated future closure and post-closure costs, based on our
interpretation of current requirements and proposed regulatory
changes, are intended to approximate fair value. Absent quoted
market prices, our cost estimates are based on historical
experience, professional engineering judgment and quoted or actual
prices paid for similar work. Our estimate of costs to discharge
final capping, closure and post-closure asset retirement
obligations for landfills are developed in today’s dollars.
These costs are then inflated to the period of performance using an
estimate of inflation, which is updated annually (2.0% as of
December 31, 2015). Final capping, closure and post-closure
liabilities are discounted using the credit adjusted risk-free rate
in effect at the time the obligation is incurred. The weighted
average rate applicable to our asset retirement obligations as of
December 31, 2015 is between approximately 9.1% and 9.5%, the
range of the credit adjusted risk free rates effective since the
adoption of guidance associated with asset retirement obligations
in the fiscal year ended April 30, 2004. Accretion expense is
necessary to increase the accrued final capping, closure and
post-closure liabilities to the future anticipated obligation. To
accomplish this, we accrete our final capping, closure and
post-closure accrual balances using the same credit-adjusted
risk-free rate that was used to calculate the recorded liability.
Accretion expense on recorded landfill liabilities is recorded to
cost of operations from the time the liability is recognized until
the costs are paid. Accretion expense on recorded landfill
liabilities amounted to $3,370, $2,275, $3,967 and $3,538 in fiscal
year 2015, transition period 2014, fiscal year 2014 and fiscal year
2013, respectively.
We provide for the accrual and amortization of estimated future
obligations for closure and post-closure based on tonnage placed
into each site. With regards to final capping, the liability is
recognized and the costs are amortized based on the airspace
related to the specific final capping event. See Note
8, Final
Capping, Closure and Post-Closure Costs
We operate in states which require a certain portion of landfill
final capping, closure and post-closure obligations to be secured
by financial assurance, which may take the form of surety bonds,
letters of credit and restricted cash. Surety bonds securing
closure and post-closure obligations at December 31, 2015,
December 31, 2014 and April 30, 2014 totaled $156,163, $144,633 and
133,847, respectively. Letters of credit securing closure and
post-closure obligations as of December 31, 2015,
December 31, 2014 and April 30, 2014 totaled $1,000,
$1,104 and $1,104, respectively. See Note 5, Restricted Cash /
Restricted Assets
Landfill Operating Lease Contracts
We entered into three landfill operation and management agreements
in the fiscal year ended April 30, 2004 and one landfill
operation and management agreement in the fiscal year ended
April 30, 2006. These agreements are long-term landfill
operating contracts with government bodies whereby we receive
tipping revenue, pay normal operating expenses and assume future
final capping, closure and post-closure liabilities. The government
body retains ownership of the landfill. There is no bargain
purchase option and title to the property does not pass to us at
the end of the lease term. We allocate the consideration paid to
the landfill airspace rights and underlying land lease based on the
relative fair values.
In addition to up-front or one-time payments, the landfill
operating agreements require us to make future minimum rental
payments, including success/expansion fees, other direct costs and
final capping, closure and post-closure costs. The value of all
future minimum rental payments is amortized and charged to cost of
operations over the life of the contract. We amortize the
consideration allocated to airspace rights as airspace is utilized
on a units-of-consumption basis and such amortization is charged to
cost of operations as airspace is consumed (e.g., as tons are
placed into the landfill). The underlying value of any land lease
is amortized to cost of operations on a straight-line basis over
the estimated life of the operating agreement. See Note
6, Property,
Plant and Equipment
Leases
We lease property and equipment in the ordinary course of our
business. Our most significant lease obligations are for property
and equipment specific to our industry. Our leases have varying
terms. Some may include renewal or purchase options, escalation
clauses, restrictions, lease concessions, capital project funding,
penalties or other obligations that we consider in determining
minimum rental payments. Leases are classified as either operating
leases or capital leases, as appropriate.
Operating Leases. Commitments
and Contingencies
Capital Leases. Long-Term Debt and Capital
Leases
Goodwill and Intangible Assets
Goodwill. Asset Impairments Goodwill and Intangible Assets
Intangible Assets. Goodwill and Intangible
Assets
Investments in Unconsolidated Entities
Investments in unconsolidated entities over which we have
significant influence over the investees’ operating and
financing activities are accounted for under the equity method of
accounting. Investments in affiliates in which we do not have the
ability to exert significant influence over the investees’
operating and financing activities are accounted for under the cost
method of accounting. As of December 31, 2015, December 31, 2014
and April 30, 2014, we had no investments accounted for under the
equity method of accounting.
We monitor and assess the carrying value of our investments
throughout the year for potential impairment and write them down to
their fair value when other-than-temporary declines exist. Fair
value is generally based on (i) other third-party
investors’ recent transactions in the securities;
(ii) other information available regarding the current market
for similar assets and/or (iii) a market or income approach,
as deemed appropriate.
When we assess the carrying value of our investments for potential
impairment, determining the fair value of our investments is
reliant upon the availability of market information and/or other
information provided by third-parties to be able to develop an
estimate of fair value. Additionally, considerable judgment is
required in interpreting market data to develop the estimates of
fair value. Accordingly, our estimates are not necessarily
indicative of the amounts that we, or other holders of these
investments, could realize in a current market exchange. The use of
different assumptions and/or estimation methodologies could have a
significant effect on the estimated fair values. The current
estimates of fair value could differ significantly from the amounts
presented. See “Asset
Impairments” Fair Value of Financial
Instruments
Equity Method Investments
GreenFiber.
Tompkins.
Fair Value of Financial Instruments
Our financial instruments include cash and cash equivalents,
accounts receivable-trade, restricted cash and investments held in
trust on deposit with various banks as collateral for our
obligations relative to our landfill final capping, closure and
post-closure costs and restricted cash reserved to finance certain
capital projects, interest rate derivatives, trade payables and
long-term debt. Accounting standards include disclosure
requirements around fair values used for certain financial
instruments and establish a fair value hierarchy. The three-tier
hierarchy prioritizes valuation inputs into three levels based on
the extent to which inputs used in measuring fair value are
observable in the market. Each fair value measurement is reported
in one of three levels: Level 1, defined as quoted market prices in
active markets for identical assets or liabilities; Level 2,
defined as inputs other than Level 1 that are observable, either
directly or indirectly, such as quoted prices for similar assets or
liabilities; and Level 3, defined as unobservable inputs that are
not corroborated by market data. See Note 9, Long-Term Debt and Capital
Leases Fair Value
of Financial Instruments Derivatives and Hedging
Business Combinations
We acquire businesses in the waste industry, including
non-hazardous waste collection, transfer station, recycling and
disposal operations, as part of our growth strategy. Businesses are
included in the consolidated financial statements from the date of
acquisition.
We recognize, separately from goodwill, the identifiable assets
acquired and liabilities assumed at their estimated
acquisition-date fair values. We measure and recognize goodwill as
of the acquisition date as the excess of: (a) the aggregate of
the fair value of consideration transferred, the fair value of any
noncontrolling interest in the acquiree (if any) and the
acquisition date fair value of our previously held equity interest
in the acquiree (if any), over (b) the fair value of net
assets acquired and liabilities assumed. If information about facts
and circumstances existing as of the acquisition date is incomplete
by the end of the reporting period in which a business combination
occurs, we will report provisional amounts for the items for which
the accounting is incomplete. The measurement period ends once we
receive the information we were seeking; however, this period will
not extend beyond one year from the acquisition date. Any material
adjustments recognized during the measurement period will be
recognized retrospectively in the consolidated financial statements
of the current period. All acquisition related transaction and
restructuring costs are to be expensed as incurred. See Note
4, Business
Combinations .
Environmental Remediation Liabilities
We have recorded environmental remediation liabilities representing
our estimate of the most likely outcome of the matters for which we
have determined that a liability is probable. These liabilities
include potentially responsible party investigations, settlements,
certain legal and consultant fees, as well as costs directly
associated with site investigation and clean up, such as materials
and incremental internal costs directly related to the remedy. We
provide for expenses associated with environmental remediation
obligations when such amounts are probable and can be reasonably
estimated. We estimate costs required to remediate sites where it
is probable that a liability has been incurred based on
site-specific facts and circumstances. Estimates of the cost for
the likely remedy are developed using third-party environmental
engineers or other service providers. Where we believe that both
the amount of a particular environmental remediation liability and
timing of payments are reliably determinable, we inflate the cost
in current dollars until the expected time of payment and discount
the cost to present value. See Note 10, Commitments and
Contingencies
Self-Insurance Liabilities and Related Costs
We are self-insured for vehicles and workers’ compensation
with reinsurance coverage limiting our maximum exposure. Our
maximum exposure in fiscal year 2015 under the workers’
compensation plan is $1,000 per individual event. Our maximum
exposure in fiscal year 2015 under the automobile plan is $1,200
per individual event. The liability for unpaid claims and
associated expenses, including incurred but not reported losses, is
determined by management with the assistance of a third-party
actuary and reflected in our consolidated balance sheet as an
accrued liability. We use a third-party to track and evaluate
actual claims experience for consistency with the data used in the
annual actuarial valuation. The actuarially determined liability is
calculated based on historical data, which considers both the
frequency and settlement amount of claims. Our self-insurance
reserves totaled $11,560, $10,863 and $10,280 as of
December 31, 2015, December 31, 2014 and April 30, 2014,
respectively. Our estimated accruals for these liabilities could be
significantly different than our ultimate obligations if variables
such as the frequency or severity of future events differ
significantly from our assumptions.
Income Taxes
We use estimates to determine our provision for income taxes and
related assets and liabilities and any valuation allowance recorded
against our net deferred tax assets. Valuation allowances have been
established for the possibility that tax benefits may not be
realized for certain deferred tax assets. Deferred income taxes are
recognized based on the expected future tax consequences of
differences between the financial statement basis and the tax basis
of assets and liabilities, calculated using currently enacted tax
rates. We record net deferred tax assets to the extent we believe
these assets will more likely than not be realized. In making this
determination, we consider all available positive and negative
evidence, including scheduled reversals of deferred tax
liabilities, projected future taxable income, tax planning
strategies and recent financial operations. In the event we
determine that we would be able to realize our deferred income tax
assets in the future in excess of their net recorded amount, we
will make an adjustment to the valuation allowance which would
reduce the provision for income taxes.
We account for income tax uncertainties according to guidance on
the recognition, de-recognition and measurement of potential tax
benefits associated with tax positions. We recognize interest and
penalties relating to income tax matters as a component of income
tax expense. See Note 14, Income
Taxes
Derivatives and Hedging
We account for derivatives and hedging activities in accordance
with derivatives and hedging accounting guidance that establishes
accounting and reporting standards requiring that every derivative
instrument (including certain derivative instruments embedded in
other contracts) be recorded in the balance sheet as either an
asset or liability measured at its fair value. The guidance also
requires that changes in the derivative’s fair value be
recognized currently in earnings unless specific hedge accounting
criteria are met. Our objective for utilizing derivative
instruments is to reduce our exposure to fluctuations in cash flows
due to changes in the commodity prices of recycled paper and
adverse movements in interest rates.
Our strategy to hedge against fluctuations in the commodity prices
of recycled paper is to enter into hedges to mitigate the
variability in cash flows generated from the sales of recycled
paper at floating prices, resulting in a fixed price being received
from these sales. We evaluate the hedges and ensure that these
instruments qualify for hedge accounting pursuant to derivative and
hedging guidance. Designated as effective cash flow hedges, the
change in the fair value of these derivatives is recorded in our
stockholders’ equity (deficit) as a component of accumulated
other comprehensive income (loss) until the hedged item is settled
and recognized as part of commodity revenue.
If the price per short ton of the underlying commodity, as reported
on the Official Board Market, is less than the contract price per
short ton, we receive the difference between the average price and
the contract price (multiplied by the notional tons) from the
respective counter-party. If the price per short ton of the
underlying commodity exceeds the contract price per short ton, we
pay the calculated difference to the counter-party.
The fair value of commodity hedges are obtained or derived from our
counter-parties using valuation models that take into consideration
market price assumptions for commodities based on underlying active
markets. We were not party to any commodity hedge contracts as of
December 31, 2015.
Our strategy to hedge against fluctuations in variable interest
rates involves entering into interest rate derivative agreements to
hedge against adverse movements in interest rates. For interest
rate derivatives deemed to be effective cash flow hedges, the
change in fair value is recorded in our stockholders’ equity
(deficit) as a component of accumulated other comprehensive income
(loss) and included in interest expense at the same time as
interest expense is affected by the hedged transaction. Differences
paid or received over the life of the agreements are recorded as
additions to or reductions of interest expense on the underlying
debt. We were not party to any interest rate derivative agreements
deemed to be effective cash flow hedges as of December 31,
2015.
For interest rate derivatives deemed to be ineffective cash flow
hedges, the change in fair value is recorded through earnings and
included in loss (gain) on derivative instruments. We are currently
party to one interest rate swap deemed to be an ineffective cash
flow hedge that is scheduled to mature on March 15, 2016 and were
party to another interest rate swap deemed to be an ineffective
cash flow hedge that was settled in fiscal year 2015 for $830 in
conjunction with the refinancing of our senior revolving credit and
letter of credit facility that was due March 18, 2016
(“Senior Credit Facility”). See Note 12, Fair Value of Financial
Instruments
Contingent Liabilities
We are subject to various legal proceedings, claims and regulatory
matters, the outcomes of which are subject to significant
uncertainty. We determine whether to disclose or accrue for loss
contingencies based on an assessment of whether the risk of loss is
remote, reasonably possible or probable, and whether it can be
reasonably estimated. We analyze our litigation and regulatory
matters based on available information to assess the potential
liabilities. Management’s assessment is developed based on an
analysis of possible outcomes under various strategies. We accrue
for loss contingencies when such amounts are probable and
reasonably estimable. If a contingent liability is only reasonably
possible, we will disclose the potential range of the loss, if
estimable. We record losses related to contingencies in cost of
operations or general and administration expenses, depending on the
nature of the underlying transaction leading to the loss
contingency. See Note 10, Commitments and
Contingencies Business
Combinations
Revenue Recognition
We recognize collection, transfer, recycling and disposal revenues
as the services are provided. Certain customers are billed in
advance and, accordingly, recognition of the related revenues is
deferred until the services are provided.
Revenues from the sale of recycled materials are recognized upon
shipment. Rebates to certain municipalities based on sales of
recyclable materials are recorded upon the sale of such recyclables
to third-parties and are included as a reduction of revenues.
Revenues for processing of recyclable materials are recognized when
the related service is provided. Revenues from the brokerage of
recycled materials are recognized on a net basis at the time of
shipment.
Asset Impairments
Recovery of Long-Lived Assets.
• a significant decrease in the market
price of an asset or asset group;
• a significant adverse change in the
extent or manner in which an asset or asset group is being used or
in its physical condition;
• a significant adverse change in legal
factors or in the business climate that could affect the value of
an asset or asset group, including an adverse action or assessment
by a regulator;
• an accumulation of costs
significantly in excess of the amount originally expected for the
acquisition or construction of a long-lived asset;
• a current period operating or cash
flow loss combined with a history of operating or cash flow losses
or a projection or forecast that demonstrates continuing losses
associated with the use of a long-lived asset or asset group;
• a current expectation that, more
likely than not, a long-lived asset or asset group will be sold or
otherwise disposed of significantly before the end of its
previously estimated useful life; or
• an impairment of goodwill at a
reporting unit.
There are certain indicators listed above that require significant
judgment and understanding of the waste industry when applied to
landfill development or expansion. For example, a regulator may
initially deny a landfill expansion permit application although the
expansion permit is ultimately granted. In addition, management may
periodically divert waste from one landfill to another to conserve
remaining permitted landfill airspace. Therefore, certain events
could occur in the ordinary course of business and not necessarily
be considered indicators of impairment due to the unique nature of
the waste industry.
If an impairment indicator occurs, we perform a test of
recoverability by comparing the carrying value of the asset or
asset group to its undiscounted expected future cash flows. We
group our long-lived assets for this purpose at the lowest level
for which identifiable cash flows are primarily independent of the
cash flows of other assets or asset groups. If the carrying values
are in excess of undiscounted expected future cash flows, we
measure any impairment by comparing the fair value of the asset or
asset group to its carrying value.
To determine fair value, we use discounted cash flow analyses and
estimates about the future cash flows of the asset or asset group.
This analysis includes a determination of an appropriate discount
rate, the amount and timing of expected future cash flows and
growth rates. The cash flows employed in our discounted cash flow
analyses are typically based on financial forecasts developed
internally by management. The discount rate used is commensurate
with the risks involved. We may also rely on third-party valuations
and or information available regarding the market value for similar
assets.
If the fair value of an asset or asset group is determined to be
less than the carrying amount of the asset or asset group,
impairment in the amount of the difference is recorded in the
period that the impairment occurs. Estimating future cash flows
requires significant judgment and projections may vary from the
cash flows eventually realized.
See Note 15, Other Items and
Charges
Goodwill. th th st th st
We may assess whether a goodwill impairment exists using either a
qualitative or a quantitative assessment. If we perform a
qualitative assessment, it involv</t>
  </si>
  <si>
    <t>Business Combinations</t>
  </si>
  <si>
    <t>Business Combinations [Abstract]</t>
  </si>
  <si>
    <t>4. BUSINESS COMBINATIONS
We acquired various businesses during transition period 2014,
fiscal year 2014 and fiscal year 2013, including several solid
waste hauling operations, a transfer station, a MRF and an
industrial service management business (included in the Other
segment). The operating results of these businesses are included in
the accompanying audited consolidated statements of operations from
each date of acquisition, and the purchase price has been allocated
to the net assets acquired based on fair values at each date of
acquisition, with the residual amounts recorded as goodwill.
Acquired intangible assets other than goodwill that are subject to
amortization include client lists and non-compete covenants. These
are amortized over a five to ten year period from the date of
acquisition. All amounts recorded to goodwill, except amounts
related to the acquisition of Bestway Disposal Services and BBI
Waste Services (“BBI”) in fiscal year 2013, are
expected to be deductible for tax purposes. See Note
14, Income
Taxes
The purchase price paid for these acquisitions and the allocation
of the purchase price is as follows:
Eight Months 2014 Fiscal Years Ended
2014 2013
Purchase Price:
Cash used in acquisitions, net of cash acquired $ 314 $ 7,860 $ 25,225
Common stock issued
—
— 2,650
Other non-cash considerations
— 555
—
Contingent consideration and holdbacks (1) 67 1,653 33
Total 381 10,068 27,908
Current assets
— 814 1,422
Equipment 99 2,010 9,423
Other liabilities, net
— (241 ) (7,009 )
Intangible assets 251 4,302 9,850
Fair value of assets acquired and liabilities assumed 350 6,885 13,686
Excess purchase price to be allocated to goodwill $ 31 $ 3,183 $ 14,222
(1) In fiscal year 2014, we recovered a
portion of the purchase price holdback amount we had previously
paid and were relieved of any potential contingent consideration
obligation associated with the acquisition of an industrial service
management business completed earlier in fiscal year 2014. As a
result, we recorded a $1,058 gain on settlement of acquisition
related contingent consideration in fiscal year 2014.
The following unaudited pro forma combined information shows our
operational results as though each of the acquisitions completed in
transition period 2014, fiscal year 2014 and fiscal year 2013 had
occurred as of May 1, 2012.
Eight Months 2014 Fiscal Year Ended
2014 2013
Revenue $ 368,641 $ 502,304 $ 478,630
Operating income $ 22,143 $ 12,770 $ 14,820
Net loss attributable to common stockholders $ (6,015 ) $ (22,775 ) $ (53,759 )
Basic net loss per common share attributable to common
stockholders $ (0.15 ) $ (0.57 ) $ (1.58 )
Basic and diluted weighted average shares outstanding 40,262 39,820 34,015
The pro forma results have been prepared for comparative purposes
only and are not necessarily indicative of the actual results of
operations had the acquisitions taken place as of May 1, 2012
or the results of our future operations. Furthermore, the pro forma
results do not give effect to all cost savings or incremental costs
that may occur as a result of the integration and consolidation of
the completed acquisitions.</t>
  </si>
  <si>
    <t>Restricted Cash / Restricted Assets</t>
  </si>
  <si>
    <t>Receivables [Abstract]</t>
  </si>
  <si>
    <t>5. RESTRICTED CASH / RESTRICTED
ASSETS
Restricted cash / restricted assets consist of cash and investments
held in trust on deposit with various banks as collateral for our
obligations relative to our landfill final capping, closure and
post-closure costs and restricted cash reserved to finance certain
capital projects.
A summary of restricted cash / restricted assets is as follows:
December 31, April 30, 2014
2015 2014
Current:
Restricted assets - landfill closure $
— $ 76 $ 76
Non Current:
Restricted assets - capital projects $ 1,348 $ 5,819 $
—
Restricted assets - landfill closure 903 813 681
$ 2,251 $ 6,632 $ 681</t>
  </si>
  <si>
    <t>Property, Plant and Equipment</t>
  </si>
  <si>
    <t>Property, Plant and Equipment [Abstract]</t>
  </si>
  <si>
    <t>6. PROPERTY, PLANT AND
EQUIPMENT
Property, plant and equipment consists of the following:
December 31, April
30,
2015 2014 2014
Land $ 24,161 $ 21,671 $ 21,445
Landfills 536,577 513,851 496,515
Landfill operating lease contracts 125,991 120,607 115,867
Buildings and improvements 140,046 139,461 134,787
Machinery and equipment 131,384 127,359 117,193
Rolling stock 139,557 138,201 128,155
Containers 94,302 90,231 85,397
1,192,018 1,151,381 1,099,359
Less: accumulated depreciation and amortization 789,766 736,839 695,935
$ 402,252 $ 414,542 $ 403,424
Depreciation expense for fiscal year 2015, transition period 2014,
fiscal year 2014 and fiscal year 2013 was $33,168, $21,599, $33,094
and $34,065, respectively. Landfill amortization expense for fiscal
year 2015, transition period 2014, fiscal year 2014 and fiscal year
2013 was $26,969, $17,912, $24,689 and $21,206, respectively.
Depletion expense on landfill operating lease contracts for fiscal
year 2015, transition period 2014, fiscal year 2014 and fiscal year
2013 was $9,428, $7,799, $9,948 and $9,372, respectively, and was
recorded in cost of operations.
As of December 31, 2015, $103,904 of our property, plant and
equipment served as eligible collateral under our ABL Facility.</t>
  </si>
  <si>
    <t>Goodwill and Intangible Assets</t>
  </si>
  <si>
    <t>Goodwill and Intangible Assets Disclosure [Abstract]</t>
  </si>
  <si>
    <t xml:space="preserve">7. GOODWILL AND INTANGIBLE
ASSETS
A summary of the activity and balances related to goodwill by
reporting segment is as follows:
December 31, 2014 Other (1) December 31, 2015
Eastern region $ 17,429 $
— $ 17,429
Western region 87,697 (194 ) 87,503
Recycling 12,315
— 12,315
Other 1,729
— 1,729
Total $ 119,170 $ (194 ) $ 118,976
April 30, 2014 Acquisitions December 31, 2014
Eastern region $ 17,429 $
— $ 17,429
Western region 87,666 31 87,697
Recycling 12,315
— 12,315
Other 1,729
— 1,729
Total $ 119,139 $ 31 $ 119,170
April 30, 2013 Acquisitions
Other (2)
April 30, 2014
Eastern region $ 16,858 $ 539 $ 32 $ 17,429
Western region 86,880 790 (4 ) 87,666
Recycling 12,190 125
— 12,315
Other
— 1,729
— 1,729
Total $ 115,928 $ 3,183 $ 28 $ 119,139
(1) Goodwill adjustment related to the
allocation of goodwill to a business that was divested in fiscal
year 2015.
(2) Goodwill adjustments related to
acquisition activity, including the finalization of the deferred
tax liability associated with the December 5, 2012 BBI
acquisition.
Intangible assets consist of the following:
Covenants Not-to-Compete Client Lists Total
Balance, December 31, 2015
Intangible assets $ 17,266 $ 16,065 $ 33,331
Less accumulated amortization (16,198 ) (7,881 ) (24,079 )
$ 1,068 $ 8,184 $ 9,252
Covenants Not-to-Compete Client Lists Total
Balance, December 31, 2014
Intangible assets $ 17,296 $ 16,071 $ 33,367
Less accumulated amortization (15,730 ) (5,829 ) (21,559 )
$ 1,566 $ 10,242 $ 11,808
Covenants Not-to-Compete Client Lists Total
Balance, April 30, 2014
Intangible assets $ 17,245 $ 15,760 $ 33,005
Less accumulated amortization (15,363 ) (4,222 ) (19,585 )
$ 1,882 $ 11,538 $ 13,420
Intangible amortization expense for fiscal year 2015, transition
period 2014, fiscal year 2014 and fiscal year 2013 was $2,567,
$1,974, $2,556 and $1,306, respectively.
The intangible amortization expense estimated for the five fiscal
years following fiscal year 2015 and thereafter is as follows:
Estimated Future Amortization Expense as of December 31,
2015:
For the fiscal year ending December 31, 2016 $ 2,048
For the fiscal year ending December 31, 2017 $ 1,784
For the fiscal year ending December 31, 2018 $ 1,581
For the fiscal year ending December 31, 2019 $ 1,213
For the fiscal year ending December 31, 2020 $ 1,020
Thereafter $ 1,606 </t>
  </si>
  <si>
    <t>Final Capping, Closure and Post-Closure Costs</t>
  </si>
  <si>
    <t>Asset Retirement Obligation Disclosure [Abstract]</t>
  </si>
  <si>
    <t>8. FINAL CAPPING, CLOSURE AND
POST-CLOSURE COSTS
Accrued final capping, closure and post-closure costs include the
current and non-current portion of costs associated with
obligations for final capping closure and post-closure of our
landfills. We estimate our future final capping, closure and
post-closure costs in order to determine the final capping, closure
and post-closure expense per ton of waste placed into each landfill
as further described in Note 3, Summary of Significant
Accounting Policies
Fiscal Year Ended
Eight Months Ended
Fiscal Year Ended
December 31, 2015 December 31, 2014 April 30, 2014
Beginning balance $ 39,829 $ 44,654 $ 43,170
Obligations incurred 1,798 2,169 3,621
Revisions in estimates (1) (2,030 ) (3,378 ) (3,728 )
Accretion expense 3,370 2,275 3,967
Obligations settled (2) (1,926 ) (5,891 ) (2,376 )
Ending balance $ 41,041 $ 39,829 $ 44,654
(1) The revisions in estimates for final
capping, closure and post-closure for fiscal year 2015, transition
period 2014 and fiscal year 2014 consist of changes in cost
estimates and the timing of final capping and closure events, as
well as changes to expansion airspace and tonnage placement
assumptions.
(2) Includes amounts paid and amounts
that are being processed through accounts payable as a part of our
disbursement cycle.</t>
  </si>
  <si>
    <t>Long-Term Debt and Capital Leases</t>
  </si>
  <si>
    <t>Debt Disclosure [Abstract]</t>
  </si>
  <si>
    <t>9. LONG-TERM DEBT AND CAPITAL
LEASES
Long-term debt and capital leases consist of the following:
December 31, April
30,
2015 2014 2014
Senior Secured Asset-Based Revolving Credit Facility:
Due February 2020; bearing interest at one month LIBOR plus
2.25% $ 57,422 $
— $
—
Senior Secured Revolving Credit Facility:
Due March 2016; bore interest at one month LIBOR plus
3.75%
— 131,300 133,860
Tax-Exempt Bonds:
New York State Environmental Facilities Corporation Solid Waste
Disposal Revenue Bonds Series 2014 due December 2044 - fixed rate
interest period through 2019, bearing interest at 3.75% 25,000 25,000
—
Finance Authority of Maine Solid Waste Disposal Revenue Bonds
Series 2005R-2 due January 2025 - fixed rate interest period
through 2017, bearing interest at 6.25% 21,400 21,400 21,400
Finance Authority of Maine Solid Waste Disposal Revenue Bonds
Series 2015 due August 2035 - fixed rate interest period through
2025, bearing interest at 5.125% 15,000
—
—
Vermont Economic Development Authority Solid Waste Disposal
Long-Term Revenue Bonds Series 2013 due April 2036 - fixed rate
interest period through 2018, bearing interest at 4.75% 16,000 16,000 16,000
Business Finance Authority of the State of New Hampshire Solid
Waste Disposal Revenue Bonds Series 2013 due April 2029 - fixed
rate interest period through 2019, bearing interest at 4.00% 11,000 11,000
—
Finance Authority of Maine Solid Waste Disposal Revenue Bonds
Series 2005R-1; letter of credit backed due January 2025 - variable
rate interest period through 2017, bearing interest at SIFMA
Index 3,600 3,600 3,600
Business Finance Authority of the State of New Hampshire Solid
Waste Disposal Revenue Bonds Series 2013; letter of credit backed
due April 2029 - converted to fixed rate interest period, bore
interest at SIFMA Index
—
— 5,500
Other:
Capital leases maturing through April 2023, bearing interest at up
to 7.70% 4,130 3,295 3,710
Notes payable maturing through December 2017, bearing interest at
up to 7.00% 1,167 435 440
Senior Subordinated Notes:
Due February 2019; bearing interest at 7.75% (including
unamortized discount of $1,372, $1,319 and $1,491) 368,928 323,681 323,509
523,647 535,711 508,019
Less—current maturities of long-term debt 1,448 1,656 885
$ 522,199 $ 534,055 $ 507,134
ABL Facility
In fiscal year 2015, we issued an additional $60,000 aggregate
principal amount of 7.75% senior subordinated notes due February
15, 2019 (“2019 Notes”). The additional 2019 Notes,
which are fungible with and issued under the same indenture as the
$325,000 2019 Notes previously issued, were issued at a discount of
approximately $476 to be accreted over the remaining term of the
2019 Notes. We used the net proceeds from this issuance, together
with the initial borrowings under our new ABL Facility, to
refinance our Senior Credit Facility.
Our ABL Facility consists of a revolving credit facility with loans
thereunder being available up to an aggregate principal amount of
$190,000, subject to availability under a borrowing base formula as
defined in the ABL Facility agreement. We have the right to
request, at our discretion, an increase in the amount of loans
under the ABL Facility by an aggregate amount of $100,000, subject
to the terms and conditions set forth in the ABL Facility
agreement. Interest accrues at one month LIBOR plus between 1.75%
and 2.50%, subject to the terms of the ABL Facility agreement and
is set at LIBOR plus 2.25% as of December 31, 2015. The ABL
Facility matures on February 26, 2020. If we fail to refinance the
2019 Notes on or before November 16, 2018, the maturity date for
the ABL Facility will be November 16, 2018. The ABL Facility is
guaranteed jointly and severally, fully and unconditionally by all
of our significant wholly-owned subsidiaries and is collateralized
by certain qualified accounts receivable, trade, inventory and
property, plant and equipment. As of December 31, 2015, our
borrowing availability under the ABL Facility was $64,112 and was
calculated as a borrowing base of $148,473, less revolver
borrowings of $57,422, less outstanding irrevocable letters of
credit totaling $26,939, at which date no amount had been
drawn.
The ABL Facility requires us to maintain a certain minimum
consolidated EBITDA measured at the end of each fiscal quarter.
Additionally, if borrowing availability does not meet certain
thresholds as defined in the ABL Facility agreement, the ABL
Facility requires us to meet additional covenants, including,
without limitation:
• a minimum fixed charge coverage
ratio; and
• a maximum consolidated first lien
funded debt to consolidated EBITDA ratio.
An event of default under any of our debt agreements could permit
some of our lenders, including the lenders under the ABL
Facility, to declare all amounts borrowed from them to be
immediately due and payable, together with accrued and unpaid
interest, or, in the case of the ABL Facility, terminate the
commitment to make further credit extensions thereunder, which
could, in turn, trigger cross-defaults under other debt
obligations. If we were unable to repay debt to our lenders, or
were otherwise in default under any provision governing our
outstanding debt obligations, our secured lenders could proceed
against us and against the collateral securing that debt.
Tax-Exempt Financings
New York Bonds.
As of December 31, 2015, we had outstanding $25,000 aggregate
principal amount of senior unsecured New York Bonds. The New York
Bonds, which are guaranteed jointly and severally, fully and
unconditionally by all of our significant wholly-owned
subsidiaries, accrue interest at 3.75% per annum through December
1, 2019, at which time they may be converted from a fixed rate to a
variable rate. During the fixed interest rate period, the New York
Bonds will not be supported by a letter of credit. Interest is
payable on June 1 and December 1 of each year. An additional
$15,000 aggregate principal amount of New York Bonds may be offered
under the same indenture in the future. The New York Bonds mature
on December 1, 2044.
Maine Bonds.
As of December 31, 2015, we had outstanding $3,600 aggregate
principal amount of Finance Authority of Maine Solid Waste Disposal
Revenue Bonds Series 2005R-1 (“FAME Bonds 2005R-1”).
The FAME Bonds 2005R-1 are variable rate bonds secured by a letter
of credit issued by our administrative agent bank and interest is
payable semiannually in arrears on February 1 and August 1 of each
year. The FAME Bonds 2005R-1 mature on January 1, 2025. We borrowed
the proceeds of the FAME Bonds 2005R-1 and 2005R-2 to pay for
certain costs relating to the following: landfill development and
construction; the acquisition of vehicles, containers and related
equipment for solid waste collection and transportation services;
improvements to existing solid waste disposal, hauling, transfer
station and other facilities; other infrastructure improvements;
and the acquisition of machinery and equipment for solid waste
disposal operations owned and operated by us, or a related party,
all located in Maine.
In fiscal year 2015, we completed a financing transaction involving
the issuance by the Finance Authority of Maine of $15,000 aggregate
principal amount of Finance Authority of Maine Solid Waste Disposal
Revenue Bonds Series 2015 (“FAME Bonds 2015”). We
borrowed the proceeds of the offering of the FAME Bonds 2015 to
finance or refinance the costs of certain of our solid waste
landfill facilities and solid waste collection, organics and
transfer, recycling and hauling facilities, and to pay for the
costs of the issuance of the FAME Bonds 2015.
As of December 31, 2015, we had outstanding $15,000 aggregate
principal amount of senior unsecured FAME Bonds 2015. The FAME
Bonds 2015, which are and guaranteed jointly and severally, fully
and unconditionally by all of our significant wholly-owned
subsidiaries, accrue interest at 5.125% per annum through August 1,
2025, at which time they may be converted from a fixed to a
variable rate. During the fixed interest rate period, the FAME
Bonds 2015 will not be supported by a letter of credit. Interest is
payable semiannually in arrears on February 1 and August 1 of each
year. An additional $15,000 aggregate principal amount of FAME
Bonds 2015 may be offered under the same indenture in the future.
The FAME Bonds 2015 mature on August 1, 2035.
Vermont Bonds.
New Hampshire Bonds.
As of December 31, 2015, we had outstanding $11,000 aggregate
principal amount of senior unsecured New Hampshire Bonds. The New
Hampshire Bonds, which are guaranteed jointly and severally, fully
and unconditionally by all of our significant wholly-owned
subsidiaries, accrue interest at 4.00% per annum through October 1,
2019, at which time they may be converted from a fixed rate to a
variable rate. During the fixed interest rate period, the New
Hampshire Bonds will not be supported by a letter of credit.
Interest is payable in arrears on April 1 and October 1 of each
year. The New Hampshire Bonds mature on April 1, 2029. We borrowed
the proceeds of the New Hampshire Bonds to repay borrowings under
our Senior Credit Facility for qualifying property, plant and
equipment assets purchased in the state of New Hampshire.
Senior Subordinated Notes
In fiscal year 2015, we issued an additional $60,000 aggregate
principal amount of 2019 Notes. The additional 2019 Notes, which
are both fungible and issued under the same indenture as the
$325,000 2019 Notes previously issued, were issued at a discount of
$476 to be accreted over the remaining term of the 2019 Notes. We
used the net proceeds from this issuance, together with the initial
borrowings under our new ABL Facility, to refinance our Senior
Credit Facility. Additionally, in fiscal year 2015 we repurchased
and permanently retired $14,700 aggregate principal amount of 2019
Notes at a weighted average repurchase price of $101.0 in order to
maximize interest savings by paying down our most expensive
debt.
As of December 31, 2015, we had outstanding $370,300 aggregate
principal amount of 2019 Notes, which will mature on
February 15, 2019. The 2019 Notes accrue interest at the rate
of 7.75% per annum and interest is payable semiannually in
arrears on February 15 and August 15 of each year. The
2019 Notes are fully and unconditionally guaranteed on a senior
subordinated basis by substantially all of our existing and future
domestic restricted subsidiaries that guarantee our ABL
Facility.
The indenture governing the 2019 Notes contains certain negative
covenants which restrict, among other things, our ability to sell
assets, make investments in joint ventures, pay dividends,
repurchase stock, incur debt, grant liens and issue preferred
stock. As of December 31, 2015, we were in compliance with all
covenants under the indenture governing the 2019 Notes, and we do
not believe that these restrictions impact our ability to meet
future liquidity needs except that they may impact our ability to
increase our investments in non-wholly owned entities, including
the joint ventures to which we are already party.
Loss on Debt Extinguishment
Senior Subordinated Notes.
Senior Credit Facility.
Second Lien Notes.
Interest Expense
The components of interest expense are as follows:
Fiscal Year Ended
Eight Months Ended Fiscal Year Ended
December 31, 2015 December 31, 2014 2014 2013
Interest expense on long-term debt and capital leases $ 35,868 $ 23,065 $ 34,216 $ 36,955
Amortization of debt financing costs 3,613 2,020 2,757 3,325
Amortization of debt discounts 364 173 243 626
Letter of credit fees 637 714 1,215 1,032
Less: capitalized interest (62 ) (333 ) (256 ) (368 )
Total interest expense $ 40,420 $ 25,639 $ 38,175 $ 41,570
Fair Value of Debt
As of December 31, 2015, the fair value of our fixed rate debt,
including our 2019 Notes, FAME Bonds 2005R-2, FAME Bonds 2015,
Vermont Bonds, New York Bonds and New Hampshire Bonds was
approximately $458,775 and the carrying value was $458,700. The
fair value of the 2019 Notes are considered to be Level 1 within
the fair value hierarchy as the fair value is based off of a quoted
market price in an active market. The fair value of the FAME Bonds
2005R-2, the FAME Bonds 2015, the Vermont Bonds, the New York Bonds
and the New Hampshire Bonds is considered to be Level 2 within the
fair value hierarchy as the fair value is determined using market
approach pricing provided by a third-party that utilizes pricing
models and pricing systems, mathematical tools and judgment to
determine the evaluated price for the security based on the market
information of each of the bonds or securities with similar
characteristics.
Although we have determined the estimated fair value amounts of the
FAME Bonds 2005R-2, the FAME Bonds 2015, the Vermont Bonds, the New
York Bonds and the New Hampshire Bonds using available market
information and commonly accepted valuation methodologies, a change
in available market information, and/or the use of different
assumptions and/or estimation methodologies could have a material
effect on the estimated fair values. These amounts have not been
revalued, and current estimates of fair value could differ
significantly from the amounts presented. As of December 31, 2015,
the fair value of our ABL Facility approximated its carrying value
of $57,422 based on current borrowing rates for similar types of
borrowing arrangements, or Level 2 inputs. The carrying value of
our remaining material variable rate debt, the FAME Bonds 2005R-1,
approximates fair value because the interest rate for the debt
instrument is based on a market index that approximates current
market rates for instruments with similar risk and maturities.
Future Maturities of Debt
Aggregate principal maturities of long-term debt and capital leases
are as follows:
Estimated Future Payments as of December 31,
2015:
2016 $ 1,448
2017 856
2018 633
2019 (1) 369,609
2020 58,402
Thereafter 92,699
$ 523,647
(1) Includes unamortized discount of
$1,372 on 2019 Notes.</t>
  </si>
  <si>
    <t>Commitments and Contingencies</t>
  </si>
  <si>
    <t>Commitments and Contingencies Disclosure [Abstract]</t>
  </si>
  <si>
    <t>10. COMMITMENTS AND
CONTINGENCIES
Lease Commitments
We lease operating facilities and equipment in the ordinary course
of our business under various operating leases with monthly
payments varying up to $36. Future minimum rental payments are
recognized on a straight-line basis over the minimum lease term.
Total rent expense under operating leases charged to operations was
$9,392, $4,868, $5,651 and $5,372 in fiscal year 2015, transition
period 2014, fiscal year 2014 and fiscal year 2013,
respectively.
Future minimum rental payments under non-cancellable operating
leases, which include landfill operating leases, are as
follows:
Estimated Future Minimum Lease Payments as of December 31,
2015:
2016 $ 17,591
2017 17,838
2018 17,954
2019 16,519
2020 13,218
Thereafter 117,224
Total minimum lease payments $ 200,344
Legal Proceedings
In the ordinary course of our business and as a result of the
extensive governmental regulation of the solid waste industry, we
are subject to various judicial and administrative proceedings
involving state and local agencies. In these proceedings, an agency
may seek to impose fines or to revoke or deny renewal of an
operating permit held by us. From time to time, we may also be
subject to actions brought by special interest or other groups,
adjacent landowners or residents in connection with the permitting
and licensing of landfills and transfer stations, or alleging
environmental damage or violations of the permits and licenses
pursuant to which we operate. In addition, we have been named
defendants in various claims and suits pending for alleged damages
to persons and property, alleged violations of certain laws and
alleged liabilities arising out of matters occurring during the
ordinary operation of a waste management business.
In accordance with FASB Accounting Standards Codification
(“ASC”) 450-20, we accrue for legal proceedings,
inclusive of legal costs, when losses become probable and
reasonably estimable. As of the end of each applicable reporting
period, we review each of our legal proceedings to determine
whether it is probable, reasonably possible or remote that a
liability has been incurred and, if it is at least reasonably
possible, whether a range of loss can be reasonably estimated under
the provisions of FASB ASC 450-20. In instances where we determine
that a loss is probable and we can reasonably estimate a range of
loss we may incur with respect to such a matter, we record an
accrual for the amount within the range that constitutes our best
estimate of the possible loss. If we are able to reasonably
estimate a range, but no amount within the range appears to be a
better estimate than any other, we record an accrual in the amount
that is the low end of such range. When a loss is reasonably
possible, but not probable, we will not record an accrual, but we
will disclose our estimate of the possible range of loss where such
estimate can be made in accordance with FASB ASC 450-20.
Expera Old Town, LLC v. Casella Waste Systems, Inc.
On or about November 6, 2015, Expera Old Town, LLC
(“Expera”) filed a lawsuit against us in Maine Superior
Court, seeking damages for breach of contract and unjust
enrichment, and an action for declaratory judgment (the
“Lawsuit”). Expera was a successor-in-interest to a
contract between us and Old Town Fuel and Fiber
(“OTFF”), the former owner of a pulp manufacturing
facility (“Facility”) located in Old Town, Maine (the
“Contract”). Expera purchased the Facility during the
pendency of the bankruptcy of OTFF. Since the filing of the
Lawsuit, Expera has sold the Facility and related assets, to MFGR
LLC (“MFGR”). MFGR continues to allege that we have the
obligation to provide a specialized type of wood fuel to the
Facility or, alternatively, that we owe a “Fuel Replacement
Fee” of up to $2,000 a year (subject to the possibility of
certain credits against such payments). The Contract expires in
2036. We believe we have meritorious defenses to each of the claims
in the Lawsuit, are vigorously contesting these allegations, and
have filed a counter claim for funds owed to us by MFGR or
Expera.
On or about February 10, 2016, we reached an agreement in principle
with MFGR to dismiss this suit with prejudice, and to resolve all
outstanding claims of any nature including future claims which
could arise under the Contract. The Parties are endeavoring in good
faith to enter into a settlement agreement (“SA”) and
ancillary agreements. Pursuant to the pending SA, we will pay MFGR
$1,250 upon execution of the SA, and $350 a year for five years
following execution of the SA. Accordingly, taking into account the
net present value of the settlement payments, we have recorded a
reserve of $2,616 as of December 31, 2015. This includes a contract
settlement charge of $1,940 and $676 of operating expenses recorded
in fiscal year 2015. We also reserved $75 as of December 31,
2015 for legal costs associated with the Lawsuit and SA.
We will also enter into a new leachate disposal agreement at market
prices with MFGR for the treatment of leachate from the landfill
managed by us for the State of Maine located in Old Town, Maine
(“Juniper Ridge”), and MFGR will enter into a waste
disposal agreement at market prices with us for the disposal at the
Juniper Ridge of waste materials produced in the demolition or
re-purposing of the Facility.
Greenwood Street Landfill, Worcester, Massachusetts
On July 2, 2014, we received a draft Administrative Consent Order
with Penalty and Notice of Noncompliance (“Draft
Order”) from the Massachusetts Department of Environmental
Protection (“MADEP”) alleging that a subsidiary, NEWS
of Worcester, LLC, had completed substantive closure of a portion
of the Greenwood Street Landfill in Worcester, Massachusetts in
2010, at an elevation exceeding the applicable permit condition.
While we neither admitted nor denied the allegations in the Draft
Order, a final Administrative Consent Order with Penalty and Notice
of Noncompliance was executed on March 20, 2015 (“Final
Order”), and we agreed to pay a civil administrative penalty
in a total amount of $172. MADEP agreed that $129 of that amount
could be paid as a Supplemental Environmental Project
(“SEP”) for work being done by the Massachusetts
Audubon Society at the Broad Meadow Brook Conservation Center &amp;
Wildlife Sanctuary in Worcester, Massachusetts. This SEP has been
paid in full.
Environmental Remediation Liability
We are subject to liability for environmental damage, including
personal injury and property damage, that our solid waste,
recycling and power generation facilities may cause to neighboring
property owners, particularly as a result of the contamination of
drinking water sources or soil, possibly including damage resulting
from conditions that existed before we acquired the facilities. We
may also be subject to liability for similar claims arising from
off-site environmental contamination caused by pollutants or
hazardous substances if we or our predecessors arrange or arranged
to transport, treat or dispose of those materials. The following
matter represents our outstanding material claim.
Potsdam Environmental Remediation Liability
On December 20, 2000, the State of New York Department of
Environmental Conservation (“DEC”) issued an Order on
Consent (“Order”) which named Waste-Stream, Inc.
(“WSI”), our subsidiary, General Motors Corporation
(“GM”) and Niagara Mohawk Power Corporation
(“NiMo”) as Respondents. The Order required that the
Respondents undertake certain work on a 25-acre scrap yard and
solid waste transfer station owned by WSI in Potsdam, New York,
including the preparation of a Remedial Investigation and
Feasibility Study (“Study”). A draft of the Study was
submitted to the DEC in January 2009 (followed by a final report in
May 2009). The Study estimated that the undiscounted costs
associated with implementing the preferred remedies would be
approximately $10,219. On February 28, 2011, the DEC issued a
Proposed Remedial Action Plan for the site and accepted public
comments on the proposed remedy through March 29, 2011. We
submitted comments to the DEC on this matter. In April 2011, the
DEC issued the final Record of Decision (“ROD”) for the
site. The ROD was subsequently rescinded by the DEC for failure to
respond to all submitted comments. The preliminary ROD, however,
estimated that the present cost associated with implementing the
preferred remedies would be approximately $12,130. The DEC issued
the final ROD in June 2011 with proposed remedies consistent with
its earlier ROD. An Order on Consent and Administrative Settlement
naming WSI and NiMo as Respondents was executed by the Respondents
and DEC with an effective date of October 25, 2013. On January 29,
2016, a Cost-Sharing Agreement was executed between WSI, NiMo,
Alcoa Inc. (“Alcoa”) and Reynolds Metal Company
(“Reynolds”) whereby Alcoa and Reynolds elected to
voluntarily participate in the onsite remediation activities at a
15% participant share. It is unlikely that any significant
expenditures relating to onsite remediation will be incurred until
the fiscal year ending December 31, 2017. WSI is jointly and
severally liable with NiMo, Alcoa and Reynolds for the total cost
to remediate.
We have recorded an environmental remediation liability associated
with the Potsdam site based on incurred costs to date and estimated
costs to complete the remediation in other accrued liabilities and
other long-term liabilities. Our expenditures could be
significantly higher if costs exceed estimates. We inflate the
estimated costs in current dollars to the expected time of payment
and discount the total cost to present value using a risk free
interest rate of 1.8%. The changes to the environmental remediation
liability associated with the Potsdam environmental remediation
liability are as follows:
Fiscal Year Ended
Eight Months Ended
Fiscal Year Ended
December 31, 2015 December 31, 2014 April 30, 2014
Beginning balance $ 5,142 $ 5,320 $ 5,297
Obligations incurred
—
— 31
Revisions in estimates (1)
—
— (118 )
Accretion expense 79 92 138
Payments
— (270 ) (28 )
Ending balance $ 5,221 $ 5,142 $ 5,320
The total expected environmental remediation payments, in
today’s dollars, for each of the five succeeding fiscal years
and the aggregate amount thereafter are as follows:
Estimated Future Environmental Remediation Payments as of
December 31, 2015:
2016 $ 273
2017 3,256
2018 855
2019 40
2020 25
Thereafter 749
Total $ 5,198
A reconciliation of the expected aggregate non-inflated,
undiscounted environmental remediation liability to the amount
recognized in the statement of financial position is as
follows:
Undiscounted liability $ 5,198
Plus inflation 23
Liability balance - December 31, 2015 $ 5,221
Any substantial liability incurred by us arising from environmental
damage could have a material adverse effect on our business,
financial condition and results of operations. We are not presently
aware of any other situations that would have a material adverse
impact on our business, financial condition, results of operations
or cash flows.
Employment Contracts
We have entered into employment contracts with four of our
executive officers. The contracts are dated June 18,
2001, March 31, 2006, July 6, 2010 and
September 1, 2012. Each contract had an initial term between
one and three years and a covenant not-to-compete ranging from one
to two years from the date of termination. These contracts
automatically extend for a one year period at the end of the
initial term and any renewal period. Total annual commitments for
salaries under these contracts are $1,425. In the event of a change
in control of us, or in the event of involuntary termination
without cause, the employment contracts provide for a payment
ranging from one to three years of salary and bonuses. We also have
other employment contracts or arrangements with employees who are
not executive officers.</t>
  </si>
  <si>
    <t>Stockholders' Deficit</t>
  </si>
  <si>
    <t>Equity [Abstract]</t>
  </si>
  <si>
    <t>11. STOCKHOLDERS’
DEFICIT
Common Stock
The holders of the Class A common stock are entitled to one
vote for each share held. The holders of the Class B common
stock are entitled to ten votes for each share held, except for the
election of one director, who is elected by the holders of the
Class A common stock exclusively. The Class B common
stock is convertible into Class A common stock on a
share-for-share basis at the option of the shareholder.
In fiscal year 2013, we sold 11,500 shares of Class A common
stock at an average price of $4.00 per share in a registered public
offering. The net proceeds received from the registered public
offering, after deducting underwriting discounts, commissions and
offering expenses, were $42,184 and were used to refinance our
Second Lien Notes.
Preferred Stock
We are authorized to issue up to 944 shares of preferred stock in
one or more series. As of December 31, 2015 and December 31,
2014 we had no shares issued.
Stock Based Compensation
Stock Incentive Plans
1997 Stock Option Plan.
2006 Stock Incentive Plan.
Stock options granted under the 2006 Plan are granted at a price
equal to the prevailing fair market value of our Class A
common stock at the date of grant. Generally, stock options granted
have a term not to exceed ten years and vest over a one to four
year period from the date of grant.
We grant restricted stock awards, restricted stock units and
performance stock units under the 2006 Plan at a price equal to the
fair market value of our Class A common stock at the date of
grant. Restricted stock awards granted to non-employee directors
vest incrementally over a three year period beginning on the first
anniversary of the date of grant. Restricted stock units vest
incrementally over an identified service period beginning on the
grant date based on continued employment. Performance stock units
vest at a future date following the grant date and are based on the
attainment of a performance target.
Stock Options
The following table summarizes stock option activity:
Weighted
Average
Weighted
Remaining
Average
Contractual
Aggregate
Stock Options Exercise Price Term (years) Intrinsic Value
Outstanding, December 31, 2014 1,380 $ 7.70
Granted 150 $ 7.17
Exercised (33 ) $ 4.85
Forfeited (200 ) $ 12.16
Outstanding, December 31, 2015 1,297 $ 7.03 5.5 $ 1,156
Exercisable, December 31, 2015 942 $ 7.47 4.2 $ 928
Expected to vest, December 31, 2015 1,296 $ 7.03 5.5 $ 1,155
During fiscal year 2015, transition period 2014, fiscal year 2014
and fiscal year 2013, stock-based compensation expense for stock
options was $671, $386, $464, and $528, respectively.
During fiscal year 2015, transition period 2014, fiscal year 2014
and fiscal year 2013, the aggregate intrinsic value of stock
options exercised was $52, $31, $23 and $0.
As of December 31, 2015, total unrecognized stock-based
compensation expense related to outstanding stock options was
$1,225, which will be recognized over a weighted average period of
2.3 years.
Our calculation of stock-based compensation expense associated with
stock options granted was made using the Black-Scholes valuation
model. The weighted average fair value of stock options granted
during fiscal year 2015, transition period 2014, fiscal year 2014
and fiscal year 2013 were $5.35, $3.62, $4.22 and $3.03 per option,
respectively, which were calculated assuming no expected dividend
yield using the following weighted average assumptions:
Fiscal Year Ended
Eight Months Ended Fiscal Year Ended
December 31, 2015 December 31, 2014 2014 2013
Expected life 7.24 years 7.00 years 6.79 years 6.82 years
Risk-free interest rate 2.02% 2.15% 2.22% 1.14%
Expected volatility 81.31% 82.76% 83.96% 84.40%
Expected life is calculated based on the weighted average
historical life of the vested stock options, giving consideration
to vesting schedules and historical exercise patterns. Risk-free
interest rate is based on the U.S. Treasury yield curve for the
period of the expected life of the stock option. Expected
volatility is calculated using the weekly historical volatility of
our Class A common stock over the expected life.
The Black-Scholes valuation model requires extensive use of
accounting judgment and financial estimation, including estimates
of the expected term option holders will retain their vested stock
options before exercising them, the estimated volatility of our
Class A common stock price over the expected term and the
number of stock options that will be forfeited prior to the
completion of their vesting requirements. Application of
alternative assumptions could produce significantly different
estimates of the fair value of stock-based compensation and
consequently, the related amounts recognized in the consolidated
statements of operations.
Other Stock Awards
The following table summarizes restricted stock, restricted stock
unit and performance stock unit activity:
Restricted Stock,
Weighted Average
Restricted Stock Units, Weighted
Remaining
and Performance Stock Average
Contractual Term
Aggregate Intrinsic
Units (1) Grant Price (years) Value
Outstanding, December 31, 2014 1,048 $ 4.79
Granted 624 $ 4.40
Class A Common Stock Vested (410 ) $ 4.68
Forfeited (300 ) $ 5.09
Outstanding, December 31, 2015 962 $ 4.49 1.8 $ 1,449
Expected to vest, December 31, 2015 825 $ 4.51 1.8 $ 1,228
(1) Performance stock units are included
at the 100% attainment level. As of December 31, 2015, no
performance stock units remain outstanding.
The following table summarizes the grant activity for other
stock:
Granted Weighted Unissued
Fiscal year 2013 grants
Restricted stock units 340 $ 5.15
—
Performance stock units 316 $ 5.17
—
Restricted stock awards 79 $ 4.45
—
Total 735
—
Fiscal year 2014 grants
Restricted stock units 482 $ 4.09 135
Restricted stock awards 60 $ 5.81 14
Total 542 149
Transition period 2014 grants
Restricted stock units 277 $ 5.28 171
Restricted stock awards 93 $ 3.78 44
Total 370 215
Fiscal year 2015 grants
Restricted stock units 562 $ 4.20 541
Restricted stock awards 62 $ 6.25 57
Total 624 598
During fiscal year 2015, transition period 2014, fiscal year 2014
and fiscal year 2013, stock-based compensation expense related to
restricted stock, restricted stock units and performance stock
units was $2,314, $1,202, $1,861 and $1,609, respectively.
Stock-based compensation expense related to restricted stock and
restricted stock units during fiscal year 2015 included $270 of
incremental compensation expense resulting from the modification of
restricted stock awards associated with the retirement of two
members of our Board of Directors. There was $19, $0, $0 and $0 of
tax benefit in the provision for income taxes associated with
stock-based compensation expense during fiscal year 2015,
transition period 2014, fiscal year 2014 and fiscal year 2013.
During fiscal year 2015, transition period 2014, fiscal year 2014
and fiscal year 2013, the total fair value of other stock awards
vested was $2,340, $1,866, $1,458 and $2,475, respectively.
As of December 31, 2015, total unrecognized stock-based
compensation expense related to restricted stock and restricted
stock units was $2,674, which will be recognized over a weighted
average period of 1.8 years. We recorded a tax benefit of $185,
$84, $0 and $96 to additional paid-in-capital related to the
exercise of various share based awards in fiscal year 2015,
transition period 2014, fiscal year 2014 and fiscal year 2013,
respectively. Tax savings from stock-based compensation resulting
from tax deductions in excess of expense are reflected as a
financing cash flow in our consolidated financial statements.
We also recorded $94, $52, $79 and $99 of stock-based compensation
expense related to our Amended and Restated 1997 Employee Stock
Purchase Plan during fiscal year 2015, transition period 2014,
fiscal year 2014 and fiscal year 2013, respectively.
Accumulated Other Comprehensive Income
Accumulated other comprehensive income is a component of
stockholders’ deficit included in the accompanying
consolidated balance sheets and includes, as applicable, the
effective portion of changes in the fair value of our cash flow
hedges that consist of commodity hedges and interest rate swaps,
the changes in fair value of our marketable securities, as well as
our portion of the changes in the fair value of GreenFiber’s
commodity hedges up until the date of divestiture.
The changes in the balances of each component of accumulated other
comprehensive income (loss) are as follows:
Marketable Commodity Interest Total
Balance as of April 30, 2012 $ 4 $ 413 $ (2,369 ) $ (1,952 )
Other comprehensive income (loss) before reclassifications 23 (1,653 ) (1,257 ) (2,887 )
Amounts reclassified from accumulated other comprehensive loss
— 621 3,626 4,247
Net current-period other comprehensive income (loss) 23 (1,032 ) 2,369 1,360
Balance as of April 30, 2013 27 (619 )
— (592 )
Other comprehensive income (loss) before reclassifications 12 (36 )
— (24 )
Amounts reclassified from accumulated other comprehensive loss
— 655
— 655
Net current-period other comprehensive income 12 619
— 631
Balance as of April 30, 2014 39
—
— 39
Other comprehensive income 19
—
— 19
Balance as of December 31, 2014 58
—
— 58
Other comprehensive loss (51 )
—
— (51 )
Balance as of December 31, 2015 $ 7 $
— $
— $ 7
A summary of reclassifications out of accumulated other
comprehensive income (loss) for fiscal year 2015, transition period
2014, fiscal year 2014 and fiscal year 2013 is as follows:
Fiscal Year
Eight Months
Ended Ended
Fiscal Year Ended
December 31, December
31, April 30,
2015 2014 2014 2013
Details about Accumulated Other Comprehensive Income (Loss) Components
Amount Reclassified Out of Accumulated Other Comprehensive Income (Loss)
Affected Line Item in the Consolidated Statements of Operations
Loss on derivative instruments:
GreenFiber commodity hedges $
— $
— $ (405 ) $ (621 ) Loss from equity method investments
Interest rate contracts
—
—
— (3,626 ) Loss on derivative instruments
—
— (405 ) (4,247 )
Loss from continuing operations before income taxes and
discontinued operations
—
— (250 )
— Benefit for income taxes
$
— $
— $ (655 ) $ (4,247 )
Loss from continuing operations before discontinued operations</t>
  </si>
  <si>
    <t>Fair Value of Financial Instruments</t>
  </si>
  <si>
    <t>Fair Value Disclosures [Abstract]</t>
  </si>
  <si>
    <t>12. FAIR VALUE OF FINANCIAL
INSTRUMENTS
We use a three-tier fair value hierarchy to classify and disclose
all assets and liabilities measured at fair value on a recurring
basis, as well as assets and liabilities measured at fair value on
a non-recurring basis, in periods subsequent to their initial
measurement. These tiers include: Level 1, defined as quoted market
prices in active markets for identical assets or liabilities; Level
2, defined as inputs other than Level 1 that are observable, either
directly or indirectly, such as quoted prices for similar assets or
liabilities; and Level 3, defined as unobservable inputs that are
not corroborated by market data.
We use valuation techniques that maximize the use of market prices
and observable inputs and minimize the use of unobservable inputs.
In measuring the fair value of our financial assets and
liabilities, we rely on market data or assumptions which we believe
market participants would use in pricing an asset or a
liability.
Assets and Liabilities Accounted for at Fair Value on a
Recurring Basis
Our financial instruments include cash and cash equivalents,
restricted investments held in trust on deposit with various banks
as collateral for our obligations relative to our landfill final
capping, closure and post-closure costs, restricted cash reserved
to finance certain capital projects, trade receivables, interest
rate derivatives, trade payables and long-term debt. The carrying
values of cash and cash equivalents, trade receivables and trade
payables approximate their respective fair values due to their
short-term nature. The fair value of restricted investments held in
trust and escrow accounts is included as restricted assets in the
Level 1 tier below, along with restricted cash reserved for
repayment of costs incurred to fund certain capital projects.
The fair value of the interest rate derivative as of December 31,
2015, included in the Level 2 tier below, is calculated based on a
valuation obtained from our counter-party based primarily on the
three month LIBOR yield curve that is observable at commonly quoted
intervals for the full term of the swap. Previously, it was
calculated by us based on the three month LIBOR yield curve that is
observable at commonly quoted intervals for the full term of the
swap, adjusted by the credit risk of our counter-party and us based
on observable credit default swap rates. The change in valuation
method is due to the immaterial credit risk impact of our
counter-party and us based on the short term nature of the interest
rate swap, which matures on March 15, 2016. We recognize all
derivatives on the balance sheet at fair value. See
Note 9, Long-Term Debt and Capital
Leases
Recurring Fair Value Measurements
Our financial assets and liabilities that are measured at fair
value on a recurring basis include the following:
Fair Value Measurement at December
31, 2015 Using:
Quoted Prices in
Active Markets for
Significant Other
Significant
Identical
Assets
Observable Inputs
Unobservable Inputs
(Level 1) (Level 2) (Level 3)
Assets:
Restricted assets - capital projects $ 1,348 $
— $
—
Restricted assets - landfill closure 903
—
—
$ 2,251 $
— $
—
Liabilities:
Interest rate derivative $
— $ 178 $
—
Fair Value Measurement at December 31, 2014 Using:
Quoted Prices in
Active Markets for
Significant Other
Significant
Identical
Assets
Observable Inputs
Unobservable Inputs
(Level 1) (Level 2) (Level 3)
Assets:
Restricted assets - capital projects $ 5,819 $
— $
—
Restricted assets - landfill closure 813
—
—
$ 6,632 $
— $
—
Liabilities:
Interest rate derivatives $
— $ 1,668 $
—
Fair Value Measurement at April 30,
2014 Using:
Quoted Prices in
Active Markets
for Significant
Other
Significant
Identical
Assets Observable
Inputs Unobservable
Inputs
(Level 1) (Level 2) (Level 3)
Assets:
Restricted assets - landfill closure $ 681 $
— $
—
Liabilities:
Interest rate derivatives $
— $ 2,770 $
—
Non-Recurring Fair Value Measurements
Our assets and liabilities that are measured at fair value on a
non-recurring basis include the following:
Fair Value Measurement at December 31, 2015 Using:
Quoted Prices in Significant Other Significant
Assets:
Cost method investment - GreenerU $
— $
— $ 309
Cost method investment - Recycle Rewards
—
— 1,069
$
— $
— $ 1,378
As of December 31, 2015, our financial assets and liabilities
recorded at fair value on a non-recurring basis include our cost
method investments in GreenerU and Recycle Rewards. The fair value
of our cost method investment in GreenerU was measured by a
third-party valuation specialist who completed a valuation analysis
using a market approach based on an option pricing methodology that
considers comparable publicly traded companies revenue multiples to
determine an equity value and fair market value per share for
GreenerU, which we used to properly value our cost method
investment in GreenerU. The fair value of our cost method
investment in RecycleRewards was measured by us when we completed a
valuation analysis using an income approach based on discounted
cash flows to determine an equity value for Recycle Rewards in
order to properly value our cost method investment in Recycle
Rewards.
Fair Value Measurement at December 31, 2014 Using:
Quoted Prices in (Level 1) Significant Other (Level 2) Significant (Level 3)
Assets:
Cost method investment - Recycle Rewards $
— $
— $ 2,160
As of December 31, 2014, our financial assets and liabilities
recorded at fair value on a non-recurring basis include our cost
method investment in Recycle Rewards. The fair value of our cost
method investment was measured by a third-party valuation
specialist who completed a valuation analysis using an income
approach based on discounted cash flows to determine an equity
value for Recycle Rewards in order to properly value our cost
method investment in Recycle Rewards.
Fair Value Measurement at April 30, 2014 Using:
Quoted Prices in (Level 1) Significant Other (Level 2) Significant (Level 3)
Assets:
Asset group - CARES $
— $
— $ 650
As of April 30, 2014, our financial assets and liabilities recorded
at fair value on a non-recurring basis include our assets related
to Casella-Altela Regional Environmental Services, LLC
(“CARES”). The fair value of our CARES asset group was
measured using an in-exchange valuation premise under the market
approach derived from quoted market prices of similar assets,
adjusted based on qualitative factors specific to the asset
group.</t>
  </si>
  <si>
    <t>Employee Benefit Plans</t>
  </si>
  <si>
    <t>Compensation and Retirement Disclosure [Abstract]</t>
  </si>
  <si>
    <t>13. EMPLOYEE BENEFIT PLANS
Defined Contribution Plan
We offer our eligible employees the opportunity to contribute to a
401(k) plan (“401(k) Plan”). Under the
provisions of the 401(k) Plan participants may direct us to defer a
portion of their compensation to the 401(k) Plan, subject to
Internal Revenue Code limitations. We provide an employer matching
contribution equal to fifty cents for every dollar an employee
invests in the 401(k) Plan up to our maximum match of one
thousand dollars per employee per calendar year, subject to
revision. Participants vest in employer contributions ratably over
a three year period. Employer contributions for fiscal year 2015,
transition period 2014, fiscal year 2014 and fiscal year 2013
amounted to $1,033, $497, $784 and $645, respectively.
Employee Stock Purchase Plan
In the fiscal year ended April 30, 1998, we implemented
our employee stock purchase plan. Under this plan, qualified
employees may purchase shares of Class A common stock by
payroll deduction at a 15% discount from the market price. An
aggregate of 1,200 shares of Class A common stock were
initially reserved for this purpose. During fiscal year 2015,
transition period 2014, fiscal year 2014 and fiscal year 2013, 80,
79, 70 and 76 shares, respectively, of Class A common stock
remained issued under this plan. As of December 31, 2015, 255
shares of Class A common stock were available for distribution
under this plan.</t>
  </si>
  <si>
    <t>Income Taxes</t>
  </si>
  <si>
    <t>Income Tax Disclosure [Abstract]</t>
  </si>
  <si>
    <t>14. INCOME TAXES
The provision (benefit) for income taxes from continuing operations
consists of the following:
Fiscal Year
Eight Months Fiscal Year Ended
2015 2014 2014 2013
Federal—
Current $ 2,899 $ 2,231 $
— $
—
Current benefit of loss carryforwards (2,899 ) (2,231 )
—
—
Deferred 395 463 1,262 (2,827 )
395 463 1,262 (2,827 )
State—
Current 1,112 500 219 1,040
Current benefit of loss carryforwards (557 ) (402 )
— (22 )
Deferred 401 142 318 (717 )
956 240 537 301
$ 1,351 $ 703 $ 1,799 $ (2,526 )
Included in the current state tax provision for fiscal year 2013 is
an $800 settlement with New York State, comprised of $430 of tax
and $370 of interest. New York State had alleged that we were not
permitted to file a single combined corporation franchise tax
return with our subsidiaries. On January 18, 2011, the State
had assessed a liability of $3,852, comprising $2,220 tax and
$1,632 penalties and interest, for tax years ending April 30,
2004 through April 30, 2006. We had filed Petitions of
Redetermination with the State of New York Division of Tax Appeals
and had been scheduled for an administrative hearing on
April 18-19, 2013. Tax years ending April 30, 2007
through April 30, 2009 were also being audited for the same
tax matter. The settlement, which represented less than 8% of the
potential cumulative liability for the years settled, was a
monetary settlement without any change to our filing combined
returns in New York and it closed tax years ending April 30,
2004 through April 30, 2010. Subsequent to the settlement of
that audit, the State of New York began an audit of the tax years
ended April 30, 2011 through April 30, 2013 and raised the same
issue. We continued to believe that our position related to
the filing of our State of New York tax returns was correct, and,
based on the prior settlement and subsequent favorable litigation
related to similar issues, we concluded at December 31, 2014 that
no reserve would be required for our State of New York
filings. During fiscal year 2015, we reached a settlement with
the State of New York for the tax years ended April 30, 2011
through April 30, 2013 on a basis similar to the prior settlement
to minimize out-of-pocket costs. Included in the current state tax
provision for fiscal year 2015 is a $180 settlement paid to the
State of New York for 2011-2013, which includes $168 tax and $12
interest. No audit has been initiated for tax years after
2013. Due to a change in law, we are permitted to and plan to
elect to file a single combined corporation franchise tax return
with our subsidiaries in New York beginning with 2015. We have not
established any reserve under ASC 740 for the tax years ended April
30, 2014 and December 31, 2014, since we believed our position
would more likely than not be successful.
The differences in the provision (benefit) for income taxes and the
amounts determined by applying the Federal statutory rate to income
before provision (benefit) for income taxes are as follows:
Fiscal Year
Eight Months Fiscal Year Ended
2015 2014 2014 2013
Federal statutory rate 35 % 35 % 35 % 35 %
Tax at statutory rate $ (3,650 ) $ (1,787 ) $ (8,929 ) $ (18,378 )
State income taxes, net of federal benefit 198 (59 ) (1,271 ) (1,076 )
Other increase in valuation allowance 5,272 2,532 13,605 22,510
Non-deductible expenses 467 505 505 494
Tax credits (671 ) (380 ) (598 ) (660 )
Non-deductible equity income in subsidiaries and GreenFiber
goodwill impairment (415 ) (73 ) 1,548 180
Decrease in valuation allowance due to BBI acquisition
—
—
— (5,084 )
Tax over book basis in GreenFiber on sale
—
— (2,570 )
—
Other, net 150 (35 ) (491 ) (512 )
$ 1,351 $ 703 $ 1,799 $ (2,526 )
Deferred income taxes reflect the impact of temporary differences
between the amounts of assets and liabilities recognized for
financial reporting purposes and such amounts recognized for income
tax purposes. Deferred tax assets and liabilities consist of the
following:
December 31, April
30,
2015 2014 2014
Deferred tax assets:
Book over tax depreciation of property and equipment $ 37,383 $ 31,535 $ 28,868
Net operating loss carryforwards 36,187 40,357 36,594
Accrued expenses and reserves 31,611 28,929 30,690
Alternative minimum tax credit carryforwards 3,766 3,457 3,330
General business tax credit carryforwards 3,379 2,921 2,666
Stock awards 1,338 1,082 1,315
Unrealized loss on hedges and swaps 71 672 1,115
Capital loss carryforwards
—
— 2,510
Other 2,707 2,106 1,496
Total deferred tax assets 116,442 111,059 108,584
Less: valuation allowance (93,007 ) (87,121 ) (84,540 )
Total deferred tax assets after valuation allowance 23,435 23,938 24,044
Deferred tax liabilities:
Amortization of intangibles (28,935 ) (28,659 ) (28,210 )
Other (95 ) (264 ) (286 )
Total deferred tax liabilities (29,030 ) (28,923 ) (28,496 )
Net deferred tax liability $ (5,595 ) $ (4,985 ) $ (4,452 )
As of December 31, 2015 we have, for federal income tax
purposes, net operating loss carryforwards of approximately $72,873
that expire in the fiscal years ending December 31, 2032
through 2033 and state net operating loss carryforwards of
approximately $86,351 that expire in the fiscal years ending
December 31, 2016 through 2035. The net operating loss
carryforwards include approximately $383 for which a benefit will
be recorded in additional paid-in capital when realized. In
addition, we have $3,766 minimum tax credit carryforwards available
that are not subject to a time limitation and $3,379 general
business credit carryforwards which expire in the fiscal years
ending December 31, 2023 through 2035. Sections 382 and 383 of
the Internal Revenue Code can limit the amount of net operating
loss and credit carryforwards which may be used in a tax year in
the event of certain stock ownership changes. We are not currently
subject to these limitations but could become subject to them if
there were significant changes in the ownership of our stock.
In assessing the realizability of carryforwards and other deferred
tax assets, management considers whether it is more likely than not
that some portion or all of the deferred tax assets will not be
realized. We adjust the valuation allowance in the period
management determines it is more likely than not that deferred tax
assets will or will not be realized.
The net increase in the valuation allowance was $5,886 for fiscal
year 2015 and $2,581 for transition period 2014. For fiscal year
2013, the valuation allowance decreased by $5,084 due to the
recognition of additional reversing temporary differences from the
deferred tax liability recorded through goodwill related to the BBI
acquisition. The $5,084 deferred tax liability related to the BBI
acquisition resulted from temporary differences related to the
amounts of assets and liabilities recognized for financial
reporting purposes and such amounts recognized for income tax
purposes.
In determining the need for a valuation allowance, we have assessed
the available means of recovering deferred tax assets, including
the ability to carryback net operating losses, the existence of
reversing temporary differences, the availability of tax planning
strategies, and available sources of future taxable income. We have
also considered the ability to implement certain strategies, such
as a potential sale of assets that would, if necessary, be
implemented to accelerate taxable income and use expiring deferred
tax assets. We believe we are able to support the deferred tax
assets recognized as of the end of the year based on all of the
available evidence. The net deferred tax liability as of
December 31, 2015 includes deferred tax liabilities related to
amortizable goodwill, which are anticipated to reverse in an
indefinite future period and which are not currently available as a
source of taxable income.
The provisions of FASB ASC 740-10-25-5 prescribe the minimum
recognition threshold that a tax position is required to meet
before being recognized in the financial statements. Additionally,
FASB ASC 740-10-25-5 provides guidance on de-recognition,
measurement, classification, interest and penalties, accounting in
interim periods, disclosure and transition. Under FASB ASC
740-10-25-5, an entity may only recognize or continue to recognize
tax positions that meet a “more likely than not”
threshold. A reconciliation of the beginning and ending amount of
gross unrecognized tax benefits is as follows:
Fiscal Year Eight Months Fiscal Year
Unrecognized tax benefits at beginning of period $ 3,073 $ 3,061 $ 3,879
Gross increases for tax positions of prior years 168 14 22
Gross decreases for tax positions of prior years (1 ) (1 ) (229 )
Reductions resulting from lapse of statute of limitations (409 ) (1 ) (611 )
Gross increases resulting from reversal of benefit from lapse of
statute of limitations 716
—
—
Settlements (168 )
—
—
Unrecognized tax benefits at end of period $ 3,379 $ 3,073 $ 3,061
The gross increases for tax positions of prior years for fiscal
year 2015 includes $168 tax from the settlement with New York
State, which is offset by the ($168) settlements for fiscal year
2015. Included in the balances at December 31, 2015,
December 31, 2014 and April 30, 2014 are $279, $0 and $0,
respectively, of unrecognized tax benefits (net of the federal
benefit on state issues) that, if recognized, would favorably
affect the effective income tax rate in future periods. We
anticipate a decrease of $270 to unrecognized tax benefits within
the next 12 months due to the expiration of the applicable
statute of limitations.
Our continuing practice is to recognize interest and penalties
related to income tax matters in income tax expense. Related to
uncertain tax positions during fiscal year 2015, transition period
2014, fiscal year 2014 and fiscal year 2013, we have accrued
interest of $92, $143, $116 and $76 and penalties of $8, $8, $8 and
$9, respectively. We accrued ($51), $26, $40 and $41 for
interest and penalties in income tax expense related to uncertain
tax positions during fiscal year 2015, transition period 2014,
fiscal year 2014 and fiscal year 2013, respectively. To the extent
interest and penalties are not assessed with respect to uncertain
tax positions, amounts accrued will be reduced and reflected as a
reduction of the overall income tax provision.
We are subject to U.S. federal income tax, as well as income tax of
multiple state jurisdictions. Due to Federal and state net
operating loss carryforwards, income tax returns from years ending
in 1998 through 2015 remain open for examination, with limited
exceptions.</t>
  </si>
  <si>
    <t>Other Items and Charges</t>
  </si>
  <si>
    <t>Extraordinary and Unusual Items [Abstract]</t>
  </si>
  <si>
    <t>15. OTHER ITEMS AND CHARGES
Environmental Remediation Charge
In transition period 2014, we recorded an environmental remediation
charge of $950 associated with remediation performed at Southbridge
in the Eastern region. We had previously recorded an environmental
remediation charge of $400 in fiscal year 2014 associated with
remediating this site.
Expense from Divestiture, Acquisition and Financing
Costs
In fiscal year 2014, we incurred $144 of expenses primarily
associated with legal costs for the acquisition of the remaining
50% membership interest of Tompkins. See Note 3, Summary of
Significant Accounting Policies
In fiscal year 2013, we incurred $1,410 of expenses including a
$303 write-off of costs associated with the attempted refinancing
of our Second Lien Notes, $602 of legal costs associated with the
divestiture of Maine Energy Recovery Company, LP (“Maine
Energy”) divestiture transaction, as discussed in Note 16,
Divestiture Transactions and Discontinued Operations
Development Project Charge
In fiscal year 2014, we recorded a charge of $1,394 for deferred
costs associated with a gas pipeline development project in Maine
no longer deemed viable.
Severance and Reorganization Costs
In fiscal year 2014, we recorded a charge of $586 for severance
costs associated with various planned reorganization efforts
including the divestiture of Maine Energy.
In fiscal year 2013, we recorded a charge of $3,709 for severance
costs associated primarily with the realignment of our operations
in order to streamline functions and improve our cost structure,
the closure of Maine Energy and a reorganization of senior
management. Through the realignment of our operations we improved
certain aspects of the sales function to better facilitate customer
service and retention, pricing growth, and support of strategic
growth initiatives; better aligned transportation, route management
and maintenance functions at the local level; and reduced corporate
overhead and staff to match organizational needs and reduce
costs.</t>
  </si>
  <si>
    <t>Divestiture Transactions and Discontinued Operations</t>
  </si>
  <si>
    <t>Discontinued Operations and Disposal Groups [Abstract]</t>
  </si>
  <si>
    <t xml:space="preserve">16. DIVESTITURE TRANSACTIONS AND
DISCONTINUED OPERATIONS
We review planned business dispositions based on available
information and events that have occurred to determine whether or
not a business or disposal group qualifies for discontinued
operations treatment. We analyze our operations that have been
divested or classified as held-for-sale to determine if they
qualify for discontinued operations accounting. A component of an
entity, a group of components of an entity, or a business is
required to be reported in discontinued operations once it meets
the held for sale criteria, is disposed of by sale, or is disposed
of other than by sale. A disposal is required to be reported in
discontinued operations if the disposal represents a strategic
shift that has, or will have, a major effect on an entity’s
operations and financial results. We evaluate whether the component
has met the criteria to be classified as held-for-sale. To be
classified as held-for-sale, the criteria established by FASB ASC
360-10 must be met as of the reporting date, including an active
program to market the business and the disposition of the business
within one year. A business that has not been disposed of may not
be classified as discontinued operations until the held-for-sale
criteria are met. No depreciation is recorded during the periods in
which a disposal group is classified as held-for-sale.
Discontinued Operations
In fiscal year 2013, we initiated a plan to dispose of BioFuels and
as a result, the assets associated with BioFuels were classified as
held-for-sale and the results of operations were recorded as income
from discontinued operations. Assets of the disposal group
previously classified as held-for-sale, and subsequently included
in discontinued operations, included certain inventory along with
plant and equipment. In the first quarter of fiscal year 2014, we
executed a purchase and sale agreement with ReEnergy Lewiston LLC
(“ReEnergy”), pursuant to which we agreed to sell
certain assets of BioFuels, which was located in our Eastern
region, to ReEnergy. We agreed to sell the BioFuels assets for
undiscounted purchase consideration of $2,000, which was to be paid
to us in equal quarterly installments over five years commencing
November 1, 2013, subject to the terms of the purchase and
sale agreement. The related note receivable was paid in full by
ReEnergy in transition period 2014. We recognized a $378 loss on
disposal of discontinued operations in fiscal year 2014 associated
with the disposition.
The operating results of these operations, including those related
to prior years, have been reclassified from continuing to
discontinued operations in the accompanying consolidated financial
statements. Revenues and loss before income taxes attributable to
discontinued operations are as follows:
Fiscal Year
Eight Months Fiscal Year Ended
2015 2014 2014 2013
Revenues $
— $
— $ 3,316 $ 12,033
Income (loss) before income taxes $
— $
— $ 284 $ (4,480 )
We allocate interest expense to discontinued operations. We have
also eliminated inter-company activity associated with discontinued
operations.
Divestiture Transactions
Sale of Business.
Maine Energy.
CARES and Related Transaction.
We executed a purchase and sale agreement in fiscal year 2015
pursuant to which we and Altela agreed to sell certain assets of
the CARES water treatment facility to an unrelated third-party. We
sold these assets of CARES for purchase consideration of $3,500,
resulting in a gain of $2,850 in fiscal year 2015, 49% of which was
attributable to Altela, the noncontrolling interest holder. As of
December 31, 2015, we continued to pursue the dissolution of CARES
in accordance with the CARES agreement.
In connection with this transaction, we also sold certain of our
equipment and real estate to the same unrelated third-party for
total consideration of $1,050, resulting in a gain of $928 in
fiscal year 2015.
BioFuels. </t>
  </si>
  <si>
    <t>Earnings Per Share</t>
  </si>
  <si>
    <t>Earnings Per Share [Abstract]</t>
  </si>
  <si>
    <t>17. EARNINGS PER SHARE
The following table sets forth the numerator and denominator used
in the computation of earnings per share:
Fiscal Year
Eight Months
Fiscal Year Ended April 30,
2015 2014 2014 2013
Numerator:
Loss from continuing operations before discontinued operations
attributable to common stockholders $ (12,969 ) $ (6,018 ) $ (23,001 ) $ (49,662 )
Denominator:
Number of shares outstanding, end of period:
Class A common stock 40,064 39,587 39,086 38,662
Class B common stock 988 988 988 988
Unvested restricted stock (115 ) (159 ) (130 ) (134 )
Effect of weighted average shares outstanding (295 ) (154 ) (124 ) (5,501 )
Weighted average common shares outstanding 40,642 40,262 39,820 34,015
Antidilutive potentially issuable shares 2,259 2,178 2,190 2,074</t>
  </si>
  <si>
    <t>Related Party Transactions</t>
  </si>
  <si>
    <t>Related Party Transactions [Abstract]</t>
  </si>
  <si>
    <t>18. RELATED PARTY
TRANSACTIONS
Services
During fiscal year 2015, transition period 2014, fiscal year 2014
and fiscal year 2013, we retained the services of CCI, a company
wholly owned by John Casella, our Chairman and Chief Executive
Officer, and Douglas Casella, a member of our Board of Directors,
as a contractor in developing or closing certain landfills owned by
us. Total purchased services charged to operations or capitalized
to landfills for fiscal year 2015, transition period 2014, fiscal
year 2014 and fiscal year 2013 were $1,341, $5,562, $7,818 and
$6,574, respectively, of which $28, $2 and $890 were outstanding
and included in either accounts payable or other current
liabilities as of December 31, 2015, December 31, 2014 and
April 30, 2014, respectively.
In addition to the total purchased services, CCI contributed $350
in cash and $390 in non-compensable services for work performed at
the Southbridge landfill to assist in the remediation of the site.
See Note 15, Other Items and
Charges
Leases
In the fiscal year ended April 30, 1994, we entered into two
leases for operating facilities with a partnership of which John
Casella, our Chairman and Chief Executive Officer, and Douglas
Casella, a member of our Board of Directors, are the general
partners. The leases have since been extended through April 2018
with a five year option to extend the terms. The terms of the lease
agreements require monthly payments of approximately $27. Total
expense charged to operations for fiscal year 2015, transition
period 2014, fiscal year 2014 and fiscal year 2013 under these
agreements was $384, $263, $386 and $286, respectively.
Landfill Post-closure
We have agreed to pay the cost of post-closure on a landfill owned
by John Casella, our Chairman and Chief Executive Officer, and
Douglas Casella, a member of our Board of Directors. We paid the
cost of closing this landfill in 1992, and the post-closure
maintenance obligations are expected to last until the fiscal year
ending December 31, 2024. In fiscal year 2015, transition
period 2014, fiscal year 2014 and fiscal year 2013, we paid $9, $8,
$8, and $8, respectively, pursuant to this agreement. As of
December 31, 2015, December 31, 2014 and April 30, 2014, we
have accrued $75, $84 and $94, respectively, for costs associated
with its post-closure obligations.
Employee Loan
In fiscal year 2014, we entered into an agreement with an employee
to amend a promissory note, whereas the outstanding balance of
$149, which had been included in Notes receivable – related
party in the accompanying consolidated balance sheet, will be
deemed paid in full in exchange for continued employment and the
employee forgoing participation in the annual cash incentive plan
and restricted stock program for a period of time specified in the
amended note. Upon entering into the amended note, interest ceased
accruing on the note and we recorded a charge of $149 in general
and administration to reserve for the note.</t>
  </si>
  <si>
    <t>Segment Reporting</t>
  </si>
  <si>
    <t>Segment Reporting [Abstract]</t>
  </si>
  <si>
    <t>19. SEGMENT REPORTING
We report selected information about operating segments in a manner
consistent with that used for internal management reporting. We
classify our solid waste operations on a geographic basis through
regional operating segments, the Western and Eastern regions.
Revenues associated with our solid waste operations are derived
mainly from solid waste collection and disposal, landfill, landfill
gas-to-energy, transfer and recycling services in the northeastern
United States. Our revenues in the Recycling segment are derived
from municipalities and customers in the form of processing fees,
tipping fees and commodity sales. Organics services, ancillary
operations, major account and industrial services, discontinued
operations, and earnings from equity method investees, as
applicable, are included in our Other segment.
Fiscal Year Ended December 31, 2015
Segment Outside Inter-company Depreciation and Operating Interest Capital Goodwill Total assets
Eastern $ 167,467 $ 43,560 $ 25,977 $ 7,338 $ (200 ) $ 24,840 $ 17,429 $ 212,922
Western 231,951 68,284 29,488 26,035 165 20,282 87,503 318,730
Recycling 46,338 995 4,480 (2,406 ) 25 1,770 12,315 49,355
Other 100,744 1,014 2,759 899 40,100 3,103 1,729 68,876
Eliminations
— (113,853 )
—
—
—
—
—
—
Total $ 546,500 $
— $ 62,704 $ 31,866 $ 40,090 $ 49,995 $ 118,976 $ 649,883
Eight Months Ended December 31, 2014
Segment Outside Inter-company Depreciation and Operating Interest Capital Goodwill Total assets
Eastern $ 108,423 $ 31,840 $ 17,195 $ 3,434 $ (315 ) $ 27,354 $ 17,429 $ 211,020
Western 156,877 50,235 19,775 18,840 (6 ) 21,884 87,697 333,028
Recycling 33,741 (175 ) 2,876 (238 )
— 3,016 12,315 52,016
Other 69,333 1,763 1,639 74 25,713 2,807 1,729 73,731
Eliminations
— (83,663 )
—
—
—
—
—
—
Total $ 368,374 $
— $ 41,485 $ 22,110 $ 25,392 $ 55,061 $ 119,170 $ 669,795
Fiscal Year Ended April 30, 2014
Segment Outside Inter-company Depreciation and Operating Interest Capital Goodwill Total assets
Eastern $ 147,330 $ 38,946 $ 24,961 $ (1,105 ) $ (272 ) $ 19,870 $ 17,429 $ 200,235
Western 216,911 70,809 28,693 13,298 112 20,471 87,666 331,304
Recycling 43,825 (139 ) 4,262 (2,435 )
— 1,111 12,315 49,652
Other 89,567 2,019 2,423 2,158 38,023 4,507 1,729 68,706
Eliminations
— (111,635 )
—
—
—
—
—
—
Total $ 497,633 $
— $ 60,339 $ 11,916 $ 37,863 $ 45,959 $ 119,139 $ 649,897
Fiscal Year Ended April 30, 2013
Segment Outside Inter-company Depreciation and Operating Interest Capital Goodwill Total assets
Eastern $ 129,889 $ 30,933 $ 23,518 $ (5,291 ) $ 27,054 $ 20,383 $ 16,858 $ 198,710
Western 205,747 65,390 26,446 20,058 (1,311 ) 30,384 86,880 348,455
Recycling 42,273 116 4,303 (697 ) 5,553 935 12,190 50,921
Other 77,426 3,933 2,309 (1,649 ) 10,133 3,325
— 65,033
Eliminations
— (100,372 )
—
—
—
—
—
—
Total $ 455,335 $
— $ 56,576 $ 12,421 $ 41,429 $ 55,027 $ 115,928 $ 663,119
Amount of our total revenue attributable to services provided are
as follows:
Fiscal Year
Ended
Eight Months Ended Fiscal Year Ended April 30,
December 31, 2015 December 31, 2014 2014 2013
Collection $ 238,301 43.6 % $ 157,809 42.8 % $ 225,441 45.3 % $ 208,973 45.9 %
Disposal 156,536 28.6 % 102,304 27.8 % 128,778 25.9 % 115,049 25.3 %
Power generation 6,796 1.2 % 5,049 1.4 % 9,512 1.9 % 11,354 2.4 %
Processing 6,061 1.1 % 6,643 1.8 % 8,852 1.8 % 6,901 1.5 %
Solid waste operations 407,694 74.5 % 271,805 73.8 % 372,583 74.9 % 342,277 75.1 %
Organics 39,134 7.2 % 27,012 7.3 % 37,829 7.6 % 35,330 7.8 %
Customer solutions 53,334 9.8 % 35,816 9.7 % 43,396 8.7 % 35,455 7.8 %
Recycling 46,338 8.5 % 33,741 9.2 % 43,825 8.8 % 42,273 9.3 %
Total revenues $ 546,500 100.0 % $ 368,374 100.0 % $ 497,633 100.0 % $ 455,335 100.0 %</t>
  </si>
  <si>
    <t>Quarterly Financial Information</t>
  </si>
  <si>
    <t>Quarterly Financial Information Disclosure [Abstract]</t>
  </si>
  <si>
    <t>20. QUARTERLY FINANCIAL INFORMATION
(UNAUDITED)
The following is a summary of certain items in the consolidated
statements of operations by quarter. The impact of discontinued
operations, as described in Note 16, Divestiture Transactions
and Discontinued Operations
Fiscal Year 2015 First Second Third Fourth
Revenues $ 116,577 $ 143,714 $ 146,185 $ 140,024
Operating income $ 3,126 $ 11,342 $ 12,696 $ 4,702
Net (loss) income $ (7,963 ) $ 943 $ 2,259 $ (7,020 )
(Loss) income attributable to common stockholders from continuing
operations $ (9,271 ) $ 1,025 $ 2,296 $ (7,019 )
Net (loss) income attributable to common stockholders $ (9,271 ) $ 1,025 $ 2,296 $ (7,019 )
Earnings per common share:
—
Basic and diluted:
—
(Loss) income attributable to common stockholders from continuing
operations $ (0.23 ) $ 0.03 $ 0.06 $ (0.17 )
Net (loss) income attributable to common stockholders $ (0.23 ) $ 0.03 $ 0.06 $ (0.17 )
Transition Period 2014 First Second Two Months December 31, 2014
Revenues $ 141,387 $ 141,341 $ 85,646
Operating income $ 9,338 $ 10,064 $ 2,708
Net (loss) income $ (154 ) $ 361 $ (6,017 )
(Loss) income attributable to common stockholders from continuing
operations $ (290 ) $ 259 $ (5,987 )
Net (loss) income attributable to common stockholders $ (290 ) $ 259 $ (5,987 )
Earnings common share:
Basic and diluted:
(Loss) income attributable to common stockholders from continuing
operations $ (0.01 ) $ 0.01 $ (0.15 )
Net (loss) income attributable to common stockholders $ (0.01 ) $ 0.01 $ (0.15 )
Fiscal Year 2014 First Second Third Fourth
Revenues $ 128,558 $ 132,296 $ 117,852 $ 118,927
Operating income (loss) $ 9,737 $ 9,450 $ (1,298 ) $ (5,973 )
Net loss $ (163 ) $ (575 ) $ (11,033 ) $ (15,633 )
Loss attributable to common stockholders from continuing
operations $ (142 ) $ (294 ) $ (10,750 ) $ (11,815 )
Net loss attributable to common stockholders $ (191 ) $ (339 ) $ (10,750 ) $ (11,815 )
Earnings per common share:
Basic and diluted:
Loss attributable to common stockholders from continuing
operations $ (0.00 ) $ (0.01 ) $ (0.27 ) $ (0.30 )
Net loss attributable to common stockholders $ (0.00 ) $ (0.01 ) $ (0.27 ) $ (0.30 )
Fiscal Year 2013 First Second Third Fourth
Revenues $ 117,638 $ 116,836 $ 112,167 $ 108,694
Operating income $ 5,807 $ 4,426 $ 78 $ 2,110
Net loss $ (8,379 ) $ (21,092 ) $ (11,474 ) $ (13,518 )
Loss attributable to common stockholders from continuing
operations $ (8,155 ) $ (20,732 ) $ (11,079 ) $ (9,696 )
Net loss attributable to common stockholders $ (8,371 ) $ (20,967 ) $ (11,407 ) $ (13,397 )
Earnings per common share:
Basic and diluted:
Loss attributable to common stockholders from continuing
operations $ (0.30 ) $ (0.67 ) $ (0.28 ) $ (0.25 )
Net loss attributable to common stockholders $ (0.31 ) $ (0.68 ) $ (0.29 ) $ (0.34 )
Our transfer and disposal revenues historically have been lower
from the months of November through March. This seasonality
reflects the lower volume of waste during the late fall, winter and
early spring months. Since certain of our operating and fixed costs
remain constant throughout fiscal year, operating income is
impacted by a similar seasonality. In addition, particularly harsh
weather conditions typically result in increased operating
costs.
Our recycling business experiences increased volumes of newspaper
in November and December due to increased newspaper
advertising and retail activity during the holiday season.</t>
  </si>
  <si>
    <t>Subsidiary Guarantors</t>
  </si>
  <si>
    <t>Organization, Consolidation and Presentation of Financial Statements [Abstract]</t>
  </si>
  <si>
    <t>21. SUBSIDIARY GUARANTORS
Our 2019 Notes are guaranteed jointly and severally, fully and
unconditionally, by our significant wholly-owned subsidiaries.
The Parent is the issuer and a non-guarantor of the 2019 Notes and
the Parent has no independent assets or operations. The information
which follows presents the condensed consolidating financial
position, the consolidating results of operations and comprehensive
income (loss) and the condensed consolidating statements of cash
flows of (a) the Parent company only, (b) the combined
guarantors (the “Guarantors”), each of which is 100%
wholly-owned by the Parent, (c) the combined non-guarantors
(the “Non-Guarantors”), (d) eliminating entries
and (e) the consolidated total.
CASELLA WASTE SYSTEMS, INC. AND
SUBSIDIARIES CONDENSED CONSOLIDATING BALANCE SHEET AS OF DECEMBER 31, 2015 (in thousands)
Non-
ASSETS Parent Guarantors Guarantors Elimination Consolidated
CURRENT ASSETS:
Cash and cash equivalents $ 1,939 $ 252 $ 121 $
— $ 2,312
Accounts receivable - trade, net 438 59,729
—
— 60,167
Refundable income taxes 651
—
—
— 651
Prepaid expenses 2,612 5,058
—
— 7,670
Inventory
— 4,282
—
— 4,282
Other current assets 520 1,066
—
— 1,586
Total current assets 6,160 70,387 121
— 76,668
Property, plant and equipment, net 6,220 396,032
—
— 402,252
Goodwill
— 118,976
—
— 118,976
Intangible assets, net 8 9,244
—
— 9,252
Restricted assets 1,348 903
—
— 2,251
Cost method investments 12,333 1,932
— (1,932 ) 12,333
Investments in subsidiaries 23,316
—
— (23,316 )
—
Other non-current assets 17,801 10,350
—
— 28,151
61,026 537,437
— (25,248 ) 573,215
Intercompany receivable 484,405 (447,360 ) (38,977 ) 1,932
—
$ 551,591 $ 160,464 $ (38,856 ) $ (23,316 ) $ 649,883
LIABILITIES AND STOCKHOLDERS’ (DEFICIT) EQUITY Parent Guarantors Non - Elimination Consolidated
CURRENT LIABILITIES:
Current maturities of long-term debt and capital leases $ 96 $ 1,352 $
— $
— $ 1,448
Accounts payable 16,203 28,504 214
— 44,921
Accrued payroll and related expenses 2,994 5,181
—
— 8,175
Accrued interest 12,292 13
—
— 12,305
Current accrued capping, closure and post-closure costs
— 729 3
— 732
Other accrued liabilities 7,693 10,072
—
— 17,765
Total current liabilities 39,278 45,851 217
— 85,346
Long-term debt and capital leases, less current maturities 519,163 3,036
—
— 522,199
Accrued capping, closure and post-closure costs, less current
portion
— 40,279 30
— 40,309
Deferred income taxes 5,595
—
—
— 5,595
Other long-term liabilities 9,078 8,953
—
— 18,031
—
STOCKHOLDERS’ (DEFICIT) EQUITY:
Casella Waste Systems, Inc. stockholders’ (deficit)
equity (21,523 ) 62,345 (39,029 ) (23,316 ) (21,523 )
Noncontrolling interests
—
— (74 )
— (74 )
Total stockholders’ (deficit) equity (21,523 ) 62,345 (39,103 ) (23,316 ) (21,597 )
$ 551,591 $ 160,464 $ (38,856 ) $ (23,316 ) $ 649,883
CASELLA WASTE SYSTEMS, INC. AND
SUBSIDIARIES CONDENSED CONSOLIDATING BALANCE SHEET AS OF DECEMBER 31, 2014 (in thousands, except for share and per share
data)
ASSETS Parent Guarantors Non- Elimination Consolidated
CURRENT ASSETS:
Cash and cash equivalents $ 1,596 $ 253 $ 356 $
— $ 2,205
Restricted cash
— 76
—
— 76
Accounts receivable - trade, net 597 55,053 100
— 55,750
Refundable income taxes 554
—
—
— 554
Prepaid expenses 3,622 5,136 5
— 8,763
Inventory
— 4,345 29
— 4,374
Deferred income taxes 2,095
—
—
— 2,095
Other current assets 296 4,549 7
— 4,852
Total current assets 8,760 69,412 497
— 78,669
Property, plant and equipment, net 5,049 408,843 650
— 414,542
Goodwill
— 119,170
—
— 119,170
Intangible assets, net 98 11,710
—
— 11,808
Restricted assets 5,819 813
—
— 6,632
Cost method investments 14,432 1,932
— (1,932 ) 14,432
Investments in subsidiaries (9,888 )
—
— 9,888
—
Other non-current assets 14,611 9,931
—
— 24,542
30,121 552,399 650 7,956 591,126
Intercompany receivable 537,228 (500,267 ) (38,893 ) 1,932
—
$ 576,109 $ 121,544 $ (37,746 ) $ 9,888 $ 669,795
LIABILITIES AND STOCKHOLDERS’ (DEFICIT) EQUITY Parent Guarantors Non - Elimination Consolidated
CURRENT LIABILITIES:
Current maturities of long-term debt and capital leases $ 89 $ 1,567 $
— $
— $ 1,656
Accounts payable 17,953 30,040 525
— 48,518
Accrued payroll and related expenses 1,536 4,751 2
— 6,289
Accrued interest 11,083 11
—
— 11,094
Current accrued capping, closure and post-closure costs
— 2,205 3
— 2,208
Other accrued liabilities 8,618 7,957 92
— 16,667
Total current liabilities 39,279 46,531 622
— 86,432
Long-term debt and capital leases, less current maturities 532,889 1,166
—
— 534,055
Accrued capping, closure and post-closure costs, less current
portion
— 37,589 32
— 37,621
Deferred income taxes 7,080
—
—
— 7,080
Other long-term liabilities 9,114 7,433 80
— 16,627
STOCKHOLDERS’ (DEFICIT) EQUITY:
Casella Waste Systems, Inc. stockholders’ (deficit)
equity (12,253 ) 28,825 (38,713 ) 9,888 (12,253 )
Noncontrolling interests
—
— 233
— 233
Total stockholders’ (deficit) equity (12,253 ) 28,825 (38,480 ) 9,888 (12,020 )
$ 576,109 $ 121,544 $ (37,746 ) $ 9,888 $ 669,795
CASELLA WASTE SYSTEMS, INC. AND
SUBSIDIARIES CONDENSED CONSOLIDATING BALANCE SHEET AS OF APRIL 30, 2014 (in thousands, except for share and per share
data)
ASSETS Parent Guarantors Non- Elimination Consolidated
CURRENT ASSETS:
Cash and cash equivalents $ 2,151 $ 271 $ 42 $
— $ 2,464
Restricted cash
— 76
—
— 76
Accounts receivable - trade, net 534 51,983 86
— 52,603
Refundable income taxes 465
—
—
— 465
Prepaid expenses 2,617 4,557 2
— 7,176
Inventory
— 3,852 53
— 3,905
Deferred income taxes 2,502
—
—
— 2,502
Other current assets 312 936 7
— 1,255
Current assets of discontinued operations
— 359
—
— 359
Total current assets 8,581 62,034 190
— 70,805
Property, plant and equipment, net 4,104 398,670 650
— 403,424
Goodwill
— 119,139
—
— 119,139
Intangible assets, net 159 13,261
—
— 13,420
Restricted assets
— 681
—
— 681
Cost method investments 16,752 1,932
— (1,932 ) 16,752
Investments in subsidiaries (36,006 )
—
— 36,006
—
Other non-current assets 13,874 10,331
—
— 24,205
Non-current assets of discontinued operations
— 1,471
—
— 1,471
(1,117 ) 545,485 650 34,074 579,092
Intercompany receivable 543,291 (506,348 ) (38,875 ) 1,932
—
$ 550,755 $ 101,171 $ (38,035 ) $ 36,006 $ 649,897
LIABILITIES AND STOCKHOLDERS’ (DEFICIT) EQUITY Parent Guarantors Non - Elimination Consolidated
CURRENT LIABILITIES:
Current maturities of long-term debt and capital leases $ 84 $ 801 $
— $
— $ 885
Accounts payable 22,678 28,286 824
— 51,788
Accrued payroll and related expenses 1,212 4,849 1
— 6,062
Accrued interest 6,084 3
—
— 6,087
Current accrued capping, closure and post-closure costs
— 7,309 3
— 7,312
Other accrued liabilities 7,289 10,081 242
— 17,612
Total current liabilities 37,347 51,329 1,070
— 89,746
Long-term debt and capital leases, less current maturities 504,836 2,298
—
— 507,134
Accrued capping, closure and post-closure costs, less current
portion
— 37,306 36
— 37,342
Deferred income taxes 6,954
—
—
— 6,954
Other long-term liabilities 10,025 7,149 84
— 17,258
STOCKHOLDERS’ (DEFICIT) EQUITY:
Casella Waste Systems, Inc. stockholders’ (deficit)
equity (8,407 ) 3,089 (39,095 ) 36,006 (8,407 )
Noncontrolling interests
—
— (130 )
— (130 )
Total stockholders’ (deficit) equity (8,407 ) 3,089 (39,225 ) 36,006 (8,537 )
$ 550,755 $ 101,171 $ (38,035 ) $ 36,006 $ 649,897
CASELLA WASTE SYSTEMS, INC. AND
SUBSIDIARIES CONSOLIDATING STATEMENT OF OPERATIONS FISCAL YEAR ENDED DECEMBER 31, 2015 (in thousands)
Parent Guarantors Non - Elimination Consolidated
Revenues $
— $ 546,376 $ 124 $
— $ 546,500
Operating expenses:
Cost of operations (1 ) 382,160 456
— 382,615
General and administration 2,255 70,625 12
— 72,892
Depreciation and amortization 1,066 61,643 (5 )
— 62,704
Contract settlement charge
— 1,940
—
— 1,940
Divestiture transactions
— (2,667 ) (2,850 )
— (5,517 )
3,320 513,701 (2,387 )
— 514,634
Operating income (loss) (3,320 ) 32,675 2,511
— 31,866
Other expense (income), net:
Interest income (47 ) (283 )
—
— (330 )
Interest expense 40,191 145 84
— 40,420
Loss on debt extinguishment 999
—
—
— 999
(Income) loss on derivative instruments 227
—
—
— 227
Impairment of investments 2,099
—
—
— 2,099
(Income) loss from consolidated entities (34,610 )
—
— 34,610
—
Other income (561 ) (558 )
—
— (1,119 )
Other expense (income), net 8,298 (696 ) 84 34,610 42,296
Income (loss) before income taxes (11,618 ) 33,371 2,427 (34,610 ) (10,430 )
Provision (benefit) for income taxes 1,351
—
—
— 1,351
Net income (loss) (12,969 ) 33,371 2,427 (34,610 ) (11,781 )
Less: Net income (loss) attributable to noncontrolling
interests
—
— 1,188
— 1,188
Net income (loss) attributable to common stockholders $ (12,969 ) $ 33,371 $ 1,239 $ (34,610 ) $ (12,969 )
CASELLA WASTE SYSTEMS, INC. AND
SUBSIDIARIES CONSOLIDATING STATEMENT OF OPERATIONS EIGHT MONTHS ENDED DECEMBER 31, 2014 (in thousands)
Parent Guarantors Non - Elimination Consolidated
Revenues $
— $ 367,576 $ 798 $
— $ 368,374
Operating expenses:
Cost of operations 175 258,142 333
— 258,650
General and administration 2,681 43,011 40
— 45,732
Depreciation and amortization 548 40,942 (5 )
— 41,485
Environmental remediation charge
— 950
—
— 950
Divestiture transactions
— (553 )
—
— (553 )
3,404 342,492 368
— 346,264
Operating income (loss) (3,404 ) 25,084 430
— 22,110
Other expense (income), net:
Interest income
— (247 )
—
— (247 )
Interest expense 25,815 (176 )
—
— 25,639
(Gain) loss on derivative instruments 225
—
—
— 225
Impairment of investments 2,320
—
—
— 2,320
(Income) loss from consolidated entities (26,148 )
—
— 26,148
—
Other income (301 ) (419 )
—
— (720 )
Other expense (income), net 1,911 (842 )
— 26,148 27,217
Income (loss) from continuing operations before income taxes (5,315 ) 25,926 430 (26,148 ) (5,107 )
Provision (benefit) for income taxes 703
—
—
— 703
Net income (loss) (6,018 ) 25,926 430 (26,148 ) (5,810 )
Less: Net income (loss) attributable to noncontrolling
interests
—
— 208
— 208
Net income (loss) attributable to common stockholders $ (6,018 ) $ 25,926 $ 222 $ (26,148 ) $ (6,018 )
CASELLA WASTE SYSTEMS, INC. AND
SUBSIDIARIES CONSOLIDATING STATEMENT OF OPERATIONS FISCAL YEAR ENDED APRIL 30, 2014 (in thousands)
Parent Guarantors Non - Elimination Consolidated
Revenues $
— $ 495,391 $ 2,242 $
— $ 497,633
Operating expenses:
Cost of operations (23 ) 351,829 2,786
— 354,592
General and administration 1,377 60,446 42
— 61,865
Depreciation and amortization 935 58,651 753
— 60,339
Divestiture transactions
—
— 7,455
— 7,455
Development project charge
— 1,394
—
— 1,394
Severance and reorganization costs 4 582
—
— 586
Environmental remediation charge
— 400
—
— 400
Expense from divestiture, acquisition and financing costs
— 144
—
— 144
Change in fair value of acquisition related contingent
consideration
— (1,058 )
—
— (1,058 )
2,293 472,388 11,036
— 485,717
Operating income (loss) (2,293 ) 23,003 (8,794 )
— 11,916
Other expense (income), net:
Interest income (4 ) (308 )
—
— (312 )
Interest expense 38,095 80
—
— 38,175
(Gain) loss on derivative instruments 280
—
—
— 280
(Income) loss from equity method investments (18,811 ) (169 ) 1,105 18,811 936
(Gain) loss on sale of equity method investment
—
— (593 )
— (593 )
Other income (557 ) (501 ) (1 )
— (1,059 )
Other expense (income), net 19,003 (898 ) 511 18,811 37,427
Income (loss) from continuing operations before income taxes (21,296 ) 23,901 (9,305 ) (18,811 ) (25,511 )
Provision (benefit) for income taxes 1,799
—
—
— 1,799
Income (loss) from continuing operations (23,095 ) 23,901 (9,305 ) (18,811 ) (27,310 )
Discontinued operations:
Income (loss) from discontinued operations, net
— 284
—
— 284
Gain (loss) on disposal of discontinued operations, net
— (378 )
—
— (378 )
Net income (loss) (23,095 ) 23,807 (9,305 ) (18,811 ) (27,404 )
Less: Net income (loss) attributable to noncontrolling
interests
—
— (4,309 )
— (4,309 )
Net income (loss) attributable to common stockholders $ (23,095 ) $ 23,807 $ (4,996 ) $ (18,811 ) $ (23,095 )
CASELLA WASTE SYSTEMS, INC. AND
SUBSIDIARIES CONSOLIDATING STATEMENT OF OPERATIONS FISCAL YEAR ENDED APRIL 30, 2013 (in thousands)
Parent Guarantors Non - Elimination Consolidated
Revenues $
— $ 453,589 $ 1,746 $
— $ 455,335
Operating expenses:
Cost of operations (295 ) 321,382 1,927
— 323,014
General and administration 220 57,898 87
— 58,205
Depreciation and amortization 1,017 55,142 417
— 56,576
Severance and reorganization costs 1,766 1,943
—
— 3,709
Expense from divestiture, acquisition and financing costs 303 1,107
—
— 1,410
3,011 437,472 2,431
— 442,914
Operating income (loss) (3,011 ) 16,117 (685 )
— 12,421
Other expense (income), net:
Interest income (32,896 ) (113 )
— 32,868 (141 )
Interest expense 42,405 32,033
— (32,868 ) 41,570
Loss on debt extinguishment 15,584 — — — 15,584
Loss on derivative instruments 4,512
—
—
— 4,512
Loss (income) from equity method investments 24,723 36 4,405 (24,723 ) 4,441
Other income (671 ) (365 )
—
— (1,036 )
Other expense (income), net 53,657 31,591 4,405 (24,723 ) 64,930
Income (loss) from continuing operations before income taxes (56,668 ) (15,474 ) (5,090 ) 24,723 (52,509 )
Provision (benefit) for income taxes (2,526 )
—
—
— (2,526 )
Income (loss) from continuing operations (54,142 ) (15,474 ) (5,090 ) 24,723 (49,983 )
Discontinued operations:
Income (loss) from discontinued operations, net
— (4,480 )
—
— (4,480 )
Gain (loss) on disposal of discontinued operations, net
—
—
—
—
—
Net income (loss) (54,142 ) (19,954 ) (5,090 ) 24,723 (54,463 )
Less: Net income (loss) attributable to noncontrolling interest
—
— (321 )
— (321 )
Net income (loss) attributable to common stockholders $ (54,142 ) $ (19,954 ) $ (4,769 ) $ 24,723 $ (54,142 )
CASELLA WASTE SYSTEMS, INC. AND
SUBSIDIARIES CONSOLIDATING STATEMENT OF COMPREHENSIVE INCOME
(LOSS) FISCAL YEAR ENDED DECEMBER 31, 2015 (in thousands)
Parent Guarantors Non - Elimination Consolidated
Net income (loss) $ (12,969 ) $ 33,371 $ 2,427 $ (34,610 ) $ (11,781 )
Other comprehensive income (loss), net of tax:
Unrealized gain (loss) resulting from changes in fair value of
marketable securities
— (51 )
—
— (51 )
Other comprehensive income (loss), net of tax
— (51 )
—
— (51 )
Comprehensive income (loss) (12,969 ) 33,320 2,427 (34,610 ) (11,832 )
Less: Comprehensive income (loss) attributable to noncontrolling
interests
—
— 1,188
— 1,188
Comprehensive income (loss) attributable to common stockholders $ (12,969 ) $ 33,320 $ 1,239 $ (34,610 ) $ (13,020 )
CASELLA WASTE SYSTEMS, INC. AND
SUBSIDIARIES CONSOLIDATING STATEMENT OF COMPREHENSIVE INCOME
(LOSS) EIGHT MONTHS ENDED DECEMBER 31, 2014 (in thousands)
Parent Guarantors Non - Elimination Consolidated
Net income (loss) $ (6,018 ) $ 25,926 $ 430 $ (26,148 ) $ (5,810 )
Other comprehensive income (loss), net of tax:
Unrealized gain (loss) resulting from changes in fair value of
marketable securities
— 19
—
— 19
Other comprehensive income (loss), net of tax
— 19
—
— 19
Comprehensive income (loss) (6,018 ) 25,945 430 (26,148 ) (5,791 )
Less: Comprehensive income (loss) attributable to noncontrolling
interests
—
— 208
— 208
Comprehensive income (loss) attributable to common stockholders $ (6,018 ) $ 25,945 $ 222 $ (26,148 ) $ (5,999 )
CASELLA WASTE SYSTEMS, INC. AND
SUBSIDIARIES CONSOLIDATING STATEMENT OF COMPREHENSIVE INCOME
(LOSS) FISCAL YEAR ENDED APRIL 30, 2014 (in thousands)
Parent Guarantors Non - Elimination Consolidated
Net income (loss) $ (23,095 ) $ 23,807 $ (9,305 ) $ (18,811 ) $ (27,404 )
Other comprehensive income (loss), net of taxes:
Unrealized gain (loss) resulting from changes in fair value of
derivative instruments
—
— (36 )
— (36 )
Realized loss (gain) on derivative instruments reclassified into
earnings
—
— 655
— 655
Unrealized gain (loss) resulting from changes in fair value of
marketable securities
— 12
—
— 12
Other comprehensive income (loss)
— 12 619
— 631
Comprehensive income (loss) (23,095 ) 23,819 (8,686 ) (18,811 ) (26,773 )
Less: Comprehensive income (loss) attributable to noncontrolling
interests
—
— (4,309 )
— (4,309 )
Comprehensive income (loss) attributable to common stockholders $ (23,095 ) $ 23,819 $ (4,377 ) $ (18,811 ) $ (22,464 )
CASELLA WASTE SYSTEMS, INC. AND
SUBSIDIARIES CONSOLIDATING STATEMENT OF COMPREHENSIVE INCOME
(LOSS) FISCAL YEAR ENDED APRIL 30, 2013 (in thousands)
Parent Guarantors Non - Elimination Consolidated
Net income (loss) $ (54,142 ) $ (19,954 ) $ (5,090 ) $ 24,723 $ (54,463 )
Other comprehensive income (loss), net of taxes:
Unrealized gain (loss) resulting from changes in fair value of
derivative instruments (1,257 )
— (1,653 )
— (2,910 )
Realized loss (gain) on derivative instruments reclassified into
earnings 3,626
— 621
— 4,247
Unrealized gain (loss) resulting from changes in fair value of
marketable securities
— 23
—
— 23
Other comprehensive income (loss) 2,369 23 (1,032 )
— 1,360
Comprehensive income (loss) (51,773 ) (19,931 ) (6,122 ) 24,723 (53,103 )
Less: Comprehensive income (loss) attributable to noncontrolling
interest
—
— (321 )
— (321 )
Comprehensive income (loss) attributable to common stockholders $ (51,773 ) $ (19,931 ) $ (5,801 ) $ 24,723 $ (52,782 )
CASELLA WASTE SYSTEMS, INC. AND
SUBSIDIARIES CONDENSED CONSOLIDATING STATEMENT OF CASH
FLOWS FISCAL YEAR ENDED DECEMBER 31, 2015 (in thousands)
Parent Guarantors Non- Guarantors Elimination Consolidated
Net cash provided by (used in) operating activities $ 15,543 $ 55,649 $ (685 ) $
— $ 70,507
Cash Flows from Investing Activities:
Additions to property, plant and equipment (2,146 ) (47,849 )
—
— (49,995 )
Payments on landfill operating lease contracts
— (5,385 )
—
— (5,385 )
Proceeds from divestiture transactions
— 1,835 3,500
— 5,335
Proceeds from sale of property and equipment
— 715
—
— 715
Proceeds from property insurance settlement
— 546
—
— 546
Payments related to investments
— 1,555 (1,555 )
—
—
Net cash provided by (used in) investing activities (2,146 ) (48,583 ) 1,945
— (48,784 )
Cash Flows from Financing Activities:
Proceeds from long-term borrowings 351,946 3,283
—
— 355,229
Principal payments on long-term debt (369,368 ) (1,628 )
—
— (370,996 )
Change in restricted cash 4,471
—
—
— 4,471
Payments of financing costs (9,025 )
—
—
— (9,025 )
Payments of debt extinguishment costs (146 )
—
—
— (146 )
Proceeds from the exercise of share based awards 161
—
—
— 161
Excess tax benefit on the vesting of share based awards 185
—
—
— 185
Distributions to noncontrolling interest holder
—
— (1,495 )
— (1,495 )
Intercompany borrowings 8,722 (8,722 )
—
—
—
Net cash provided by (used in) financing activities (13,054 ) (7,067 ) (1,495 )
— (21,616 )
Net increase (decrease) in cash and cash equivalents 343 (1 ) (235 )
— 107
Cash and cash equivalents, beginning of period 1,596 253 356
— 2,205
Cash and cash equivalents, end of period $ 1,939 $ 252 $ 121 $
— $ 2,312
CASELLA WASTE SYSTEMS, INC. AND
SUBSIDIARIES CONDENSED CONSOLIDATING STATEMENT OF CASH
FLOWS EIGHT MONTHS ENDED DECEMBER 31, 2014 (in thousands)
Parent Guarantors Non- Guarantors Elimination Consolidated
Net cash provided by (used in) operating activities $ (27,340 ) $ 65,622 $ 4 $
— $ 38,286
Cash Flows from Investing Activities:
Acquisitions, net of cash acquired
— (360 )
—
— (360 )
Acquisition related additions to property, plant and equipment
— (45 )
—
— (45 )
Additions to property, plant and equipment (1,433 ) (53,583 )
—
— (55,016 )
Payments on landfill operating lease contracts
— (4,739 )
—
— (4,739 )
Proceeds from sale of property and equipment
— 463
—
— 463
Payments related to investments
— (310 ) 310
—
—
Net cash provided by (used in) investing activities (1,433 ) (58,574 ) 310
— (59,697 )
Cash Flows from Financing Activities:
Proceeds from long-term borrowings 136,800
—
—
— 136,800
Principal payments on long-term debt (108,917 ) (364 )
—
— (109,281 )
Change in restricted cash (5,819 )
—
—
— (5,819 )
Payments of financing costs (2,605 )
—
—
— (2,605 )
Proceeds from the exercise of share based awards 143
—
—
— 143
Excess tax benefit on the vesting of share based awards 84
—
—
— 84
Intercompany borrowings 8,532 (8,532 )
—
—
—
Net cash provided by (used in) financing activities 28,218 (8,896 )
—
— 19,322
Net cash provided by (used in) discontinued operations
— 1,830
—
— 1,830
Net increase (decrease) in cash and cash equivalents (555 ) (18 ) 314
— (259 )
Cash and cash equivalents, beginning of period 2,151 271 42
— 2,464
Cash and cash equivalents, end of period $ 1,596 $ 253 $ 356 $
— $ 2,205
CASELLA WASTE SYSTEMS, INC. AND
SUBSIDIARIES CONDENSED CONSOLIDATING STATEMENT OF CASH
FLOWS FISCAL YEAR ENDED APRIL 30, 2014 (in thousands)
Parent Guarantors Non- Guarantors Elimination Consolidated
Net cash provided by (used in) operating activities $ (40,365 ) $ 89,792 $ 215 $
— $ 49,642
Cash Flows from Investing Activities:
Acquisitions, net of cash acquired
— (8,305 )
—
— (8,305 )
Acquisition related additions to property, plant and equipment
— (2,633 )
—
— (2,633 )
Additions to property, plant and equipment (1,675 ) (41,236 ) (415 )
— (43,326 )
Payments on landfill operating lease contracts
— (6,505 )
—
— (6,505 )
Proceeds from sale of property and equipment
— 1,524
—
— 1,524
Proceeds from sale of equity method investment 3,442
—
—
— 3,442
Payments related to investments (2,107 )
—
—
— (2,107 )
Net cash provided by (used in) investing activities (340 ) (57,155 ) (415 )
— (57,910 )
Cash Flows from Financing Activities:
Proceeds from long-term borrowings 160,487 1,163
—
— 161,650
Principal payments on long-term debt (151,074 ) (1,306 )
—
— (152,380 )
Payments of financing costs (405 )
—
—
— (405 )
Proceeds from the exercise of share based awards
— 143
—
— 143
Intercompany borrowings 32,588 (32,588 )
—
—
—
Net cash provided by (used in) financing activities 41,596 (32,588 )
—
— 9,008
Net cash provided by (used in) discontinued operations
— (31 )
—
— (31 )
Net increase (decrease) in cash and cash equivalents 891 18 (200 )
— 709
Cash and cash equivalents, beginning of period 1,260 253 242
— 1,755
Cash and cash equivalents, end of period $ 2,151 $ 271 $ 42 $
— $ 2,464
CASELLA WASTE SYSTEMS, INC. AND
SUBSIDIARIES CONDENSED CONSOLIDATING STATEMENT OF CASH
FLOWS FISCAL YEAR ENDED APRIL 30, 2013 (in thousands)
Parent Guarantors Non- Guarantors Elimination Consolidated
Net cash provided by (used in) operating activities $ (5,319 ) $ 50,527 $ (1,302 ) $
— $ 43,906
Cash Flows from Investing Activities:
Acquisitions, net of cash acquired
— (25,225 )
—
— (25,225 )
Acquisition related additions to property, plant and equipment
— (1,746 )
—
— (1,746 )
Additions to property, plant and equipment (203 ) (48,058 ) (5,020 )
— (53,281 )
Payments on landfill operating lease contracts
— (6,261 )
—
— (6,261 )
Payment for capital related to divestiture
— (618 )
—
— (618 )
Proceeds from sale of property and equipment
— 883
—
— 883
Payments related to investments (4,166 ) (2,707 ) 3,666
— (3,207 )
Net cash provided by (used in) investing activities (4,369 ) (83,732 ) (1,354 )
— (89,455 )
Cash Flows from Financing Activities:
Proceeds from long-term borrowings 376,185 161
—
— 376,346
Principal payments on long-term debt (359,342 ) (1,516 )
—
— (360,858 )
Payments of financing costs (4,609 )
—
—
— (4,609 )
Payments of debt extinguishment costs (10,743 )
—
—
— (10,743 )
Excess tax benefit on the vesting of share based awards 96
—
—
— 96
Net proceeds from the issuance of class A common stock 42,184
—
—
— 42,184
Contributions from noncontrolling interest holder
—
— 2,531
— 2,531
Intercompany borrowings (36,622 ) 36,622
—
—
—
Net cash provided by (used in) financing activities 7,149 35,267 2,531
— 44,947
Discontinued Operations:
Net cash provided by (used in) discontinued operations
— (2,177 )
—
— (2,177 )
Net increase (decrease) in cash and cash equivalents (2,539 ) (115 ) (125 )
— (2,779 )
Cash and cash equivalents, beginning of period 3,799 368 367
— 4,534
Cash and cash equivalents, end of period $ 1,260 $ 253 $ 242 $
— $ 1,755</t>
  </si>
  <si>
    <t>Schedule II Valuation Accounts</t>
  </si>
  <si>
    <t>Valuation and Qualifying Accounts [Abstract]</t>
  </si>
  <si>
    <t>Schedule II Valuation Accounts
Allowance for Doubtful Accounts
(in thousands)
Fiscal Year Ended December 31, 2015
Eight Months Ended December 31, 2014
Fiscal Year Ended
April 30,
2014 2013
Balance at beginning of period $ 2,153 $ 1,672 $ 1,332 $ 740
Additions—charged to expense 1,344 1,524 1,586 1,682
Deductions—bad debts written off, net of recoveries (2,509 ) (1,043 ) (1,246 ) (1,090 )
Balance at end of period $ 988 $ 2,153 $ 1,672 $ 1,332</t>
  </si>
  <si>
    <t>Accounting Changes (Policies)</t>
  </si>
  <si>
    <t>New Accounting Policies Adopted and Pending Adoption</t>
  </si>
  <si>
    <t>Adoption of New Accounting Pronouncements
Income Taxes
In November 2015, the Financial Accounting Standards Board
(“FASB”) issued an accounting standards update for the
accounting for deferred income taxes. The update provides that
deferred tax liabilities and assets be classified as noncurrent
amounts in a classified statement of financial position. This
guidance is effective prospectively or retrospectively for annual
reporting periods, and interim reporting periods within those
reporting periods, beginning after December 15, 2016, with early
adoption permitted. We adopted this guidance effective December 31,
2015 in order to simplify the presentation of deferred income
taxes. This guidance impacts the balance sheet presentation of
our deferred tax liabilities and assets. Prior periods were not
retrospectively adjusted.
Discontinued Operations
In April 2014, the FASB issued an accounting standards update for
the requirements of reporting discontinued operations. The update
provides that an entity, a group of components of an entity, or a
business is required to be reported in discontinued operations once
it meets the held for sale criteria, is disposed of by sale, or is
disposed of other than by sale only if the disposal represents a
strategic shift that has, or will have, a major effect on an
entity’s operations and financial results. The update also
requires that additional disclosures about discontinued operations
be made. This guidance is effective prospectively for annual
reporting periods, and interim reporting periods within those
reporting periods, beginning after December 15, 2014. We adopted
this guidance effective January 1, 2015 with no impact on our
consolidated financial position or results of operations.
New Accounting Pronouncements Pending Adoption
Business Combinations
In September 2015, the FASB issued an accounting standards update
for the accounting of measurement-period adjustments in business
combinations. The update provides that an acquirer recognize
adjustments to provisional amounts that are identified during the
measurement period in the reporting period in which the adjustment
amounts are determined as if the accounting had been completed at
the acquisition date. This includes the acquirer presenting
separately on the face of the income statement or disclosing in the
notes thereto the portion of the amount recorded in current-period
earnings by line item that would have been recorded in previous
reporting periods if the adjustment to the provisional amounts had
been recognized as of the acquisition date. This guidance is
effective for annual reporting periods, and interim periods within
those reporting periods, beginning after December 15, 2015, with
early adoption permitted. We expect that this guidance will have no
impact on our consolidated financial position or results of
operations upon adoption.
Debt Issuance Costs
In April 2015, the FASB issued an accounting standards update for
the presentation of debt issuance costs. The update provides that
debt issuance costs related to a recognized debt liability be
presented in the balance sheet as a direct deduction from the
carrying amount of the debt liability. This guidance is effective
on a retrospective basis for annual reporting periods, and interim
periods within those reporting periods, beginning after December
15, 2015, with early adoption permitted. This guidance will impact
the balance sheet presentation of our debt issuance costs and
related debt liabilities upon adoption.
Consolidation
In February 2015, the FASB issued an accounting standards update
for the requirements of consolidation. The update provides changes
to the analysis that an entity must perform to determine whether it
should consolidate certain types of legal entities because in
certain situations deconsolidated financial statements are
necessary to better analyze the reporting entity’s economic
and operational results. This guidance is effective for annual
reporting periods, and interim periods within those reporting
periods, beginning after December 15, 2015, with early adoption
permitted provided that the guidance is applied from the beginning
of the fiscal year of adoption. We are currently assessing the
potential impact this guidance may have on our consolidated
financial statements as a result of adopting this standard.
Extraordinary and Unusual Items
In January 2015, the FASB issued an accounting standards update
that eliminates the GAAP concept of extraordinary items. The update
provides for the elimination of the requirements to consider
whether an underlying event or transaction is extraordinary, but
retains the presentation and disclosure guidance for items that are
unusual in nature or occur infrequently and expands upon it to
include items that are both unusual in nature and infrequently
occurring. This guidance is effective prospectively or
retrospectively for annual reporting periods, and interim periods
within those reporting periods, beginning after December 15, 2015,
with early adoption permitted provided that the guidance is applied
from the beginning of the fiscal year of adoption. We expect that
this guidance will have no impact on our consolidated financial
position or results of operations upon adoption.
Revenue Recognition
In May 2014, the FASB issued an accounting standards update for the
recognition of revenue, which supersedes existing revenue
recognition requirements and most industry-specific guidance. The
update provides that an entity should recognize revenue to depict
the transfer of promised goods or services to customers in an
amount that reflects the consideration to which the entity expects
to be entitled in exchange for those goods or services. This
guidance is effective for annual reporting periods, and interim
reporting periods within those reporting periods, beginning after
December 15, 2017 under either full or modified retrospective
adoption. Early application is permitted only as of annual
reporting periods, and interim reporting periods within those
reporting periods, beginning after December 15, 2016. We are
currently assessing the potential impact this guidance may have on
our consolidated financial statements as a result of adopting this
standard.</t>
  </si>
  <si>
    <t>Management's Estimates and Assumptions</t>
  </si>
  <si>
    <t>Management’s Estimates and Assumptions
Preparation of our consolidated financial statements in accordance
with GAAP requires management to make certain estimates and
assumptions. These estimates and assumptions affect the accounting
for and recognition and disclosure of assets, liabilities, equity,
revenues and expenses. We must make these estimates and assumptions
because certain information that we use is dependent on future
events, cannot be calculated with a high degree of precision given
the available data or simply cannot be readily calculated. In some
cases, these estimates are difficult to determine, and we must
exercise significant judgment. In preparing our consolidated
financial statements, the estimates and assumptions that we
consider to be significant and present the greatest amount of
uncertainty relate to our accounting for landfills, environmental
remediation liabilities, asset impairments, accounts receivable
valuation allowance, self-insurance reserves, deferred taxes and
uncertain tax positions, estimates of the fair values of assets
acquired and liabilities assumed in any acquisition, contingent
liabilities and stock-based compensation. In the opinion of
management, these consolidated financial statements include all
adjustments, which include normal recurring and nonrecurring
adjustments, necessary for a fair presentation of the financial
position, results of operations, and cash flows for the periods
presented. Actual results may differ materially from the estimates
and assumptions that we use in the preparation of our consolidated
financial statements.</t>
  </si>
  <si>
    <t>Change in Fiscal Year</t>
  </si>
  <si>
    <t>Change in Fiscal Year
In June 2014, we elected to change our fiscal year-end from
April 30 th st
Term
Financial Reporting Period
fiscal year 2015 January 1, 2015 through December
31, 2015
transition period 2014 May 1, 2014 through December 31, 2014
fiscal year 2014 May 1, 2013 through April 30, 2014
fiscal year 2013 May 1, 2012 through April 30, 2013</t>
  </si>
  <si>
    <t>Cash and Cash Equivalents</t>
  </si>
  <si>
    <t>Cash and Cash Equivalents
We consider all highly liquid investments purchased with original
maturities of three months or less to be cash equivalents.</t>
  </si>
  <si>
    <t>Concentrations of Credit Risk</t>
  </si>
  <si>
    <t>Concentrations of Credit Risk
Financial instruments that potentially subject us to concentrations
of credit risk consist of cash and cash equivalents, restricted
cash, accounts receivable-trade and derivative instruments. We
maintain cash and cash equivalents and restricted cash with banks
that at times exceed applicable insurance limits. We reduce our
exposure to credit risk by maintaining such deposits with high
quality financial institutions. Our concentration of credit risk
with respect to accounts receivable-trade is limited because our
customer base is comprised of a large number of geographically
diverse customers, thus reducing the credit risk associated with
any one customer group. As of December 31, 2015 no single
customer or customer group represented greater than 5% of total
accounts receivable-trade. We manage credit risk through credit
evaluations, credit limits, monitoring procedures and, at times,
credit insurance, but generally do not require collateral to
support accounts receivable -trade. We reduce our exposure to
credit risk associated with derivative instruments by entering into
agreements with high quality financial institutions and by
evaluating and regularly monitoring their creditworthiness.</t>
  </si>
  <si>
    <t>Accounts Receivable - Trade, Net of Allowance for Doubtful Accounts</t>
  </si>
  <si>
    <t>Accounts Receivable – Trade, Net of Allowance for Doubtful
Accounts
Accounts receivable – trade represent receivables from
customers for collection, transfer, recycling, disposal and other
services. Our accounts receivable – trade are recorded when
billed or when related revenue is earned, if earlier, and represent
claims against third-parties that will be settled in cash. The
carrying value of our accounts receivable – trade, net of
allowance for doubtful accounts, represents its estimated net
realizable value. Estimates are used in determining our allowance
for doubtful accounts based on our historical collection
experience, current trends, credit policy and a review of our
accounts receivable – trade by aging category. Our reserve is
evaluated and revised on a monthly basis. Past-due accounts
receivable-trade are written off when deemed to be uncollectible.
As of December 31, 2015, $44,707 of our accounts receivable –
trade served as eligible collateral under our senior secured
asset-based revolving credit and letter of credit facility
(“ABL Facility”).</t>
  </si>
  <si>
    <t>Inventory
Inventory includes secondary fibers, recyclables ready for sale,
and parts and supplies. Inventory is stated at the lower of cost
(first-in, first-out) or market. As of December 31, 2015, $219 of
our recyclables ready for sale served as eligible collateral under
our ABL Facility.</t>
  </si>
  <si>
    <t>Property, Plant and Equipment
Property, plant and equipment is recorded at cost, less accumulated
depreciation and amortization. We provide for depreciation and
amortization using the straight-line method by charges to
operations in amounts that allocate the cost of the assets over
their estimated useful lives as follows:
Asset Classification Estimated Useful Life
Buildings and improvements
10-30 years
Machinery and equipment
5-10 years
Rolling stock
5-10 years
Containers
5-12 years
Furniture and Fixtures
3-8 years
The cost of maintenance and repairs is charged to operations as
incurred.
Landfill development costs are included in property, plant and
equipment. Landfill development costs include costs to develop each
of our landfill sites, including such costs related to landfill
liner material and installation, excavation for airspace, landfill
leachate collection systems, landfill gas collection systems,
environmental monitoring equipment for groundwater and landfill
gas, directly related engineering, capitalized interest, on-site
road construction, and other capital infrastructure. Additionally,
landfill development costs include all land purchases within the
landfill footprint and the purchase of any required landfill buffer
property. Under life-cycle accounting, these costs are capitalized
and charged to expense based on tonnage placed into each site. See
the “ Landfill Accounting Property, Plant and
Equipment</t>
  </si>
  <si>
    <t>Landfill Accounting</t>
  </si>
  <si>
    <t>Landfill Accounting
Life Cycle Accounting
Under life-cycle accounting, all costs related to acquisition and
construction of landfill sites are capitalized and charged to
expense based on tonnage placed into each site. Landfill
permitting, acquisition and preparation costs are amortized on the
units-of-consumption method as landfill airspace is consumed. In
determining the amortization rate for our landfills, preparation
costs include the total estimated costs to complete construction of
the landfills’ permitted and expansion capacity.
Landfill Development Costs
We estimate the total cost to develop each of our landfill sites to
its remaining permitted and expansion capacity (see landfill
development costs discussed within the “ Property, Plant
and Equipment
Landfill Airspace
We apply the following guidelines in determining a landfill’s
remaining permitted and expansion airspace:
Remaining Permitted Airspace.
Expansion Airspace
• we control the land on which the
expansion is sought;
• all technical siting criteria have
been met or a variance has been obtained or is reasonably expected
to be obtained;
• we have not identified any legal or
political impediments which we believe will not be resolved in our
favor;
• we are actively working on obtaining
any necessary permits and we expect that all required permits will
be received; and
• senior management has approved the
project.
For unpermitted airspace to be included in our estimate of
remaining permitted and expansion airspace, the expansion effort
must meet all of the criteria listed above. These criteria are
evaluated annually by our engineers, accountants, lawyers, managers
and others to identify potential obstacles to obtaining the
permits. Once the remaining permitted and expansion airspace is
determined in cubic yards, an airspace utilization factor
(“AUF”) is established to calculate the remaining
permitted and expansion capacity in tons. The AUF is established
using the measured density obtained from previous annual surveys.
When we include the expansion airspace in our calculation of
remaining permitted and expansion airspace, we include the
projected costs for development, as well as the projected asset
retirement costs related to final capping, closure and post-closure
of the expansion airspace in the amortization basis of the
landfill.
After determining the costs and the remaining permitted and
expansion capacity at each of our landfills, we determine the per
ton rates that will be expensed as waste is received and deposited
at the landfill by dividing the costs by the corresponding number
of tons. We calculate per ton amortization rates for assets
associated with each final capping event, for assets related to
closure and post-closure activities and for all other costs
capitalized or to be capitalized in the future for each landfill.
These rates per ton are updated annually, or more frequently, as
significant facts change.
It is possible that actual results, including the amount of costs
incurred, the timing of final capping, closure and post-closure
activities, our airspace utilization or the success of our
expansion efforts could ultimately turn out to be significantly
different from our estimates and assumptions. To the extent that
such estimates or related assumptions prove to be significantly
different than actual results, lower profitability may be
experienced due to higher amortization rates, higher final capping,
closure or post-closure rates, or higher expenses. Higher
profitability may result if the opposite occurs. Most
significantly, if it is determined that the expansion capacity
should no longer be considered in calculating the recoverability of
the landfill asset, we may be required to recognize an asset
impairment. If it is determined that the likelihood of receiving an
expansion permit has become remote, the capitalized costs related
to the expansion effort are expensed immediately.
Final Capping, Closure and Post-Closure Costs
The following is a description of our landfill asset retirement
activities and related accounting:
Final Capping Costs.
Closure and Post-Closure Costs. r
Our estimated future closure and post-closure costs, based on our
interpretation of current requirements and proposed regulatory
changes, are intended to approximate fair value. Absent quoted
market prices, our cost estimates are based on historical
experience, professional engineering judgment and quoted or actual
prices paid for similar work. Our estimate of costs to discharge
final capping, closure and post-closure asset retirement
obligations for landfills are developed in today’s dollars.
These costs are then inflated to the period of performance using an
estimate of inflation, which is updated annually (2.0% as of
December 31, 2015). Final capping, closure and post-closure
liabilities are discounted using the credit adjusted risk-free rate
in effect at the time the obligation is incurred. The weighted
average rate applicable to our asset retirement obligations as of
December 31, 2015 is between approximately 9.1% and 9.5%, the
range of the credit adjusted risk free rates effective since the
adoption of guidance associated with asset retirement obligations
in the fiscal year ended April 30, 2004. Accretion expense is
necessary to increase the accrued final capping, closure and
post-closure liabilities to the future anticipated obligation. To
accomplish this, we accrete our final capping, closure and
post-closure accrual balances using the same credit-adjusted
risk-free rate that was used to calculate the recorded liability.
Accretion expense on recorded landfill liabilities is recorded to
cost of operations from the time the liability is recognized until
the costs are paid. Accretion expense on recorded landfill
liabilities amounted to $3,370, $2,275, $3,967 and $3,538 in fiscal
year 2015, transition period 2014, fiscal year 2014 and fiscal year
2013, respectively.
We provide for the accrual and amortization of estimated future
obligations for closure and post-closure based on tonnage placed
into each site. With regards to final capping, the liability is
recognized and the costs are amortized based on the airspace
related to the specific final capping event. See Note
8, Final
Capping, Closure and Post-Closure Costs
We operate in states which require a certain portion of landfill
final capping, closure and post-closure obligations to be secured
by financial assurance, which may take the form of surety bonds,
letters of credit and restricted cash. Surety bonds securing
closure and post-closure obligations at December 31, 2015,
December 31, 2014 and April 30, 2014 totaled $156,163, $144,633 and
133,847, respectively. Letters of credit securing closure and
post-closure obligations as of December 31, 2015,
December 31, 2014 and April 30, 2014 totaled $1,000,
$1,104 and $1,104, respectively. See Note 5, Restricted Cash /
Restricted Assets
Landfill Operating Lease Contracts
We entered into three landfill operation and management agreements
in the fiscal year ended April 30, 2004 and one landfill
operation and management agreement in the fiscal year ended
April 30, 2006. These agreements are long-term landfill
operating contracts with government bodies whereby we receive
tipping revenue, pay normal operating expenses and assume future
final capping, closure and post-closure liabilities. The government
body retains ownership of the landfill. There is no bargain
purchase option and title to the property does not pass to us at
the end of the lease term. We allocate the consideration paid to
the landfill airspace rights and underlying land lease based on the
relative fair values.
In addition to up-front or one-time payments, the landfill
operating agreements require us to make future minimum rental
payments, including success/expansion fees, other direct costs and
final capping, closure and post-closure costs. The value of all
future minimum rental payments is amortized and charged to cost of
operations over the life of the contract. We amortize the
consideration allocated to airspace rights as airspace is utilized
on a units-of-consumption basis and such amortization is charged to
cost of operations as airspace is consumed (e.g., as tons are
placed into the landfill). The underlying value of any land lease
is amortized to cost of operations on a straight-line basis over
the estimated life of the operating agreement. See Note
6, Property,
Plant and Equipment</t>
  </si>
  <si>
    <t>Leases</t>
  </si>
  <si>
    <t>Leases
We lease property and equipment in the ordinary course of our
business. Our most significant lease obligations are for property
and equipment specific to our industry. Our leases have varying
terms. Some may include renewal or purchase options, escalation
clauses, restrictions, lease concessions, capital project funding,
penalties or other obligations that we consider in determining
minimum rental payments. Leases are classified as either operating
leases or capital leases, as appropriate.
Operating Leases. Commitments and Contingencies
Capital Leases. Long-Term Debt and Capital Leases</t>
  </si>
  <si>
    <t>Goodwill and Intangible Assets
Goodwill. Asset Impairments Goodwill and Intangible
Assets
Intangible Assets. Goodwill and Intangible
Assets</t>
  </si>
  <si>
    <t>Investments in Unconsolidated Entities</t>
  </si>
  <si>
    <t xml:space="preserve">Investments in Unconsolidated Entities
Investments in unconsolidated entities over which we have
significant influence over the investees’ operating and
financing activities are accounted for under the equity method of
accounting. Investments in affiliates in which we do not have the
ability to exert significant influence over the investees’
operating and financing activities are accounted for under the cost
method of accounting. As of December 31, 2015, December 31, 2014
and April 30, 2014, we had no investments accounted for under the
equity method of accounting.
We monitor and assess the carrying value of our investments
throughout the year for potential impairment and write them down to
their fair value when other-than-temporary declines exist. Fair
value is generally based on (i) other third-party
investors’ recent transactions in the securities;
(ii) other information available regarding the current market
for similar assets and/or (iii) a market or income approach,
as deemed appropriate.
When we assess the carrying value of our investments for potential
impairment, determining the fair value of our investments is
reliant upon the availability of market information and/or other
information provided by third-parties to be able to develop an
estimate of fair value. Additionally, considerable judgment is
required in interpreting market data to develop the estimates of
fair value. Accordingly, our estimates are not necessarily
indicative of the amounts that we, or other holders of these
investments, could realize in a current market exchange. The use of
different assumptions and/or estimation methodologies could have a
significant effect on the estimated fair values. The current
estimates of fair value could differ significantly from the amounts
presented. See “Asset
Impairments” Fair Value of Financial
Instruments
Equity Method Investments
GreenFiber.
Tompkins. </t>
  </si>
  <si>
    <t>Fair Value of Financial Instruments
Our financial instruments include cash and cash equivalents,
accounts receivable-trade, restricted cash and investments held in
trust on deposit with various banks as collateral for our
obligations relative to our landfill final capping, closure and
post-closure costs and restricted cash reserved to finance certain
capital projects, interest rate derivatives, trade payables and
long-term debt. Accounting standards include disclosure
requirements around fair values used for certain financial
instruments and establish a fair value hierarchy. The three-tier
hierarchy prioritizes valuation inputs into three levels based on
the extent to which inputs used in measuring fair value are
observable in the market. Each fair value measurement is reported
in one of three levels: Level 1, defined as quoted market prices in
active markets for identical assets or liabilities; Level 2,
defined as inputs other than Level 1 that are observable, either
directly or indirectly, such as quoted prices for similar assets or
liabilities; and Level 3, defined as unobservable inputs that are
not corroborated by market data. See Note 9, Long-Term Debt and
Capital Leases Fair Value of Financial
Instruments Derivatives
and Hedging</t>
  </si>
  <si>
    <t>Business Combinations
We acquire businesses in the waste industry, including
non-hazardous waste collection, transfer station, recycling and
disposal operations, as part of our growth strategy. Businesses are
included in the consolidated financial statements from the date of
acquisition.
We recognize, separately from goodwill, the identifiable assets
acquired and liabilities assumed at their estimated
acquisition-date fair values. We measure and recognize goodwill as
of the acquisition date as the excess of: (a) the aggregate of
the fair value of consideration transferred, the fair value of any
noncontrolling interest in the acquiree (if any) and the
acquisition date fair value of our previously held equity interest
in the acquiree (if any), over (b) the fair value of net
assets acquired and liabilities assumed. If information about facts
and circumstances existing as of the acquisition date is incomplete
by the end of the reporting period in which a business combination
occurs, we will report provisional amounts for the items for which
the accounting is incomplete. The measurement period ends once we
receive the information we were seeking; however, this period will
not extend beyond one year from the acquisition date. Any material
adjustments recognized during the measurement period will be
recognized retrospectively in the consolidated financial statements
of the current period. All acquisition related transaction and
restructuring costs are to be expensed as incurred. See Note 4,
Business Combinations .</t>
  </si>
  <si>
    <t>Environmental Remediation Liabilities</t>
  </si>
  <si>
    <t>Environmental Remediation Liabilities
We have recorded environmental remediation liabilities representing
our estimate of the most likely outcome of the matters for which we
have determined that a liability is probable. These liabilities
include potentially responsible party investigations, settlements,
certain legal and consultant fees, as well as costs directly
associated with site investigation and clean up, such as materials
and incremental internal costs directly related to the remedy. We
provide for expenses associated with environmental remediation
obligations when such amounts are probable and can be reasonably
estimated. We estimate costs required to remediate sites where it
is probable that a liability has been incurred based on
site-specific facts and circumstances. Estimates of the cost for
the likely remedy are developed using third-party environmental
engineers or other service providers. Where we believe that both
the amount of a particular environmental remediation liability and
timing of payments are reliably determinable, we inflate the cost
in current dollars until the expected time of payment and discount
the cost to present value. See Note 10, Commitments and
Contingencies</t>
  </si>
  <si>
    <t>Self-Insurance Liabilities and Related Costs</t>
  </si>
  <si>
    <t>Self-Insurance Liabilities and Related Costs
We are self-insured for vehicles and workers’ compensation
with reinsurance coverage limiting our maximum exposure. Our
maximum exposure in fiscal year 2015 under the workers’
compensation plan is $1,000 per individual event. Our maximum
exposure in fiscal year 2015 under the automobile plan is $1,200
per individual event. The liability for unpaid claims and
associated expenses, including incurred but not reported losses, is
determined by management with the assistance of a third-party
actuary and reflected in our consolidated balance sheet as an
accrued liability. We use a third-party to track and evaluate
actual claims experience for consistency with the data used in the
annual actuarial valuation. The actuarially determined liability is
calculated based on historical data, which considers both the
frequency and settlement amount of claims. Our self-insurance
reserves totaled $11,560, $10,863 and $10,280 as of
December 31, 2015, December 31, 2014 and April 30, 2014,
respectively. Our estimated accruals for these liabilities could be
significantly different than our ultimate obligations if variables
such as the frequency or severity of future events differ
significantly from our assumptions.</t>
  </si>
  <si>
    <t>Income Taxes
We use estimates to determine our provision for income taxes and
related assets and liabilities and any valuation allowance recorded
against our net deferred tax assets. Valuation allowances have been
established for the possibility that tax benefits may not be
realized for certain deferred tax assets. Deferred income taxes are
recognized based on the expected future tax consequences of
differences between the financial statement basis and the tax basis
of assets and liabilities, calculated using currently enacted tax
rates. We record net deferred tax assets to the extent we believe
these assets will more likely than not be realized. In making this
determination, we consider all available positive and negative
evidence, including scheduled reversals of deferred tax
liabilities, projected future taxable income, tax planning
strategies and recent financial operations. In the event we
determine that we would be able to realize our deferred income tax
assets in the future in excess of their net recorded amount, we
will make an adjustment to the valuation allowance which would
reduce the provision for income taxes.
We account for income tax uncertainties according to guidance on
the recognition, de-recognition and measurement of potential tax
benefits associated with tax positions. We recognize interest and
penalties relating to income tax matters as a component of income
tax expense. See Note 14, Income
Taxes</t>
  </si>
  <si>
    <t>Derivatives and Hedging</t>
  </si>
  <si>
    <t>Derivatives and Hedging
We account for derivatives and hedging activities in accordance
with derivatives and hedging accounting guidance that establishes
accounting and reporting standards requiring that every derivative
instrument (including certain derivative instruments embedded in
other contracts) be recorded in the balance sheet as either an
asset or liability measured at its fair value. The guidance also
requires that changes in the derivative’s fair value be
recognized currently in earnings unless specific hedge accounting
criteria are met. Our objective for utilizing derivative
instruments is to reduce our exposure to fluctuations in cash flows
due to changes in the commodity prices of recycled paper and
adverse movements in interest rates.
Our strategy to hedge against fluctuations in the commodity prices
of recycled paper is to enter into hedges to mitigate the
variability in cash flows generated from the sales of recycled
paper at floating prices, resulting in a fixed price being received
from these sales. We evaluate the hedges and ensure that these
instruments qualify for hedge accounting pursuant to derivative and
hedging guidance. Designated as effective cash flow hedges, the
change in the fair value of these derivatives is recorded in our
stockholders’ equity (deficit) as a component of accumulated
other comprehensive income (loss) until the hedged item is settled
and recognized as part of commodity revenue.
If the price per short ton of the underlying commodity, as reported
on the Official Board Market, is less than the contract price per
short ton, we receive the difference between the average price and
the contract price (multiplied by the notional tons) from the
respective counter-party. If the price per short ton of the
underlying commodity exceeds the contract price per short ton, we
pay the calculated difference to the counter-party.
The fair value of commodity hedges are obtained or derived from our
counter-parties using valuation models that take into consideration
market price assumptions for commodities based on underlying active
markets. We were not party to any commodity hedge contracts as of
December 31, 2015.
Our strategy to hedge against fluctuations in variable interest
rates involves entering into interest rate derivative agreements to
hedge against adverse movements in interest rates. For interest
rate derivatives deemed to be effective cash flow hedges, the
change in fair value is recorded in our stockholders’ equity
(deficit) as a component of accumulated other comprehensive income
(loss) and included in interest expense at the same time as
interest expense is affected by the hedged transaction. Differences
paid or received over the life of the agreements are recorded as
additions to or reductions of interest expense on the underlying
debt. We were not party to any interest rate derivative agreements
deemed to be effective cash flow hedges as of December 31,
2015.
For interest rate derivatives deemed to be ineffective cash flow
hedges, the change in fair value is recorded through earnings and
included in loss (gain) on derivative instruments. We are currently
party to one interest rate swap deemed to be an ineffective cash
flow hedge that is scheduled to mature on March 15, 2016 and were
party to another interest rate swap deemed to be an ineffective
cash flow hedge that was settled in fiscal year 2015 for $830 in
conjunction with the refinancing of our senior revolving credit and
letter of credit facility that was due March 18, 2016
(“Senior Credit Facility”). See Note 12, Fair Value of Financial
Instruments</t>
  </si>
  <si>
    <t>Contingent Liabilities</t>
  </si>
  <si>
    <t>Contingent Liabilities
We are subject to various legal proceedings, claims and regulatory
matters, the outcomes of which are subject to significant
uncertainty. We determine whether to disclose or accrue for loss
contingencies based on an assessment of whether the risk of loss is
remote, reasonably possible or probable, and whether it can be
reasonably estimated. We analyze our litigation and regulatory
matters based on available information to assess the potential
liabilities. Management’s assessment is developed based on an
analysis of possible outcomes under various strategies. We accrue
for loss contingencies when such amounts are probable and
reasonably estimable. If a contingent liability is only reasonably
possible, we will disclose the potential range of the loss, if
estimable. We record losses related to contingencies in cost of
operations or general and administration expenses, depending on the
nature of the underlying transaction leading to the loss
contingency. See Note 10, Commitments and Contingencies Business Combinations</t>
  </si>
  <si>
    <t>Revenue Recognition</t>
  </si>
  <si>
    <t>Revenue Recognition
We recognize collection, transfer, recycling and disposal revenues
as the services are provided. Certain customers are billed in
advance and, accordingly, recognition of the related revenues is
deferred until the services are provided.
Revenues from the sale of recycled materials are recognized upon
shipment. Rebates to certain municipalities based on sales of
recyclable materials are recorded upon the sale of such recyclables
to third-parties and are included as a reduction of revenues.
Revenues for processing of recyclable materials are recognized when
the related service is provided. Revenues from the brokerage of
recycled materials are recognized on a net basis at the time of
shipment.</t>
  </si>
  <si>
    <t>Asset Impairments</t>
  </si>
  <si>
    <t>Asset Impairments
Recovery of Long-Lived Assets.
• a significant decrease in the market
price of an asset or asset group;
• a significant adverse change in the
extent or manner in which an asset or asset group is being used or
in its physical condition;
• a significant adverse change in legal
factors or in the business climate that could affect the value of
an asset or asset group, including an adverse action or assessment
by a regulator;
• an accumulation of costs
significantly in excess of the amount originally expected for the
acquisition or construction of a long-lived asset;
• a current period operating or cash
flow loss combined with a history of operating or cash flow losses
or a projection or forecast that demonstrates continuing losses
associated with the use of a long-lived asset or asset group;
• a current expectation that, more
likely than not, a long-lived asset or asset group will be sold or
otherwise disposed of significantly before the end of its
previously estimated useful life; or
• an impairment of goodwill at a
reporting unit.
There are certain indicators listed above that require significant
judgment and understanding of the waste industry when applied to
landfill development or expansion. For example, a regulator may
initially deny a landfill expansion permit application although the
expansion permit is ultimately granted. In addition, management may
periodically divert waste from one landfill to another to conserve
remaining permitted landfill airspace. Therefore, certain events
could occur in the ordinary course of business and not necessarily
be considered indicators of impairment due to the unique nature of
the waste industry.
If an impairment indicator occurs, we perform a test of
recoverability by comparing the carrying value of the asset or
asset group to its undiscounted expected future cash flows. We
group our long-lived assets for this purpose at the lowest level
for which identifiable cash flows are primarily independent of the
cash flows of other assets or asset groups. If the carrying values
are in excess of undiscounted expected future cash flows, we
measure any impairment by comparing the fair value of the asset or
asset group to its carrying value.
To determine fair value, we use discounted cash flow analyses and
estimates about the future cash flows of the asset or asset group.
This analysis includes a determination of an appropriate discount
rate, the amount and timing of expected future cash flows and
growth rates. The cash flows employed in our discounted cash flow
analyses are typically based on financial forecasts developed
internally by management. The discount rate used is commensurate
with the risks involved. We may also rely on third-party valuations
and or information available regarding the market value for similar
assets.
If the fair value of an asset or asset group is determined to be
less than the carrying amount of the asset or asset group,
impairment in the amount of the difference is recorded in the
period that the impairment occurs. Estimating future cash flows
requires significant judgment and projections may vary from the
cash flows eventually realized.
See Note 15, Other Items and
Charges
Goodwill. th th st th st
We may assess whether a goodwill impairment exists using either a
qualitative or a quantitative assessment. If we perform a
qualitative assessment, it involves determining whether events or
circumstances exist that indicate it is more likely than not that
the fair value of a reporting unit is less than its carrying
amount, including goodwill. If based on this qualitative assessment
we determine it is not more likely than not that the fair value of
a reporting unit is less than its carrying amount, we will not
perform a quantitative assessment. If the qualitative assessment
indicates that it is more likely than not that the fair value of a
reporting unit is less than its carrying amount, or if we elect not
to perform a qualitative assessment, we perform a quantitative
assessment, or two-step impairment test, to determine whether
goodwill impairment exists at the reporting unit.
In the first step (defined as “Step 1”) of testing for
goodwill impairment, we estimate the fair value of each reporting
unit, which we have determined to be our geographic operating
segments, our Recycling segment and our Customer Solutions
business, which is included in the Other segment, and compare the
fair value with the carrying value of the net assets of each
reporting unit. If the fair value is less than its carrying value,
then we would perform a second step (defined as “Step
2”) and determine the fair value of the goodwill. In Step 2,
the fair value of goodwill is determined by deducting the fair
value of a reporting unit’s identifiable assets and
liabilities from the fair value of the reporting unit as a whole,
as if that reporting unit had just been acquired and the purchase
price were being initially allocated.
To determine the fair value of each of our reporting units as a
whole we use discounted cash flow analyses, which require
significant assumptions and estimates about the future operations
of each reporting unit. Significant judgments inherent in this
analysis include the determination of appropriate discount rates,
the amount and timing of expected future cash flows and growth
rates. The cash flows employed in our discounted cash flow analyses
are based on financial forecasts developed internally by
management. Our discount rate assumptions are based on an
assessment of our risk adjusted discount rate, applicable for each
reporting unit. In assessing the reasonableness of our determined
fair values of our reporting units, we evaluate our results against
our current market capitalization.
If the fair value of the goodwill is less than its carrying value
for a reporting unit, an impairment charge would be recorded to
earnings. The loss recognized cannot exceed the carrying amount of
goodwill. After a goodwill impairment loss is recognized, the
adjusted carrying amount of goodwill becomes its new accounting
basis.
In addition to an annual goodwill impairment assessment, we would
evaluate a reporting unit for impairment if events or circumstances
change between annual tests indicating a possible impairment.
Examples of such events or circumstances include the following:
• a significant adverse change in legal
status or in the business climate;
• an adverse action or assessment by a
regulator;
• a more likely than not expectation
that a segment or a significant portion thereof will be sold;
or
• the testing for recoverability of a
significant asset group within the segment.
We elected to perform a quantitative analysis as part of our annual
goodwill impairment test in fiscal year 2015. As of
December 31, 2015, the Step 1 testing for goodwill impairment
performed for the Eastern, Western, Recycling and Customer
Solutions reporting units indicated that the fair value of each
reporting unit exceeded its carrying amount, including goodwill.
Furthermore, the Step 1 test indicated that in each case the fair
value of the Eastern, Western, Recycling and Customer Solutions
reporting units exceeded its carrying value by in excess of 22.9%.
We incurred no impairment of goodwill as a result of our annual
goodwill impairment tests in fiscal year 2015, transition period
2014, fiscal year 2014 and fiscal year 2013. However, there can be
no assurance that goodwill will not be impaired at any time in the
future.
Cost Method Investments.
As of December 31, 2015, we owned 9.8% of the outstanding equity
value of GreenerU, Inc. (“GreenerU”), a services
company focused on providing energy efficiency, sustainability and
renewable energy solutions to colleges and universities. In fiscal
year 2015, it was determined based on the operating performance and
recent indications of third-party interest in GreenerU that our
cost method investment in GreenerU was potentially impaired. A
valuation analysis was performed by a third-party valuation
specialist using a market approach based on an option pricing
methodology to determine an equity value and fair market value per
share for GreenerU. Based on this analysis, it was determined that
the fair value of our cost method investment in GreenerU was less
than the carrying amount and, therefore, we recorded an
other-than-temporary investment impairment charge of $691 in fiscal
year 2015. As of December 31, 2015, the carrying amount of our cost
method investment in GreenerU was $309.
As of December 31, 2015, we owned 17.0% and 16.2% of the
outstanding common stock of AGreen Energy LLC
(“AGreen”) and BGreen Energy LLC
(“BGreen”), respectively. In fiscal year 2015, AGreen
and BGreen, both of which we account for as cost method
investments, entered into agreements that resulted in the
contribution and sale of certain assets and liabilities of AGreen
and BGreen to a limited liability company in exchange for partial
ownership interests in a parent of that limited liability company.
As a result of the transactions, we performed an analysis to
determine whether an other-than-temporary impairment in the
carrying value of our cost method investments had occurred. Based
on the analysis performed, which measured the fair value of our
cost method investments using an in-exchange valuation premise
under the market approach that utilized the estimated purchase
consideration received, we recorded an investment impairment charge
of $318 in fiscal year 2015. As of December 31, 2015, the carrying
amount of our cost method investment in AGreen and BGreen was
$297.</t>
  </si>
  <si>
    <t>Stock-Based Compensation</t>
  </si>
  <si>
    <t>Stock-Based Compensation
All share-based compensation cost is measured at the grant date,
based on the estimated fair value of the award, and is recognized
as expense-in general and administration expense over the
employee’s requisite service period. Stock-based compensation
expense is based on the number of awards ultimately expected to
vest and is therefore reduced for an estimate of the awards that
are expected to be forfeited prior to vesting.
The fair value of each stock option is estimated using a
Black-Scholes option pricing model, which requires extensive use of
accounting judgment and financial estimation, including estimates
of the expected term option holders will retain their vested stock
options before exercising them and the estimated volatility of our
common stock price over the expected term.
See Note 11, Stockholders
Deficit</t>
  </si>
  <si>
    <t>Earnings per Share</t>
  </si>
  <si>
    <t>Earnings per Share
Basic earnings per share is computed by dividing the net loss from
continuing operations attributable to common stockholders by the
weighted average number of common shares outstanding during the
period. Diluted earnings per share is calculated based on the
combined weighted average number of common shares and potentially
dilutive shares, which include, where appropriate, the assumed
exercise of employee stock options, unvested restricted stock
awards, unvested restricted stock units and unvested performance
stock units. In computing diluted earnings per share, we utilize
the treasury stock method. See Note 17, Earnings Per Share</t>
  </si>
  <si>
    <t>Discontinued Operations</t>
  </si>
  <si>
    <t>Discontinued Operations
We analyze our operations that have been divested or classified as
held-for-sale to determine if they qualify for discontinued
operations accounting. A component of an entity, a group of
components of an entity, or a business is required to be reported
in discontinued operations once it meets the held for sale
criteria, is disposed of by sale, or is disposed of other than by
sale. A disposal is required to be reported in discontinued
operations if the disposal represents a strategic shift that has,
or will have, a major effect on an entity’s operations and
financial results. See Note 16, Divestiture Transactions and
Discontinued Operations</t>
  </si>
  <si>
    <t>Subsequent Events</t>
  </si>
  <si>
    <t>Subsequent Events
Except as disclosed, no material subsequent events have occurred
since December 31, 2015 through the date of this filing that
would require recognition or disclosure in our current period
consolidated financial statements.</t>
  </si>
  <si>
    <t>Summary of Significant Accounting Policies (Tables)</t>
  </si>
  <si>
    <t>Estimated Useful Lives of Assets</t>
  </si>
  <si>
    <t xml:space="preserve">Property, plant and equipment is recorded at cost, less accumulated
depreciation and amortization. We provide for depreciation and
amortization using the straight-line method by charges to
operations in amounts that allocate the cost of the assets over
their estimated useful lives as follows:
Asset Classification Estimated Useful Life
Buildings and improvements
10-30 years
Machinery and equipment
5-10 years
Rolling stock
5-10 years
Containers
5-12 years
Furniture and Fixtures
3-8 years </t>
  </si>
  <si>
    <t>Business Combinations (Tables)</t>
  </si>
  <si>
    <t>Schedule of Purchase Price Paid for Acquisitions</t>
  </si>
  <si>
    <t>The purchase price paid for these acquisitions and the allocation
of the purchase price is as follows:
Eight Months 2014 Fiscal Years Ended
2014 2013
Purchase Price:
Cash used in acquisitions, net of cash acquired $ 314 $ 7,860 $ 25,225
Common stock issued
—
— 2,650
Other non-cash considerations
— 555
—
Contingent consideration and holdbacks (1) 67 1,653 33
Total 381 10,068 27,908
Current assets
— 814 1,422
Equipment 99 2,010 9,423
Other liabilities, net
— (241 ) (7,009 )
Intangible assets 251 4,302 9,850
Fair value of assets acquired and liabilities assumed 350 6,885 13,686
Excess purchase price to be allocated to goodwill $ 31 $ 3,183 $ 14,222
(1) In fiscal year 2014, we recovered a
portion of the purchase price holdback amount we had previously
paid and were relieved of any potential contingent consideration
obligation associated with the acquisition of an industrial service
management business completed earlier in fiscal year 2014. As a
result, we recorded a $1,058 gain on settlement of acquisition
related contingent consideration in fiscal year 2014.</t>
  </si>
  <si>
    <t>Schedule of Unaudited Pro forma Combined Information</t>
  </si>
  <si>
    <t>The following unaudited pro forma combined information shows our
operational results as though each of the acquisitions completed in
transition period 2014, fiscal year 2014 and fiscal year 2013 had
occurred as of May 1, 2012.
Eight Months 2014 Fiscal Year Ended
2014 2013
Revenue $ 368,641 $ 502,304 $ 478,630
Operating income $ 22,143 $ 12,770 $ 14,820
Net loss attributable to common stockholders $ (6,015 ) $ (22,775 ) $ (53,759 )
Basic net loss per common share attributable to common
stockholders $ (0.15 ) $ (0.57 ) $ (1.58 )
Basic and diluted weighted average shares outstanding 40,262 39,820 34,015</t>
  </si>
  <si>
    <t>Restricted Cash / Restricted Assets (Tables)</t>
  </si>
  <si>
    <t>Summary of Restricted Cash / Restricted Assets</t>
  </si>
  <si>
    <t>A summary of restricted cash / restricted assets is as follows:
December 31, April 30, 2014
2015 2014
Current:
Restricted assets - landfill closure $
— $ 76 $ 76
Non Current:
Restricted assets - capital projects $ 1,348 $ 5,819 $
—
Restricted assets - landfill closure 903 813 681
$ 2,251 $ 6,632 $ 681</t>
  </si>
  <si>
    <t>Property, Plant and Equipment (Tables)</t>
  </si>
  <si>
    <t>Components of Property, Plant and Equipment</t>
  </si>
  <si>
    <t>Property, plant and equipment consists of the following:
December 31, April
30,
2015 2014 2014
Land $ 24,161 $ 21,671 $ 21,445
Landfills 536,577 513,851 496,515
Landfill operating lease contracts 125,991 120,607 115,867
Buildings and improvements 140,046 139,461 134,787
Machinery and equipment 131,384 127,359 117,193
Rolling stock 139,557 138,201 128,155
Containers 94,302 90,231 85,397
1,192,018 1,151,381 1,099,359
Less: accumulated depreciation and amortization 789,766 736,839 695,935
$ 402,252 $ 414,542 $ 403,424</t>
  </si>
  <si>
    <t>Goodwill and Intangible Assets (Tables)</t>
  </si>
  <si>
    <t>Schedule of Activity and Balances Related to Goodwill by Reporting Segment</t>
  </si>
  <si>
    <t>A summary of the activity and balances related to goodwill by
reporting segment is as follows:
December 31, 2014 Other (1) December 31, 2015
Eastern region $ 17,429 $
— $ 17,429
Western region 87,697 (194 ) 87,503
Recycling 12,315
— 12,315
Other 1,729
— 1,729
Total $ 119,170 $ (194 ) $ 118,976
April 30, 2014 Acquisitions December 31, 2014
Eastern region $ 17,429 $
— $ 17,429
Western region 87,666 31 87,697
Recycling 12,315
— 12,315
Other 1,729
— 1,729
Total $ 119,139 $ 31 $ 119,170
April 30, 2013 Acquisitions
Other (2)
April 30, 2014
Eastern region $ 16,858 $ 539 $ 32 $ 17,429
Western region 86,880 790 (4 ) 87,666
Recycling 12,190 125
— 12,315
Other
— 1,729
— 1,729
Total $ 115,928 $ 3,183 $ 28 $ 119,139
(1) Goodwill adjustment related to the
allocation of goodwill to a business that was divested in fiscal
year 2015.
(2) Goodwill adjustments related to
acquisition activity, including the finalization of the deferred
tax liability associated with the December 5, 2012 BBI
acquisition.</t>
  </si>
  <si>
    <t>Components of Intangible Assets</t>
  </si>
  <si>
    <t>Covenants Not-to-Compete Client Lists Total
Balance, December 31, 2015
Intangible assets $ 17,266 $ 16,065 $ 33,331
Less accumulated amortization (16,198 ) (7,881 ) (24,079 )
$ 1,068 $ 8,184 $ 9,252
Covenants Not-to-Compete Client Lists Total
Balance, December 31, 2014
Intangible assets $ 17,296 $ 16,071 $ 33,367
Less accumulated amortization (15,730 ) (5,829 ) (21,559 )
$ 1,566 $ 10,242 $ 11,808
Covenants Not-to-Compete Client Lists Total
Balance, April 30, 2014
Intangible assets $ 17,245 $ 15,760 $ 33,005
Less accumulated amortization (15,363 ) (4,222 ) (19,585 )
$ 1,882 $ 11,538 $ 13,420</t>
  </si>
  <si>
    <t>Estimated Future Amortization Expense</t>
  </si>
  <si>
    <t>The intangible amortization expense estimated for the five fiscal
years following fiscal year 2015 and thereafter is as follows:
Estimated Future Amortization Expense as of December 31,
2015:
For the fiscal year ending December 31, 2016 $ 2,048
For the fiscal year ending December 31, 2017 $ 1,784
For the fiscal year ending December 31, 2018 $ 1,581
For the fiscal year ending December 31, 2019 $ 1,213
For the fiscal year ending December 31, 2020 $ 1,020
Thereafter $ 1,606</t>
  </si>
  <si>
    <t>Final Capping, Closure and Post-Closure Costs (Tables)</t>
  </si>
  <si>
    <t>Changes to Accrued Capping, Closure and Post-Closure Liabilities</t>
  </si>
  <si>
    <t>The changes to
accrued final capping, closure and post-closure liabilities are as
follows:
Fiscal Year Ended
Eight Months Ended
Fiscal Year Ended
December 31, 2015 December 31, 2014 April 30, 2014
Beginning balance $ 39,829 $ 44,654 $ 43,170
Obligations incurred 1,798 2,169 3,621
Revisions in estimates (1) (2,030 ) (3,378 ) (3,728 )
Accretion expense 3,370 2,275 3,967
Obligations settled (2) (1,926 ) (5,891 ) (2,376 )
Ending balance $ 41,041 $ 39,829 $ 44,654
(1) The revisions in estimates for final
capping, closure and post-closure for fiscal year 2015, transition
period 2014 and fiscal year 2014 consist of changes in cost
estimates and the timing of final capping and closure events, as
well as changes to expansion airspace and tonnage placement
assumptions.
(2) Includes amounts paid and amounts
that are being processed through accounts payable as a part of our
disbursement cycle.</t>
  </si>
  <si>
    <t>Long-Term Debt and Capital Leases (Tables)</t>
  </si>
  <si>
    <t>Components of Long-Term Debt and Capital Leases</t>
  </si>
  <si>
    <t>Long-term debt and capital leases consist of the following:
December 31, April
30,
2015 2014 2014
Senior Secured Asset-Based Revolving Credit Facility:
Due February 2020; bearing interest at one month LIBOR plus
2.25% $ 57,422 $
— $
—
Senior Secured Revolving Credit Facility:
Due March 2016; bore interest at one month LIBOR plus
3.75%
— 131,300 133,860
Tax-Exempt Bonds:
New York State Environmental Facilities Corporation Solid Waste
Disposal Revenue Bonds Series 2014 due December 2044 - fixed rate
interest period through 2019, bearing interest at 3.75% 25,000 25,000
—
Finance Authority of Maine Solid Waste Disposal Revenue Bonds
Series 2005R-2 due January 2025 - fixed rate interest period
through 2017, bearing interest at 6.25% 21,400 21,400 21,400
Finance Authority of Maine Solid Waste Disposal Revenue Bonds
Series 2015 due August 2035 - fixed rate interest period through
2025, bearing interest at 5.125% 15,000
—
—
Vermont Economic Development Authority Solid Waste Disposal
Long-Term Revenue Bonds Series 2013 due April 2036 - fixed rate
interest period through 2018, bearing interest at 4.75% 16,000 16,000 16,000
Business Finance Authority of the State of New Hampshire Solid
Waste Disposal Revenue Bonds Series 2013 due April 2029 - fixed
rate interest period through 2019, bearing interest at 4.00% 11,000 11,000
—
Finance Authority of Maine Solid Waste Disposal Revenue Bonds
Series 2005R-1; letter of credit backed due January 2025 - variable
rate interest period through 2017, bearing interest at SIFMA
Index 3,600 3,600 3,600
Business Finance Authority of the State of New Hampshire Solid
Waste Disposal Revenue Bonds Series 2013; letter of credit backed
due April 2029 - converted to fixed rate interest period, bore
interest at SIFMA Index
—
— 5,500
Other:
Capital leases maturing through April 2023, bearing interest at up
to 7.70% 4,130 3,295 3,710
Notes payable maturing through December 2017, bearing interest at
up to 7.00% 1,167 435 440
Senior Subordinated Notes:
Due February 2019; bearing interest at 7.75% (including
unamortized discount of $1,372, $1,319 and $1,491) 368,928 323,681 323,509
523,647 535,711 508,019
Less—current maturities of long-term debt 1,448 1,656 885
$ 522,199 $ 534,055 $ 507,134</t>
  </si>
  <si>
    <t>Components of Interest Expense</t>
  </si>
  <si>
    <t>The components of interest expense are as follows:
Fiscal Year Ended
Eight Months Ended Fiscal Year Ended
December 31, 2015 December 31, 2014 2014 2013
Interest expense on long-term debt and capital leases $ 35,868 $ 23,065 $ 34,216 $ 36,955
Amortization of debt financing costs 3,613 2,020 2,757 3,325
Amortization of debt discounts 364 173 243 626
Letter of credit fees 637 714 1,215 1,032
Less: capitalized interest (62 ) (333 ) (256 ) (368 )
Total interest expense $ 40,420 $ 25,639 $ 38,175 $ 41,570</t>
  </si>
  <si>
    <t>Schedule of Future Maturities of Debt</t>
  </si>
  <si>
    <t>Aggregate principal maturities of long-term debt and capital leases
are as follows:
Estimated Future Payments as of December 31,
2015:
2016 $ 1,448
2017 856
2018 633
2019 (1) 369,609
2020 58,402
Thereafter 92,699
$ 523,647
(1) Includes unamortized discount of
$1,372 on 2019 Notes.</t>
  </si>
  <si>
    <t>Commitments and Contingencies (Tables)</t>
  </si>
  <si>
    <t>Schedule of Future Minimum Rental Payments under Non-Cancellable Operating Leases</t>
  </si>
  <si>
    <t>Future minimum rental payments under non-cancellable operating
leases, which include landfill operating leases, are as
follows:
Estimated Future Minimum Lease Payments as of December 31,
2015:
2016 $ 17,591
2017 17,838
2018 17,954
2019 16,519
2020 13,218
Thereafter 117,224
Total minimum lease payments $ 200,344</t>
  </si>
  <si>
    <t>Schedule of Environmental Liability Associated with Potsdam</t>
  </si>
  <si>
    <t>The changes to the environmental remediation liability associated
with the Potsdam environmental remediation liability are as
follows:
Fiscal Year Ended
Eight Months Ended
Fiscal Year Ended
December 31, 2015 December 31, 2014 April 30, 2014
Beginning balance $ 5,142 $ 5,320 $ 5,297
Obligations incurred
—
— 31
Revisions in estimates (1)
—
— (118 )
Accretion expense 79 92 138
Payments
— (270 ) (28 )
Ending balance $ 5,221 $ 5,142 $ 5,320</t>
  </si>
  <si>
    <t>Schedule of Total Expected Environmental Remediation Payments for Succeeding Year</t>
  </si>
  <si>
    <t>The total expected environmental remediation payments, in
today’s dollars, for each of the five succeeding fiscal years
and the aggregate amount thereafter are as follows:
Estimated Future Environmental Remediation Payments as of
December 31, 2015:
2016 $ 273
2017 3,256
2018 855
2019 40
2020 25
Thereafter 749
Total $ 5,198</t>
  </si>
  <si>
    <t>Reconciliation of Expected Aggregate Non-inflated, Undiscounted Environmental Remediation Liability to Amount Recognized in Statement of Financial Position</t>
  </si>
  <si>
    <t>A reconciliation of the expected aggregate non-inflated,
undiscounted environmental remediation liability to the amount
recognized in the statement of financial position is as
follows:
Undiscounted liability $ 5,198
Plus inflation 23
Liability balance - December 31, 2015 $ 5,221</t>
  </si>
  <si>
    <t>Stockholders' Deficit (Tables)</t>
  </si>
  <si>
    <t>Summary of Stock Option Activity</t>
  </si>
  <si>
    <t>The following table summarizes stock option activity:
Weighted
Average
Weighted
Remaining
Average
Contractual
Aggregate
Stock Options Exercise Price Term (years) Intrinsic Value
Outstanding, December 31, 2014 1,380 $ 7.70
Granted 150 $ 7.17
Exercised (33 ) $ 4.85
Forfeited (200 ) $ 12.16
Outstanding, December 31, 2015 1,297 $ 7.03 5.5 $ 1,156
Exercisable, December 31, 2015 942 $ 7.47 4.2 $ 928
Expected to vest, December 31, 2015 1,296 $ 7.03 5.5 $ 1,155</t>
  </si>
  <si>
    <t>Schedule of Fair Value of Stock Options Weighted Average Assumptions</t>
  </si>
  <si>
    <t xml:space="preserve">The weighted average fair value of stock options granted during
fiscal year 2015, transition period 2014, fiscal year 2014 and
fiscal year 2013 were $5.35, $3.62, $4.22 and $3.03 per option,
respectively, which were calculated assuming no expected dividend
yield using the following weighted average assumptions:
Fiscal Year Ended
Eight Months Ended Fiscal Year Ended
December 31, 2015 December 31, 2014 2014 2013
Expected life 7.24 years 7.00 years 6.79 years 6.82 years
Risk-free interest rate 2.02% 2.15% 2.22% 1.14%
Expected volatility 81.31% 82.76% 83.96% 84.40% </t>
  </si>
  <si>
    <t>Summary of Restricted Stock, Restricted Stock Unit and Performance Stock Unit Activity</t>
  </si>
  <si>
    <t>The following table summarizes restricted stock, restricted stock
unit and performance stock unit activity:
Restricted Stock,
Weighted Average
Restricted Stock Units, Weighted
Remaining
and Performance Stock Average
Contractual Term
Aggregate Intrinsic
Units (1) Grant Price (years) Value
Outstanding, December 31, 2014 1,048 $ 4.79
Granted 624 $ 4.40
Class A Common Stock Vested (410 ) $ 4.68
Forfeited (300 ) $ 5.09
Outstanding, December 31, 2015 962 $ 4.49 1.8 $ 1,449
Expected to vest, December 31, 2015 825 $ 4.51 1.8 $ 1,228
(1) Performance stock units are included
at the 100% attainment level. As of December 31, 2015, no
performance stock units remain outstanding.</t>
  </si>
  <si>
    <t>Summary of Grant Activity for Other Stock Awards</t>
  </si>
  <si>
    <t>The following table summarizes the grant activity for other
stock:
Granted Weighted Unissued
Fiscal year 2013 grants
Restricted stock units 340 $ 5.15
—
Performance stock units 316 $ 5.17
—
Restricted stock awards 79 $ 4.45
—
Total 735
—
Fiscal year 2014 grants
Restricted stock units 482 $ 4.09 135
Restricted stock awards 60 $ 5.81 14
Total 542 149
Transition period 2014 grants
Restricted stock units 277 $ 5.28 171
Restricted stock awards 93 $ 3.78 44
Total 370 215
Fiscal year 2015 grants
Restricted stock units 562 $ 4.20 541
Restricted stock awards 62 $ 6.25 57
Total 624 598</t>
  </si>
  <si>
    <t>Accumulated Other Comprehensive Income (Loss)</t>
  </si>
  <si>
    <t>The changes in the balances of each component of accumulated other
comprehensive income (loss) are as follows:
Marketable Commodity Interest Total
Balance as of April 30, 2012 $ 4 $ 413 $ (2,369 ) $ (1,952 )
Other comprehensive income (loss) before reclassifications 23 (1,653 ) (1,257 ) (2,887 )
Amounts reclassified from accumulated other comprehensive loss
— 621 3,626 4,247
Net current-period other comprehensive income (loss) 23 (1,032 ) 2,369 1,360
Balance as of April 30, 2013 27 (619 )
— (592 )
Other comprehensive income (loss) before reclassifications 12 (36 )
— (24 )
Amounts reclassified from accumulated other comprehensive loss
— 655
— 655
Net current-period other comprehensive income 12 619
— 631
Balance as of April 30, 2014 39
—
— 39
Other comprehensive income 19
—
— 19
Balance as of December 31, 2014 58
—
— 58
Other comprehensive loss (51 )
—
— (51 )
Balance as of December 31, 2015 $ 7 $
— $
— $ 7</t>
  </si>
  <si>
    <t>Reclassification Out of Accumulated Other Comprehensive Income (Loss)</t>
  </si>
  <si>
    <t>A summary of reclassifications out of accumulated other
comprehensive income (loss) for fiscal year 2015, transition period
2014, fiscal year 2014 and fiscal year 2013 is as follows:
Fiscal Year
Eight Months
Ended Ended
Fiscal Year Ended
December 31, December
31, April 30,
2015 2014 2014 2013
Details about Accumulated Other Comprehensive Income (Loss) Components
Amount Reclassified Out of Accumulated Other Comprehensive Income (Loss)
Affected Line Item in the Consolidated Statements of Operations
Loss on derivative instruments:
GreenFiber commodity hedges $
— $
— $ (405 ) $ (621 ) Loss from equity method investments
Interest rate contracts
—
—
— (3,626 ) Loss on derivative instruments
—
— (405 ) (4,247 )
Loss from continuing operations before income taxes and
discontinued operations
—
— (250 )
— Benefit for income taxes
$
— $
— $ (655 ) $ (4,247 )
Loss from continuing operations before discontinued operations</t>
  </si>
  <si>
    <t>Fair Value of Financial Instruments (Tables)</t>
  </si>
  <si>
    <t>Assets and Liabilities Measured at Fair Value on Recurring Basis</t>
  </si>
  <si>
    <t>Our financial assets and liabilities that are measured at fair
value on a recurring basis include the following:
Fair Value Measurement at December
31, 2015 Using:
Quoted Prices in
Active Markets for
Significant Other
Significant
Identical
Assets
Observable Inputs
Unobservable Inputs
(Level 1) (Level 2) (Level 3)
Assets:
Restricted assets - capital projects $ 1,348 $
— $
—
Restricted assets - landfill closure 903
—
—
$ 2,251 $
— $
—
Liabilities:
Interest rate derivative $
— $ 178 $
—
Fair Value Measurement at December 31, 2014 Using:
Quoted Prices in
Active Markets for
Significant Other
Significant
Identical
Assets
Observable Inputs
Unobservable Inputs
(Level 1) (Level 2) (Level 3)
Assets:
Restricted assets - capital projects $ 5,819 $
— $
—
Restricted assets - landfill closure 813
—
—
$ 6,632 $
— $
—
Liabilities:
Interest rate derivatives $
— $ 1,668 $
—
Fair Value Measurement at April 30,
2014 Using:
Quoted Prices in
Active Markets
for Significant
Other
Significant
Identical
Assets Observable
Inputs Unobservable
Inputs
(Level 1) (Level 2) (Level 3)
Assets:
Restricted assets - landfill closure $ 681 $
— $
—
Liabilities:
Interest rate derivatives $
— $ 2,770 $
—</t>
  </si>
  <si>
    <t>Assets and Liabilities Measured at Fair Value on Non-Recurring Basis</t>
  </si>
  <si>
    <t>Our assets and liabilities that are measured at fair value on a
non-recurring basis include the following:
Fair Value Measurement at December 31, 2015 Using:
Quoted Prices in Significant Other Significant
Assets:
Cost method investment - GreenerU $
— $
— $ 309
Cost method investment - Recycle Rewards
—
— 1,069
$
— $
— $ 1,378
Fair Value Measurement at December 31, 2014 Using:
Quoted Prices in (Level 1) Significant Other (Level 2) Significant (Level 3)
Assets:
Cost method investment - Recycle Rewards $
— $
— $ 2,160
Fair Value Measurement at April 30, 2014 Using:
Quoted Prices in (Level 1) Significant Other (Level 2) Significant (Level 3)
Assets:
Asset group - CARES $
— $
— $ 650</t>
  </si>
  <si>
    <t>Income Taxes (Tables)</t>
  </si>
  <si>
    <t>Schedule of Provision (Benefit) for Income Taxes Continuing Operations</t>
  </si>
  <si>
    <t>The provision (benefit) for income taxes from continuing operations
consists of the following:
Fiscal Year
Eight Months Fiscal Year Ended
2015 2014 2014 2013
Federal—
Current $ 2,899 $ 2,231 $
— $
—
Current benefit of loss carryforwards (2,899 ) (2,231 )
—
—
Deferred 395 463 1,262 (2,827 )
395 463 1,262 (2,827 )
State—
Current 1,112 500 219 1,040
Current benefit of loss carryforwards (557 ) (402 )
— (22 )
Deferred 401 142 318 (717 )
956 240 537 301
$ 1,351 $ 703 $ 1,799 $ (2,526 )</t>
  </si>
  <si>
    <t>Schedule of Difference in Provision (Benefit) for Income Taxes</t>
  </si>
  <si>
    <t xml:space="preserve">The differences in the provision (benefit) for income taxes and the
amounts determined by applying the Federal statutory rate to income
before provision (benefit) for income taxes are as follows:
Fiscal Year
Eight Months Fiscal Year Ended
2015 2014 2014 2013
Federal statutory rate 35 % 35 % 35 % 35 %
Tax at statutory rate $ (3,650 ) $ (1,787 ) $ (8,929 ) $ (18,378 )
State income taxes, net of federal benefit 198 (59 ) (1,271 ) (1,076 )
Other increase in valuation allowance 5,272 2,532 13,605 22,510
Non-deductible expenses 467 505 505 494
Tax credits (671 ) (380 ) (598 ) (660 )
Non-deductible equity income in subsidiaries and GreenFiber
goodwill impairment (415 ) (73 ) 1,548 180
Decrease in valuation allowance due to BBI acquisition
—
—
— (5,084 )
Tax over book basis in GreenFiber on sale
—
— (2,570 )
—
Other, net 150 (35 ) (491 ) (512 )
$ 1,351 $ 703 $ 1,799 $ (2,526 ) </t>
  </si>
  <si>
    <t>Schedule of Deferred Tax Assets and Liabilities</t>
  </si>
  <si>
    <t>Deferred income taxes reflect the impact of temporary differences
between the amounts of assets and liabilities recognized for
financial reporting purposes and such amounts recognized for income
tax purposes. Deferred tax assets and liabilities consist of the
following:
December 31, April
30,
2015 2014 2014
Deferred tax assets:
Book over tax depreciation of property and equipment $ 37,383 $ 31,535 $ 28,868
Net operating loss carryforwards 36,187 40,357 36,594
Accrued expenses and reserves 31,611 28,929 30,690
Alternative minimum tax credit carryforwards 3,766 3,457 3,330
General business tax credit carryforwards 3,379 2,921 2,666
Stock awards 1,338 1,082 1,315
Unrealized loss on hedges and swaps 71 672 1,115
Capital loss carryforwards
—
— 2,510
Other 2,707 2,106 1,496
Total deferred tax assets 116,442 111,059 108,584
Less: valuation allowance (93,007 ) (87,121 ) (84,540 )
Total deferred tax assets after valuation allowance 23,435 23,938 24,044
Deferred tax liabilities:
Amortization of intangibles (28,935 ) (28,659 ) (28,210 )
Other (95 ) (264 ) (286 )
Total deferred tax liabilities (29,030 ) (28,923 ) (28,496 )
Net deferred tax liability $ (5,595 ) $ (4,985 ) $ (4,452 )</t>
  </si>
  <si>
    <t>Schedule of Reconciliation of Gross Unrecognized Tax Benefits</t>
  </si>
  <si>
    <t>A reconciliation of the beginning and ending amount of gross
unrecognized tax benefits is as follows:
Fiscal Year Eight Months Fiscal Year
Unrecognized tax benefits at beginning of period $ 3,073 $ 3,061 $ 3,879
Gross increases for tax positions of prior years 168 14 22
Gross decreases for tax positions of prior years (1 ) (1 ) (229 )
Reductions resulting from lapse of statute of limitations (409 ) (1 ) (611 )
Gross increases resulting from reversal of benefit from lapse of
statute of limitations 716
—
—
Settlements (168 )
—
—
Unrecognized tax benefits at end of period $ 3,379 $ 3,073 $ 3,061</t>
  </si>
  <si>
    <t>Divestiture Transactions and Discontinued Operations (Tables)</t>
  </si>
  <si>
    <t>Schedule of Revenues and Loss Before Income Taxes Attributable to Discontinued Operations</t>
  </si>
  <si>
    <t>Revenues and loss before income taxes attributable to discontinued
operations are as follows:
Fiscal Year
Eight Months Fiscal Year Ended
2015 2014 2014 2013
Revenues $
— $
— $ 3,316 $ 12,033
Income (loss) before income taxes $
— $
— $ 284 $ (4,480 )</t>
  </si>
  <si>
    <t>Earnings Per Share (Tables)</t>
  </si>
  <si>
    <t>Schedule of Numerator and Denominator Used in Computation of Earnings Per Share</t>
  </si>
  <si>
    <t>The following table sets forth the numerator and denominator used
in the computation of earnings per share:
Fiscal Year
Eight Months
Fiscal Year Ended April 30,
2015 2014 2014 2013
Numerator:
Loss from continuing operations before discontinued operations
attributable to common stockholders $ (12,969 ) $ (6,018 ) $ (23,001 ) $ (49,662 )
Denominator:
Number of shares outstanding, end of period:
Class A common stock 40,064 39,587 39,086 38,662
Class B common stock 988 988 988 988
Unvested restricted stock (115 ) (159 ) (130 ) (134 )
Effect of weighted average shares outstanding (295 ) (154 ) (124 ) (5,501 )
Weighted average common shares outstanding 40,642 40,262 39,820 34,015
Antidilutive potentially issuable shares 2,259 2,178 2,190 2,074</t>
  </si>
  <si>
    <t>Segment Reporting (Tables)</t>
  </si>
  <si>
    <t>Summary of Financial Information by Reportable Segment</t>
  </si>
  <si>
    <t>Fiscal Year Ended December 31, 2015
Segment Outside Inter-company Depreciation and Operating Interest Capital Goodwill Total assets
Eastern $ 167,467 $ 43,560 $ 25,977 $ 7,338 $ (200 ) $ 24,840 $ 17,429 $ 212,922
Western 231,951 68,284 29,488 26,035 165 20,282 87,503 318,730
Recycling 46,338 995 4,480 (2,406 ) 25 1,770 12,315 49,355
Other 100,744 1,014 2,759 899 40,100 3,103 1,729 68,876
Eliminations
— (113,853 )
—
—
—
—
—
—
Total $ 546,500 $
— $ 62,704 $ 31,866 $ 40,090 $ 49,995 $ 118,976 $ 649,883
Eight Months Ended December 31, 2014
Segment Outside Inter-company Depreciation and Operating Interest Capital Goodwill Total assets
Eastern $ 108,423 $ 31,840 $ 17,195 $ 3,434 $ (315 ) $ 27,354 $ 17,429 $ 211,020
Western 156,877 50,235 19,775 18,840 (6 ) 21,884 87,697 333,028
Recycling 33,741 (175 ) 2,876 (238 )
— 3,016 12,315 52,016
Other 69,333 1,763 1,639 74 25,713 2,807 1,729 73,731
Eliminations
— (83,663 )
—
—
—
—
—
—
Total $ 368,374 $
— $ 41,485 $ 22,110 $ 25,392 $ 55,061 $ 119,170 $ 669,795
Fiscal Year Ended April 30, 2014
Segment Outside Inter-company Depreciation and Operating Interest Capital Goodwill Total assets
Eastern $ 147,330 $ 38,946 $ 24,961 $ (1,105 ) $ (272 ) $ 19,870 $ 17,429 $ 200,235
Western 216,911 70,809 28,693 13,298 112 20,471 87,666 331,304
Recycling 43,825 (139 ) 4,262 (2,435 )
— 1,111 12,315 49,652
Other 89,567 2,019 2,423 2,158 38,023 4,507 1,729 68,706
Eliminations
— (111,635 )
—
—
—
—
—
—
Total $ 497,633 $
— $ 60,339 $ 11,916 $ 37,863 $ 45,959 $ 119,139 $ 649,897
Fiscal Year Ended April 30, 2013
Segment Outside Inter-company Depreciation and Operating Interest Capital Goodwill Total assets
Eastern $ 129,889 $ 30,933 $ 23,518 $ (5,291 ) $ 27,054 $ 20,383 $ 16,858 $ 198,710
Western 205,747 65,390 26,446 20,058 (1,311 ) 30,384 86,880 348,455
Recycling 42,273 116 4,303 (697 ) 5,553 935 12,190 50,921
Other 77,426 3,933 2,309 (1,649 ) 10,133 3,325
— 65,033
Eliminations
— (100,372 )
—
—
—
—
—
—
Total $ 455,335 $
— $ 56,576 $ 12,421 $ 41,429 $ 55,027 $ 115,928 $ 663,119</t>
  </si>
  <si>
    <t>Summary of Revenue Attributable to Services Provided by Company</t>
  </si>
  <si>
    <t>Amount of our total revenue attributable to services provided are
as follows:
Fiscal Year
Ended
Eight Months Ended Fiscal Year Ended April 30,
December 31, 2015 December 31, 2014 2014 2013
Collection $ 238,301 43.6 % $ 157,809 42.8 % $ 225,441 45.3 % $ 208,973 45.9 %
Disposal 156,536 28.6 % 102,304 27.8 % 128,778 25.9 % 115,049 25.3 %
Power generation 6,796 1.2 % 5,049 1.4 % 9,512 1.9 % 11,354 2.4 %
Processing 6,061 1.1 % 6,643 1.8 % 8,852 1.8 % 6,901 1.5 %
Solid waste operations 407,694 74.5 % 271,805 73.8 % 372,583 74.9 % 342,277 75.1 %
Organics 39,134 7.2 % 27,012 7.3 % 37,829 7.6 % 35,330 7.8 %
Customer solutions 53,334 9.8 % 35,816 9.7 % 43,396 8.7 % 35,455 7.8 %
Recycling 46,338 8.5 % 33,741 9.2 % 43,825 8.8 % 42,273 9.3 %
Total revenues $ 546,500 100.0 % $ 368,374 100.0 % $ 497,633 100.0 % $ 455,335 100.0 %</t>
  </si>
  <si>
    <t>Quarterly Financial Information (Tables)</t>
  </si>
  <si>
    <t>Summary of Quarterly Financial Information</t>
  </si>
  <si>
    <t xml:space="preserve">The following is a summary of certain items in the consolidated
statements of operations by quarter. The impact of discontinued
operations, as described in Note 16, Divestiture Transactions
and Discontinued Operations
Fiscal Year 2015 First Second Third Fourth
Revenues $ 116,577 $ 143,714 $ 146,185 $ 140,024
Operating income $ 3,126 $ 11,342 $ 12,696 $ 4,702
Net (loss) income $ (7,963 ) $ 943 $ 2,259 $ (7,020 )
(Loss) income attributable to common stockholders from continuing
operations $ (9,271 ) $ 1,025 $ 2,296 $ (7,019 )
Net (loss) income attributable to common stockholders $ (9,271 ) $ 1,025 $ 2,296 $ (7,019 )
Earnings per common share:
—
Basic and diluted:
—
(Loss) income attributable to common stockholders from continuing
operations $ (0.23 ) $ 0.03 $ 0.06 $ (0.17 )
Net (loss) income attributable to common stockholders $ (0.23 ) $ 0.03 $ 0.06 $ (0.17 )
Transition Period 2014 First Second Two Months December 31, 2014
Revenues $ 141,387 $ 141,341 $ 85,646
Operating income $ 9,338 $ 10,064 $ 2,708
Net (loss) income $ (154 ) $ 361 $ (6,017 )
(Loss) income attributable to common stockholders from continuing
operations $ (290 ) $ 259 $ (5,987 )
Net (loss) income attributable to common stockholders $ (290 ) $ 259 $ (5,987 )
Earnings common share:
Basic and diluted:
(Loss) income attributable to common stockholders from continuing
operations $ (0.01 ) $ 0.01 $ (0.15 )
Net (loss) income attributable to common stockholders $ (0.01 ) $ 0.01 $ (0.15 )
Fiscal Year 2014 First Second Third Fourth
Revenues $ 128,558 $ 132,296 $ 117,852 $ 118,927
Operating income (loss) $ 9,737 $ 9,450 $ (1,298 ) $ (5,973 )
Net loss $ (163 ) $ (575 ) $ (11,033 ) $ (15,633 )
Loss attributable to common stockholders from continuing
operations $ (142 ) $ (294 ) $ (10,750 ) $ (11,815 )
Net loss attributable to common stockholders $ (191 ) $ (339 ) $ (10,750 ) $ (11,815 )
Earnings per common share:
Basic and diluted:
Loss attributable to common stockholders from continuing
operations $ (0.00 ) $ (0.01 ) $ (0.27 ) $ (0.30 )
Net loss attributable to common stockholders $ (0.00 ) $ (0.01 ) $ (0.27 ) $ (0.30 )
Fiscal Year 2013 First Second Third Fourth
Revenues $ 117,638 $ 116,836 $ 112,167 $ 108,694
Operating income $ 5,807 $ 4,426 $ 78 $ 2,110
Net loss $ (8,379 ) $ (21,092 ) $ (11,474 ) $ (13,518 )
Loss attributable to common stockholders from continuing
operations $ (8,155 ) $ (20,732 ) $ (11,079 ) $ (9,696 )
Net loss attributable to common stockholders $ (8,371 ) $ (20,967 ) $ (11,407 ) $ (13,397 )
Earnings per common share:
Basic and diluted:
Loss attributable to common stockholders from continuing
operations $ (0.30 ) $ (0.67 ) $ (0.28 ) $ (0.25 )
Net loss attributable to common stockholders $ (0.31 ) $ (0.68 ) $ (0.29 ) $ (0.34 ) </t>
  </si>
  <si>
    <t>Subsidiary Guarantors (Tables)</t>
  </si>
  <si>
    <t>Schedule of Condensed Consolidating Balance Sheet</t>
  </si>
  <si>
    <t>CASELLA WASTE SYSTEMS, INC. AND
SUBSIDIARIES CONDENSED CONSOLIDATING BALANCE SHEET AS OF DECEMBER 31, 2015 (in thousands)
Non-
ASSETS Parent Guarantors Guarantors Elimination Consolidated
CURRENT ASSETS:
Cash and cash equivalents $ 1,939 $ 252 $ 121 $
— $ 2,312
Accounts receivable - trade, net 438 59,729
—
— 60,167
Refundable income taxes 651
—
—
— 651
Prepaid expenses 2,612 5,058
—
— 7,670
Inventory
— 4,282
—
— 4,282
Other current assets 520 1,066
—
— 1,586
Total current assets 6,160 70,387 121
— 76,668
Property, plant and equipment, net 6,220 396,032
—
— 402,252
Goodwill
— 118,976
—
— 118,976
Intangible assets, net 8 9,244
—
— 9,252
Restricted assets 1,348 903
—
— 2,251
Cost method investments 12,333 1,932
— (1,932 ) 12,333
Investments in subsidiaries 23,316
—
— (23,316 )
—
Other non-current assets 17,801 10,350
—
— 28,151
61,026 537,437
— (25,248 ) 573,215
Intercompany receivable 484,405 (447,360 ) (38,977 ) 1,932
—
$ 551,591 $ 160,464 $ (38,856 ) $ (23,316 ) $ 649,883
LIABILITIES AND STOCKHOLDERS’ (DEFICIT) EQUITY Parent Guarantors Non - Elimination Consolidated
CURRENT LIABILITIES:
Current maturities of long-term debt and capital leases $ 96 $ 1,352 $
— $
— $ 1,448
Accounts payable 16,203 28,504 214
— 44,921
Accrued payroll and related expenses 2,994 5,181
—
— 8,175
Accrued interest 12,292 13
—
— 12,305
Current accrued capping, closure and post-closure costs
— 729 3
— 732
Other accrued liabilities 7,693 10,072
—
— 17,765
Total current liabilities 39,278 45,851 217
— 85,346
Long-term debt and capital leases, less current maturities 519,163 3,036
—
— 522,199
Accrued capping, closure and post-closure costs, less current
portion
— 40,279 30
— 40,309
Deferred income taxes 5,595
—
—
— 5,595
Other long-term liabilities 9,078 8,953
—
— 18,031
—
STOCKHOLDERS’ (DEFICIT) EQUITY:
Casella Waste Systems, Inc. stockholders’ (deficit)
equity (21,523 ) 62,345 (39,029 ) (23,316 ) (21,523 )
Noncontrolling interests
—
— (74 )
— (74 )
Total stockholders’ (deficit) equity (21,523 ) 62,345 (39,103 ) (23,316 ) (21,597 )
$ 551,591 $ 160,464 $ (38,856 ) $ (23,316 ) $ 649,883
CASELLA WASTE SYSTEMS, INC. AND
SUBSIDIARIES CONDENSED CONSOLIDATING BALANCE SHEET AS OF DECEMBER 31, 2014 (in thousands, except for share and per share
data)
ASSETS Parent Guarantors Non- Elimination Consolidated
CURRENT ASSETS:
Cash and cash equivalents $ 1,596 $ 253 $ 356 $
— $ 2,205
Restricted cash
— 76
—
— 76
Accounts receivable - trade, net 597 55,053 100
— 55,750
Refundable income taxes 554
—
—
— 554
Prepaid expenses 3,622 5,136 5
— 8,763
Inventory
— 4,345 29
— 4,374
Deferred income taxes 2,095
—
—
— 2,095
Other current assets 296 4,549 7
— 4,852
Total current assets 8,760 69,412 497
— 78,669
Property, plant and equipment, net 5,049 408,843 650
— 414,542
Goodwill
— 119,170
—
— 119,170
Intangible assets, net 98 11,710
—
— 11,808
Restricted assets 5,819 813
—
— 6,632
Cost method investments 14,432 1,932
— (1,932 ) 14,432
Investments in subsidiaries (9,888 )
—
— 9,888
—
Other non-current assets 14,611 9,931
—
— 24,542
30,121 552,399 650 7,956 591,126
Intercompany receivable 537,228 (500,267 ) (38,893 ) 1,932
—
$ 576,109 $ 121,544 $ (37,746 ) $ 9,888 $ 669,795
LIABILITIES AND STOCKHOLDERS’ (DEFICIT) EQUITY Parent Guarantors Non - Elimination Consolidated
CURRENT LIABILITIES:
Current maturities of long-term debt and capital leases $ 89 $ 1,567 $
— $
— $ 1,656
Accounts payable 17,953 30,040 525
— 48,518
Accrued payroll and related expenses 1,536 4,751 2
— 6,289
Accrued interest 11,083 11
—
— 11,094
Current accrued capping, closure and post-closure costs
— 2,205 3
— 2,208
Other accrued liabilities 8,618 7,957 92
— 16,667
Total current liabilities 39,279 46,531 622
— 86,432
Long-term debt and capital leases, less current maturities 532,889 1,166
—
— 534,055
Accrued capping, closure and post-closure costs, less current
portion
— 37,589 32
— 37,621
Deferred income taxes 7,080
—
—
— 7,080
Other long-term liabilities 9,114 7,433 80
— 16,627
STOCKHOLDERS’ (DEFICIT) EQUITY:
Casella Waste Systems, Inc. stockholders’ (deficit)
equity (12,253 ) 28,825 (38,713 ) 9,888 (12,253 )
Noncontrolling interests
—
— 233
— 233
Total stockholders’ (deficit) equity (12,253 ) 28,825 (38,480 ) 9,888 (12,020 )
$ 576,109 $ 121,544 $ (37,746 ) $ 9,888 $ 669,795
CASELLA WASTE SYSTEMS, INC. AND
SUBSIDIARIES CONDENSED CONSOLIDATING BALANCE SHEET AS OF APRIL 30, 2014 (in thousands, except for share and per share
data)
ASSETS Parent Guarantors Non- Elimination Consolidated
CURRENT ASSETS:
Cash and cash equivalents $ 2,151 $ 271 $ 42 $
— $ 2,464
Restricted cash
— 76
—
— 76
Accounts receivable - trade, net 534 51,983 86
— 52,603
Refundable income taxes 465
—
—
— 465
Prepaid expenses 2,617 4,557 2
— 7,176
Inventory
— 3,852 53
— 3,905
Deferred income taxes 2,502
—
—
— 2,502
Other current assets 312 936 7
— 1,255
Current assets of discontinued operations
— 359
—
— 359
Total current assets 8,581 62,034 190
— 70,805
Property, plant and equipment, net 4,104 398,670 650
— 403,424
Goodwill
— 119,139
—
— 119,139
Intangible assets, net 159 13,261
—
— 13,420
Restricted assets
— 681
—
— 681
Cost method investments 16,752 1,932
— (1,932 ) 16,752
Investments in subsidiaries (36,006 )
—
— 36,006
—
Other non-current assets 13,874 10,331
—
— 24,205
Non-current assets of discontinued operations
— 1,471
—
— 1,471
(1,117 ) 545,485 650 34,074 579,092
Intercompany receivable 543,291 (506,348 ) (38,875 ) 1,932
—
$ 550,755 $ 101,171 $ (38,035 ) $ 36,006 $ 649,897
LIABILITIES AND STOCKHOLDERS’ (DEFICIT) EQUITY Parent Guarantors Non - Elimination Consolidated
CURRENT LIABILITIES:
Current maturities of long-term debt and capital leases $ 84 $ 801 $
— $
— $ 885
Accounts payable 22,678 28,286 824
— 51,788
Accrued payroll and related expenses 1,212 4,849 1
— 6,062
Accrued interest 6,084 3
—
— 6,087
Current accrued capping, closure and post-closure costs
— 7,309 3
— 7,312
Other accrued liabilities 7,289 10,081 242
— 17,612
Total current liabilities 37,347 51,329 1,070
— 89,746
Long-term debt and capital leases, less current maturities 504,836 2,298
—
— 507,134
Accrued capping, closure and post-closure costs, less current
portion
— 37,306 36
— 37,342
Deferred income taxes 6,954
—
—
— 6,954
Other long-term liabilities 10,025 7,149 84
— 17,258
STOCKHOLDERS’ (DEFICIT) EQUITY:
Casella Waste Systems, Inc. stockholders’ (deficit)
equity (8,407 ) 3,089 (39,095 ) 36,006 (8,407 )
Noncontrolling interests
—
— (130 )
— (130 )
Total stockholders’ (deficit) equity (8,407 ) 3,089 (39,225 ) 36,006 (8,537 )
$ 550,755 $ 101,171 $ (38,035 ) $ 36,006 $ 649,897</t>
  </si>
  <si>
    <t>Schedule of Consolidating Statement of Operations</t>
  </si>
  <si>
    <t>CASELLA WASTE SYSTEMS, INC. AND
SUBSIDIARIES CONSOLIDATING STATEMENT OF OPERATIONS FISCAL YEAR ENDED DECEMBER 31, 2015 (in thousands)
Parent Guarantors Non - Elimination Consolidated
Revenues $
— $ 546,376 $ 124 $
— $ 546,500
Operating expenses:
Cost of operations (1 ) 382,160 456
— 382,615
General and administration 2,255 70,625 12
— 72,892
Depreciation and amortization 1,066 61,643 (5 )
— 62,704
Contract settlement charge
— 1,940
—
— 1,940
Divestiture transactions
— (2,667 ) (2,850 )
— (5,517 )
3,320 513,701 (2,387 )
— 514,634
Operating income (loss) (3,320 ) 32,675 2,511
— 31,866
Other expense (income), net:
Interest income (47 ) (283 )
—
— (330 )
Interest expense 40,191 145 84
— 40,420
Loss on debt extinguishment 999
—
—
— 999
(Income) loss on derivative instruments 227
—
—
— 227
Impairment of investments 2,099
—
—
— 2,099
(Income) loss from consolidated entities (34,610 )
—
— 34,610
—
Other income (561 ) (558 )
—
— (1,119 )
Other expense (income), net 8,298 (696 ) 84 34,610 42,296
Income (loss) before income taxes (11,618 ) 33,371 2,427 (34,610 ) (10,430 )
Provision (benefit) for income taxes 1,351
—
—
— 1,351
Net income (loss) (12,969 ) 33,371 2,427 (34,610 ) (11,781 )
Less: Net income (loss) attributable to noncontrolling
interests
—
— 1,188
— 1,188
Net income (loss) attributable to common stockholders $ (12,969 ) $ 33,371 $ 1,239 $ (34,610 ) $ (12,969 )
CASELLA WASTE SYSTEMS, INC. AND
SUBSIDIARIES CONSOLIDATING STATEMENT OF OPERATIONS EIGHT MONTHS ENDED DECEMBER 31, 2014 (in thousands)
Parent Guarantors Non - Elimination Consolidated
Revenues $
— $ 367,576 $ 798 $
— $ 368,374
Operating expenses:
Cost of operations 175 258,142 333
— 258,650
General and administration 2,681 43,011 40
— 45,732
Depreciation and amortization 548 40,942 (5 )
— 41,485
Environmental remediation charge
— 950
—
— 950
Divestiture transactions
— (553 )
—
— (553 )
3,404 342,492 368
— 346,264
Operating income (loss) (3,404 ) 25,084 430
— 22,110
Other expense (income), net:
Interest income
— (247 )
—
— (247 )
Interest expense 25,815 (176 )
—
— 25,639
(Gain) loss on derivative instruments 225
—
—
— 225
Impairment of investments 2,320
—
—
— 2,320
(Income) loss from consolidated entities (26,148 )
—
— 26,148
—
Other income (301 ) (419 )
—
— (720 )
Other expense (income), net 1,911 (842 )
— 26,148 27,217
Income (loss) from continuing operations before income taxes (5,315 ) 25,926 430 (26,148 ) (5,107 )
Provision (benefit) for income taxes 703
—
—
— 703
Net income (loss) (6,018 ) 25,926 430 (26,148 ) (5,810 )
Less: Net income (loss) attributable to noncontrolling
interests
—
— 208
— 208
Net income (loss) attributable to common stockholders $ (6,018 ) $ 25,926 $ 222 $ (26,148 ) $ (6,018 )
CASELLA WASTE SYSTEMS, INC. AND
SUBSIDIARIES CONSOLIDATING STATEMENT OF OPERATIONS FISCAL YEAR ENDED APRIL 30, 2014 (in thousands)
Parent Guarantors Non - Elimination Consolidated
Revenues $
— $ 495,391 $ 2,242 $
— $ 497,633
Operating expenses:
Cost of operations (23 ) 351,829 2,786
— 354,592
General and administration 1,377 60,446 42
— 61,865
Depreciation and amortization 935 58,651 753
— 60,339
Divestiture transactions
—
— 7,455
— 7,455
Development project charge
— 1,394
—
— 1,394
Severance and reorganization costs 4 582
—
— 586
Environmental remediation charge
— 400
—
— 400
Expense from divestiture, acquisition and financing costs
— 144
—
— 144
Change in fair value of acquisition related contingent
consideration
— (1,058 )
—
— (1,058 )
2,293 472,388 11,036
— 485,717
Operating income (loss) (2,293 ) 23,003 (8,794 )
— 11,916
Other expense (income), net:
Interest income (4 ) (308 )
—
— (312 )
Interest expense 38,095 80
—
— 38,175
(Gain) loss on derivative instruments 280
—
—
— 280
(Income) loss from equity method investments (18,811 ) (169 ) 1,105 18,811 936
(Gain) loss on sale of equity method investment
—
— (593 )
— (593 )
Other income (557 ) (501 ) (1 )
— (1,059 )
Other expense (income), net 19,003 (898 ) 511 18,811 37,427
Income (loss) from continuing operations before income taxes (21,296 ) 23,901 (9,305 ) (18,811 ) (25,511 )
Provision (benefit) for income taxes 1,799
—
—
— 1,799
Income (loss) from continuing operations (23,095 ) 23,901 (9,305 ) (18,811 ) (27,310 )
Discontinued operations:
Income (loss) from discontinued operations, net
— 284
—
— 284
Gain (loss) on disposal of discontinued operations, net
— (378 )
—
— (378 )
Net income (loss) (23,095 ) 23,807 (9,305 ) (18,811 ) (27,404 )
Less: Net income (loss) attributable to noncontrolling
interests
—
— (4,309 )
— (4,309 )
Net income (loss) attributable to common stockholders $ (23,095 ) $ 23,807 $ (4,996 ) $ (18,811 ) $ (23,095 )
CASELLA WASTE SYSTEMS, INC. AND
SUBSIDIARIES CONSOLIDATING STATEMENT OF OPERATIONS FISCAL YEAR ENDED APRIL 30, 2013 (in thousands)
Parent Guarantors Non - Elimination Consolidated
Revenues $
— $ 453,589 $ 1,746 $
— $ 455,335
Operating expenses:
Cost of operations (295 ) 321,382 1,927
— 323,014
General and administration 220 57,898 87
— 58,205
Depreciation and amortization 1,017 55,142 417
— 56,576
Severance and reorganization costs 1,766 1,943
—
— 3,709
Expense from divestiture, acquisition and financing costs 303 1,107
—
— 1,410
3,011 437,472 2,431
— 442,914
Operating income (loss) (3,011 ) 16,117 (685 )
— 12,421
Other expense (income), net:
Interest income (32,896 ) (113 )
— 32,868 (141 )
Interest expense 42,405 32,033
— (32,868 ) 41,570
Loss on debt extinguishment 15,584 — — — 15,584
Loss on derivative instruments 4,512
—
—
— 4,512
Loss (income) from equity method investments 24,723 36 4,405 (24,723 ) 4,441
Other income (671 ) (365 )
—
— (1,036 )
Other expense (income), net 53,657 31,591 4,405 (24,723 ) 64,930
Income (loss) from continuing operations before income taxes (56,668 ) (15,474 ) (5,090 ) 24,723 (52,509 )
Provision (benefit) for income taxes (2,526 )
—
—
— (2,526 )
Income (loss) from continuing operations (54,142 ) (15,474 ) (5,090 ) 24,723 (49,983 )
Discontinued operations:
Income (loss) from discontinued operations, net
— (4,480 )
—
— (4,480 )
Gain (loss) on disposal of discontinued operations, net
—
—
—
—
—
Net income (loss) (54,142 ) (19,954 ) (5,090 ) 24,723 (54,463 )
Less: Net income (loss) attributable to noncontrolling interest
—
— (321 )
— (321 )
Net income (loss) attributable to common stockholders $ (54,142 ) $ (19,954 ) $ (4,769 ) $ 24,723 $ (54,142 )</t>
  </si>
  <si>
    <t>Schedule of Consolidating Statement of Comprehensive Income (Loss)</t>
  </si>
  <si>
    <t>CASELLA WASTE SYSTEMS, INC. AND
SUBSIDIARIES CONSOLIDATING STATEMENT OF COMPREHENSIVE INCOME
(LOSS) FISCAL YEAR ENDED DECEMBER 31, 2015 (in thousands)
Parent Guarantors Non - Elimination Consolidated
Net income (loss) $ (12,969 ) $ 33,371 $ 2,427 $ (34,610 ) $ (11,781 )
Other comprehensive income (loss), net of tax:
Unrealized gain (loss) resulting from changes in fair value of
marketable securities
— (51 )
—
— (51 )
Other comprehensive income (loss), net of tax
— (51 )
—
— (51 )
Comprehensive income (loss) (12,969 ) 33,320 2,427 (34,610 ) (11,832 )
Less: Comprehensive income (loss) attributable to noncontrolling
interests
—
— 1,188
— 1,188
Comprehensive income (loss) attributable to common stockholders $ (12,969 ) $ 33,320 $ 1,239 $ (34,610 ) $ (13,020 )
CASELLA WASTE SYSTEMS, INC. AND
SUBSIDIARIES CONSOLIDATING STATEMENT OF COMPREHENSIVE INCOME
(LOSS) EIGHT MONTHS ENDED DECEMBER 31, 2014 (in thousands)
Parent Guarantors Non - Elimination Consolidated
Net income (loss) $ (6,018 ) $ 25,926 $ 430 $ (26,148 ) $ (5,810 )
Other comprehensive income (loss), net of tax:
Unrealized gain (loss) resulting from changes in fair value of
marketable securities
— 19
—
— 19
Other comprehensive income (loss), net of tax
— 19
—
— 19
Comprehensive income (loss) (6,018 ) 25,945 430 (26,148 ) (5,791 )
Less: Comprehensive income (loss) attributable to noncontrolling
interests
—
— 208
— 208
Comprehensive income (loss) attributable to common stockholders $ (6,018 ) $ 25,945 $ 222 $ (26,148 ) $ (5,999 )
CASELLA WASTE SYSTEMS, INC. AND
SUBSIDIARIES CONSOLIDATING STATEMENT OF COMPREHENSIVE INCOME
(LOSS) FISCAL YEAR ENDED APRIL 30, 2014 (in thousands)
Parent Guarantors Non - Elimination Consolidated
Net income (loss) $ (23,095 ) $ 23,807 $ (9,305 ) $ (18,811 ) $ (27,404 )
Other comprehensive income (loss), net of taxes:
Unrealized gain (loss) resulting from changes in fair value of
derivative instruments
—
— (36 )
— (36 )
Realized loss (gain) on derivative instruments reclassified into
earnings
—
— 655
— 655
Unrealized gain (loss) resulting from changes in fair value of
marketable securities
— 12
—
— 12
Other comprehensive income (loss)
— 12 619
— 631
Comprehensive income (loss) (23,095 ) 23,819 (8,686 ) (18,811 ) (26,773 )
Less: Comprehensive income (loss) attributable to noncontrolling
interests
—
— (4,309 )
— (4,309 )
Comprehensive income (loss) attributable to common stockholders $ (23,095 ) $ 23,819 $ (4,377 ) $ (18,811 ) $ (22,464 )
CASELLA WASTE SYSTEMS, INC. AND
SUBSIDIARIES CONSOLIDATING STATEMENT OF COMPREHENSIVE INCOME
(LOSS) FISCAL YEAR ENDED APRIL 30, 2013 (in thousands)
Parent Guarantors Non - Elimination Consolidated
Net income (loss) $ (54,142 ) $ (19,954 ) $ (5,090 ) $ 24,723 $ (54,463 )
Other comprehensive income (loss), net of taxes:
Unrealized gain (loss) resulting from changes in fair value of
derivative instruments (1,257 )
— (1,653 )
— (2,910 )
Realized loss (gain) on derivative instruments reclassified into
earnings 3,626
— 621
— 4,247
Unrealized gain (loss) resulting from changes in fair value of
marketable securities
— 23
—
— 23
Other comprehensive income (loss) 2,369 23 (1,032 )
— 1,360
Comprehensive income (loss) (51,773 ) (19,931 ) (6,122 ) 24,723 (53,103 )
Less: Comprehensive income (loss) attributable to noncontrolling
interest
—
— (321 )
— (321 )
Comprehensive income (loss) attributable to common stockholders $ (51,773 ) $ (19,931 ) $ (5,801 ) $ 24,723 $ (52,782 )</t>
  </si>
  <si>
    <t>Schedule of Condensed Consolidating Statement of Cash Flows</t>
  </si>
  <si>
    <t>CASELLA WASTE SYSTEMS, INC. AND
SUBSIDIARIES CONDENSED CONSOLIDATING STATEMENT OF CASH
FLOWS FISCAL YEAR ENDED DECEMBER 31, 2015 (in thousands)
Parent Guarantors Non- Guarantors Elimination Consolidated
Net cash provided by (used in) operating activities $ 15,543 $ 55,649 $ (685 ) $
— $ 70,507
Cash Flows from Investing Activities:
Additions to property, plant and equipment (2,146 ) (47,849 )
—
— (49,995 )
Payments on landfill operating lease contracts
— (5,385 )
—
— (5,385 )
Proceeds from divestiture transactions
— 1,835 3,500
— 5,335
Proceeds from sale of property and equipment
— 715
—
— 715
Proceeds from property insurance settlement
— 546
—
— 546
Payments related to investments
— 1,555 (1,555 )
—
—
Net cash provided by (used in) investing activities (2,146 ) (48,583 ) 1,945
— (48,784 )
Cash Flows from Financing Activities:
Proceeds from long-term borrowings 351,946 3,283
—
— 355,229
Principal payments on long-term debt (369,368 ) (1,628 )
—
— (370,996 )
Change in restricted cash 4,471
—
—
— 4,471
Payments of financing costs (9,025 )
—
—
— (9,025 )
Payments of debt extinguishment costs (146 )
—
—
— (146 )
Proceeds from the exercise of share based awards 161
—
—
— 161
Excess tax benefit on the vesting of share based awards 185
—
—
— 185
Distributions to noncontrolling interest holder
—
— (1,495 )
— (1,495 )
Intercompany borrowings 8,722 (8,722 )
—
—
—
Net cash provided by (used in) financing activities (13,054 ) (7,067 ) (1,495 )
— (21,616 )
Net increase (decrease) in cash and cash equivalents 343 (1 ) (235 )
— 107
Cash and cash equivalents, beginning of period 1,596 253 356
— 2,205
Cash and cash equivalents, end of period $ 1,939 $ 252 $ 121 $
— $ 2,312
CASELLA WASTE SYSTEMS, INC. AND
SUBSIDIARIES CONDENSED CONSOLIDATING STATEMENT OF CASH
FLOWS EIGHT MONTHS ENDED DECEMBER 31, 2014 (in thousands)
Parent Guarantors Non- Guarantors Elimination Consolidated
Net cash provided by (used in) operating activities $ (27,340 ) $ 65,622 $ 4 $
— $ 38,286
Cash Flows from Investing Activities:
Acquisitions, net of cash acquired
— (360 )
—
— (360 )
Acquisition related additions to property, plant and equipment
— (45 )
—
— (45 )
Additions to property, plant and equipment (1,433 ) (53,583 )
—
— (55,016 )
Payments on landfill operating lease contracts
— (4,739 )
—
— (4,739 )
Proceeds from sale of property and equipment
— 463
—
— 463
Payments related to investments
— (310 ) 310
—
—
Net cash provided by (used in) investing activities (1,433 ) (58,574 ) 310
— (59,697 )
Cash Flows from Financing Activities:
Proceeds from long-term borrowings 136,800
—
—
— 136,800
Principal payments on long-term debt (108,917 ) (364 )
—
— (109,281 )
Change in restricted cash (5,819 )
—
—
— (5,819 )
Payments of financing costs (2,605 )
—
—
— (2,605 )
Proceeds from the exercise of share based awards 143
—
—
— 143
Excess tax benefit on the vesting of share based awards 84
—
—
— 84
Intercompany borrowings 8,532 (8,532 )
—
—
—
Net cash provided by (used in) financing activities 28,218 (8,896 )
—
— 19,322
Net cash provided by (used in) discontinued operations
— 1,830
—
— 1,830
Net increase (decrease) in cash and cash equivalents (555 ) (18 ) 314
— (259 )
Cash and cash equivalents, beginning of period 2,151 271 42
— 2,464
Cash and cash equivalents, end of period $ 1,596 $ 253 $ 356 $
— $ 2,205
CASELLA WASTE SYSTEMS, INC. AND
SUBSIDIARIES CONDENSED CONSOLIDATING STATEMENT OF CASH
FLOWS FISCAL YEAR ENDED APRIL 30, 2014 (in thousands)
Parent Guarantors Non- Guarantors Elimination Consolidated
Net cash provided by (used in) operating activities $ (40,365 ) $ 89,792 $ 215 $
— $ 49,642
Cash Flows from Investing Activities:
Acquisitions, net of cash acquired
— (8,305 )
—
— (8,305 )
Acquisition related additions to property, plant and equipment
— (2,633 )
—
— (2,633 )
Additions to property, plant and equipment (1,675 ) (41,236 ) (415 )
— (43,326 )
Payments on landfill operating lease contracts
— (6,505 )
—
— (6,505 )
Proceeds from sale of property and equipment
— 1,524
—
— 1,524
Proceeds from sale of equity method investment 3,442
—
—
— 3,442
Payments related to investments (2,107 )
—
—
— (2,107 )
Net cash provided by (used in) investing activities (340 ) (57,155 ) (415 )
— (57,910 )
Cash Flows from Financing Activities:
Proceeds from long-term borrowings 160,487 1,163
—
— 161,650
Principal payments on long-term debt (151,074 ) (1,306 )
—
— (152,380 )
Payments of financing costs (405 )
—
—
— (405 )
Proceeds from the exercise of share based awards
— 143
—
— 143
Intercompany borrowings 32,588 (32,588 )
—
—
—
Net cash provided by (used in) financing activities 41,596 (32,588 )
—
— 9,008
Net cash provided by (used in) discontinued operations
— (31 )
—
— (31 )
Net increase (decrease) in cash and cash equivalents 891 18 (200 )
— 709
Cash and cash equivalents, beginning of period 1,260 253 242
— 1,755
Cash and cash equivalents, end of period $ 2,151 $ 271 $ 42 $
— $ 2,464
CASELLA WASTE SYSTEMS, INC. AND
SUBSIDIARIES CONDENSED CONSOLIDATING STATEMENT OF CASH
FLOWS FISCAL YEAR ENDED APRIL 30, 2013 (in thousands)
Parent Guarantors Non- Guarantors Elimination Consolidated
Net cash provided by (used in) operating activities $ (5,319 ) $ 50,527 $ (1,302 ) $
— $ 43,906
Cash Flows from Investing Activities:
Acquisitions, net of cash acquired
— (25,225 )
—
— (25,225 )
Acquisition related additions to property, plant and equipment
— (1,746 )
—
— (1,746 )
Additions to property, plant and equipment (203 ) (48,058 ) (5,020 )
— (53,281 )
Payments on landfill operating lease contracts
— (6,261 )
—
— (6,261 )
Payment for capital related to divestiture
— (618 )
—
— (618 )
Proceeds from sale of property and equipment
— 883
—
— 883
Payments related to investments (4,166 ) (2,707 ) 3,666
— (3,207 )
Net cash provided by (used in) investing activities (4,369 ) (83,732 ) (1,354 )
— (89,455 )
Cash Flows from Financing Activities:
Proceeds from long-term borrowings 376,185 161
—
— 376,346
Principal payments on long-term debt (359,342 ) (1,516 )
—
— (360,858 )
Payments of financing costs (4,609 )
—
—
— (4,609 )
Payments of debt extinguishment costs (10,743 )
—
—
— (10,743 )
Excess tax benefit on the vesting of share based awards 96
—
—
— 96
Net proceeds from the issuance of class A common stock 42,184
—
—
— 42,184
Contributions from noncontrolling interest holder
—
— 2,531
— 2,531
Intercompany borrowings (36,622 ) 36,622
—
—
—
Net cash provided by (used in) financing activities 7,149 35,267 2,531
— 44,947
Discontinued Operations:
Net cash provided by (used in) discontinued operations
— (2,177 )
—
— (2,177 )
Net increase (decrease) in cash and cash equivalents (2,539 ) (115 ) (125 )
— (2,779 )
Cash and cash equivalents, beginning of period 3,799 368 367
— 4,534
Cash and cash equivalents, end of period $ 1,260 $ 253 $ 242 $
— $ 1,755</t>
  </si>
  <si>
    <t>Basis of Presentation - Additional Information (Detail)</t>
  </si>
  <si>
    <t>Dec. 31, 2015Segment</t>
  </si>
  <si>
    <t>Organization Consolidation And Presentation Of Financial Statements [Line Items]</t>
  </si>
  <si>
    <t>Operating segments</t>
  </si>
  <si>
    <t>Eastern Region [Member]</t>
  </si>
  <si>
    <t>Western Region [Member]</t>
  </si>
  <si>
    <t>Recycling [Member]</t>
  </si>
  <si>
    <t>Other [Member]</t>
  </si>
  <si>
    <t>Summary of Significant Accounting Policies - Cash and Cash Equivalents - Additional Information (Detail)</t>
  </si>
  <si>
    <t>Maximum cash equivalents maturity period</t>
  </si>
  <si>
    <t>Three months</t>
  </si>
  <si>
    <t>Summary of Significant Accounting Policies - Concentrations of Credit Risk - Additional Information (Detail)</t>
  </si>
  <si>
    <t>Summary Of Significant Accounting Policies [Line Items]</t>
  </si>
  <si>
    <t>Concentration of credit risk</t>
  </si>
  <si>
    <t>As of December 31, 2015 no single group or customer  represented greater than 5% of total accounts receivable-trade.</t>
  </si>
  <si>
    <t>Maximum percentage of accounts receivable represented by single group or customer</t>
  </si>
  <si>
    <t>100.00%</t>
  </si>
  <si>
    <t>Accounts Receivable [Member] | Customer Concentration Risk [Member] | Maximum [Member]</t>
  </si>
  <si>
    <t>5.00%</t>
  </si>
  <si>
    <t>Summary of Significant Accounting Policies - Accounts Receivable - Additional Information (Detail) $ in Thousands</t>
  </si>
  <si>
    <t>Dec. 31, 2015USD ($)</t>
  </si>
  <si>
    <t>Accounts Receivable [Member] | ABL Facility [Member]</t>
  </si>
  <si>
    <t>Debt eligible collateral amount</t>
  </si>
  <si>
    <t>Summary of Significant Accounting Policies - Inventory - Additional Information (Detail) $ in Thousands</t>
  </si>
  <si>
    <t>ABL Facility [Member] | Recyclables Ready for Sale [Member]</t>
  </si>
  <si>
    <t>Summary of Significant Accounting Policies - Estimated Useful Lives of Assets (Detail)</t>
  </si>
  <si>
    <t>Minimum [Member] | Buildings and Improvements [Member]</t>
  </si>
  <si>
    <t>Property, Plant and Equipment [Line Items]</t>
  </si>
  <si>
    <t>Property plant and equipment, estimated useful life</t>
  </si>
  <si>
    <t>10 years</t>
  </si>
  <si>
    <t>Minimum [Member] | Machinery and Equipment [Member]</t>
  </si>
  <si>
    <t>5 years</t>
  </si>
  <si>
    <t>Minimum [Member] | Rolling Stock [Member]</t>
  </si>
  <si>
    <t>Minimum [Member] | Containers [Member]</t>
  </si>
  <si>
    <t>Minimum [Member] | Furniture and Fixtures [Member]</t>
  </si>
  <si>
    <t>3 years</t>
  </si>
  <si>
    <t>Maximum [Member] | Buildings and Improvements [Member]</t>
  </si>
  <si>
    <t>30 years</t>
  </si>
  <si>
    <t>Maximum [Member] | Machinery and Equipment [Member]</t>
  </si>
  <si>
    <t>Maximum [Member] | Rolling Stock [Member]</t>
  </si>
  <si>
    <t>Maximum [Member] | Containers [Member]</t>
  </si>
  <si>
    <t>12 years</t>
  </si>
  <si>
    <t>Maximum [Member] | Furniture and Fixtures [Member]</t>
  </si>
  <si>
    <t>8 years</t>
  </si>
  <si>
    <t>Summary of Significant Accounting Policies - Landfill Development Cost- Additional Information (Detail) - USD ($) $ in Thousands</t>
  </si>
  <si>
    <t>Capitalized interest</t>
  </si>
  <si>
    <t>Estimate of inflation rate</t>
  </si>
  <si>
    <t>2.00%</t>
  </si>
  <si>
    <t>Accretion expense</t>
  </si>
  <si>
    <t>Closure and Post-Closure Costs [Member]</t>
  </si>
  <si>
    <t>Surety bond</t>
  </si>
  <si>
    <t>Letters of credit</t>
  </si>
  <si>
    <t>Minimum [Member]</t>
  </si>
  <si>
    <t>Rate of asset retirement obligation</t>
  </si>
  <si>
    <t>9.10%</t>
  </si>
  <si>
    <t>Maximum [Member]</t>
  </si>
  <si>
    <t>9.50%</t>
  </si>
  <si>
    <t>Summary of Significant Accounting Policies - Goodwill and Intangible Assets - Additional Information (Detail)</t>
  </si>
  <si>
    <t>Intangible assets, useful life</t>
  </si>
  <si>
    <t>Summary of Significant Accounting Policies - Investments in Unconsolidated Entities - Additional Information (Detail) - USD ($)</t>
  </si>
  <si>
    <t>Investments under equity method of accounting</t>
  </si>
  <si>
    <t>Net cash proceeds</t>
  </si>
  <si>
    <t>Gain through loss from equity method investments</t>
  </si>
  <si>
    <t>GreenFiber [Member]</t>
  </si>
  <si>
    <t>Sale of equity method investment</t>
  </si>
  <si>
    <t>Gross cash proceeds</t>
  </si>
  <si>
    <t>Adjustment of working capital</t>
  </si>
  <si>
    <t>Unrealized losses relating to derivative instruments</t>
  </si>
  <si>
    <t>Equity method investment membership interest</t>
  </si>
  <si>
    <t>50.00%</t>
  </si>
  <si>
    <t>Tompkins County Recycling LLC [Member]</t>
  </si>
  <si>
    <t>Equity contribution</t>
  </si>
  <si>
    <t>Price to purchase acquired assets prior to the acquisition date</t>
  </si>
  <si>
    <t>Summary of Significant Accounting Policies - Self-Insurance Liabilities and Related Costs - Additional Information (Detail) - USD ($)</t>
  </si>
  <si>
    <t>Maximum exposure automobile plan per individual event</t>
  </si>
  <si>
    <t>Self insurance reserves</t>
  </si>
  <si>
    <t>Automobile Plan [Member]</t>
  </si>
  <si>
    <t>Summary of Significant Accounting Policies - Derivatives and Hedging - Additional Information (Detail) $ in Thousands</t>
  </si>
  <si>
    <t>Dec. 31, 2015USD ($)Agreement</t>
  </si>
  <si>
    <t>Derivative Instrument maturity term</t>
  </si>
  <si>
    <t>Mar. 15,
		2016</t>
  </si>
  <si>
    <t>Number of interest rate swap | Agreement</t>
  </si>
  <si>
    <t>Settlement of forward starting interest rate derivative agreements | $</t>
  </si>
  <si>
    <t>Senior Secured Revolving Credit Facility, Due 2016 [Member]</t>
  </si>
  <si>
    <t>Mar. 18,
		2016</t>
  </si>
  <si>
    <t>Summary of Significant Accounting Policies - Asset Impairments - Additional Information (Detail) - USD ($)</t>
  </si>
  <si>
    <t>Goodwill impairment incurred</t>
  </si>
  <si>
    <t>Investment impairment charge</t>
  </si>
  <si>
    <t>Carrying amount of cost method investment</t>
  </si>
  <si>
    <t>Recycle Rewards Inc [Member]</t>
  </si>
  <si>
    <t>Outstanding common stock percentage</t>
  </si>
  <si>
    <t>5.30%</t>
  </si>
  <si>
    <t>GreenerU Inc [Member]</t>
  </si>
  <si>
    <t>9.80%</t>
  </si>
  <si>
    <t>Agreen Energy LLC [Member]</t>
  </si>
  <si>
    <t>17.00%</t>
  </si>
  <si>
    <t>Bgreen Energy LLC [Member]</t>
  </si>
  <si>
    <t>16.20%</t>
  </si>
  <si>
    <t>Agreen And Bgreen [Member]</t>
  </si>
  <si>
    <t>Reporting units exceeded their carrying values</t>
  </si>
  <si>
    <t>22.90%</t>
  </si>
  <si>
    <t>Other [Member] | Customer Solutions [Member]</t>
  </si>
  <si>
    <t>Business Combinations - Additional Information (Detail)</t>
  </si>
  <si>
    <t>Dec. 31, 2015Business</t>
  </si>
  <si>
    <t>Business Acquisition [Line Items]</t>
  </si>
  <si>
    <t>Number of businesses acquired</t>
  </si>
  <si>
    <t>Business Combinations - Schedule of Purchase Price Paid for Acquisitions (Detail) - USD ($) $ in Thousands</t>
  </si>
  <si>
    <t>Cash used in acquisitions, net of cash acquired</t>
  </si>
  <si>
    <t>Excess purchase price to be allocated to goodwill</t>
  </si>
  <si>
    <t>BBI Acquisition [Member]</t>
  </si>
  <si>
    <t>Common stock issued</t>
  </si>
  <si>
    <t>Other non-cash considerations</t>
  </si>
  <si>
    <t>Contingent consideration and holdbacks</t>
  </si>
  <si>
    <t>Current assets</t>
  </si>
  <si>
    <t>Equipment</t>
  </si>
  <si>
    <t>Other liabilities, net</t>
  </si>
  <si>
    <t>Intangible assets</t>
  </si>
  <si>
    <t>Fair value of assets acquired and liabilities assumed</t>
  </si>
  <si>
    <t>Business Combinations - Schedule of Purchase Price Paid for Acquisitions (Parenthetical) (Detail) - USD ($) $ in Thousands</t>
  </si>
  <si>
    <t>Business Combinations - Schedule of Unaudited Pro forma Combined Information (Detail) - USD ($) $ / shares in Units, shares in Thousands, $ in Thousands</t>
  </si>
  <si>
    <t>Revenue</t>
  </si>
  <si>
    <t>Net loss attributable to common stockholders</t>
  </si>
  <si>
    <t>Basic net loss per common share attributable to common stockholders</t>
  </si>
  <si>
    <t>Basic and diluted weighted average shares outstanding</t>
  </si>
  <si>
    <t>Restricted Cash / Restricted Assets - Summary of Restricted Cash / Restricted Asset (Detail) - USD ($) $ in Thousands</t>
  </si>
  <si>
    <t>Current:</t>
  </si>
  <si>
    <t>Restricted cash / restricted assets</t>
  </si>
  <si>
    <t>Non Current:</t>
  </si>
  <si>
    <t>Restricted Assets - Landfill Closure [Member]</t>
  </si>
  <si>
    <t>Restricted Assets - Capital Projects [Member]</t>
  </si>
  <si>
    <t>Property, Plant and Equipment - Components of Property, Plant and Equipment (Detail) - USD ($) $ in Thousands</t>
  </si>
  <si>
    <t>Property, plant and equipment, gross</t>
  </si>
  <si>
    <t>Less: accumulated depreciation and amortization</t>
  </si>
  <si>
    <t>Property, plant and equipment, net</t>
  </si>
  <si>
    <t>Land [Member]</t>
  </si>
  <si>
    <t>Landfills [Member]</t>
  </si>
  <si>
    <t>Landfill operating lease contracts [Member]</t>
  </si>
  <si>
    <t>Buildings and Improvements [Member]</t>
  </si>
  <si>
    <t>Machinery and Equipment [Member]</t>
  </si>
  <si>
    <t>Rolling Stock [Member]</t>
  </si>
  <si>
    <t>Containers [Member]</t>
  </si>
  <si>
    <t>Property, Plant and Equipment - Additional Information (Detail) - USD ($) $ in Thousands</t>
  </si>
  <si>
    <t>Depreciation expense</t>
  </si>
  <si>
    <t>Depletion expense on operating lease contracts</t>
  </si>
  <si>
    <t>Property, Plant and Equipment [Member] | ABL Facility [Member]</t>
  </si>
  <si>
    <t>Amortization expense</t>
  </si>
  <si>
    <t>Goodwill and Intangible Assets - Schedule of Activity and Balances Related to Goodwill by Reporting Segment (Detail) - USD ($) $ in Thousands</t>
  </si>
  <si>
    <t>Goodwill [Line Items]</t>
  </si>
  <si>
    <t>Goodwill, beginning balance</t>
  </si>
  <si>
    <t>Acquisitions</t>
  </si>
  <si>
    <t>Goodwill, ending balance</t>
  </si>
  <si>
    <t>Eastern Region [Member] | BBI Acquisition [Member]</t>
  </si>
  <si>
    <t>Western Region [Member] | BBI Acquisition [Member]</t>
  </si>
  <si>
    <t>Goodwill and Intangible Assets - Components of Intangible Assets (Detail) - USD ($) $ in Thousands</t>
  </si>
  <si>
    <t>Finite-Lived Intangible Assets [Line Items]</t>
  </si>
  <si>
    <t>Less accumulated amortization</t>
  </si>
  <si>
    <t>Covenants Not-to-Compete [Member]</t>
  </si>
  <si>
    <t>Client Lists [Member]</t>
  </si>
  <si>
    <t>Goodwill and Intangible Assets - Additional Information (Detail) - USD ($) $ in Thousands</t>
  </si>
  <si>
    <t>Intangible amortization expenses</t>
  </si>
  <si>
    <t>Goodwill and Intangible Assets - Estimated Future Amortization Expense (Detail) $ in Thousands</t>
  </si>
  <si>
    <t>Estimated Future Amortization Expense, For the fiscal year ending December 31, 2016</t>
  </si>
  <si>
    <t>Estimated Future Amortization Expense, For the fiscal year ending December 31, 2017</t>
  </si>
  <si>
    <t>Estimated Future Amortization Expense, For the fiscal year ending December 31, 2018</t>
  </si>
  <si>
    <t>Estimated Future Amortization Expense, For the fiscal year ending December 31, 2019</t>
  </si>
  <si>
    <t>Estimated Future Amortization Expense, For the fiscal year ending December 31, 2020</t>
  </si>
  <si>
    <t>Estimated Future Amortization Expense, Thereafter</t>
  </si>
  <si>
    <t>Final Capping, Closure and Post-Closure Costs - Changes to Accrued Capping, Closure and Post-Closure Liabilities (Detail) - USD ($) $ in Thousands</t>
  </si>
  <si>
    <t>Beginning balance</t>
  </si>
  <si>
    <t>Obligations incurred</t>
  </si>
  <si>
    <t>Revisions in estimates</t>
  </si>
  <si>
    <t>Obligations settled</t>
  </si>
  <si>
    <t>Ending balance</t>
  </si>
  <si>
    <t>Long-Term Debt and Capital Leases - Components of Long-Term Debt and Capital Leases (Detail) - USD ($) $ in Thousands</t>
  </si>
  <si>
    <t>Debt Instrument [Line Items]</t>
  </si>
  <si>
    <t>Long-term debt and capital lease</t>
  </si>
  <si>
    <t>Less-current maturities of long-term debt</t>
  </si>
  <si>
    <t>Non current portion of long term debt and capital lease obligation</t>
  </si>
  <si>
    <t>Senior Secured Asset Based Revolving Credit Facility, Due 2020 [Member]</t>
  </si>
  <si>
    <t>Revenue Bonds Series 2014 Due December 2044 [Member]</t>
  </si>
  <si>
    <t>Revenue Bonds Series 2005R-2, Due January 2025 [Member]</t>
  </si>
  <si>
    <t>Revenue Bonds Series 2015 Due August 2035 [Member]</t>
  </si>
  <si>
    <t>Long-Term Revenue Bonds Series 2013 Due April 2036 [Member]</t>
  </si>
  <si>
    <t>Revenue Bonds Series 2013 Due April 2029 [Member]</t>
  </si>
  <si>
    <t>Revenue Bonds Series, 2005R-1, Due January 2025 [Member]</t>
  </si>
  <si>
    <t>Revenue Bond Series 2013 Letter Of Credit Backed Due 2029 [Member]</t>
  </si>
  <si>
    <t>Capital Lease Obligations [Member]</t>
  </si>
  <si>
    <t>Notes Payable [Member]</t>
  </si>
  <si>
    <t>Senior Subordinated Notes Due 2019 Notes [Member]</t>
  </si>
  <si>
    <t>Long-Term Debt and Capital Leases - Components of Long-Term Debt and Capital Leases (Parenthetical) (Detail) - USD ($) $ in Thousands</t>
  </si>
  <si>
    <t>Debt instrument, due date</t>
  </si>
  <si>
    <t>Feb. 26,
		2020</t>
  </si>
  <si>
    <t>Debt instrument stated percentage</t>
  </si>
  <si>
    <t>2.25%</t>
  </si>
  <si>
    <t>Debt instrument, description of variable rate basis</t>
  </si>
  <si>
    <t>one month LIBOR</t>
  </si>
  <si>
    <t>3.75%</t>
  </si>
  <si>
    <t>Dec. 1,
		2044</t>
  </si>
  <si>
    <t>Jan. 1,
		2025</t>
  </si>
  <si>
    <t>6.25%</t>
  </si>
  <si>
    <t>Aug. 1,
		2035</t>
  </si>
  <si>
    <t>5.125%</t>
  </si>
  <si>
    <t>Apr. 1,
		2036</t>
  </si>
  <si>
    <t>4.75%</t>
  </si>
  <si>
    <t>Apr. 1,
		2029</t>
  </si>
  <si>
    <t>4.00%</t>
  </si>
  <si>
    <t>Debt instrument maturity date</t>
  </si>
  <si>
    <t>Apr. 1,
		2023</t>
  </si>
  <si>
    <t>7.70%</t>
  </si>
  <si>
    <t>Dec. 1,
		2017</t>
  </si>
  <si>
    <t>7.00%</t>
  </si>
  <si>
    <t>Feb. 15,
		2019</t>
  </si>
  <si>
    <t>7.75%</t>
  </si>
  <si>
    <t>Senior second lien notes, unamortized discount</t>
  </si>
  <si>
    <t>Long-Term Debt and Capital Leases - Additional Information (Detail) $ in Thousands</t>
  </si>
  <si>
    <t>Dec. 31, 2014USD ($)</t>
  </si>
  <si>
    <t>Dec. 31, 2015USD ($)$ / NotesPayable</t>
  </si>
  <si>
    <t>Apr. 30, 2013USD ($)</t>
  </si>
  <si>
    <t>Apr. 30, 2014USD ($)</t>
  </si>
  <si>
    <t>Aggregate principal amount</t>
  </si>
  <si>
    <t>Carrying value of revolver debt</t>
  </si>
  <si>
    <t>Maine Bonds [Member]</t>
  </si>
  <si>
    <t>Maturity date</t>
  </si>
  <si>
    <t>Debt instrument interest rate</t>
  </si>
  <si>
    <t>Maine Bonds [Member] | Variable Rate Bonds [Member]</t>
  </si>
  <si>
    <t>Carrying value of bonds</t>
  </si>
  <si>
    <t>Issued discount</t>
  </si>
  <si>
    <t>Aggregate principal repurchase amount</t>
  </si>
  <si>
    <t>Repurchase price per debt instrument | $ / NotesPayable</t>
  </si>
  <si>
    <t>Revolving credit facility</t>
  </si>
  <si>
    <t>Additional increase in credit facility</t>
  </si>
  <si>
    <t>Line of credit facility interest rate description</t>
  </si>
  <si>
    <t>One month LIBOR plus between 1.75% and 2.50%</t>
  </si>
  <si>
    <t>Maturity date description</t>
  </si>
  <si>
    <t>The ABL Facility matures on February 26, 2020. If we fail to  refinance the 2019 Notes on or before November 16, 2018, the maturity date for  the ABL Facility will be November 16, 2018.</t>
  </si>
  <si>
    <t>Borrowing base</t>
  </si>
  <si>
    <t>Available revolving credit facility</t>
  </si>
  <si>
    <t>Outstanding irrevocable letters of credit totaling</t>
  </si>
  <si>
    <t>Senior Secured Asset Based Revolving Credit Facility, Due 2020 [Member] | Minimum [Member]</t>
  </si>
  <si>
    <t>1.75%</t>
  </si>
  <si>
    <t>Senior Secured Asset Based Revolving Credit Facility, Due 2020 [Member] | Maximum [Member]</t>
  </si>
  <si>
    <t>2.50%</t>
  </si>
  <si>
    <t>Senior Secured Revolving Credit Facility, Due 2016 [Member] | Write off Deferred Financing Costs [Member]</t>
  </si>
  <si>
    <t>New York Bonds [Member]</t>
  </si>
  <si>
    <t>Additional bond issued</t>
  </si>
  <si>
    <t>Fixed Rate Bonds [Member]</t>
  </si>
  <si>
    <t>Fair value of fixed rate debt</t>
  </si>
  <si>
    <t>Fixed Rate Bonds [Member] | Vermont Bonds [Member]</t>
  </si>
  <si>
    <t>New Hampshire Bonds [Member]</t>
  </si>
  <si>
    <t>Second Lien Notes [Member]</t>
  </si>
  <si>
    <t>11.00%</t>
  </si>
  <si>
    <t>Second Lien Notes [Member] | Write off Deferred Financing Costs [Member]</t>
  </si>
  <si>
    <t>Second Lien Notes [Member] | Write off Unamortized Original Issue Discount [Member]</t>
  </si>
  <si>
    <t>Second Lien Notes [Member] | Tender Premium and Tender Fees [Member]</t>
  </si>
  <si>
    <t>Subsequent Issuance of Senior Subordinated Notes [Member] | Senior Subordinated Notes Due 2019 Notes [Member]</t>
  </si>
  <si>
    <t>Issuance of senior subordinated notes, face amount</t>
  </si>
  <si>
    <t>Original Issuance of Senior Subordinated Notes [Member] | Senior Subordinated Notes Due 2019 Notes [Member]</t>
  </si>
  <si>
    <t>Long-Term Debt and Capital Leases - Components of Interest Expense (Detail) - USD ($) $ in Thousands</t>
  </si>
  <si>
    <t>Interest Expense, Debt [Abstract]</t>
  </si>
  <si>
    <t>Interest expense on long-term debt and capital leases</t>
  </si>
  <si>
    <t>Amortization of debt financing costs</t>
  </si>
  <si>
    <t>Amortization of debt discounts</t>
  </si>
  <si>
    <t>Letter of credit fees</t>
  </si>
  <si>
    <t>Less: capitalized interest</t>
  </si>
  <si>
    <t>Total interest expense</t>
  </si>
  <si>
    <t>Long-Term Debt and Capital Leases - Schedule of Future Maturities of Debt (Detail) - USD ($) $ in Thousands</t>
  </si>
  <si>
    <t>Maturities of Long-term Debt and Capital Lease Obligations [Abstract]</t>
  </si>
  <si>
    <t>Thereafter</t>
  </si>
  <si>
    <t>Long-Term Debt and Capital Leases - Schedule of Future Maturities of Debt (Parenthetical) (Detail) $ in Thousands</t>
  </si>
  <si>
    <t>2019 Notes [Member]</t>
  </si>
  <si>
    <t>Debt Instrument, Redemption [Line Items]</t>
  </si>
  <si>
    <t>Unamortized discount</t>
  </si>
  <si>
    <t>Commitments and Contingencies - Additional Information (Detail)</t>
  </si>
  <si>
    <t>Dec. 31, 2015USD ($)aExecutives</t>
  </si>
  <si>
    <t>Apr. 30, 2011USD ($)</t>
  </si>
  <si>
    <t>May. 31, 2009USD ($)</t>
  </si>
  <si>
    <t>Contingencies And Commitments [Line Items]</t>
  </si>
  <si>
    <t>Total rent expense under operating leases charged to operations</t>
  </si>
  <si>
    <t>Number of executive officers | Executives</t>
  </si>
  <si>
    <t>Contract extension period</t>
  </si>
  <si>
    <t>1 year</t>
  </si>
  <si>
    <t>Total annual commitments for salaries</t>
  </si>
  <si>
    <t>Greenwood Street Landfill [Member]</t>
  </si>
  <si>
    <t>Litigation settlement</t>
  </si>
  <si>
    <t>Greenwood Street Landfill [Member] | Administrative Penalty [Member]</t>
  </si>
  <si>
    <t>Expera Old Town LLC [Member]</t>
  </si>
  <si>
    <t>Reserve related with settlement</t>
  </si>
  <si>
    <t>Reserve for legal costs</t>
  </si>
  <si>
    <t>upon execution of SA [Member] | Expera Old Town LLC [Member]</t>
  </si>
  <si>
    <t>Five years following execution of SA [Member] | Expera Old Town LLC [Member]</t>
  </si>
  <si>
    <t>Operating Expense [Member] | Expera Old Town LLC [Member]</t>
  </si>
  <si>
    <t>Operating facilities and equipment under operating leases</t>
  </si>
  <si>
    <t>Initial term of employment contract</t>
  </si>
  <si>
    <t>Salary and bonuses payment range</t>
  </si>
  <si>
    <t>Maximum [Member] | Expera Old Town LLC [Member]</t>
  </si>
  <si>
    <t>Fuel replacement fee</t>
  </si>
  <si>
    <t>Maximum [Member] | Employment Contracts [Member]</t>
  </si>
  <si>
    <t>2 years</t>
  </si>
  <si>
    <t>Minimum [Member] | Employment Contracts [Member]</t>
  </si>
  <si>
    <t>Potsdam Environmental Remediation Liability [Member]</t>
  </si>
  <si>
    <t>Scrap yard and solid waste transfer station | a</t>
  </si>
  <si>
    <t>Estimate of total undiscounted costs associated with implementing the preferred remedies</t>
  </si>
  <si>
    <t>Risk free interest rate</t>
  </si>
  <si>
    <t>1.80%</t>
  </si>
  <si>
    <t>Potsdam Environmental Remediation Liability [Member] | Subsequent Event [Member]</t>
  </si>
  <si>
    <t>Remediation activities, participant share percentage</t>
  </si>
  <si>
    <t>15.00%</t>
  </si>
  <si>
    <t>Commitments and Contingencies - Schedule of Future Minimum Rental Payments under Non-Cancellable Operating Leases (Detail) $ in Thousands</t>
  </si>
  <si>
    <t>Operating Leases, Future Minimum Payments Due, Fiscal Year Maturity [Abstract]</t>
  </si>
  <si>
    <t>Total minimum lease payments</t>
  </si>
  <si>
    <t>Commitments and Contingencies - Schedule of Environmental Liability Associated with Potsdam (Detail) - USD ($) $ in Thousands</t>
  </si>
  <si>
    <t>Site Contingency [Line Items]</t>
  </si>
  <si>
    <t>Payments</t>
  </si>
  <si>
    <t>Potsdam Environmental Remediation Liability [Member] | Obligations Incurred [Member]</t>
  </si>
  <si>
    <t>Potsdam Environmental Remediation Liability [Member] | Accretion Expense [Member]</t>
  </si>
  <si>
    <t>Commitments and Contingencies - Schedule of Future Minimum Rental (Detail) $ in Thousands</t>
  </si>
  <si>
    <t>Leases [Abstract]</t>
  </si>
  <si>
    <t>Commitments and Contingencies - Reconciliation of Expected Aggregate Non-inflated, Undiscounted Amount to Amount Recognized in Statements of Financial Position (Detail) $ in Thousands</t>
  </si>
  <si>
    <t>Accrual for Environmental Loss Contingencies, Rolling Maturity [Abstract]</t>
  </si>
  <si>
    <t>Undiscounted liability</t>
  </si>
  <si>
    <t>Plus inflation</t>
  </si>
  <si>
    <t>Liability balance</t>
  </si>
  <si>
    <t>Stockholders' Deficit - Additional Information (Detail) - USD ($)</t>
  </si>
  <si>
    <t>Apr. 30, 2007</t>
  </si>
  <si>
    <t>Limited Partners' Capital Account [Line Items]</t>
  </si>
  <si>
    <t>Shares issued</t>
  </si>
  <si>
    <t>Weighted average fair value stock options granted</t>
  </si>
  <si>
    <t>Expected dividend yield</t>
  </si>
  <si>
    <t>0.00%</t>
  </si>
  <si>
    <t>Total fair value of other stock awards vested</t>
  </si>
  <si>
    <t>Tax benefits from additional paid-in-capital adjustments</t>
  </si>
  <si>
    <t>Stock Options [Member]</t>
  </si>
  <si>
    <t>Stock-based compensation expense</t>
  </si>
  <si>
    <t>Aggregate intrinsic value of stock options exercised</t>
  </si>
  <si>
    <t>Unrecognized stock-based compensation expense</t>
  </si>
  <si>
    <t>Unrecognized stock-based compensation expense, weighted average period</t>
  </si>
  <si>
    <t>2 years 3 months 18 days</t>
  </si>
  <si>
    <t>Restricted Stock, Restricted Stock Units and Performance Stock Units [Member]</t>
  </si>
  <si>
    <t>Income taxes associated with stock-based compensation expense</t>
  </si>
  <si>
    <t>Restricted Stock and Restricted Stock Unit [Member]</t>
  </si>
  <si>
    <t>1 year 9 months 18 days</t>
  </si>
  <si>
    <t>Incremental compensation expense</t>
  </si>
  <si>
    <t>Amended and Restated 1997 Employee Stock Purchase Plan [Member]</t>
  </si>
  <si>
    <t>Non-Employee Director [Member] | Restricted Stock Awards [Member]</t>
  </si>
  <si>
    <t>Options vesting period</t>
  </si>
  <si>
    <t>Minimum [Member] | 2006 Stock Incentive Plan [Member]</t>
  </si>
  <si>
    <t>Preferred stock authorized to issue</t>
  </si>
  <si>
    <t>Maximum [Member] | 2006 Stock Incentive Plan [Member]</t>
  </si>
  <si>
    <t>4 years</t>
  </si>
  <si>
    <t>Options granted period</t>
  </si>
  <si>
    <t>Share price</t>
  </si>
  <si>
    <t>Net proceeds from the registered public offering</t>
  </si>
  <si>
    <t>Number of shares available for future grant</t>
  </si>
  <si>
    <t>Class A Common Stock [Member] | 2006 Stock Incentive Plan [Member]</t>
  </si>
  <si>
    <t>Stockholders' Deficit - Summary of Stock Option Activity (Detail) - USD ($) $ / shares in Units, shares in Thousands, $ in Thousands</t>
  </si>
  <si>
    <t>Disclosure of Compensation Related Costs, Share-based Payments [Abstract]</t>
  </si>
  <si>
    <t>Stock Options,Outstanding, December 31, 2014</t>
  </si>
  <si>
    <t>Stock Options, Granted</t>
  </si>
  <si>
    <t>Stock Options, Exercised</t>
  </si>
  <si>
    <t>Stock Options, Forfeited</t>
  </si>
  <si>
    <t>Stock Options,Outstanding, December 31, 2015</t>
  </si>
  <si>
    <t>Stock Options,Exercisable, December 31, 2015</t>
  </si>
  <si>
    <t>Stock Options,Expected to vest, December 31, 2015</t>
  </si>
  <si>
    <t>Weighted Average Exercise Price, Outstanding, December 31, 2014</t>
  </si>
  <si>
    <t>Weighted Average Exercise Price, Granted</t>
  </si>
  <si>
    <t>Weighted Average Exercise Price, Exercised</t>
  </si>
  <si>
    <t>Weighted Average Exercise Price, Forfeited</t>
  </si>
  <si>
    <t>Weighted Average Exercise Price, Outstanding, December 31, 2015</t>
  </si>
  <si>
    <t>Weighted Average Exercise Price, Exercisable, December 31, 2015</t>
  </si>
  <si>
    <t>Weighted Average Exercise Price, Expected to vest, December 31, 2015</t>
  </si>
  <si>
    <t>Weighted Average Remaining Contractual Term, Outstanding</t>
  </si>
  <si>
    <t>5 years 6 months</t>
  </si>
  <si>
    <t>Weighted Average Remaining Contractual Term, Exercisable</t>
  </si>
  <si>
    <t>4 years 2 months 12 days</t>
  </si>
  <si>
    <t>Weighted Average Remaining Contractual Term, Expected to vest</t>
  </si>
  <si>
    <t>Aggregate Intrinsic Value,Outstanding, December 31, 2015</t>
  </si>
  <si>
    <t>Aggregate Intrinsic Value, Exercisable, December 31, 2015</t>
  </si>
  <si>
    <t>Aggregate Intrinsic Value,Expected to vest, December 31, 2015</t>
  </si>
  <si>
    <t>Stockholders' Deficit - Schedule of Fair Value of Stock Options Weighted Average Assumptions (Detail)</t>
  </si>
  <si>
    <t>Expected life</t>
  </si>
  <si>
    <t>7 years</t>
  </si>
  <si>
    <t>7 years 2 months 27 days</t>
  </si>
  <si>
    <t>6 years 9 months 15 days</t>
  </si>
  <si>
    <t>6 years 9 months 26 days</t>
  </si>
  <si>
    <t>Risk-free interest rate</t>
  </si>
  <si>
    <t>2.15%</t>
  </si>
  <si>
    <t>2.02%</t>
  </si>
  <si>
    <t>2.22%</t>
  </si>
  <si>
    <t>1.14%</t>
  </si>
  <si>
    <t>Expected volatility</t>
  </si>
  <si>
    <t>82.76%</t>
  </si>
  <si>
    <t>81.31%</t>
  </si>
  <si>
    <t>83.96%</t>
  </si>
  <si>
    <t>84.40%</t>
  </si>
  <si>
    <t>Stockholders' Deficit - Summary of Restricted Stock, Restricted Stock Unit and Performance Stock Unit Activity (Detail) $ / shares in Units, shares in Thousands, $ in Thousands</t>
  </si>
  <si>
    <t>Dec. 31, 2015USD ($)$ / sharesshares</t>
  </si>
  <si>
    <t>Share-based Compensation Arrangement by Share-based Payment Award [Line Items]</t>
  </si>
  <si>
    <t>Weighted Average Grant Price, Outstanding, December 31, 2014 | $ / shares</t>
  </si>
  <si>
    <t>Weighted Average Grant Price, Granted | $ / shares</t>
  </si>
  <si>
    <t>Weighted Average Grant Price, Forfeited | $ / shares</t>
  </si>
  <si>
    <t>Weighted Average Grant Price, Outstanding, December 31, 2015 | $ / shares</t>
  </si>
  <si>
    <t>Weighted Average Grant Price, Expected to vest, December 31, 2015 | $ / shares</t>
  </si>
  <si>
    <t>Aggregate Intrinsic Value, Outstanding, December 31, 2015 | $</t>
  </si>
  <si>
    <t>Aggregate Intrinsic Value, Expected to vest, December 31, 2015 | $</t>
  </si>
  <si>
    <t>Restricted Stock, Restricted Stock Units, and Performance Stock Units Outstanding, December 31, 2014 | shares</t>
  </si>
  <si>
    <t>Restricted Stock, Restricted Stock Units, and Performance Stock Units, Granted | shares</t>
  </si>
  <si>
    <t>Restricted Stock, Restricted Stock Units, and Performance Stock Units, Forfeited | shares</t>
  </si>
  <si>
    <t>Restricted Stock, Restricted Stock Units, and Performance Stock Units Outstanding, December 31, 2015 | shares</t>
  </si>
  <si>
    <t>Restricted Stock, Restricted Stock Units, and Performance Stock Units Expected to vest, December 31, 2015 | shares</t>
  </si>
  <si>
    <t>Weighted Average Grant Price Common Stock, Vested | $ / shares</t>
  </si>
  <si>
    <t>Class A Common Stock [Member] | Restricted Stock, Restricted Stock Units and Performance Stock Units [Member]</t>
  </si>
  <si>
    <t>Restricted Stock, Restricted Stock Units, and Performance Stock Units Common Stock, Vested | shares</t>
  </si>
  <si>
    <t>Stockholders' Deficit - Summary of Restricted Stock, Restricted Stock Unit and Performance Stock Unit Activity (Parenthetical) (Detail) - Performance Stock Units [Member]</t>
  </si>
  <si>
    <t>Dec. 31, 2015shares</t>
  </si>
  <si>
    <t>Performance stock units, percentage of attainment level</t>
  </si>
  <si>
    <t>Performance stock units</t>
  </si>
  <si>
    <t>Stockholders' Deficit - Summary of Grant Activity for Other Stock Awards (Detail) - $ / shares shares in Thousands</t>
  </si>
  <si>
    <t>Stock Awards, Weighted Average Grant Date Fair Value</t>
  </si>
  <si>
    <t>2013 Grants [Member]</t>
  </si>
  <si>
    <t>Stock Awards, Granted</t>
  </si>
  <si>
    <t>2013 Grants [Member] | Restricted Stock Units [Member]</t>
  </si>
  <si>
    <t>2013 Grants [Member] | Performance Stock Units [Member]</t>
  </si>
  <si>
    <t>2013 Grants [Member] | Restricted Stock Awards [Member]</t>
  </si>
  <si>
    <t>2014 Grants [Member]</t>
  </si>
  <si>
    <t>Stock Awards, Unvested</t>
  </si>
  <si>
    <t>2014 Grants [Member] | Restricted Stock Units [Member]</t>
  </si>
  <si>
    <t>2014 Grants [Member] | Restricted Stock Awards [Member]</t>
  </si>
  <si>
    <t>Transition Period 2014 Grants [Member]</t>
  </si>
  <si>
    <t>Transition Period 2014 Grants [Member] | Restricted Stock Units [Member]</t>
  </si>
  <si>
    <t>Transition Period 2014 Grants [Member] | Restricted Stock Awards [Member]</t>
  </si>
  <si>
    <t>2015 Grants [Member]</t>
  </si>
  <si>
    <t>2015 Grants [Member] | Restricted Stock Units [Member]</t>
  </si>
  <si>
    <t>2015 Grants [Member] | Restricted Stock Awards [Member]</t>
  </si>
  <si>
    <t>Stockholders' Deficit - Accumulated Other Comprehensive Income (Loss) (Detail) - USD ($) $ in Thousands</t>
  </si>
  <si>
    <t>Accumulated Other Comprehensive Income (Loss) [Line Items]</t>
  </si>
  <si>
    <t>Other comprehensive income (loss) before reclassifications</t>
  </si>
  <si>
    <t>Amounts reclassified from accumulated other comprehensive income (loss)</t>
  </si>
  <si>
    <t>Other comprehensive income</t>
  </si>
  <si>
    <t>Marketable Securities [Member]</t>
  </si>
  <si>
    <t>Commodity Hedges [Member]</t>
  </si>
  <si>
    <t>Interest Rate Swaps [Member]</t>
  </si>
  <si>
    <t>Stockholders' Deficit - Reclassification Out of Accumulated Other Comprehensive Income (Loss) (Detail) - USD ($) $ in Thousands</t>
  </si>
  <si>
    <t>Reclassification Adjustment out of Accumulated Other Comprehensive Income [Line Items]</t>
  </si>
  <si>
    <t>Benefit for income taxes</t>
  </si>
  <si>
    <t>Commodity Hedges [Member] | Reclassification Out of Accumulated Other Comprehensive Income (Loss) [Member]</t>
  </si>
  <si>
    <t>Commodity Hedges [Member] | Commodity Contract [Member] | Reclassification Out of Accumulated Other Comprehensive Income (Loss) [Member] | GreenFiber Commodity Hedges [Member]</t>
  </si>
  <si>
    <t>Commodity Hedges [Member] | Interest Rate Contracts [Member] | Reclassification Out of Accumulated Other Comprehensive Income (Loss) [Member]</t>
  </si>
  <si>
    <t>Fair Value of Financial Instruments - Assets and Liabilities Measured at Fair Value on Recurring Basis (Detail) - USD ($) $ in Thousands</t>
  </si>
  <si>
    <t>Assets:</t>
  </si>
  <si>
    <t>Quoted Prices in Active Markets for Identical Assets (Level 1) [Member] | Fair Value, Measurements, Recurring [Member]</t>
  </si>
  <si>
    <t>Quoted Prices in Active Markets for Identical Assets (Level 1) [Member] | Fair Value, Measurements, Recurring [Member] | Restricted Assets - Capital Projects [Member]</t>
  </si>
  <si>
    <t>Quoted Prices in Active Markets for Identical Assets (Level 1) [Member] | Fair Value, Measurements, Recurring [Member] | Restricted Assets - Landfill Closure [Member]</t>
  </si>
  <si>
    <t>Significant Other Observable Inputs (Level 2) [Member] | Fair Value, Measurements, Recurring [Member]</t>
  </si>
  <si>
    <t>Liabilities:</t>
  </si>
  <si>
    <t>Interest rate derivative</t>
  </si>
  <si>
    <t>Fair Value of Financial Instruments - Assets and Liabilities Measured at Fair Value on Non-Recurring Basis (Detail) - USD ($) $ in Thousands</t>
  </si>
  <si>
    <t>Cost method investment</t>
  </si>
  <si>
    <t>Significant Unobservable Inputs (Level 3) [Member] | Fair Value, Measurements, Nonrecurring [Member]</t>
  </si>
  <si>
    <t>Significant Unobservable Inputs (Level 3) [Member] | Fair Value, Measurements, Nonrecurring [Member] | GreenerU Inc [Member]</t>
  </si>
  <si>
    <t>Significant Unobservable Inputs (Level 3) [Member] | Fair Value, Measurements, Nonrecurring [Member] | Recycle Rewards Inc [Member]</t>
  </si>
  <si>
    <t>Significant Unobservable Inputs (Level 3) [Member] | Fair Value, Measurements, Nonrecurring [Member] | Casella-Altela Regional Environmental Services, LLC [Member]</t>
  </si>
  <si>
    <t>Asset group - CARES</t>
  </si>
  <si>
    <t>Employee Benefit Plans - Additional Information (Detail) - USD ($) $ in Thousands</t>
  </si>
  <si>
    <t>Employee Stock Purchase Plan [Line Items]</t>
  </si>
  <si>
    <t>Employer contributions</t>
  </si>
  <si>
    <t>Defined contribution plan, description</t>
  </si>
  <si>
    <t>We provide an employer matching contribution  equal to fifty cents for every dollar an employee invests in the 401(k) Plan up  to our maximum match of one thousand dollars per employee per calendar year,  subject to revision.</t>
  </si>
  <si>
    <t>Employer contributions vesting period</t>
  </si>
  <si>
    <t>Discount rate</t>
  </si>
  <si>
    <t>Stock issued under stock purchase plan</t>
  </si>
  <si>
    <t>Stock available for distribution under stock purchase plan</t>
  </si>
  <si>
    <t>Income Taxes - Schedule of Provision (Benefit) for Income Taxes Continuing Operations (Detail) - USD ($) $ in Thousands</t>
  </si>
  <si>
    <t>Federal-</t>
  </si>
  <si>
    <t>Current</t>
  </si>
  <si>
    <t>Current benefit of loss carryforwards</t>
  </si>
  <si>
    <t>Deferred</t>
  </si>
  <si>
    <t>State-</t>
  </si>
  <si>
    <t>Income before provision (benefit) for income tax, net</t>
  </si>
  <si>
    <t>Income Taxes - Additional Information (Detail) $ in Thousands</t>
  </si>
  <si>
    <t>Dec. 31, 2015USD ($)Audit</t>
  </si>
  <si>
    <t>Jan. 18, 2011USD ($)</t>
  </si>
  <si>
    <t>Income Taxes [Line Items]</t>
  </si>
  <si>
    <t>Income tax settlement amount</t>
  </si>
  <si>
    <t>Tax paid for income tax settlement</t>
  </si>
  <si>
    <t>Interest paid for income tax settlement</t>
  </si>
  <si>
    <t>Aggregate finance asserting liability total</t>
  </si>
  <si>
    <t>Taxation payable</t>
  </si>
  <si>
    <t>Penalties and interest payable</t>
  </si>
  <si>
    <t>Potential cumulative liability</t>
  </si>
  <si>
    <t>8.00%</t>
  </si>
  <si>
    <t>Number of audits initiated | Audit</t>
  </si>
  <si>
    <t>Net operating loss carryforwards</t>
  </si>
  <si>
    <t>Net operating loss carryforwards expiry period</t>
  </si>
  <si>
    <t>2032 through 2033</t>
  </si>
  <si>
    <t>State net operating loss carryforwards expiry period</t>
  </si>
  <si>
    <t>Net operating loss carryforwards benefit recorded additional paid-in capital</t>
  </si>
  <si>
    <t>Alternative minimum tax credit carryforwards</t>
  </si>
  <si>
    <t>General business tax credit carryforwards</t>
  </si>
  <si>
    <t>General business tax credit carryforwards expiration date</t>
  </si>
  <si>
    <t>2023 through  2035</t>
  </si>
  <si>
    <t>Valuation allowance</t>
  </si>
  <si>
    <t>Settlements</t>
  </si>
  <si>
    <t>Unrecognized tax benefit net of federal benefit on state issue</t>
  </si>
  <si>
    <t>Unrecognized tax benefits</t>
  </si>
  <si>
    <t>Uncertain tax positions, accrued interest</t>
  </si>
  <si>
    <t>Uncertain tax positions, penalties</t>
  </si>
  <si>
    <t>Accrued income tax expense</t>
  </si>
  <si>
    <t>Business Acquisition [Member]</t>
  </si>
  <si>
    <t>Increase (decrease) in valuation allowance</t>
  </si>
  <si>
    <t>State [Member]</t>
  </si>
  <si>
    <t>2016 through 2035</t>
  </si>
  <si>
    <t>Income Taxes - Schedule of Difference in Provision (Benefit) for Income Taxes (Detail) - USD ($) $ in Thousands</t>
  </si>
  <si>
    <t>Income Loss From Operations Before Provision Benefit For Income Taxes [Line Items]</t>
  </si>
  <si>
    <t>Federal statutory rate</t>
  </si>
  <si>
    <t>35.00%</t>
  </si>
  <si>
    <t>Tax at statutory rate</t>
  </si>
  <si>
    <t>State income taxes, net of federal benefit</t>
  </si>
  <si>
    <t>Non-deductible expenses</t>
  </si>
  <si>
    <t>Tax credits</t>
  </si>
  <si>
    <t>Non-deductible equity income in subsidiaries and GreenFiber goodwill impairment</t>
  </si>
  <si>
    <t>Tax over book basis in GreenFiber on sale</t>
  </si>
  <si>
    <t>Other, net</t>
  </si>
  <si>
    <t>Other Valuation Allowance [Member]</t>
  </si>
  <si>
    <t>Income Taxes - Schedule of Deferred Tax Assets and Liabilities (Detail) - USD ($) $ in Thousands</t>
  </si>
  <si>
    <t>Deferred tax assets:</t>
  </si>
  <si>
    <t>Book over tax depreciation of property and equipment</t>
  </si>
  <si>
    <t>Accrued expenses and reserves</t>
  </si>
  <si>
    <t>Stock awards</t>
  </si>
  <si>
    <t>Unrealized loss on hedges and swaps</t>
  </si>
  <si>
    <t>Capital loss carryforwards</t>
  </si>
  <si>
    <t>Total deferred tax assets</t>
  </si>
  <si>
    <t>Less: valuation allowance</t>
  </si>
  <si>
    <t>Total deferred tax assets after valuation allowance</t>
  </si>
  <si>
    <t>Deferred tax liabilities:</t>
  </si>
  <si>
    <t>Amortization of intangibles</t>
  </si>
  <si>
    <t>Total deferred tax liabilities</t>
  </si>
  <si>
    <t>Net deferred tax liability</t>
  </si>
  <si>
    <t>Income Taxes - Schedule of Reconciliation of Gross Unrecognized Tax Benefits (Detail) - USD ($) $ in Thousands</t>
  </si>
  <si>
    <t>Unrecognized tax benefits at beginning of period</t>
  </si>
  <si>
    <t>Gross increases for tax positions of prior years</t>
  </si>
  <si>
    <t>Gross decreases for tax positions of prior years</t>
  </si>
  <si>
    <t>Reductions resulting from lapse of statute of limitations</t>
  </si>
  <si>
    <t>Gross increases resulting from reversal of benefit from lapse of statute of limitations</t>
  </si>
  <si>
    <t>Unrecognized tax benefits at end of period</t>
  </si>
  <si>
    <t>Other Items and Charges - Additional Information (Detail) - USD ($) $ in Thousands</t>
  </si>
  <si>
    <t>Other Items and Charges [Line Items]</t>
  </si>
  <si>
    <t>Legal costs for the acquisition</t>
  </si>
  <si>
    <t>Severance and reorganization charge</t>
  </si>
  <si>
    <t>Second Lien Notes [Member] | BBI Acquisition [Member]</t>
  </si>
  <si>
    <t>Maine Energy Facility [Member]</t>
  </si>
  <si>
    <t>Tompkins [Member]</t>
  </si>
  <si>
    <t>Legal Costs [Member] | BBI Acquisition [Member]</t>
  </si>
  <si>
    <t>Legal Costs [Member] | Tompkins [Member]</t>
  </si>
  <si>
    <t>Divestiture Transactions and Discontinued Operations - Additional Information (Detail) - USD ($)</t>
  </si>
  <si>
    <t>Income Statement, Balance Sheet and Additional Disclosures by Disposal Groups, Including Discontinued Operations [Line Items]</t>
  </si>
  <si>
    <t>Gain (loss) on disposal of discontinued operations, net</t>
  </si>
  <si>
    <t>Remaining divestiture costs</t>
  </si>
  <si>
    <t>Proceeds from sale of assets</t>
  </si>
  <si>
    <t>BioFuels [Member]</t>
  </si>
  <si>
    <t>BioFuels Assets [Member]</t>
  </si>
  <si>
    <t>Undiscounted purchase consideration</t>
  </si>
  <si>
    <t>Undiscounted purchase consideration paid in installments</t>
  </si>
  <si>
    <t>21 years</t>
  </si>
  <si>
    <t>Consideration received from sale of assets</t>
  </si>
  <si>
    <t>Western Region [Member] | Cares [Member]</t>
  </si>
  <si>
    <t>Impairment charge</t>
  </si>
  <si>
    <t>Casella-Altela Regional Environmental Services, LLC [Member]</t>
  </si>
  <si>
    <t>Membership interest</t>
  </si>
  <si>
    <t>51.00%</t>
  </si>
  <si>
    <t>Casella-Altela Regional Environmental Services, LLC [Member] | Discontinued Operations, Disposed of by Sale [Member]</t>
  </si>
  <si>
    <t>Altela, Inc. [Member]</t>
  </si>
  <si>
    <t>49.00%</t>
  </si>
  <si>
    <t>Divestiture Transactions and Discontinued Operations - Schedule of Revenues and Loss Before Income Taxes Attributable to Discontinued Operations (Detail) - USD ($) $ in Thousands</t>
  </si>
  <si>
    <t>Income (loss) before income taxes</t>
  </si>
  <si>
    <t>Earnings Per Share - Schedule of Numerator and Denominator Used in Computation of Earnings Per Share (Detail) - USD ($) $ in Thousands</t>
  </si>
  <si>
    <t>Apr. 30, 2012</t>
  </si>
  <si>
    <t>Numerator:</t>
  </si>
  <si>
    <t>Loss from continuing operations before discontinued operations attributable to common stockholders</t>
  </si>
  <si>
    <t>Number of shares outstanding, end of period:</t>
  </si>
  <si>
    <t>Unvested restricted stock</t>
  </si>
  <si>
    <t>Effect of weighted average shares outstanding</t>
  </si>
  <si>
    <t>Weighted average common shares outstanding</t>
  </si>
  <si>
    <t>Antidilutive potentially issuable shares</t>
  </si>
  <si>
    <t>Common stock shares outstanding</t>
  </si>
  <si>
    <t>Related Party Transactions - Additional Information (Detail) $ in Thousands</t>
  </si>
  <si>
    <t>Dec. 31, 2015USD ($)Lease</t>
  </si>
  <si>
    <t>Related Party Transaction [Line Items]</t>
  </si>
  <si>
    <t>Total services purchased</t>
  </si>
  <si>
    <t>Outstanding accounts payable</t>
  </si>
  <si>
    <t>Number of leases | Lease</t>
  </si>
  <si>
    <t>Total expense charged to operations under lease agreement</t>
  </si>
  <si>
    <t>Accrued costs associated with post-closure obligations</t>
  </si>
  <si>
    <t>Loan to an employee outstanding</t>
  </si>
  <si>
    <t>Charges in general and administration to reserve for the notes</t>
  </si>
  <si>
    <t>Landfill post-closure cost</t>
  </si>
  <si>
    <t>Lease extended period</t>
  </si>
  <si>
    <t>Lease maturity date</t>
  </si>
  <si>
    <t>Apr. 30,
		2018</t>
  </si>
  <si>
    <t>Southbridge Landfill [Member]</t>
  </si>
  <si>
    <t>Related party contributions on business divestitures</t>
  </si>
  <si>
    <t>Related Party [Member]</t>
  </si>
  <si>
    <t>Leases monthly payments</t>
  </si>
  <si>
    <t>Allowance for Notes Receivable [Member]</t>
  </si>
  <si>
    <t>Segment Reporting - Summary of Financial Information by Reportable Segment (Detail) - USD ($) $ in Thousands</t>
  </si>
  <si>
    <t>Segment Reporting Information [Line Items]</t>
  </si>
  <si>
    <t>Inter-company revenues</t>
  </si>
  <si>
    <t>Operating income (loss)</t>
  </si>
  <si>
    <t>Interest expense, net</t>
  </si>
  <si>
    <t>Capital expenditures</t>
  </si>
  <si>
    <t>Outside Revenues [Member]</t>
  </si>
  <si>
    <t>Outside Revenues [Member] | Eastern Region [Member]</t>
  </si>
  <si>
    <t>Outside Revenues [Member] | Western Region [Member]</t>
  </si>
  <si>
    <t>Outside Revenues [Member] | Recycling [Member]</t>
  </si>
  <si>
    <t>Outside Revenues [Member] | Other [Member]</t>
  </si>
  <si>
    <t>Inter-Company Revenue [Member]</t>
  </si>
  <si>
    <t>Inter-Company Revenue [Member] | Eastern Region [Member]</t>
  </si>
  <si>
    <t>Inter-Company Revenue [Member] | Western Region [Member]</t>
  </si>
  <si>
    <t>Inter-Company Revenue [Member] | Recycling [Member]</t>
  </si>
  <si>
    <t>Inter-Company Revenue [Member] | Other [Member]</t>
  </si>
  <si>
    <t>Segment Reporting - Summary of Revenue Attributable to Services Provided by Company (Detail) - USD ($) $ in Thousands</t>
  </si>
  <si>
    <t>Revenue from External Customer [Line Items]</t>
  </si>
  <si>
    <t>Revenues percentage</t>
  </si>
  <si>
    <t>Solid Waste Operations Collection [Member]</t>
  </si>
  <si>
    <t>42.80%</t>
  </si>
  <si>
    <t>43.60%</t>
  </si>
  <si>
    <t>45.30%</t>
  </si>
  <si>
    <t>45.90%</t>
  </si>
  <si>
    <t>Solid Waste Operations Disposal [Member]</t>
  </si>
  <si>
    <t>27.80%</t>
  </si>
  <si>
    <t>28.60%</t>
  </si>
  <si>
    <t>25.90%</t>
  </si>
  <si>
    <t>25.30%</t>
  </si>
  <si>
    <t>Solid Waste Operations Power Generation [Member]</t>
  </si>
  <si>
    <t>1.40%</t>
  </si>
  <si>
    <t>1.20%</t>
  </si>
  <si>
    <t>1.90%</t>
  </si>
  <si>
    <t>2.40%</t>
  </si>
  <si>
    <t>Solid Waste Operations Processing [Member]</t>
  </si>
  <si>
    <t>1.10%</t>
  </si>
  <si>
    <t>1.50%</t>
  </si>
  <si>
    <t>Solid Waste Operations [Member]</t>
  </si>
  <si>
    <t>73.80%</t>
  </si>
  <si>
    <t>74.50%</t>
  </si>
  <si>
    <t>74.90%</t>
  </si>
  <si>
    <t>75.10%</t>
  </si>
  <si>
    <t>Organics [Member]</t>
  </si>
  <si>
    <t>7.30%</t>
  </si>
  <si>
    <t>7.20%</t>
  </si>
  <si>
    <t>7.60%</t>
  </si>
  <si>
    <t>7.80%</t>
  </si>
  <si>
    <t>Customer Solutions [Member]</t>
  </si>
  <si>
    <t>9.70%</t>
  </si>
  <si>
    <t>8.70%</t>
  </si>
  <si>
    <t>9.20%</t>
  </si>
  <si>
    <t>8.50%</t>
  </si>
  <si>
    <t>8.80%</t>
  </si>
  <si>
    <t>9.30%</t>
  </si>
  <si>
    <t>Quarterly Financial Information - Summary of Quarterly Financial Information (Detail) - USD ($) $ / shares in Units, $ in Thousands</t>
  </si>
  <si>
    <t>Text Block [Abstract]</t>
  </si>
  <si>
    <t>Net (loss) income</t>
  </si>
  <si>
    <t>(Loss) income attributable to common stockholders from continuing operations</t>
  </si>
  <si>
    <t>Net (loss) income attributable to common stockholders</t>
  </si>
  <si>
    <t>Basic and diluted:</t>
  </si>
  <si>
    <t>Loss attributable to common stockholders from continuing operations</t>
  </si>
  <si>
    <t>Subsidiary Guarantors - Schedule of Condensed Consolidating Balance Sheet (Detail) - USD ($) $ in Thousands</t>
  </si>
  <si>
    <t>Accounts receivable - trade, net</t>
  </si>
  <si>
    <t>Total non-current assets</t>
  </si>
  <si>
    <t>Long-term debt and capital leases, less current maturities</t>
  </si>
  <si>
    <t>STOCKHOLDERS' (DEFICIT) EQUITY:</t>
  </si>
  <si>
    <t>Casella Waste Systems, Inc. stockholders' (deficit) equity</t>
  </si>
  <si>
    <t>Total stockholders' (deficit) equity</t>
  </si>
  <si>
    <t>Total liabilities and stockholders' (deficit) equity</t>
  </si>
  <si>
    <t>Parent [Member]</t>
  </si>
  <si>
    <t>Investments in subsidiaries</t>
  </si>
  <si>
    <t>Intercompany receivable</t>
  </si>
  <si>
    <t>Guarantors [Member]</t>
  </si>
  <si>
    <t>Non-Guarantors [Member]</t>
  </si>
  <si>
    <t>Elimination [Member]</t>
  </si>
  <si>
    <t>Subsidiary Guarantors - Schedule of Consolidating Statement of Operations (Detail) - USD ($) $ in Thousands</t>
  </si>
  <si>
    <t>Condensed Financial Statements, Captions [Line Items]</t>
  </si>
  <si>
    <t>Change in fair value of acquisition related contingent consideration</t>
  </si>
  <si>
    <t>Other expense (income), net:</t>
  </si>
  <si>
    <t>(Gain) loss on derivative instruments</t>
  </si>
  <si>
    <t>(Income) loss from equity method investments</t>
  </si>
  <si>
    <t>(Gain) loss on sale of equity method investment</t>
  </si>
  <si>
    <t>Income (loss) from continuing operations</t>
  </si>
  <si>
    <t>Income (loss) from discontinued operations, net</t>
  </si>
  <si>
    <t>Net income (loss) attributable to common stockholders</t>
  </si>
  <si>
    <t>(Income) loss from consolidated entities</t>
  </si>
  <si>
    <t>Subsidiary Guarantors - Schedule of Consolidating Statement of Comprehensive Income (Loss) (Detail) - USD ($) $ in Thousands</t>
  </si>
  <si>
    <t>Other comprehensive income (loss), net of tax:</t>
  </si>
  <si>
    <t>Unrealized gain (loss) resulting from changes in fair value of derivative instruments</t>
  </si>
  <si>
    <t>Realized loss (gain) on derivative instruments reclassified into earnings</t>
  </si>
  <si>
    <t>Unrealized gain (loss) resulting from changes in fair value of marketable securities</t>
  </si>
  <si>
    <t>Other comprehensive income (loss), net of tax</t>
  </si>
  <si>
    <t>Comprehensive income (loss)</t>
  </si>
  <si>
    <t>Comprehensive income (loss) attributable to common stockholders</t>
  </si>
  <si>
    <t>Subsidiary Guarantors - Schedule of Condensed Consolidating Statement of Cash Flows (Detail) - USD ($) $ in Thousands</t>
  </si>
  <si>
    <t>Net cash provided by (used in) operating activities</t>
  </si>
  <si>
    <t>Payment for capital related to divestiture</t>
  </si>
  <si>
    <t>Net cash provided by (used in) investing activities</t>
  </si>
  <si>
    <t>Net proceeds from the issuance of class A common stock</t>
  </si>
  <si>
    <t>Contributions from (distributions to) noncontrolling interest holder</t>
  </si>
  <si>
    <t>Intercompany borrowings</t>
  </si>
  <si>
    <t>Schedule II - Valuation Accounts (Detail) - Allowance for Doubtful Accounts [Member] - USD ($) $ in Thousands</t>
  </si>
  <si>
    <t>Valuation and Qualifying Accounts Disclosure [Line Items]</t>
  </si>
  <si>
    <t>Balance at beginning of period</t>
  </si>
  <si>
    <t>Additions-Charged to expense</t>
  </si>
  <si>
    <t>Deductions-Bad debts written off, net of recoveries</t>
  </si>
  <si>
    <t>Balance at end of period</t>
  </si>
</sst>
</file>

<file path=xl/styles.xml><?xml version="1.0" encoding="utf-8"?>
<styleSheet xmlns="http://schemas.openxmlformats.org/spreadsheetml/2006/main">
  <numFmts count="3">
    <numFmt formatCode="_(&quot;$ &quot;#,##0.0_);_(&quot;$ &quot;(#,##0.0)" numFmtId="165"/>
    <numFmt formatCode="_(&quot;$ &quot;#,##0_);_(&quot;$ &quot;(#,##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sharedStrings.xml" Type="http://schemas.openxmlformats.org/officeDocument/2006/relationships/sharedStrings"/><ns0:Relationship Id="rId113" Target="styles.xml" Type="http://schemas.openxmlformats.org/officeDocument/2006/relationships/styles"/><ns0:Relationship Id="rId11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4" t="s">
        <v>16</v>
      </c>
    </row>
    <row r="10" spans="1:4">
      <c r="A10" s="4" t="s">
        <v>17</v>
      </c>
      <c r="B10" s="4" t="s">
        <v>18</v>
      </c>
    </row>
    <row r="11" spans="1:4">
      <c r="A11" s="4" t="s">
        <v>19</v>
      </c>
      <c r="B11" s="6" t="n">
        <v>911177</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D17" s="7" t="n">
        <v>213.1</v>
      </c>
    </row>
    <row r="18" spans="1:4">
      <c r="A18" s="4" t="s">
        <v>30</v>
      </c>
    </row>
    <row r="19" spans="1:4">
      <c r="A19" s="3" t="s">
        <v>5</v>
      </c>
    </row>
    <row r="20" spans="1:4">
      <c r="A20" s="4" t="s">
        <v>31</v>
      </c>
      <c r="C20" s="6" t="n">
        <v>40064411</v>
      </c>
    </row>
    <row r="21" spans="1:4">
      <c r="A21" s="4" t="s">
        <v>32</v>
      </c>
    </row>
    <row r="22" spans="1:4">
      <c r="A22" s="3" t="s">
        <v>5</v>
      </c>
    </row>
    <row r="23" spans="1:4">
      <c r="A23" s="4" t="s">
        <v>31</v>
      </c>
      <c r="C23" s="6" t="n">
        <v>9882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s>
  <sheetData>
    <row r="1" spans="1:6">
      <c r="A1" s="1" t="s">
        <v>985</v>
      </c>
      <c r="B1" s="2" t="s">
        <v>137</v>
      </c>
      <c r="C1" s="2" t="s">
        <v>89</v>
      </c>
      <c r="D1" s="2" t="s">
        <v>1</v>
      </c>
    </row>
    <row r="2" spans="1:6">
      <c r="B2" s="2" t="s">
        <v>144</v>
      </c>
      <c r="C2" s="2" t="s">
        <v>34</v>
      </c>
      <c r="D2" s="2" t="s">
        <v>2</v>
      </c>
      <c r="E2" s="2" t="s">
        <v>35</v>
      </c>
      <c r="F2" s="2" t="s">
        <v>90</v>
      </c>
    </row>
    <row r="3" spans="1:6">
      <c r="A3" s="3" t="s">
        <v>986</v>
      </c>
    </row>
    <row r="4" spans="1:6">
      <c r="A4" s="4" t="s">
        <v>987</v>
      </c>
      <c r="B4" s="8" t="n">
        <v>-378000</v>
      </c>
      <c r="C4" s="8" t="n">
        <v>0</v>
      </c>
      <c r="D4" s="8" t="n">
        <v>0</v>
      </c>
      <c r="E4" s="8" t="n">
        <v>-378000</v>
      </c>
      <c r="F4" s="8" t="n">
        <v>0</v>
      </c>
    </row>
    <row r="5" spans="1:6">
      <c r="A5" s="4" t="s">
        <v>98</v>
      </c>
      <c r="C5" s="6" t="n">
        <v>-553000</v>
      </c>
      <c r="D5" s="6" t="n">
        <v>-5517000</v>
      </c>
      <c r="E5" s="6" t="n">
        <v>7455000</v>
      </c>
    </row>
    <row r="6" spans="1:6">
      <c r="A6" s="4" t="s">
        <v>988</v>
      </c>
      <c r="C6" s="6" t="n">
        <v>16667000</v>
      </c>
      <c r="D6" s="6" t="n">
        <v>17765000</v>
      </c>
      <c r="E6" s="8" t="n">
        <v>17612000</v>
      </c>
    </row>
    <row r="7" spans="1:6">
      <c r="A7" s="4" t="s">
        <v>989</v>
      </c>
      <c r="D7" s="6" t="n">
        <v>5335000</v>
      </c>
    </row>
    <row r="8" spans="1:6">
      <c r="A8" s="4" t="s">
        <v>990</v>
      </c>
    </row>
    <row r="9" spans="1:6">
      <c r="A9" s="3" t="s">
        <v>986</v>
      </c>
    </row>
    <row r="10" spans="1:6">
      <c r="A10" s="4" t="s">
        <v>98</v>
      </c>
      <c r="C10" s="8" t="n">
        <v>-553000</v>
      </c>
    </row>
    <row r="11" spans="1:6">
      <c r="A11" s="4" t="s">
        <v>991</v>
      </c>
    </row>
    <row r="12" spans="1:6">
      <c r="A12" s="3" t="s">
        <v>986</v>
      </c>
    </row>
    <row r="13" spans="1:6">
      <c r="A13" s="4" t="s">
        <v>992</v>
      </c>
      <c r="B13" s="8" t="n">
        <v>2000000</v>
      </c>
    </row>
    <row r="14" spans="1:6">
      <c r="A14" s="4" t="s">
        <v>993</v>
      </c>
      <c r="B14" s="4" t="s">
        <v>463</v>
      </c>
    </row>
    <row r="15" spans="1:6">
      <c r="A15" s="4" t="s">
        <v>981</v>
      </c>
    </row>
    <row r="16" spans="1:6">
      <c r="A16" s="3" t="s">
        <v>986</v>
      </c>
    </row>
    <row r="17" spans="1:6">
      <c r="A17" s="4" t="s">
        <v>992</v>
      </c>
      <c r="F17" s="8" t="n">
        <v>6650000</v>
      </c>
    </row>
    <row r="18" spans="1:6">
      <c r="A18" s="4" t="s">
        <v>993</v>
      </c>
      <c r="F18" s="4" t="s">
        <v>994</v>
      </c>
    </row>
    <row r="19" spans="1:6">
      <c r="A19" s="4" t="s">
        <v>98</v>
      </c>
      <c r="D19" s="6" t="n">
        <v>1149000</v>
      </c>
    </row>
    <row r="20" spans="1:6">
      <c r="A20" s="4" t="s">
        <v>988</v>
      </c>
      <c r="D20" s="6" t="n">
        <v>0</v>
      </c>
    </row>
    <row r="21" spans="1:6">
      <c r="A21" s="4" t="s">
        <v>437</v>
      </c>
    </row>
    <row r="22" spans="1:6">
      <c r="A22" s="3" t="s">
        <v>986</v>
      </c>
    </row>
    <row r="23" spans="1:6">
      <c r="A23" s="4" t="s">
        <v>995</v>
      </c>
      <c r="D23" s="6" t="n">
        <v>872000</v>
      </c>
    </row>
    <row r="24" spans="1:6">
      <c r="A24" s="4" t="s">
        <v>98</v>
      </c>
      <c r="D24" s="6" t="n">
        <v>-590000</v>
      </c>
    </row>
    <row r="25" spans="1:6">
      <c r="A25" s="4" t="s">
        <v>996</v>
      </c>
    </row>
    <row r="26" spans="1:6">
      <c r="A26" s="3" t="s">
        <v>986</v>
      </c>
    </row>
    <row r="27" spans="1:6">
      <c r="A27" s="4" t="s">
        <v>997</v>
      </c>
      <c r="D27" s="6" t="n">
        <v>7455000</v>
      </c>
    </row>
    <row r="28" spans="1:6">
      <c r="A28" s="4" t="s">
        <v>998</v>
      </c>
    </row>
    <row r="29" spans="1:6">
      <c r="A29" s="3" t="s">
        <v>986</v>
      </c>
    </row>
    <row r="30" spans="1:6">
      <c r="A30" s="4" t="s">
        <v>98</v>
      </c>
      <c r="D30" s="8" t="n">
        <v>-2850000</v>
      </c>
    </row>
    <row r="31" spans="1:6">
      <c r="A31" s="4" t="s">
        <v>999</v>
      </c>
      <c r="D31" s="4" t="s">
        <v>1000</v>
      </c>
    </row>
    <row r="32" spans="1:6">
      <c r="A32" s="4" t="s">
        <v>989</v>
      </c>
      <c r="D32" s="8" t="n">
        <v>3500000</v>
      </c>
    </row>
    <row r="33" spans="1:6">
      <c r="A33" s="4" t="s">
        <v>1001</v>
      </c>
    </row>
    <row r="34" spans="1:6">
      <c r="A34" s="3" t="s">
        <v>986</v>
      </c>
    </row>
    <row r="35" spans="1:6">
      <c r="A35" s="4" t="s">
        <v>98</v>
      </c>
      <c r="D35" s="6" t="n">
        <v>-928000</v>
      </c>
    </row>
    <row r="36" spans="1:6">
      <c r="A36" s="4" t="s">
        <v>989</v>
      </c>
      <c r="D36" s="8" t="n">
        <v>1050000</v>
      </c>
    </row>
    <row r="37" spans="1:6">
      <c r="A37" s="4" t="s">
        <v>1002</v>
      </c>
    </row>
    <row r="38" spans="1:6">
      <c r="A38" s="3" t="s">
        <v>986</v>
      </c>
    </row>
    <row r="39" spans="1:6">
      <c r="A39" s="4" t="s">
        <v>999</v>
      </c>
      <c r="D39" s="4" t="s">
        <v>1003</v>
      </c>
    </row>
  </sheetData>
  <mergeCells count="2">
    <mergeCell ref="A1:A2"/>
    <mergeCell ref="D1:F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004</v>
      </c>
      <c r="B1" s="2" t="s">
        <v>1</v>
      </c>
    </row>
    <row r="2" spans="1:3">
      <c r="B2" s="2" t="s">
        <v>35</v>
      </c>
      <c r="C2" s="2" t="s">
        <v>90</v>
      </c>
    </row>
    <row r="3" spans="1:3">
      <c r="A3" s="3" t="s">
        <v>277</v>
      </c>
    </row>
    <row r="4" spans="1:3">
      <c r="A4" s="4" t="s">
        <v>92</v>
      </c>
      <c r="B4" s="8" t="n">
        <v>3316</v>
      </c>
      <c r="C4" s="8" t="n">
        <v>12033</v>
      </c>
    </row>
    <row r="5" spans="1:3">
      <c r="A5" s="4" t="s">
        <v>1005</v>
      </c>
      <c r="B5" s="8" t="n">
        <v>284</v>
      </c>
      <c r="C5" s="8" t="n">
        <v>-4480</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r="1" spans="1:6">
      <c r="A1" s="1" t="s">
        <v>1006</v>
      </c>
      <c r="B1" s="2" t="s">
        <v>89</v>
      </c>
      <c r="C1" s="2" t="s">
        <v>1</v>
      </c>
    </row>
    <row r="2" spans="1:6">
      <c r="B2" s="2" t="s">
        <v>34</v>
      </c>
      <c r="C2" s="2" t="s">
        <v>2</v>
      </c>
      <c r="D2" s="2" t="s">
        <v>35</v>
      </c>
      <c r="E2" s="2" t="s">
        <v>90</v>
      </c>
      <c r="F2" s="2" t="s">
        <v>1007</v>
      </c>
    </row>
    <row r="3" spans="1:6">
      <c r="A3" s="3" t="s">
        <v>1008</v>
      </c>
    </row>
    <row r="4" spans="1:6">
      <c r="A4" s="4" t="s">
        <v>1009</v>
      </c>
      <c r="B4" s="8" t="n">
        <v>-6018</v>
      </c>
      <c r="C4" s="8" t="n">
        <v>-12969</v>
      </c>
      <c r="D4" s="8" t="n">
        <v>-23001</v>
      </c>
      <c r="E4" s="8" t="n">
        <v>-49662</v>
      </c>
    </row>
    <row r="5" spans="1:6">
      <c r="A5" s="3" t="s">
        <v>1010</v>
      </c>
    </row>
    <row r="6" spans="1:6">
      <c r="A6" s="4" t="s">
        <v>1011</v>
      </c>
      <c r="B6" s="6" t="n">
        <v>-159000</v>
      </c>
      <c r="C6" s="6" t="n">
        <v>-115000</v>
      </c>
      <c r="D6" s="6" t="n">
        <v>-130000</v>
      </c>
      <c r="E6" s="6" t="n">
        <v>-134000</v>
      </c>
    </row>
    <row r="7" spans="1:6">
      <c r="A7" s="4" t="s">
        <v>1012</v>
      </c>
      <c r="B7" s="6" t="n">
        <v>-154000</v>
      </c>
      <c r="C7" s="6" t="n">
        <v>-295000</v>
      </c>
      <c r="D7" s="6" t="n">
        <v>-124000</v>
      </c>
      <c r="E7" s="6" t="n">
        <v>-5501000</v>
      </c>
    </row>
    <row r="8" spans="1:6">
      <c r="A8" s="4" t="s">
        <v>1013</v>
      </c>
      <c r="B8" s="6" t="n">
        <v>40262000</v>
      </c>
      <c r="C8" s="6" t="n">
        <v>40642000</v>
      </c>
      <c r="D8" s="6" t="n">
        <v>39820000</v>
      </c>
      <c r="E8" s="6" t="n">
        <v>34015000</v>
      </c>
    </row>
    <row r="9" spans="1:6">
      <c r="A9" s="4" t="s">
        <v>1014</v>
      </c>
      <c r="B9" s="6" t="n">
        <v>2178000</v>
      </c>
      <c r="C9" s="6" t="n">
        <v>2259000</v>
      </c>
      <c r="D9" s="6" t="n">
        <v>2190000</v>
      </c>
      <c r="E9" s="6" t="n">
        <v>2074000</v>
      </c>
    </row>
    <row r="10" spans="1:6">
      <c r="A10" s="4" t="s">
        <v>30</v>
      </c>
    </row>
    <row r="11" spans="1:6">
      <c r="A11" s="3" t="s">
        <v>1010</v>
      </c>
    </row>
    <row r="12" spans="1:6">
      <c r="A12" s="4" t="s">
        <v>1015</v>
      </c>
      <c r="B12" s="6" t="n">
        <v>39587000</v>
      </c>
      <c r="C12" s="6" t="n">
        <v>40064000</v>
      </c>
      <c r="D12" s="6" t="n">
        <v>39086000</v>
      </c>
      <c r="E12" s="6" t="n">
        <v>38662000</v>
      </c>
      <c r="F12" s="6" t="n">
        <v>25991000</v>
      </c>
    </row>
    <row r="13" spans="1:6">
      <c r="A13" s="4" t="s">
        <v>32</v>
      </c>
    </row>
    <row r="14" spans="1:6">
      <c r="A14" s="3" t="s">
        <v>1010</v>
      </c>
    </row>
    <row r="15" spans="1:6">
      <c r="A15" s="4" t="s">
        <v>1015</v>
      </c>
      <c r="B15" s="6" t="n">
        <v>988000</v>
      </c>
      <c r="C15" s="6" t="n">
        <v>988000</v>
      </c>
      <c r="D15" s="6" t="n">
        <v>988000</v>
      </c>
      <c r="E15" s="6" t="n">
        <v>988000</v>
      </c>
      <c r="F15" s="6" t="n">
        <v>988000</v>
      </c>
    </row>
  </sheetData>
  <mergeCells count="2">
    <mergeCell ref="A1:A2"/>
    <mergeCell ref="C1:E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76"/>
    <col customWidth="1" max="2" min="2" width="21"/>
    <col customWidth="1" max="3" min="3" width="26"/>
    <col customWidth="1" max="4" min="4" width="21"/>
    <col customWidth="1" max="5" min="5" width="21"/>
  </cols>
  <sheetData>
    <row r="1" spans="1:5">
      <c r="A1" s="1" t="s">
        <v>1016</v>
      </c>
      <c r="B1" s="2" t="s">
        <v>89</v>
      </c>
      <c r="C1" s="2" t="s">
        <v>1</v>
      </c>
    </row>
    <row r="2" spans="1:5">
      <c r="B2" s="2" t="s">
        <v>647</v>
      </c>
      <c r="C2" s="2" t="s">
        <v>1017</v>
      </c>
      <c r="D2" s="2" t="s">
        <v>650</v>
      </c>
      <c r="E2" s="2" t="s">
        <v>649</v>
      </c>
    </row>
    <row r="3" spans="1:5">
      <c r="A3" s="3" t="s">
        <v>1018</v>
      </c>
    </row>
    <row r="4" spans="1:5">
      <c r="A4" s="4" t="s">
        <v>1019</v>
      </c>
      <c r="B4" s="8" t="n">
        <v>5562</v>
      </c>
      <c r="C4" s="8" t="n">
        <v>1341</v>
      </c>
      <c r="D4" s="8" t="n">
        <v>7818</v>
      </c>
      <c r="E4" s="8" t="n">
        <v>6574</v>
      </c>
    </row>
    <row r="5" spans="1:5">
      <c r="A5" s="4" t="s">
        <v>1020</v>
      </c>
      <c r="B5" s="6" t="n">
        <v>2</v>
      </c>
      <c r="C5" s="8" t="n">
        <v>28</v>
      </c>
      <c r="D5" s="6" t="n">
        <v>890</v>
      </c>
    </row>
    <row r="6" spans="1:5">
      <c r="A6" s="4" t="s">
        <v>1021</v>
      </c>
      <c r="C6" s="6" t="n">
        <v>2</v>
      </c>
    </row>
    <row r="7" spans="1:5">
      <c r="A7" s="4" t="s">
        <v>1022</v>
      </c>
      <c r="B7" s="6" t="n">
        <v>263</v>
      </c>
      <c r="C7" s="8" t="n">
        <v>384</v>
      </c>
      <c r="D7" s="6" t="n">
        <v>386</v>
      </c>
      <c r="E7" s="6" t="n">
        <v>286</v>
      </c>
    </row>
    <row r="8" spans="1:5">
      <c r="A8" s="4" t="s">
        <v>1023</v>
      </c>
      <c r="B8" s="6" t="n">
        <v>39829</v>
      </c>
      <c r="C8" s="6" t="n">
        <v>41041</v>
      </c>
      <c r="D8" s="6" t="n">
        <v>44654</v>
      </c>
      <c r="E8" s="6" t="n">
        <v>43170</v>
      </c>
    </row>
    <row r="9" spans="1:5">
      <c r="A9" s="4" t="s">
        <v>1024</v>
      </c>
      <c r="D9" s="6" t="n">
        <v>149</v>
      </c>
    </row>
    <row r="10" spans="1:5">
      <c r="A10" s="4" t="s">
        <v>1025</v>
      </c>
      <c r="B10" s="6" t="n">
        <v>45732</v>
      </c>
      <c r="C10" s="6" t="n">
        <v>72892</v>
      </c>
      <c r="D10" s="6" t="n">
        <v>61865</v>
      </c>
      <c r="E10" s="6" t="n">
        <v>58205</v>
      </c>
    </row>
    <row r="11" spans="1:5">
      <c r="A11" s="4" t="s">
        <v>560</v>
      </c>
    </row>
    <row r="12" spans="1:5">
      <c r="A12" s="3" t="s">
        <v>1018</v>
      </c>
    </row>
    <row r="13" spans="1:5">
      <c r="A13" s="4" t="s">
        <v>1026</v>
      </c>
      <c r="B13" s="6" t="n">
        <v>8</v>
      </c>
      <c r="C13" s="6" t="n">
        <v>9</v>
      </c>
      <c r="D13" s="6" t="n">
        <v>8</v>
      </c>
      <c r="E13" s="8" t="n">
        <v>8</v>
      </c>
    </row>
    <row r="14" spans="1:5">
      <c r="A14" s="4" t="s">
        <v>1023</v>
      </c>
      <c r="B14" s="8" t="n">
        <v>84</v>
      </c>
      <c r="C14" s="8" t="n">
        <v>75</v>
      </c>
      <c r="D14" s="6" t="n">
        <v>94</v>
      </c>
    </row>
    <row r="15" spans="1:5">
      <c r="A15" s="4" t="s">
        <v>618</v>
      </c>
    </row>
    <row r="16" spans="1:5">
      <c r="A16" s="3" t="s">
        <v>1018</v>
      </c>
    </row>
    <row r="17" spans="1:5">
      <c r="A17" s="4" t="s">
        <v>1027</v>
      </c>
      <c r="C17" s="4" t="s">
        <v>463</v>
      </c>
    </row>
    <row r="18" spans="1:5">
      <c r="A18" s="4" t="s">
        <v>1028</v>
      </c>
      <c r="C18" s="4" t="s">
        <v>1029</v>
      </c>
    </row>
    <row r="19" spans="1:5">
      <c r="A19" s="4" t="s">
        <v>1030</v>
      </c>
    </row>
    <row r="20" spans="1:5">
      <c r="A20" s="3" t="s">
        <v>1018</v>
      </c>
    </row>
    <row r="21" spans="1:5">
      <c r="A21" s="4" t="s">
        <v>1031</v>
      </c>
      <c r="C21" s="8" t="n">
        <v>350</v>
      </c>
    </row>
    <row r="22" spans="1:5">
      <c r="A22" s="4" t="s">
        <v>1031</v>
      </c>
      <c r="C22" s="6" t="n">
        <v>390</v>
      </c>
    </row>
    <row r="23" spans="1:5">
      <c r="A23" s="4" t="s">
        <v>1032</v>
      </c>
    </row>
    <row r="24" spans="1:5">
      <c r="A24" s="3" t="s">
        <v>1018</v>
      </c>
    </row>
    <row r="25" spans="1:5">
      <c r="A25" s="4" t="s">
        <v>1033</v>
      </c>
      <c r="C25" s="8" t="n">
        <v>27</v>
      </c>
    </row>
    <row r="26" spans="1:5">
      <c r="A26" s="4" t="s">
        <v>1034</v>
      </c>
    </row>
    <row r="27" spans="1:5">
      <c r="A27" s="3" t="s">
        <v>1018</v>
      </c>
    </row>
    <row r="28" spans="1:5">
      <c r="A28" s="4" t="s">
        <v>1025</v>
      </c>
      <c r="D28" s="8" t="n">
        <v>149</v>
      </c>
    </row>
  </sheetData>
  <mergeCells count="2">
    <mergeCell ref="A1:A2"/>
    <mergeCell ref="C1:E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T7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5"/>
    <col customWidth="1" max="18" min="18" width="16"/>
    <col customWidth="1" max="19" min="19" width="14"/>
    <col customWidth="1" max="20" min="20" width="14"/>
  </cols>
  <sheetData>
    <row r="1" spans="1:20">
      <c r="A1" s="1" t="s">
        <v>1035</v>
      </c>
      <c r="B1" s="2" t="s">
        <v>136</v>
      </c>
      <c r="C1" s="2" t="s">
        <v>137</v>
      </c>
      <c r="Q1" s="2" t="s">
        <v>89</v>
      </c>
      <c r="R1" s="2" t="s">
        <v>1</v>
      </c>
    </row>
    <row r="2" spans="1:20">
      <c r="B2" s="2" t="s">
        <v>34</v>
      </c>
      <c r="C2" s="2" t="s">
        <v>2</v>
      </c>
      <c r="D2" s="2" t="s">
        <v>138</v>
      </c>
      <c r="E2" s="2" t="s">
        <v>4</v>
      </c>
      <c r="F2" s="2" t="s">
        <v>139</v>
      </c>
      <c r="G2" s="2" t="s">
        <v>140</v>
      </c>
      <c r="H2" s="2" t="s">
        <v>141</v>
      </c>
      <c r="I2" s="2" t="s">
        <v>35</v>
      </c>
      <c r="J2" s="2" t="s">
        <v>142</v>
      </c>
      <c r="K2" s="2" t="s">
        <v>143</v>
      </c>
      <c r="L2" s="2" t="s">
        <v>144</v>
      </c>
      <c r="M2" s="2" t="s">
        <v>90</v>
      </c>
      <c r="N2" s="2" t="s">
        <v>145</v>
      </c>
      <c r="O2" s="2" t="s">
        <v>146</v>
      </c>
      <c r="P2" s="2" t="s">
        <v>147</v>
      </c>
      <c r="Q2" s="2" t="s">
        <v>34</v>
      </c>
      <c r="R2" s="2" t="s">
        <v>2</v>
      </c>
      <c r="S2" s="2" t="s">
        <v>35</v>
      </c>
      <c r="T2" s="2" t="s">
        <v>90</v>
      </c>
    </row>
    <row r="3" spans="1:20">
      <c r="A3" s="3" t="s">
        <v>1036</v>
      </c>
    </row>
    <row r="4" spans="1:20">
      <c r="A4" s="4" t="s">
        <v>1037</v>
      </c>
      <c r="B4" s="8" t="n">
        <v>85646</v>
      </c>
      <c r="C4" s="8" t="n">
        <v>140024</v>
      </c>
      <c r="D4" s="8" t="n">
        <v>146185</v>
      </c>
      <c r="E4" s="8" t="n">
        <v>143714</v>
      </c>
      <c r="F4" s="8" t="n">
        <v>116577</v>
      </c>
      <c r="G4" s="8" t="n">
        <v>141341</v>
      </c>
      <c r="H4" s="8" t="n">
        <v>141387</v>
      </c>
      <c r="I4" s="8" t="n">
        <v>118927</v>
      </c>
      <c r="J4" s="8" t="n">
        <v>117852</v>
      </c>
      <c r="K4" s="8" t="n">
        <v>132296</v>
      </c>
      <c r="L4" s="8" t="n">
        <v>128558</v>
      </c>
      <c r="M4" s="8" t="n">
        <v>108694</v>
      </c>
      <c r="N4" s="8" t="n">
        <v>112167</v>
      </c>
      <c r="O4" s="8" t="n">
        <v>116836</v>
      </c>
      <c r="P4" s="8" t="n">
        <v>117638</v>
      </c>
      <c r="Q4" s="8" t="n">
        <v>368374</v>
      </c>
      <c r="R4" s="8" t="n">
        <v>546500</v>
      </c>
      <c r="S4" s="8" t="n">
        <v>497633</v>
      </c>
      <c r="T4" s="8" t="n">
        <v>455335</v>
      </c>
    </row>
    <row r="5" spans="1:20">
      <c r="A5" s="4" t="s">
        <v>96</v>
      </c>
      <c r="Q5" s="6" t="n">
        <v>41485</v>
      </c>
      <c r="R5" s="6" t="n">
        <v>62704</v>
      </c>
      <c r="S5" s="6" t="n">
        <v>60339</v>
      </c>
      <c r="T5" s="6" t="n">
        <v>56576</v>
      </c>
    </row>
    <row r="6" spans="1:20">
      <c r="A6" s="4" t="s">
        <v>1038</v>
      </c>
      <c r="B6" s="6" t="n">
        <v>2708</v>
      </c>
      <c r="C6" s="6" t="n">
        <v>4702</v>
      </c>
      <c r="D6" s="8" t="n">
        <v>12696</v>
      </c>
      <c r="E6" s="8" t="n">
        <v>11342</v>
      </c>
      <c r="F6" s="8" t="n">
        <v>3126</v>
      </c>
      <c r="G6" s="8" t="n">
        <v>10064</v>
      </c>
      <c r="H6" s="8" t="n">
        <v>9338</v>
      </c>
      <c r="I6" s="6" t="n">
        <v>-5973</v>
      </c>
      <c r="J6" s="8" t="n">
        <v>-1298</v>
      </c>
      <c r="K6" s="8" t="n">
        <v>9450</v>
      </c>
      <c r="L6" s="8" t="n">
        <v>9737</v>
      </c>
      <c r="M6" s="6" t="n">
        <v>2110</v>
      </c>
      <c r="N6" s="8" t="n">
        <v>78</v>
      </c>
      <c r="O6" s="8" t="n">
        <v>4426</v>
      </c>
      <c r="P6" s="8" t="n">
        <v>5807</v>
      </c>
      <c r="Q6" s="6" t="n">
        <v>22110</v>
      </c>
      <c r="R6" s="6" t="n">
        <v>31866</v>
      </c>
      <c r="S6" s="6" t="n">
        <v>11916</v>
      </c>
      <c r="T6" s="6" t="n">
        <v>12421</v>
      </c>
    </row>
    <row r="7" spans="1:20">
      <c r="A7" s="4" t="s">
        <v>1039</v>
      </c>
      <c r="Q7" s="6" t="n">
        <v>25392</v>
      </c>
      <c r="R7" s="6" t="n">
        <v>40090</v>
      </c>
      <c r="S7" s="6" t="n">
        <v>37863</v>
      </c>
      <c r="T7" s="6" t="n">
        <v>41429</v>
      </c>
    </row>
    <row r="8" spans="1:20">
      <c r="A8" s="4" t="s">
        <v>1040</v>
      </c>
      <c r="Q8" s="6" t="n">
        <v>55061</v>
      </c>
      <c r="R8" s="6" t="n">
        <v>49995</v>
      </c>
      <c r="S8" s="6" t="n">
        <v>45959</v>
      </c>
      <c r="T8" s="6" t="n">
        <v>55027</v>
      </c>
    </row>
    <row r="9" spans="1:20">
      <c r="A9" s="4" t="s">
        <v>48</v>
      </c>
      <c r="B9" s="6" t="n">
        <v>119170</v>
      </c>
      <c r="C9" s="6" t="n">
        <v>118976</v>
      </c>
      <c r="I9" s="6" t="n">
        <v>119139</v>
      </c>
      <c r="M9" s="6" t="n">
        <v>115928</v>
      </c>
      <c r="Q9" s="6" t="n">
        <v>119170</v>
      </c>
      <c r="R9" s="6" t="n">
        <v>118976</v>
      </c>
      <c r="S9" s="6" t="n">
        <v>119139</v>
      </c>
      <c r="T9" s="6" t="n">
        <v>115928</v>
      </c>
    </row>
    <row r="10" spans="1:20">
      <c r="A10" s="4" t="s">
        <v>54</v>
      </c>
      <c r="B10" s="6" t="n">
        <v>669795</v>
      </c>
      <c r="C10" s="6" t="n">
        <v>649883</v>
      </c>
      <c r="I10" s="6" t="n">
        <v>649897</v>
      </c>
      <c r="M10" s="6" t="n">
        <v>663119</v>
      </c>
      <c r="Q10" s="6" t="n">
        <v>669795</v>
      </c>
      <c r="R10" s="6" t="n">
        <v>649883</v>
      </c>
      <c r="S10" s="6" t="n">
        <v>649897</v>
      </c>
      <c r="T10" s="6" t="n">
        <v>663119</v>
      </c>
    </row>
    <row r="11" spans="1:20">
      <c r="A11" s="4" t="s">
        <v>436</v>
      </c>
    </row>
    <row r="12" spans="1:20">
      <c r="A12" s="3" t="s">
        <v>1036</v>
      </c>
    </row>
    <row r="13" spans="1:20">
      <c r="A13" s="4" t="s">
        <v>96</v>
      </c>
      <c r="Q13" s="6" t="n">
        <v>17195</v>
      </c>
      <c r="R13" s="6" t="n">
        <v>25977</v>
      </c>
      <c r="S13" s="6" t="n">
        <v>24961</v>
      </c>
      <c r="T13" s="6" t="n">
        <v>23518</v>
      </c>
    </row>
    <row r="14" spans="1:20">
      <c r="A14" s="4" t="s">
        <v>1038</v>
      </c>
      <c r="Q14" s="6" t="n">
        <v>3434</v>
      </c>
      <c r="R14" s="6" t="n">
        <v>7338</v>
      </c>
      <c r="S14" s="6" t="n">
        <v>-1105</v>
      </c>
      <c r="T14" s="6" t="n">
        <v>-5291</v>
      </c>
    </row>
    <row r="15" spans="1:20">
      <c r="A15" s="4" t="s">
        <v>1039</v>
      </c>
      <c r="Q15" s="6" t="n">
        <v>-315</v>
      </c>
      <c r="R15" s="6" t="n">
        <v>-200</v>
      </c>
      <c r="S15" s="6" t="n">
        <v>-272</v>
      </c>
      <c r="T15" s="6" t="n">
        <v>27054</v>
      </c>
    </row>
    <row r="16" spans="1:20">
      <c r="A16" s="4" t="s">
        <v>1040</v>
      </c>
      <c r="Q16" s="6" t="n">
        <v>27354</v>
      </c>
      <c r="R16" s="6" t="n">
        <v>24840</v>
      </c>
      <c r="S16" s="6" t="n">
        <v>19870</v>
      </c>
      <c r="T16" s="6" t="n">
        <v>20383</v>
      </c>
    </row>
    <row r="17" spans="1:20">
      <c r="A17" s="4" t="s">
        <v>48</v>
      </c>
      <c r="B17" s="6" t="n">
        <v>17429</v>
      </c>
      <c r="C17" s="6" t="n">
        <v>17429</v>
      </c>
      <c r="I17" s="6" t="n">
        <v>17429</v>
      </c>
      <c r="M17" s="6" t="n">
        <v>16858</v>
      </c>
      <c r="Q17" s="6" t="n">
        <v>17429</v>
      </c>
      <c r="R17" s="6" t="n">
        <v>17429</v>
      </c>
      <c r="S17" s="6" t="n">
        <v>17429</v>
      </c>
      <c r="T17" s="6" t="n">
        <v>16858</v>
      </c>
    </row>
    <row r="18" spans="1:20">
      <c r="A18" s="4" t="s">
        <v>54</v>
      </c>
      <c r="B18" s="6" t="n">
        <v>211020</v>
      </c>
      <c r="C18" s="6" t="n">
        <v>212922</v>
      </c>
      <c r="I18" s="6" t="n">
        <v>200235</v>
      </c>
      <c r="M18" s="6" t="n">
        <v>198710</v>
      </c>
      <c r="Q18" s="6" t="n">
        <v>211020</v>
      </c>
      <c r="R18" s="6" t="n">
        <v>212922</v>
      </c>
      <c r="S18" s="6" t="n">
        <v>200235</v>
      </c>
      <c r="T18" s="6" t="n">
        <v>198710</v>
      </c>
    </row>
    <row r="19" spans="1:20">
      <c r="A19" s="4" t="s">
        <v>437</v>
      </c>
    </row>
    <row r="20" spans="1:20">
      <c r="A20" s="3" t="s">
        <v>1036</v>
      </c>
    </row>
    <row r="21" spans="1:20">
      <c r="A21" s="4" t="s">
        <v>96</v>
      </c>
      <c r="Q21" s="6" t="n">
        <v>19775</v>
      </c>
      <c r="R21" s="6" t="n">
        <v>29488</v>
      </c>
      <c r="S21" s="6" t="n">
        <v>28693</v>
      </c>
      <c r="T21" s="6" t="n">
        <v>26446</v>
      </c>
    </row>
    <row r="22" spans="1:20">
      <c r="A22" s="4" t="s">
        <v>1038</v>
      </c>
      <c r="Q22" s="6" t="n">
        <v>18840</v>
      </c>
      <c r="R22" s="6" t="n">
        <v>26035</v>
      </c>
      <c r="S22" s="6" t="n">
        <v>13298</v>
      </c>
      <c r="T22" s="6" t="n">
        <v>20058</v>
      </c>
    </row>
    <row r="23" spans="1:20">
      <c r="A23" s="4" t="s">
        <v>1039</v>
      </c>
      <c r="Q23" s="6" t="n">
        <v>-6</v>
      </c>
      <c r="R23" s="6" t="n">
        <v>165</v>
      </c>
      <c r="S23" s="6" t="n">
        <v>112</v>
      </c>
      <c r="T23" s="6" t="n">
        <v>-1311</v>
      </c>
    </row>
    <row r="24" spans="1:20">
      <c r="A24" s="4" t="s">
        <v>1040</v>
      </c>
      <c r="Q24" s="6" t="n">
        <v>21884</v>
      </c>
      <c r="R24" s="6" t="n">
        <v>20282</v>
      </c>
      <c r="S24" s="6" t="n">
        <v>20471</v>
      </c>
      <c r="T24" s="6" t="n">
        <v>30384</v>
      </c>
    </row>
    <row r="25" spans="1:20">
      <c r="A25" s="4" t="s">
        <v>48</v>
      </c>
      <c r="B25" s="6" t="n">
        <v>87697</v>
      </c>
      <c r="C25" s="6" t="n">
        <v>87503</v>
      </c>
      <c r="I25" s="6" t="n">
        <v>87666</v>
      </c>
      <c r="M25" s="6" t="n">
        <v>86880</v>
      </c>
      <c r="Q25" s="6" t="n">
        <v>87697</v>
      </c>
      <c r="R25" s="6" t="n">
        <v>87503</v>
      </c>
      <c r="S25" s="6" t="n">
        <v>87666</v>
      </c>
      <c r="T25" s="6" t="n">
        <v>86880</v>
      </c>
    </row>
    <row r="26" spans="1:20">
      <c r="A26" s="4" t="s">
        <v>54</v>
      </c>
      <c r="B26" s="6" t="n">
        <v>333028</v>
      </c>
      <c r="C26" s="6" t="n">
        <v>318730</v>
      </c>
      <c r="I26" s="6" t="n">
        <v>331304</v>
      </c>
      <c r="M26" s="6" t="n">
        <v>348455</v>
      </c>
      <c r="Q26" s="6" t="n">
        <v>333028</v>
      </c>
      <c r="R26" s="6" t="n">
        <v>318730</v>
      </c>
      <c r="S26" s="6" t="n">
        <v>331304</v>
      </c>
      <c r="T26" s="6" t="n">
        <v>348455</v>
      </c>
    </row>
    <row r="27" spans="1:20">
      <c r="A27" s="4" t="s">
        <v>438</v>
      </c>
    </row>
    <row r="28" spans="1:20">
      <c r="A28" s="3" t="s">
        <v>1036</v>
      </c>
    </row>
    <row r="29" spans="1:20">
      <c r="A29" s="4" t="s">
        <v>96</v>
      </c>
      <c r="Q29" s="6" t="n">
        <v>2876</v>
      </c>
      <c r="R29" s="6" t="n">
        <v>4480</v>
      </c>
      <c r="S29" s="6" t="n">
        <v>4262</v>
      </c>
      <c r="T29" s="6" t="n">
        <v>4303</v>
      </c>
    </row>
    <row r="30" spans="1:20">
      <c r="A30" s="4" t="s">
        <v>1038</v>
      </c>
      <c r="Q30" s="6" t="n">
        <v>-238</v>
      </c>
      <c r="R30" s="6" t="n">
        <v>-2406</v>
      </c>
      <c r="S30" s="6" t="n">
        <v>-2435</v>
      </c>
      <c r="T30" s="6" t="n">
        <v>-697</v>
      </c>
    </row>
    <row r="31" spans="1:20">
      <c r="A31" s="4" t="s">
        <v>1039</v>
      </c>
      <c r="R31" s="6" t="n">
        <v>25</v>
      </c>
      <c r="T31" s="6" t="n">
        <v>5553</v>
      </c>
    </row>
    <row r="32" spans="1:20">
      <c r="A32" s="4" t="s">
        <v>1040</v>
      </c>
      <c r="Q32" s="6" t="n">
        <v>3016</v>
      </c>
      <c r="R32" s="6" t="n">
        <v>1770</v>
      </c>
      <c r="S32" s="6" t="n">
        <v>1111</v>
      </c>
      <c r="T32" s="6" t="n">
        <v>935</v>
      </c>
    </row>
    <row r="33" spans="1:20">
      <c r="A33" s="4" t="s">
        <v>48</v>
      </c>
      <c r="B33" s="6" t="n">
        <v>12315</v>
      </c>
      <c r="C33" s="6" t="n">
        <v>12315</v>
      </c>
      <c r="I33" s="6" t="n">
        <v>12315</v>
      </c>
      <c r="M33" s="6" t="n">
        <v>12190</v>
      </c>
      <c r="Q33" s="6" t="n">
        <v>12315</v>
      </c>
      <c r="R33" s="6" t="n">
        <v>12315</v>
      </c>
      <c r="S33" s="6" t="n">
        <v>12315</v>
      </c>
      <c r="T33" s="6" t="n">
        <v>12190</v>
      </c>
    </row>
    <row r="34" spans="1:20">
      <c r="A34" s="4" t="s">
        <v>54</v>
      </c>
      <c r="B34" s="6" t="n">
        <v>52016</v>
      </c>
      <c r="C34" s="6" t="n">
        <v>49355</v>
      </c>
      <c r="I34" s="6" t="n">
        <v>49652</v>
      </c>
      <c r="M34" s="6" t="n">
        <v>50921</v>
      </c>
      <c r="Q34" s="6" t="n">
        <v>52016</v>
      </c>
      <c r="R34" s="6" t="n">
        <v>49355</v>
      </c>
      <c r="S34" s="6" t="n">
        <v>49652</v>
      </c>
      <c r="T34" s="6" t="n">
        <v>50921</v>
      </c>
    </row>
    <row r="35" spans="1:20">
      <c r="A35" s="4" t="s">
        <v>439</v>
      </c>
    </row>
    <row r="36" spans="1:20">
      <c r="A36" s="3" t="s">
        <v>1036</v>
      </c>
    </row>
    <row r="37" spans="1:20">
      <c r="A37" s="4" t="s">
        <v>96</v>
      </c>
      <c r="Q37" s="6" t="n">
        <v>1639</v>
      </c>
      <c r="R37" s="6" t="n">
        <v>2759</v>
      </c>
      <c r="S37" s="6" t="n">
        <v>2423</v>
      </c>
      <c r="T37" s="6" t="n">
        <v>2309</v>
      </c>
    </row>
    <row r="38" spans="1:20">
      <c r="A38" s="4" t="s">
        <v>1038</v>
      </c>
      <c r="Q38" s="6" t="n">
        <v>74</v>
      </c>
      <c r="R38" s="6" t="n">
        <v>899</v>
      </c>
      <c r="S38" s="6" t="n">
        <v>2158</v>
      </c>
      <c r="T38" s="6" t="n">
        <v>-1649</v>
      </c>
    </row>
    <row r="39" spans="1:20">
      <c r="A39" s="4" t="s">
        <v>1039</v>
      </c>
      <c r="Q39" s="6" t="n">
        <v>25713</v>
      </c>
      <c r="R39" s="6" t="n">
        <v>40100</v>
      </c>
      <c r="S39" s="6" t="n">
        <v>38023</v>
      </c>
      <c r="T39" s="6" t="n">
        <v>10133</v>
      </c>
    </row>
    <row r="40" spans="1:20">
      <c r="A40" s="4" t="s">
        <v>1040</v>
      </c>
      <c r="Q40" s="6" t="n">
        <v>2807</v>
      </c>
      <c r="R40" s="6" t="n">
        <v>3103</v>
      </c>
      <c r="S40" s="6" t="n">
        <v>4507</v>
      </c>
      <c r="T40" s="6" t="n">
        <v>3325</v>
      </c>
    </row>
    <row r="41" spans="1:20">
      <c r="A41" s="4" t="s">
        <v>48</v>
      </c>
      <c r="B41" s="6" t="n">
        <v>1729</v>
      </c>
      <c r="C41" s="6" t="n">
        <v>1729</v>
      </c>
      <c r="I41" s="6" t="n">
        <v>1729</v>
      </c>
      <c r="Q41" s="6" t="n">
        <v>1729</v>
      </c>
      <c r="R41" s="6" t="n">
        <v>1729</v>
      </c>
      <c r="S41" s="6" t="n">
        <v>1729</v>
      </c>
    </row>
    <row r="42" spans="1:20">
      <c r="A42" s="4" t="s">
        <v>54</v>
      </c>
      <c r="B42" s="8" t="n">
        <v>73731</v>
      </c>
      <c r="C42" s="8" t="n">
        <v>68876</v>
      </c>
      <c r="I42" s="8" t="n">
        <v>68706</v>
      </c>
      <c r="M42" s="8" t="n">
        <v>65033</v>
      </c>
      <c r="Q42" s="6" t="n">
        <v>73731</v>
      </c>
      <c r="R42" s="6" t="n">
        <v>68876</v>
      </c>
      <c r="S42" s="6" t="n">
        <v>68706</v>
      </c>
      <c r="T42" s="6" t="n">
        <v>65033</v>
      </c>
    </row>
    <row r="43" spans="1:20">
      <c r="A43" s="4" t="s">
        <v>1041</v>
      </c>
    </row>
    <row r="44" spans="1:20">
      <c r="A44" s="3" t="s">
        <v>1036</v>
      </c>
    </row>
    <row r="45" spans="1:20">
      <c r="A45" s="4" t="s">
        <v>1037</v>
      </c>
      <c r="Q45" s="6" t="n">
        <v>368374</v>
      </c>
      <c r="R45" s="6" t="n">
        <v>546500</v>
      </c>
      <c r="S45" s="6" t="n">
        <v>497633</v>
      </c>
      <c r="T45" s="6" t="n">
        <v>455335</v>
      </c>
    </row>
    <row r="46" spans="1:20">
      <c r="A46" s="4" t="s">
        <v>1042</v>
      </c>
    </row>
    <row r="47" spans="1:20">
      <c r="A47" s="3" t="s">
        <v>1036</v>
      </c>
    </row>
    <row r="48" spans="1:20">
      <c r="A48" s="4" t="s">
        <v>1037</v>
      </c>
      <c r="Q48" s="6" t="n">
        <v>108423</v>
      </c>
      <c r="R48" s="6" t="n">
        <v>167467</v>
      </c>
      <c r="S48" s="6" t="n">
        <v>147330</v>
      </c>
      <c r="T48" s="6" t="n">
        <v>129889</v>
      </c>
    </row>
    <row r="49" spans="1:20">
      <c r="A49" s="4" t="s">
        <v>1043</v>
      </c>
    </row>
    <row r="50" spans="1:20">
      <c r="A50" s="3" t="s">
        <v>1036</v>
      </c>
    </row>
    <row r="51" spans="1:20">
      <c r="A51" s="4" t="s">
        <v>1037</v>
      </c>
      <c r="Q51" s="6" t="n">
        <v>156877</v>
      </c>
      <c r="R51" s="6" t="n">
        <v>231951</v>
      </c>
      <c r="S51" s="6" t="n">
        <v>216911</v>
      </c>
      <c r="T51" s="6" t="n">
        <v>205747</v>
      </c>
    </row>
    <row r="52" spans="1:20">
      <c r="A52" s="4" t="s">
        <v>1044</v>
      </c>
    </row>
    <row r="53" spans="1:20">
      <c r="A53" s="3" t="s">
        <v>1036</v>
      </c>
    </row>
    <row r="54" spans="1:20">
      <c r="A54" s="4" t="s">
        <v>1037</v>
      </c>
      <c r="Q54" s="6" t="n">
        <v>33741</v>
      </c>
      <c r="R54" s="6" t="n">
        <v>46338</v>
      </c>
      <c r="S54" s="6" t="n">
        <v>43825</v>
      </c>
      <c r="T54" s="6" t="n">
        <v>42273</v>
      </c>
    </row>
    <row r="55" spans="1:20">
      <c r="A55" s="4" t="s">
        <v>1045</v>
      </c>
    </row>
    <row r="56" spans="1:20">
      <c r="A56" s="3" t="s">
        <v>1036</v>
      </c>
    </row>
    <row r="57" spans="1:20">
      <c r="A57" s="4" t="s">
        <v>1037</v>
      </c>
      <c r="Q57" s="6" t="n">
        <v>69333</v>
      </c>
      <c r="R57" s="6" t="n">
        <v>100744</v>
      </c>
      <c r="S57" s="6" t="n">
        <v>89567</v>
      </c>
      <c r="T57" s="6" t="n">
        <v>77426</v>
      </c>
    </row>
    <row r="58" spans="1:20">
      <c r="A58" s="4" t="s">
        <v>1046</v>
      </c>
    </row>
    <row r="59" spans="1:20">
      <c r="A59" s="3" t="s">
        <v>1036</v>
      </c>
    </row>
    <row r="60" spans="1:20">
      <c r="A60" s="4" t="s">
        <v>1037</v>
      </c>
      <c r="Q60" s="6" t="n">
        <v>-83663</v>
      </c>
      <c r="R60" s="6" t="n">
        <v>-113853</v>
      </c>
      <c r="S60" s="6" t="n">
        <v>-111635</v>
      </c>
      <c r="T60" s="6" t="n">
        <v>-100372</v>
      </c>
    </row>
    <row r="61" spans="1:20">
      <c r="A61" s="4" t="s">
        <v>1047</v>
      </c>
    </row>
    <row r="62" spans="1:20">
      <c r="A62" s="3" t="s">
        <v>1036</v>
      </c>
    </row>
    <row r="63" spans="1:20">
      <c r="A63" s="4" t="s">
        <v>1037</v>
      </c>
      <c r="Q63" s="6" t="n">
        <v>31840</v>
      </c>
      <c r="R63" s="6" t="n">
        <v>43560</v>
      </c>
      <c r="S63" s="6" t="n">
        <v>38946</v>
      </c>
      <c r="T63" s="6" t="n">
        <v>30933</v>
      </c>
    </row>
    <row r="64" spans="1:20">
      <c r="A64" s="4" t="s">
        <v>1048</v>
      </c>
    </row>
    <row r="65" spans="1:20">
      <c r="A65" s="3" t="s">
        <v>1036</v>
      </c>
    </row>
    <row r="66" spans="1:20">
      <c r="A66" s="4" t="s">
        <v>1037</v>
      </c>
      <c r="Q66" s="6" t="n">
        <v>50235</v>
      </c>
      <c r="R66" s="6" t="n">
        <v>68284</v>
      </c>
      <c r="S66" s="6" t="n">
        <v>70809</v>
      </c>
      <c r="T66" s="6" t="n">
        <v>65390</v>
      </c>
    </row>
    <row r="67" spans="1:20">
      <c r="A67" s="4" t="s">
        <v>1049</v>
      </c>
    </row>
    <row r="68" spans="1:20">
      <c r="A68" s="3" t="s">
        <v>1036</v>
      </c>
    </row>
    <row r="69" spans="1:20">
      <c r="A69" s="4" t="s">
        <v>1037</v>
      </c>
      <c r="Q69" s="6" t="n">
        <v>-175</v>
      </c>
      <c r="R69" s="6" t="n">
        <v>995</v>
      </c>
      <c r="S69" s="6" t="n">
        <v>-139</v>
      </c>
      <c r="T69" s="6" t="n">
        <v>116</v>
      </c>
    </row>
    <row r="70" spans="1:20">
      <c r="A70" s="4" t="s">
        <v>1050</v>
      </c>
    </row>
    <row r="71" spans="1:20">
      <c r="A71" s="3" t="s">
        <v>1036</v>
      </c>
    </row>
    <row r="72" spans="1:20">
      <c r="A72" s="4" t="s">
        <v>1037</v>
      </c>
      <c r="Q72" s="8" t="n">
        <v>1763</v>
      </c>
      <c r="R72" s="8" t="n">
        <v>1014</v>
      </c>
      <c r="S72" s="8" t="n">
        <v>2019</v>
      </c>
      <c r="T72" s="8" t="n">
        <v>3933</v>
      </c>
    </row>
  </sheetData>
  <mergeCells count="3">
    <mergeCell ref="A1:A2"/>
    <mergeCell ref="C1:P1"/>
    <mergeCell ref="R1:T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T3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5"/>
    <col customWidth="1" max="18" min="18" width="16"/>
    <col customWidth="1" max="19" min="19" width="14"/>
    <col customWidth="1" max="20" min="20" width="14"/>
  </cols>
  <sheetData>
    <row r="1" spans="1:20">
      <c r="A1" s="1" t="s">
        <v>1051</v>
      </c>
      <c r="B1" s="2" t="s">
        <v>136</v>
      </c>
      <c r="C1" s="2" t="s">
        <v>137</v>
      </c>
      <c r="Q1" s="2" t="s">
        <v>89</v>
      </c>
      <c r="R1" s="2" t="s">
        <v>1</v>
      </c>
    </row>
    <row r="2" spans="1:20">
      <c r="B2" s="2" t="s">
        <v>34</v>
      </c>
      <c r="C2" s="2" t="s">
        <v>2</v>
      </c>
      <c r="D2" s="2" t="s">
        <v>138</v>
      </c>
      <c r="E2" s="2" t="s">
        <v>4</v>
      </c>
      <c r="F2" s="2" t="s">
        <v>139</v>
      </c>
      <c r="G2" s="2" t="s">
        <v>140</v>
      </c>
      <c r="H2" s="2" t="s">
        <v>141</v>
      </c>
      <c r="I2" s="2" t="s">
        <v>35</v>
      </c>
      <c r="J2" s="2" t="s">
        <v>142</v>
      </c>
      <c r="K2" s="2" t="s">
        <v>143</v>
      </c>
      <c r="L2" s="2" t="s">
        <v>144</v>
      </c>
      <c r="M2" s="2" t="s">
        <v>90</v>
      </c>
      <c r="N2" s="2" t="s">
        <v>145</v>
      </c>
      <c r="O2" s="2" t="s">
        <v>146</v>
      </c>
      <c r="P2" s="2" t="s">
        <v>147</v>
      </c>
      <c r="Q2" s="2" t="s">
        <v>34</v>
      </c>
      <c r="R2" s="2" t="s">
        <v>2</v>
      </c>
      <c r="S2" s="2" t="s">
        <v>35</v>
      </c>
      <c r="T2" s="2" t="s">
        <v>90</v>
      </c>
    </row>
    <row r="3" spans="1:20">
      <c r="A3" s="3" t="s">
        <v>1052</v>
      </c>
    </row>
    <row r="4" spans="1:20">
      <c r="A4" s="4" t="s">
        <v>92</v>
      </c>
      <c r="B4" s="8" t="n">
        <v>85646</v>
      </c>
      <c r="C4" s="8" t="n">
        <v>140024</v>
      </c>
      <c r="D4" s="8" t="n">
        <v>146185</v>
      </c>
      <c r="E4" s="8" t="n">
        <v>143714</v>
      </c>
      <c r="F4" s="8" t="n">
        <v>116577</v>
      </c>
      <c r="G4" s="8" t="n">
        <v>141341</v>
      </c>
      <c r="H4" s="8" t="n">
        <v>141387</v>
      </c>
      <c r="I4" s="8" t="n">
        <v>118927</v>
      </c>
      <c r="J4" s="8" t="n">
        <v>117852</v>
      </c>
      <c r="K4" s="8" t="n">
        <v>132296</v>
      </c>
      <c r="L4" s="8" t="n">
        <v>128558</v>
      </c>
      <c r="M4" s="8" t="n">
        <v>108694</v>
      </c>
      <c r="N4" s="8" t="n">
        <v>112167</v>
      </c>
      <c r="O4" s="8" t="n">
        <v>116836</v>
      </c>
      <c r="P4" s="8" t="n">
        <v>117638</v>
      </c>
      <c r="Q4" s="8" t="n">
        <v>368374</v>
      </c>
      <c r="R4" s="8" t="n">
        <v>546500</v>
      </c>
      <c r="S4" s="8" t="n">
        <v>497633</v>
      </c>
      <c r="T4" s="8" t="n">
        <v>455335</v>
      </c>
    </row>
    <row r="5" spans="1:20">
      <c r="A5" s="4" t="s">
        <v>1053</v>
      </c>
      <c r="Q5" s="4" t="s">
        <v>448</v>
      </c>
      <c r="R5" s="4" t="s">
        <v>448</v>
      </c>
      <c r="S5" s="4" t="s">
        <v>448</v>
      </c>
      <c r="T5" s="4" t="s">
        <v>448</v>
      </c>
    </row>
    <row r="6" spans="1:20">
      <c r="A6" s="4" t="s">
        <v>1054</v>
      </c>
    </row>
    <row r="7" spans="1:20">
      <c r="A7" s="3" t="s">
        <v>1052</v>
      </c>
    </row>
    <row r="8" spans="1:20">
      <c r="A8" s="4" t="s">
        <v>92</v>
      </c>
      <c r="Q8" s="8" t="n">
        <v>157809</v>
      </c>
      <c r="R8" s="8" t="n">
        <v>238301</v>
      </c>
      <c r="S8" s="8" t="n">
        <v>225441</v>
      </c>
      <c r="T8" s="8" t="n">
        <v>208973</v>
      </c>
    </row>
    <row r="9" spans="1:20">
      <c r="A9" s="4" t="s">
        <v>1053</v>
      </c>
      <c r="Q9" s="4" t="s">
        <v>1055</v>
      </c>
      <c r="R9" s="4" t="s">
        <v>1056</v>
      </c>
      <c r="S9" s="4" t="s">
        <v>1057</v>
      </c>
      <c r="T9" s="4" t="s">
        <v>1058</v>
      </c>
    </row>
    <row r="10" spans="1:20">
      <c r="A10" s="4" t="s">
        <v>1059</v>
      </c>
    </row>
    <row r="11" spans="1:20">
      <c r="A11" s="3" t="s">
        <v>1052</v>
      </c>
    </row>
    <row r="12" spans="1:20">
      <c r="A12" s="4" t="s">
        <v>92</v>
      </c>
      <c r="Q12" s="8" t="n">
        <v>102304</v>
      </c>
      <c r="R12" s="8" t="n">
        <v>156536</v>
      </c>
      <c r="S12" s="8" t="n">
        <v>128778</v>
      </c>
      <c r="T12" s="8" t="n">
        <v>115049</v>
      </c>
    </row>
    <row r="13" spans="1:20">
      <c r="A13" s="4" t="s">
        <v>1053</v>
      </c>
      <c r="Q13" s="4" t="s">
        <v>1060</v>
      </c>
      <c r="R13" s="4" t="s">
        <v>1061</v>
      </c>
      <c r="S13" s="4" t="s">
        <v>1062</v>
      </c>
      <c r="T13" s="4" t="s">
        <v>1063</v>
      </c>
    </row>
    <row r="14" spans="1:20">
      <c r="A14" s="4" t="s">
        <v>1064</v>
      </c>
    </row>
    <row r="15" spans="1:20">
      <c r="A15" s="3" t="s">
        <v>1052</v>
      </c>
    </row>
    <row r="16" spans="1:20">
      <c r="A16" s="4" t="s">
        <v>92</v>
      </c>
      <c r="Q16" s="8" t="n">
        <v>5049</v>
      </c>
      <c r="R16" s="8" t="n">
        <v>6796</v>
      </c>
      <c r="S16" s="8" t="n">
        <v>9512</v>
      </c>
      <c r="T16" s="8" t="n">
        <v>11354</v>
      </c>
    </row>
    <row r="17" spans="1:20">
      <c r="A17" s="4" t="s">
        <v>1053</v>
      </c>
      <c r="Q17" s="4" t="s">
        <v>1065</v>
      </c>
      <c r="R17" s="4" t="s">
        <v>1066</v>
      </c>
      <c r="S17" s="4" t="s">
        <v>1067</v>
      </c>
      <c r="T17" s="4" t="s">
        <v>1068</v>
      </c>
    </row>
    <row r="18" spans="1:20">
      <c r="A18" s="4" t="s">
        <v>1069</v>
      </c>
    </row>
    <row r="19" spans="1:20">
      <c r="A19" s="3" t="s">
        <v>1052</v>
      </c>
    </row>
    <row r="20" spans="1:20">
      <c r="A20" s="4" t="s">
        <v>92</v>
      </c>
      <c r="Q20" s="8" t="n">
        <v>6643</v>
      </c>
      <c r="R20" s="8" t="n">
        <v>6061</v>
      </c>
      <c r="S20" s="8" t="n">
        <v>8852</v>
      </c>
      <c r="T20" s="8" t="n">
        <v>6901</v>
      </c>
    </row>
    <row r="21" spans="1:20">
      <c r="A21" s="4" t="s">
        <v>1053</v>
      </c>
      <c r="Q21" s="4" t="s">
        <v>735</v>
      </c>
      <c r="R21" s="4" t="s">
        <v>1070</v>
      </c>
      <c r="S21" s="4" t="s">
        <v>735</v>
      </c>
      <c r="T21" s="4" t="s">
        <v>1071</v>
      </c>
    </row>
    <row r="22" spans="1:20">
      <c r="A22" s="4" t="s">
        <v>1072</v>
      </c>
    </row>
    <row r="23" spans="1:20">
      <c r="A23" s="3" t="s">
        <v>1052</v>
      </c>
    </row>
    <row r="24" spans="1:20">
      <c r="A24" s="4" t="s">
        <v>92</v>
      </c>
      <c r="Q24" s="8" t="n">
        <v>271805</v>
      </c>
      <c r="R24" s="8" t="n">
        <v>407694</v>
      </c>
      <c r="S24" s="8" t="n">
        <v>372583</v>
      </c>
      <c r="T24" s="8" t="n">
        <v>342277</v>
      </c>
    </row>
    <row r="25" spans="1:20">
      <c r="A25" s="4" t="s">
        <v>1053</v>
      </c>
      <c r="Q25" s="4" t="s">
        <v>1073</v>
      </c>
      <c r="R25" s="4" t="s">
        <v>1074</v>
      </c>
      <c r="S25" s="4" t="s">
        <v>1075</v>
      </c>
      <c r="T25" s="4" t="s">
        <v>1076</v>
      </c>
    </row>
    <row r="26" spans="1:20">
      <c r="A26" s="4" t="s">
        <v>1077</v>
      </c>
    </row>
    <row r="27" spans="1:20">
      <c r="A27" s="3" t="s">
        <v>1052</v>
      </c>
    </row>
    <row r="28" spans="1:20">
      <c r="A28" s="4" t="s">
        <v>92</v>
      </c>
      <c r="Q28" s="8" t="n">
        <v>27012</v>
      </c>
      <c r="R28" s="8" t="n">
        <v>39134</v>
      </c>
      <c r="S28" s="8" t="n">
        <v>37829</v>
      </c>
      <c r="T28" s="8" t="n">
        <v>35330</v>
      </c>
    </row>
    <row r="29" spans="1:20">
      <c r="A29" s="4" t="s">
        <v>1053</v>
      </c>
      <c r="Q29" s="4" t="s">
        <v>1078</v>
      </c>
      <c r="R29" s="4" t="s">
        <v>1079</v>
      </c>
      <c r="S29" s="4" t="s">
        <v>1080</v>
      </c>
      <c r="T29" s="4" t="s">
        <v>1081</v>
      </c>
    </row>
    <row r="30" spans="1:20">
      <c r="A30" s="4" t="s">
        <v>1082</v>
      </c>
    </row>
    <row r="31" spans="1:20">
      <c r="A31" s="3" t="s">
        <v>1052</v>
      </c>
    </row>
    <row r="32" spans="1:20">
      <c r="A32" s="4" t="s">
        <v>92</v>
      </c>
      <c r="Q32" s="8" t="n">
        <v>35816</v>
      </c>
      <c r="R32" s="8" t="n">
        <v>53334</v>
      </c>
      <c r="S32" s="8" t="n">
        <v>43396</v>
      </c>
      <c r="T32" s="8" t="n">
        <v>35455</v>
      </c>
    </row>
    <row r="33" spans="1:20">
      <c r="A33" s="4" t="s">
        <v>1053</v>
      </c>
      <c r="Q33" s="4" t="s">
        <v>1083</v>
      </c>
      <c r="R33" s="4" t="s">
        <v>525</v>
      </c>
      <c r="S33" s="4" t="s">
        <v>1084</v>
      </c>
      <c r="T33" s="4" t="s">
        <v>1081</v>
      </c>
    </row>
    <row r="34" spans="1:20">
      <c r="A34" s="4" t="s">
        <v>438</v>
      </c>
    </row>
    <row r="35" spans="1:20">
      <c r="A35" s="3" t="s">
        <v>1052</v>
      </c>
    </row>
    <row r="36" spans="1:20">
      <c r="A36" s="4" t="s">
        <v>92</v>
      </c>
      <c r="Q36" s="8" t="n">
        <v>33741</v>
      </c>
      <c r="R36" s="8" t="n">
        <v>46338</v>
      </c>
      <c r="S36" s="8" t="n">
        <v>43825</v>
      </c>
      <c r="T36" s="8" t="n">
        <v>42273</v>
      </c>
    </row>
    <row r="37" spans="1:20">
      <c r="A37" s="4" t="s">
        <v>1053</v>
      </c>
      <c r="Q37" s="4" t="s">
        <v>1085</v>
      </c>
      <c r="R37" s="4" t="s">
        <v>1086</v>
      </c>
      <c r="S37" s="4" t="s">
        <v>1087</v>
      </c>
      <c r="T37" s="4" t="s">
        <v>1088</v>
      </c>
    </row>
  </sheetData>
  <mergeCells count="3">
    <mergeCell ref="A1:A2"/>
    <mergeCell ref="C1:P1"/>
    <mergeCell ref="R1:T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T1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5"/>
    <col customWidth="1" max="18" min="18" width="16"/>
    <col customWidth="1" max="19" min="19" width="14"/>
    <col customWidth="1" max="20" min="20" width="14"/>
  </cols>
  <sheetData>
    <row r="1" spans="1:20">
      <c r="A1" s="1" t="s">
        <v>1089</v>
      </c>
      <c r="B1" s="2" t="s">
        <v>136</v>
      </c>
      <c r="C1" s="2" t="s">
        <v>137</v>
      </c>
      <c r="Q1" s="2" t="s">
        <v>89</v>
      </c>
      <c r="R1" s="2" t="s">
        <v>1</v>
      </c>
    </row>
    <row r="2" spans="1:20">
      <c r="B2" s="2" t="s">
        <v>34</v>
      </c>
      <c r="C2" s="2" t="s">
        <v>2</v>
      </c>
      <c r="D2" s="2" t="s">
        <v>138</v>
      </c>
      <c r="E2" s="2" t="s">
        <v>4</v>
      </c>
      <c r="F2" s="2" t="s">
        <v>139</v>
      </c>
      <c r="G2" s="2" t="s">
        <v>140</v>
      </c>
      <c r="H2" s="2" t="s">
        <v>141</v>
      </c>
      <c r="I2" s="2" t="s">
        <v>35</v>
      </c>
      <c r="J2" s="2" t="s">
        <v>142</v>
      </c>
      <c r="K2" s="2" t="s">
        <v>143</v>
      </c>
      <c r="L2" s="2" t="s">
        <v>144</v>
      </c>
      <c r="M2" s="2" t="s">
        <v>90</v>
      </c>
      <c r="N2" s="2" t="s">
        <v>145</v>
      </c>
      <c r="O2" s="2" t="s">
        <v>146</v>
      </c>
      <c r="P2" s="2" t="s">
        <v>147</v>
      </c>
      <c r="Q2" s="2" t="s">
        <v>34</v>
      </c>
      <c r="R2" s="2" t="s">
        <v>2</v>
      </c>
      <c r="S2" s="2" t="s">
        <v>35</v>
      </c>
      <c r="T2" s="2" t="s">
        <v>90</v>
      </c>
    </row>
    <row r="3" spans="1:20">
      <c r="A3" s="3" t="s">
        <v>1090</v>
      </c>
    </row>
    <row r="4" spans="1:20">
      <c r="A4" s="4" t="s">
        <v>92</v>
      </c>
      <c r="B4" s="8" t="n">
        <v>85646</v>
      </c>
      <c r="C4" s="8" t="n">
        <v>140024</v>
      </c>
      <c r="D4" s="8" t="n">
        <v>146185</v>
      </c>
      <c r="E4" s="8" t="n">
        <v>143714</v>
      </c>
      <c r="F4" s="8" t="n">
        <v>116577</v>
      </c>
      <c r="G4" s="8" t="n">
        <v>141341</v>
      </c>
      <c r="H4" s="8" t="n">
        <v>141387</v>
      </c>
      <c r="I4" s="8" t="n">
        <v>118927</v>
      </c>
      <c r="J4" s="8" t="n">
        <v>117852</v>
      </c>
      <c r="K4" s="8" t="n">
        <v>132296</v>
      </c>
      <c r="L4" s="8" t="n">
        <v>128558</v>
      </c>
      <c r="M4" s="8" t="n">
        <v>108694</v>
      </c>
      <c r="N4" s="8" t="n">
        <v>112167</v>
      </c>
      <c r="O4" s="8" t="n">
        <v>116836</v>
      </c>
      <c r="P4" s="8" t="n">
        <v>117638</v>
      </c>
      <c r="Q4" s="8" t="n">
        <v>368374</v>
      </c>
      <c r="R4" s="8" t="n">
        <v>546500</v>
      </c>
      <c r="S4" s="8" t="n">
        <v>497633</v>
      </c>
      <c r="T4" s="8" t="n">
        <v>455335</v>
      </c>
    </row>
    <row r="5" spans="1:20">
      <c r="A5" s="4" t="s">
        <v>1038</v>
      </c>
      <c r="B5" s="6" t="n">
        <v>2708</v>
      </c>
      <c r="C5" s="6" t="n">
        <v>4702</v>
      </c>
      <c r="D5" s="6" t="n">
        <v>12696</v>
      </c>
      <c r="E5" s="6" t="n">
        <v>11342</v>
      </c>
      <c r="F5" s="6" t="n">
        <v>3126</v>
      </c>
      <c r="G5" s="6" t="n">
        <v>10064</v>
      </c>
      <c r="H5" s="6" t="n">
        <v>9338</v>
      </c>
      <c r="I5" s="6" t="n">
        <v>-5973</v>
      </c>
      <c r="J5" s="6" t="n">
        <v>-1298</v>
      </c>
      <c r="K5" s="6" t="n">
        <v>9450</v>
      </c>
      <c r="L5" s="6" t="n">
        <v>9737</v>
      </c>
      <c r="M5" s="6" t="n">
        <v>2110</v>
      </c>
      <c r="N5" s="6" t="n">
        <v>78</v>
      </c>
      <c r="O5" s="6" t="n">
        <v>4426</v>
      </c>
      <c r="P5" s="6" t="n">
        <v>5807</v>
      </c>
      <c r="Q5" s="6" t="n">
        <v>22110</v>
      </c>
      <c r="R5" s="6" t="n">
        <v>31866</v>
      </c>
      <c r="S5" s="6" t="n">
        <v>11916</v>
      </c>
      <c r="T5" s="6" t="n">
        <v>12421</v>
      </c>
    </row>
    <row r="6" spans="1:20">
      <c r="A6" s="4" t="s">
        <v>1091</v>
      </c>
      <c r="B6" s="6" t="n">
        <v>-6017</v>
      </c>
      <c r="C6" s="6" t="n">
        <v>-7020</v>
      </c>
      <c r="D6" s="6" t="n">
        <v>2259</v>
      </c>
      <c r="E6" s="6" t="n">
        <v>943</v>
      </c>
      <c r="F6" s="6" t="n">
        <v>-7963</v>
      </c>
      <c r="G6" s="6" t="n">
        <v>361</v>
      </c>
      <c r="H6" s="6" t="n">
        <v>-154</v>
      </c>
      <c r="I6" s="6" t="n">
        <v>-15633</v>
      </c>
      <c r="J6" s="6" t="n">
        <v>-11033</v>
      </c>
      <c r="K6" s="6" t="n">
        <v>-575</v>
      </c>
      <c r="L6" s="6" t="n">
        <v>-163</v>
      </c>
      <c r="M6" s="6" t="n">
        <v>-13518</v>
      </c>
      <c r="N6" s="6" t="n">
        <v>-11474</v>
      </c>
      <c r="O6" s="6" t="n">
        <v>-21092</v>
      </c>
      <c r="P6" s="6" t="n">
        <v>-8379</v>
      </c>
      <c r="Q6" s="6" t="n">
        <v>-5810</v>
      </c>
      <c r="R6" s="6" t="n">
        <v>-11781</v>
      </c>
      <c r="S6" s="6" t="n">
        <v>-27404</v>
      </c>
      <c r="T6" s="6" t="n">
        <v>-54463</v>
      </c>
    </row>
    <row r="7" spans="1:20">
      <c r="A7" s="4" t="s">
        <v>1092</v>
      </c>
      <c r="B7" s="6" t="n">
        <v>-5987</v>
      </c>
      <c r="C7" s="6" t="n">
        <v>-7019</v>
      </c>
      <c r="D7" s="6" t="n">
        <v>2296</v>
      </c>
      <c r="E7" s="6" t="n">
        <v>1025</v>
      </c>
      <c r="F7" s="6" t="n">
        <v>-9271</v>
      </c>
      <c r="G7" s="6" t="n">
        <v>259</v>
      </c>
      <c r="H7" s="6" t="n">
        <v>-290</v>
      </c>
      <c r="I7" s="6" t="n">
        <v>-11815</v>
      </c>
      <c r="J7" s="6" t="n">
        <v>-10750</v>
      </c>
      <c r="K7" s="6" t="n">
        <v>-294</v>
      </c>
      <c r="L7" s="6" t="n">
        <v>-142</v>
      </c>
      <c r="M7" s="6" t="n">
        <v>-9696</v>
      </c>
      <c r="N7" s="6" t="n">
        <v>-11079</v>
      </c>
      <c r="O7" s="6" t="n">
        <v>-20732</v>
      </c>
      <c r="P7" s="6" t="n">
        <v>-8155</v>
      </c>
      <c r="Q7" s="6" t="n">
        <v>-5810</v>
      </c>
      <c r="R7" s="6" t="n">
        <v>-11781</v>
      </c>
      <c r="S7" s="6" t="n">
        <v>-27310</v>
      </c>
      <c r="T7" s="6" t="n">
        <v>-49983</v>
      </c>
    </row>
    <row r="8" spans="1:20">
      <c r="A8" s="4" t="s">
        <v>1093</v>
      </c>
      <c r="B8" s="8" t="n">
        <v>-5987</v>
      </c>
      <c r="C8" s="8" t="n">
        <v>-7019</v>
      </c>
      <c r="D8" s="8" t="n">
        <v>2296</v>
      </c>
      <c r="E8" s="8" t="n">
        <v>1025</v>
      </c>
      <c r="F8" s="8" t="n">
        <v>-9271</v>
      </c>
      <c r="G8" s="8" t="n">
        <v>259</v>
      </c>
      <c r="H8" s="8" t="n">
        <v>-290</v>
      </c>
      <c r="I8" s="8" t="n">
        <v>-11815</v>
      </c>
      <c r="J8" s="8" t="n">
        <v>-10750</v>
      </c>
      <c r="K8" s="8" t="n">
        <v>-339</v>
      </c>
      <c r="L8" s="8" t="n">
        <v>-191</v>
      </c>
      <c r="M8" s="8" t="n">
        <v>-13397</v>
      </c>
      <c r="N8" s="8" t="n">
        <v>-11407</v>
      </c>
      <c r="O8" s="8" t="n">
        <v>-20967</v>
      </c>
      <c r="P8" s="8" t="n">
        <v>-8371</v>
      </c>
      <c r="Q8" s="8" t="n">
        <v>-6018</v>
      </c>
      <c r="R8" s="8" t="n">
        <v>-12969</v>
      </c>
      <c r="S8" s="8" t="n">
        <v>-23095</v>
      </c>
      <c r="T8" s="8" t="n">
        <v>-54142</v>
      </c>
    </row>
    <row r="9" spans="1:20">
      <c r="A9" s="3" t="s">
        <v>1094</v>
      </c>
    </row>
    <row r="10" spans="1:20">
      <c r="A10" s="4" t="s">
        <v>1095</v>
      </c>
      <c r="B10" s="9" t="n">
        <v>-0.15</v>
      </c>
      <c r="C10" s="9" t="n">
        <v>-0.17</v>
      </c>
      <c r="D10" s="9" t="n">
        <v>0.06</v>
      </c>
      <c r="E10" s="9" t="n">
        <v>0.03</v>
      </c>
      <c r="F10" s="9" t="n">
        <v>-0.23</v>
      </c>
      <c r="G10" s="9" t="n">
        <v>0.01</v>
      </c>
      <c r="H10" s="9" t="n">
        <v>-0.01</v>
      </c>
      <c r="I10" s="9" t="n">
        <v>-0.3</v>
      </c>
      <c r="J10" s="9" t="n">
        <v>-0.27</v>
      </c>
      <c r="K10" s="9" t="n">
        <v>-0.01</v>
      </c>
      <c r="L10" s="8" t="n">
        <v>0</v>
      </c>
      <c r="M10" s="9" t="n">
        <v>-0.25</v>
      </c>
      <c r="N10" s="9" t="n">
        <v>-0.28</v>
      </c>
      <c r="O10" s="9" t="n">
        <v>-0.67</v>
      </c>
      <c r="P10" s="9" t="n">
        <v>-0.3</v>
      </c>
      <c r="Q10" s="9" t="n">
        <v>-0.15</v>
      </c>
      <c r="R10" s="9" t="n">
        <v>-0.32</v>
      </c>
      <c r="S10" s="9" t="n">
        <v>-0.58</v>
      </c>
      <c r="T10" s="9" t="n">
        <v>-1.46</v>
      </c>
    </row>
    <row r="11" spans="1:20">
      <c r="A11" s="4" t="s">
        <v>553</v>
      </c>
      <c r="B11" s="10" t="n">
        <v>-0.15</v>
      </c>
      <c r="C11" s="10" t="n">
        <v>-0.17</v>
      </c>
      <c r="D11" s="10" t="n">
        <v>0.06</v>
      </c>
      <c r="E11" s="10" t="n">
        <v>0.03</v>
      </c>
      <c r="F11" s="10" t="n">
        <v>-0.23</v>
      </c>
      <c r="G11" s="10" t="n">
        <v>0.01</v>
      </c>
      <c r="H11" s="10" t="n">
        <v>-0.01</v>
      </c>
      <c r="I11" s="10" t="n">
        <v>-0.3</v>
      </c>
      <c r="J11" s="10" t="n">
        <v>-0.27</v>
      </c>
      <c r="K11" s="10" t="n">
        <v>-0.01</v>
      </c>
      <c r="L11" s="6" t="n">
        <v>0</v>
      </c>
      <c r="M11" s="10" t="n">
        <v>-0.34</v>
      </c>
      <c r="N11" s="10" t="n">
        <v>-0.29</v>
      </c>
      <c r="O11" s="10" t="n">
        <v>-0.68</v>
      </c>
      <c r="P11" s="10" t="n">
        <v>-0.31</v>
      </c>
      <c r="Q11" s="10" t="n">
        <v>-0.15</v>
      </c>
      <c r="R11" s="10" t="n">
        <v>-0.32</v>
      </c>
      <c r="S11" s="10" t="n">
        <v>-0.58</v>
      </c>
      <c r="T11" s="10" t="n">
        <v>-1.59</v>
      </c>
    </row>
    <row r="12" spans="1:20">
      <c r="A12" s="4" t="s">
        <v>1092</v>
      </c>
      <c r="B12" s="10" t="n">
        <v>-0.15</v>
      </c>
      <c r="C12" s="10" t="n">
        <v>-0.17</v>
      </c>
      <c r="D12" s="10" t="n">
        <v>0.06</v>
      </c>
      <c r="E12" s="10" t="n">
        <v>0.03</v>
      </c>
      <c r="F12" s="10" t="n">
        <v>-0.23</v>
      </c>
      <c r="G12" s="10" t="n">
        <v>0.01</v>
      </c>
      <c r="H12" s="10" t="n">
        <v>-0.01</v>
      </c>
      <c r="I12" s="10" t="n">
        <v>-0.3</v>
      </c>
      <c r="J12" s="10" t="n">
        <v>-0.27</v>
      </c>
      <c r="K12" s="10" t="n">
        <v>-0.01</v>
      </c>
      <c r="L12" s="6" t="n">
        <v>0</v>
      </c>
      <c r="M12" s="10" t="n">
        <v>-0.25</v>
      </c>
      <c r="N12" s="10" t="n">
        <v>-0.28</v>
      </c>
      <c r="O12" s="10" t="n">
        <v>-0.67</v>
      </c>
      <c r="P12" s="10" t="n">
        <v>-0.3</v>
      </c>
      <c r="Q12" s="10" t="n">
        <v>-0.15</v>
      </c>
      <c r="R12" s="10" t="n">
        <v>-0.32</v>
      </c>
      <c r="S12" s="10" t="n">
        <v>-0.58</v>
      </c>
      <c r="T12" s="10" t="n">
        <v>-1.46</v>
      </c>
    </row>
    <row r="13" spans="1:20">
      <c r="A13" s="4" t="s">
        <v>1093</v>
      </c>
      <c r="B13" s="9" t="n">
        <v>-0.15</v>
      </c>
      <c r="C13" s="9" t="n">
        <v>-0.17</v>
      </c>
      <c r="D13" s="9" t="n">
        <v>0.06</v>
      </c>
      <c r="E13" s="9" t="n">
        <v>0.03</v>
      </c>
      <c r="F13" s="9" t="n">
        <v>-0.23</v>
      </c>
      <c r="G13" s="9" t="n">
        <v>0.01</v>
      </c>
      <c r="H13" s="9" t="n">
        <v>-0.01</v>
      </c>
      <c r="I13" s="9" t="n">
        <v>-0.3</v>
      </c>
      <c r="J13" s="9" t="n">
        <v>-0.27</v>
      </c>
      <c r="K13" s="9" t="n">
        <v>-0.01</v>
      </c>
      <c r="L13" s="8" t="n">
        <v>0</v>
      </c>
      <c r="M13" s="9" t="n">
        <v>-0.34</v>
      </c>
      <c r="N13" s="9" t="n">
        <v>-0.29</v>
      </c>
      <c r="O13" s="9" t="n">
        <v>-0.68</v>
      </c>
      <c r="P13" s="9" t="n">
        <v>-0.31</v>
      </c>
      <c r="Q13" s="9" t="n">
        <v>-0.15</v>
      </c>
      <c r="R13" s="9" t="n">
        <v>-0.32</v>
      </c>
      <c r="S13" s="9" t="n">
        <v>-0.58</v>
      </c>
      <c r="T13" s="9" t="n">
        <v>-1.59</v>
      </c>
    </row>
  </sheetData>
  <mergeCells count="3">
    <mergeCell ref="A1:A2"/>
    <mergeCell ref="C1:P1"/>
    <mergeCell ref="R1:T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F1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1096</v>
      </c>
      <c r="B1" s="2" t="s">
        <v>2</v>
      </c>
      <c r="C1" s="2" t="s">
        <v>34</v>
      </c>
      <c r="D1" s="2" t="s">
        <v>35</v>
      </c>
      <c r="E1" s="2" t="s">
        <v>90</v>
      </c>
      <c r="F1" s="2" t="s">
        <v>1007</v>
      </c>
    </row>
    <row r="2" spans="1:6">
      <c r="A2" s="3" t="s">
        <v>36</v>
      </c>
    </row>
    <row r="3" spans="1:6">
      <c r="A3" s="4" t="s">
        <v>37</v>
      </c>
      <c r="B3" s="8" t="n">
        <v>2312</v>
      </c>
      <c r="C3" s="8" t="n">
        <v>2205</v>
      </c>
      <c r="D3" s="8" t="n">
        <v>2464</v>
      </c>
      <c r="E3" s="8" t="n">
        <v>1755</v>
      </c>
      <c r="F3" s="8" t="n">
        <v>4534</v>
      </c>
    </row>
    <row r="4" spans="1:6">
      <c r="A4" s="4" t="s">
        <v>38</v>
      </c>
      <c r="C4" s="6" t="n">
        <v>76</v>
      </c>
      <c r="D4" s="6" t="n">
        <v>76</v>
      </c>
    </row>
    <row r="5" spans="1:6">
      <c r="A5" s="4" t="s">
        <v>1097</v>
      </c>
      <c r="B5" s="6" t="n">
        <v>60167</v>
      </c>
      <c r="C5" s="6" t="n">
        <v>55750</v>
      </c>
      <c r="D5" s="6" t="n">
        <v>52603</v>
      </c>
    </row>
    <row r="6" spans="1:6">
      <c r="A6" s="4" t="s">
        <v>40</v>
      </c>
      <c r="B6" s="6" t="n">
        <v>651</v>
      </c>
      <c r="C6" s="6" t="n">
        <v>554</v>
      </c>
      <c r="D6" s="6" t="n">
        <v>465</v>
      </c>
    </row>
    <row r="7" spans="1:6">
      <c r="A7" s="4" t="s">
        <v>41</v>
      </c>
      <c r="B7" s="6" t="n">
        <v>7670</v>
      </c>
      <c r="C7" s="6" t="n">
        <v>8763</v>
      </c>
      <c r="D7" s="6" t="n">
        <v>7176</v>
      </c>
    </row>
    <row r="8" spans="1:6">
      <c r="A8" s="4" t="s">
        <v>42</v>
      </c>
      <c r="B8" s="6" t="n">
        <v>4282</v>
      </c>
      <c r="C8" s="6" t="n">
        <v>4374</v>
      </c>
      <c r="D8" s="6" t="n">
        <v>3905</v>
      </c>
    </row>
    <row r="9" spans="1:6">
      <c r="A9" s="4" t="s">
        <v>43</v>
      </c>
      <c r="C9" s="6" t="n">
        <v>2095</v>
      </c>
      <c r="D9" s="6" t="n">
        <v>2502</v>
      </c>
    </row>
    <row r="10" spans="1:6">
      <c r="A10" s="4" t="s">
        <v>44</v>
      </c>
      <c r="B10" s="6" t="n">
        <v>1586</v>
      </c>
      <c r="C10" s="6" t="n">
        <v>4852</v>
      </c>
      <c r="D10" s="6" t="n">
        <v>1255</v>
      </c>
    </row>
    <row r="11" spans="1:6">
      <c r="A11" s="4" t="s">
        <v>45</v>
      </c>
      <c r="D11" s="6" t="n">
        <v>359</v>
      </c>
    </row>
    <row r="12" spans="1:6">
      <c r="A12" s="4" t="s">
        <v>46</v>
      </c>
      <c r="B12" s="6" t="n">
        <v>76668</v>
      </c>
      <c r="C12" s="6" t="n">
        <v>78669</v>
      </c>
      <c r="D12" s="6" t="n">
        <v>70805</v>
      </c>
    </row>
    <row r="13" spans="1:6">
      <c r="A13" s="4" t="s">
        <v>565</v>
      </c>
      <c r="B13" s="6" t="n">
        <v>402252</v>
      </c>
      <c r="C13" s="6" t="n">
        <v>414542</v>
      </c>
      <c r="D13" s="6" t="n">
        <v>403424</v>
      </c>
    </row>
    <row r="14" spans="1:6">
      <c r="A14" s="4" t="s">
        <v>48</v>
      </c>
      <c r="B14" s="6" t="n">
        <v>118976</v>
      </c>
      <c r="C14" s="6" t="n">
        <v>119170</v>
      </c>
      <c r="D14" s="6" t="n">
        <v>119139</v>
      </c>
      <c r="E14" s="6" t="n">
        <v>115928</v>
      </c>
    </row>
    <row r="15" spans="1:6">
      <c r="A15" s="4" t="s">
        <v>49</v>
      </c>
      <c r="B15" s="6" t="n">
        <v>9252</v>
      </c>
      <c r="C15" s="6" t="n">
        <v>11808</v>
      </c>
      <c r="D15" s="6" t="n">
        <v>13420</v>
      </c>
    </row>
    <row r="16" spans="1:6">
      <c r="A16" s="4" t="s">
        <v>50</v>
      </c>
      <c r="B16" s="6" t="n">
        <v>2251</v>
      </c>
      <c r="C16" s="6" t="n">
        <v>6632</v>
      </c>
      <c r="D16" s="6" t="n">
        <v>681</v>
      </c>
    </row>
    <row r="17" spans="1:6">
      <c r="A17" s="4" t="s">
        <v>51</v>
      </c>
      <c r="B17" s="6" t="n">
        <v>12333</v>
      </c>
      <c r="C17" s="6" t="n">
        <v>14432</v>
      </c>
      <c r="D17" s="6" t="n">
        <v>16752</v>
      </c>
    </row>
    <row r="18" spans="1:6">
      <c r="A18" s="4" t="s">
        <v>52</v>
      </c>
      <c r="B18" s="6" t="n">
        <v>28151</v>
      </c>
      <c r="C18" s="6" t="n">
        <v>24542</v>
      </c>
      <c r="D18" s="6" t="n">
        <v>24205</v>
      </c>
    </row>
    <row r="19" spans="1:6">
      <c r="A19" s="4" t="s">
        <v>53</v>
      </c>
      <c r="D19" s="6" t="n">
        <v>1471</v>
      </c>
    </row>
    <row r="20" spans="1:6">
      <c r="A20" s="4" t="s">
        <v>1098</v>
      </c>
      <c r="B20" s="6" t="n">
        <v>573215</v>
      </c>
      <c r="C20" s="6" t="n">
        <v>591126</v>
      </c>
      <c r="D20" s="6" t="n">
        <v>579092</v>
      </c>
    </row>
    <row r="21" spans="1:6">
      <c r="A21" s="4" t="s">
        <v>54</v>
      </c>
      <c r="B21" s="6" t="n">
        <v>649883</v>
      </c>
      <c r="C21" s="6" t="n">
        <v>669795</v>
      </c>
      <c r="D21" s="6" t="n">
        <v>649897</v>
      </c>
      <c r="E21" s="6" t="n">
        <v>663119</v>
      </c>
    </row>
    <row r="22" spans="1:6">
      <c r="A22" s="3" t="s">
        <v>55</v>
      </c>
    </row>
    <row r="23" spans="1:6">
      <c r="A23" s="4" t="s">
        <v>56</v>
      </c>
      <c r="B23" s="6" t="n">
        <v>1448</v>
      </c>
      <c r="C23" s="6" t="n">
        <v>1656</v>
      </c>
      <c r="D23" s="6" t="n">
        <v>885</v>
      </c>
    </row>
    <row r="24" spans="1:6">
      <c r="A24" s="4" t="s">
        <v>57</v>
      </c>
      <c r="B24" s="6" t="n">
        <v>44921</v>
      </c>
      <c r="C24" s="6" t="n">
        <v>48518</v>
      </c>
      <c r="D24" s="6" t="n">
        <v>51788</v>
      </c>
    </row>
    <row r="25" spans="1:6">
      <c r="A25" s="4" t="s">
        <v>58</v>
      </c>
      <c r="B25" s="6" t="n">
        <v>8175</v>
      </c>
      <c r="C25" s="6" t="n">
        <v>6289</v>
      </c>
      <c r="D25" s="6" t="n">
        <v>6062</v>
      </c>
    </row>
    <row r="26" spans="1:6">
      <c r="A26" s="4" t="s">
        <v>59</v>
      </c>
      <c r="B26" s="6" t="n">
        <v>12305</v>
      </c>
      <c r="C26" s="6" t="n">
        <v>11094</v>
      </c>
      <c r="D26" s="6" t="n">
        <v>6087</v>
      </c>
    </row>
    <row r="27" spans="1:6">
      <c r="A27" s="4" t="s">
        <v>60</v>
      </c>
      <c r="B27" s="6" t="n">
        <v>732</v>
      </c>
      <c r="C27" s="6" t="n">
        <v>2208</v>
      </c>
      <c r="D27" s="6" t="n">
        <v>7312</v>
      </c>
    </row>
    <row r="28" spans="1:6">
      <c r="A28" s="4" t="s">
        <v>61</v>
      </c>
      <c r="B28" s="6" t="n">
        <v>17765</v>
      </c>
      <c r="C28" s="6" t="n">
        <v>16667</v>
      </c>
      <c r="D28" s="6" t="n">
        <v>17612</v>
      </c>
    </row>
    <row r="29" spans="1:6">
      <c r="A29" s="4" t="s">
        <v>62</v>
      </c>
      <c r="B29" s="6" t="n">
        <v>85346</v>
      </c>
      <c r="C29" s="6" t="n">
        <v>86432</v>
      </c>
      <c r="D29" s="6" t="n">
        <v>89746</v>
      </c>
    </row>
    <row r="30" spans="1:6">
      <c r="A30" s="4" t="s">
        <v>1099</v>
      </c>
      <c r="B30" s="6" t="n">
        <v>522199</v>
      </c>
      <c r="C30" s="6" t="n">
        <v>534055</v>
      </c>
      <c r="D30" s="6" t="n">
        <v>507134</v>
      </c>
    </row>
    <row r="31" spans="1:6">
      <c r="A31" s="4" t="s">
        <v>64</v>
      </c>
      <c r="B31" s="6" t="n">
        <v>40309</v>
      </c>
      <c r="C31" s="6" t="n">
        <v>37621</v>
      </c>
      <c r="D31" s="6" t="n">
        <v>37342</v>
      </c>
    </row>
    <row r="32" spans="1:6">
      <c r="A32" s="4" t="s">
        <v>43</v>
      </c>
      <c r="B32" s="6" t="n">
        <v>5595</v>
      </c>
      <c r="C32" s="6" t="n">
        <v>7080</v>
      </c>
      <c r="D32" s="6" t="n">
        <v>6954</v>
      </c>
    </row>
    <row r="33" spans="1:6">
      <c r="A33" s="4" t="s">
        <v>65</v>
      </c>
      <c r="B33" s="6" t="n">
        <v>18031</v>
      </c>
      <c r="C33" s="6" t="n">
        <v>16627</v>
      </c>
      <c r="D33" s="6" t="n">
        <v>17258</v>
      </c>
    </row>
    <row r="34" spans="1:6">
      <c r="A34" s="3" t="s">
        <v>1100</v>
      </c>
    </row>
    <row r="35" spans="1:6">
      <c r="A35" s="4" t="s">
        <v>1101</v>
      </c>
      <c r="B35" s="6" t="n">
        <v>-21523</v>
      </c>
      <c r="C35" s="6" t="n">
        <v>-12253</v>
      </c>
      <c r="D35" s="6" t="n">
        <v>-8407</v>
      </c>
    </row>
    <row r="36" spans="1:6">
      <c r="A36" s="4" t="s">
        <v>73</v>
      </c>
      <c r="B36" s="6" t="n">
        <v>-74</v>
      </c>
      <c r="C36" s="6" t="n">
        <v>233</v>
      </c>
      <c r="D36" s="6" t="n">
        <v>-130</v>
      </c>
    </row>
    <row r="37" spans="1:6">
      <c r="A37" s="4" t="s">
        <v>1102</v>
      </c>
      <c r="B37" s="6" t="n">
        <v>-21597</v>
      </c>
      <c r="C37" s="6" t="n">
        <v>-12020</v>
      </c>
      <c r="D37" s="6" t="n">
        <v>-8537</v>
      </c>
      <c r="E37" s="6" t="n">
        <v>15451</v>
      </c>
      <c r="F37" s="6" t="n">
        <v>18231</v>
      </c>
    </row>
    <row r="38" spans="1:6">
      <c r="A38" s="4" t="s">
        <v>1103</v>
      </c>
      <c r="B38" s="6" t="n">
        <v>649883</v>
      </c>
      <c r="C38" s="6" t="n">
        <v>669795</v>
      </c>
      <c r="D38" s="6" t="n">
        <v>649897</v>
      </c>
    </row>
    <row r="39" spans="1:6">
      <c r="A39" s="4" t="s">
        <v>1104</v>
      </c>
    </row>
    <row r="40" spans="1:6">
      <c r="A40" s="3" t="s">
        <v>36</v>
      </c>
    </row>
    <row r="41" spans="1:6">
      <c r="A41" s="4" t="s">
        <v>37</v>
      </c>
      <c r="B41" s="6" t="n">
        <v>1939</v>
      </c>
      <c r="C41" s="6" t="n">
        <v>1596</v>
      </c>
      <c r="D41" s="6" t="n">
        <v>2151</v>
      </c>
      <c r="E41" s="6" t="n">
        <v>1260</v>
      </c>
      <c r="F41" s="6" t="n">
        <v>3799</v>
      </c>
    </row>
    <row r="42" spans="1:6">
      <c r="A42" s="4" t="s">
        <v>1097</v>
      </c>
      <c r="B42" s="6" t="n">
        <v>438</v>
      </c>
      <c r="C42" s="6" t="n">
        <v>597</v>
      </c>
      <c r="D42" s="6" t="n">
        <v>534</v>
      </c>
    </row>
    <row r="43" spans="1:6">
      <c r="A43" s="4" t="s">
        <v>40</v>
      </c>
      <c r="B43" s="6" t="n">
        <v>651</v>
      </c>
      <c r="C43" s="6" t="n">
        <v>554</v>
      </c>
      <c r="D43" s="6" t="n">
        <v>465</v>
      </c>
    </row>
    <row r="44" spans="1:6">
      <c r="A44" s="4" t="s">
        <v>41</v>
      </c>
      <c r="B44" s="6" t="n">
        <v>2612</v>
      </c>
      <c r="C44" s="6" t="n">
        <v>3622</v>
      </c>
      <c r="D44" s="6" t="n">
        <v>2617</v>
      </c>
    </row>
    <row r="45" spans="1:6">
      <c r="A45" s="4" t="s">
        <v>43</v>
      </c>
      <c r="C45" s="6" t="n">
        <v>2095</v>
      </c>
      <c r="D45" s="6" t="n">
        <v>2502</v>
      </c>
    </row>
    <row r="46" spans="1:6">
      <c r="A46" s="4" t="s">
        <v>44</v>
      </c>
      <c r="B46" s="6" t="n">
        <v>520</v>
      </c>
      <c r="C46" s="6" t="n">
        <v>296</v>
      </c>
      <c r="D46" s="6" t="n">
        <v>312</v>
      </c>
    </row>
    <row r="47" spans="1:6">
      <c r="A47" s="4" t="s">
        <v>46</v>
      </c>
      <c r="B47" s="6" t="n">
        <v>6160</v>
      </c>
      <c r="C47" s="6" t="n">
        <v>8760</v>
      </c>
      <c r="D47" s="6" t="n">
        <v>8581</v>
      </c>
    </row>
    <row r="48" spans="1:6">
      <c r="A48" s="4" t="s">
        <v>565</v>
      </c>
      <c r="B48" s="6" t="n">
        <v>6220</v>
      </c>
      <c r="C48" s="6" t="n">
        <v>5049</v>
      </c>
      <c r="D48" s="6" t="n">
        <v>4104</v>
      </c>
    </row>
    <row r="49" spans="1:6">
      <c r="A49" s="4" t="s">
        <v>49</v>
      </c>
      <c r="B49" s="6" t="n">
        <v>8</v>
      </c>
      <c r="C49" s="6" t="n">
        <v>98</v>
      </c>
      <c r="D49" s="6" t="n">
        <v>159</v>
      </c>
    </row>
    <row r="50" spans="1:6">
      <c r="A50" s="4" t="s">
        <v>50</v>
      </c>
      <c r="B50" s="6" t="n">
        <v>1348</v>
      </c>
      <c r="C50" s="6" t="n">
        <v>5819</v>
      </c>
    </row>
    <row r="51" spans="1:6">
      <c r="A51" s="4" t="s">
        <v>51</v>
      </c>
      <c r="B51" s="6" t="n">
        <v>12333</v>
      </c>
      <c r="C51" s="6" t="n">
        <v>14432</v>
      </c>
      <c r="D51" s="6" t="n">
        <v>16752</v>
      </c>
    </row>
    <row r="52" spans="1:6">
      <c r="A52" s="4" t="s">
        <v>1105</v>
      </c>
      <c r="B52" s="6" t="n">
        <v>23316</v>
      </c>
      <c r="C52" s="6" t="n">
        <v>-9888</v>
      </c>
      <c r="D52" s="6" t="n">
        <v>-36006</v>
      </c>
    </row>
    <row r="53" spans="1:6">
      <c r="A53" s="4" t="s">
        <v>52</v>
      </c>
      <c r="B53" s="6" t="n">
        <v>17801</v>
      </c>
      <c r="C53" s="6" t="n">
        <v>14611</v>
      </c>
      <c r="D53" s="6" t="n">
        <v>13874</v>
      </c>
    </row>
    <row r="54" spans="1:6">
      <c r="A54" s="4" t="s">
        <v>1098</v>
      </c>
      <c r="B54" s="6" t="n">
        <v>61026</v>
      </c>
      <c r="C54" s="6" t="n">
        <v>30121</v>
      </c>
      <c r="D54" s="6" t="n">
        <v>-1117</v>
      </c>
    </row>
    <row r="55" spans="1:6">
      <c r="A55" s="4" t="s">
        <v>1106</v>
      </c>
      <c r="B55" s="6" t="n">
        <v>484405</v>
      </c>
      <c r="C55" s="6" t="n">
        <v>537228</v>
      </c>
      <c r="D55" s="6" t="n">
        <v>543291</v>
      </c>
    </row>
    <row r="56" spans="1:6">
      <c r="A56" s="4" t="s">
        <v>54</v>
      </c>
      <c r="B56" s="6" t="n">
        <v>551591</v>
      </c>
      <c r="C56" s="6" t="n">
        <v>576109</v>
      </c>
      <c r="D56" s="6" t="n">
        <v>550755</v>
      </c>
    </row>
    <row r="57" spans="1:6">
      <c r="A57" s="3" t="s">
        <v>55</v>
      </c>
    </row>
    <row r="58" spans="1:6">
      <c r="A58" s="4" t="s">
        <v>56</v>
      </c>
      <c r="B58" s="6" t="n">
        <v>96</v>
      </c>
      <c r="C58" s="6" t="n">
        <v>89</v>
      </c>
      <c r="D58" s="6" t="n">
        <v>84</v>
      </c>
    </row>
    <row r="59" spans="1:6">
      <c r="A59" s="4" t="s">
        <v>57</v>
      </c>
      <c r="B59" s="6" t="n">
        <v>16203</v>
      </c>
      <c r="C59" s="6" t="n">
        <v>17953</v>
      </c>
      <c r="D59" s="6" t="n">
        <v>22678</v>
      </c>
    </row>
    <row r="60" spans="1:6">
      <c r="A60" s="4" t="s">
        <v>58</v>
      </c>
      <c r="B60" s="6" t="n">
        <v>2994</v>
      </c>
      <c r="C60" s="6" t="n">
        <v>1536</v>
      </c>
      <c r="D60" s="6" t="n">
        <v>1212</v>
      </c>
    </row>
    <row r="61" spans="1:6">
      <c r="A61" s="4" t="s">
        <v>59</v>
      </c>
      <c r="B61" s="6" t="n">
        <v>12292</v>
      </c>
      <c r="C61" s="6" t="n">
        <v>11083</v>
      </c>
      <c r="D61" s="6" t="n">
        <v>6084</v>
      </c>
    </row>
    <row r="62" spans="1:6">
      <c r="A62" s="4" t="s">
        <v>61</v>
      </c>
      <c r="B62" s="6" t="n">
        <v>7693</v>
      </c>
      <c r="C62" s="6" t="n">
        <v>8618</v>
      </c>
      <c r="D62" s="6" t="n">
        <v>7289</v>
      </c>
    </row>
    <row r="63" spans="1:6">
      <c r="A63" s="4" t="s">
        <v>62</v>
      </c>
      <c r="B63" s="6" t="n">
        <v>39278</v>
      </c>
      <c r="C63" s="6" t="n">
        <v>39279</v>
      </c>
      <c r="D63" s="6" t="n">
        <v>37347</v>
      </c>
    </row>
    <row r="64" spans="1:6">
      <c r="A64" s="4" t="s">
        <v>1099</v>
      </c>
      <c r="B64" s="6" t="n">
        <v>519163</v>
      </c>
      <c r="C64" s="6" t="n">
        <v>532889</v>
      </c>
      <c r="D64" s="6" t="n">
        <v>504836</v>
      </c>
    </row>
    <row r="65" spans="1:6">
      <c r="A65" s="4" t="s">
        <v>43</v>
      </c>
      <c r="B65" s="6" t="n">
        <v>5595</v>
      </c>
      <c r="C65" s="6" t="n">
        <v>7080</v>
      </c>
      <c r="D65" s="6" t="n">
        <v>6954</v>
      </c>
    </row>
    <row r="66" spans="1:6">
      <c r="A66" s="4" t="s">
        <v>65</v>
      </c>
      <c r="B66" s="6" t="n">
        <v>9078</v>
      </c>
      <c r="C66" s="6" t="n">
        <v>9114</v>
      </c>
      <c r="D66" s="6" t="n">
        <v>10025</v>
      </c>
    </row>
    <row r="67" spans="1:6">
      <c r="A67" s="3" t="s">
        <v>1100</v>
      </c>
    </row>
    <row r="68" spans="1:6">
      <c r="A68" s="4" t="s">
        <v>1101</v>
      </c>
      <c r="B68" s="6" t="n">
        <v>-21523</v>
      </c>
      <c r="C68" s="6" t="n">
        <v>-12253</v>
      </c>
      <c r="D68" s="6" t="n">
        <v>-8407</v>
      </c>
    </row>
    <row r="69" spans="1:6">
      <c r="A69" s="4" t="s">
        <v>1102</v>
      </c>
      <c r="B69" s="6" t="n">
        <v>-21523</v>
      </c>
      <c r="C69" s="6" t="n">
        <v>-12253</v>
      </c>
      <c r="D69" s="6" t="n">
        <v>-8407</v>
      </c>
    </row>
    <row r="70" spans="1:6">
      <c r="A70" s="4" t="s">
        <v>1103</v>
      </c>
      <c r="B70" s="6" t="n">
        <v>551591</v>
      </c>
      <c r="C70" s="6" t="n">
        <v>576109</v>
      </c>
      <c r="D70" s="6" t="n">
        <v>550755</v>
      </c>
    </row>
    <row r="71" spans="1:6">
      <c r="A71" s="4" t="s">
        <v>1107</v>
      </c>
    </row>
    <row r="72" spans="1:6">
      <c r="A72" s="3" t="s">
        <v>36</v>
      </c>
    </row>
    <row r="73" spans="1:6">
      <c r="A73" s="4" t="s">
        <v>37</v>
      </c>
      <c r="B73" s="6" t="n">
        <v>252</v>
      </c>
      <c r="C73" s="6" t="n">
        <v>253</v>
      </c>
      <c r="D73" s="6" t="n">
        <v>271</v>
      </c>
      <c r="E73" s="6" t="n">
        <v>253</v>
      </c>
      <c r="F73" s="6" t="n">
        <v>368</v>
      </c>
    </row>
    <row r="74" spans="1:6">
      <c r="A74" s="4" t="s">
        <v>38</v>
      </c>
      <c r="C74" s="6" t="n">
        <v>76</v>
      </c>
      <c r="D74" s="6" t="n">
        <v>76</v>
      </c>
    </row>
    <row r="75" spans="1:6">
      <c r="A75" s="4" t="s">
        <v>1097</v>
      </c>
      <c r="B75" s="6" t="n">
        <v>59729</v>
      </c>
      <c r="C75" s="6" t="n">
        <v>55053</v>
      </c>
      <c r="D75" s="6" t="n">
        <v>51983</v>
      </c>
    </row>
    <row r="76" spans="1:6">
      <c r="A76" s="4" t="s">
        <v>41</v>
      </c>
      <c r="B76" s="6" t="n">
        <v>5058</v>
      </c>
      <c r="C76" s="6" t="n">
        <v>5136</v>
      </c>
      <c r="D76" s="6" t="n">
        <v>4557</v>
      </c>
    </row>
    <row r="77" spans="1:6">
      <c r="A77" s="4" t="s">
        <v>42</v>
      </c>
      <c r="B77" s="6" t="n">
        <v>4282</v>
      </c>
      <c r="C77" s="6" t="n">
        <v>4345</v>
      </c>
      <c r="D77" s="6" t="n">
        <v>3852</v>
      </c>
    </row>
    <row r="78" spans="1:6">
      <c r="A78" s="4" t="s">
        <v>44</v>
      </c>
      <c r="B78" s="6" t="n">
        <v>1066</v>
      </c>
      <c r="C78" s="6" t="n">
        <v>4549</v>
      </c>
      <c r="D78" s="6" t="n">
        <v>936</v>
      </c>
    </row>
    <row r="79" spans="1:6">
      <c r="A79" s="4" t="s">
        <v>45</v>
      </c>
      <c r="D79" s="6" t="n">
        <v>359</v>
      </c>
    </row>
    <row r="80" spans="1:6">
      <c r="A80" s="4" t="s">
        <v>46</v>
      </c>
      <c r="B80" s="6" t="n">
        <v>70387</v>
      </c>
      <c r="C80" s="6" t="n">
        <v>69412</v>
      </c>
      <c r="D80" s="6" t="n">
        <v>62034</v>
      </c>
    </row>
    <row r="81" spans="1:6">
      <c r="A81" s="4" t="s">
        <v>565</v>
      </c>
      <c r="B81" s="6" t="n">
        <v>396032</v>
      </c>
      <c r="C81" s="6" t="n">
        <v>408843</v>
      </c>
      <c r="D81" s="6" t="n">
        <v>398670</v>
      </c>
    </row>
    <row r="82" spans="1:6">
      <c r="A82" s="4" t="s">
        <v>48</v>
      </c>
      <c r="B82" s="6" t="n">
        <v>118976</v>
      </c>
      <c r="C82" s="6" t="n">
        <v>119170</v>
      </c>
      <c r="D82" s="6" t="n">
        <v>119139</v>
      </c>
    </row>
    <row r="83" spans="1:6">
      <c r="A83" s="4" t="s">
        <v>49</v>
      </c>
      <c r="B83" s="6" t="n">
        <v>9244</v>
      </c>
      <c r="C83" s="6" t="n">
        <v>11710</v>
      </c>
      <c r="D83" s="6" t="n">
        <v>13261</v>
      </c>
    </row>
    <row r="84" spans="1:6">
      <c r="A84" s="4" t="s">
        <v>50</v>
      </c>
      <c r="B84" s="6" t="n">
        <v>903</v>
      </c>
      <c r="C84" s="6" t="n">
        <v>813</v>
      </c>
      <c r="D84" s="6" t="n">
        <v>681</v>
      </c>
    </row>
    <row r="85" spans="1:6">
      <c r="A85" s="4" t="s">
        <v>51</v>
      </c>
      <c r="B85" s="6" t="n">
        <v>1932</v>
      </c>
      <c r="C85" s="6" t="n">
        <v>1932</v>
      </c>
      <c r="D85" s="6" t="n">
        <v>1932</v>
      </c>
    </row>
    <row r="86" spans="1:6">
      <c r="A86" s="4" t="s">
        <v>52</v>
      </c>
      <c r="B86" s="6" t="n">
        <v>10350</v>
      </c>
      <c r="C86" s="6" t="n">
        <v>9931</v>
      </c>
      <c r="D86" s="6" t="n">
        <v>10331</v>
      </c>
    </row>
    <row r="87" spans="1:6">
      <c r="A87" s="4" t="s">
        <v>53</v>
      </c>
      <c r="D87" s="6" t="n">
        <v>1471</v>
      </c>
    </row>
    <row r="88" spans="1:6">
      <c r="A88" s="4" t="s">
        <v>1098</v>
      </c>
      <c r="B88" s="6" t="n">
        <v>537437</v>
      </c>
      <c r="C88" s="6" t="n">
        <v>552399</v>
      </c>
      <c r="D88" s="6" t="n">
        <v>545485</v>
      </c>
    </row>
    <row r="89" spans="1:6">
      <c r="A89" s="4" t="s">
        <v>1106</v>
      </c>
      <c r="B89" s="6" t="n">
        <v>-447360</v>
      </c>
      <c r="C89" s="6" t="n">
        <v>-500267</v>
      </c>
      <c r="D89" s="6" t="n">
        <v>-506348</v>
      </c>
    </row>
    <row r="90" spans="1:6">
      <c r="A90" s="4" t="s">
        <v>54</v>
      </c>
      <c r="B90" s="6" t="n">
        <v>160464</v>
      </c>
      <c r="C90" s="6" t="n">
        <v>121544</v>
      </c>
      <c r="D90" s="6" t="n">
        <v>101171</v>
      </c>
    </row>
    <row r="91" spans="1:6">
      <c r="A91" s="3" t="s">
        <v>55</v>
      </c>
    </row>
    <row r="92" spans="1:6">
      <c r="A92" s="4" t="s">
        <v>56</v>
      </c>
      <c r="B92" s="6" t="n">
        <v>1352</v>
      </c>
      <c r="C92" s="6" t="n">
        <v>1567</v>
      </c>
      <c r="D92" s="6" t="n">
        <v>801</v>
      </c>
    </row>
    <row r="93" spans="1:6">
      <c r="A93" s="4" t="s">
        <v>57</v>
      </c>
      <c r="B93" s="6" t="n">
        <v>28504</v>
      </c>
      <c r="C93" s="6" t="n">
        <v>30040</v>
      </c>
      <c r="D93" s="6" t="n">
        <v>28286</v>
      </c>
    </row>
    <row r="94" spans="1:6">
      <c r="A94" s="4" t="s">
        <v>58</v>
      </c>
      <c r="B94" s="6" t="n">
        <v>5181</v>
      </c>
      <c r="C94" s="6" t="n">
        <v>4751</v>
      </c>
      <c r="D94" s="6" t="n">
        <v>4849</v>
      </c>
    </row>
    <row r="95" spans="1:6">
      <c r="A95" s="4" t="s">
        <v>59</v>
      </c>
      <c r="B95" s="6" t="n">
        <v>13</v>
      </c>
      <c r="C95" s="6" t="n">
        <v>11</v>
      </c>
      <c r="D95" s="6" t="n">
        <v>3</v>
      </c>
    </row>
    <row r="96" spans="1:6">
      <c r="A96" s="4" t="s">
        <v>60</v>
      </c>
      <c r="B96" s="6" t="n">
        <v>729</v>
      </c>
      <c r="C96" s="6" t="n">
        <v>2205</v>
      </c>
      <c r="D96" s="6" t="n">
        <v>7309</v>
      </c>
    </row>
    <row r="97" spans="1:6">
      <c r="A97" s="4" t="s">
        <v>61</v>
      </c>
      <c r="B97" s="6" t="n">
        <v>10072</v>
      </c>
      <c r="C97" s="6" t="n">
        <v>7957</v>
      </c>
      <c r="D97" s="6" t="n">
        <v>10081</v>
      </c>
    </row>
    <row r="98" spans="1:6">
      <c r="A98" s="4" t="s">
        <v>62</v>
      </c>
      <c r="B98" s="6" t="n">
        <v>45851</v>
      </c>
      <c r="C98" s="6" t="n">
        <v>46531</v>
      </c>
      <c r="D98" s="6" t="n">
        <v>51329</v>
      </c>
    </row>
    <row r="99" spans="1:6">
      <c r="A99" s="4" t="s">
        <v>1099</v>
      </c>
      <c r="B99" s="6" t="n">
        <v>3036</v>
      </c>
      <c r="C99" s="6" t="n">
        <v>1166</v>
      </c>
      <c r="D99" s="6" t="n">
        <v>2298</v>
      </c>
    </row>
    <row r="100" spans="1:6">
      <c r="A100" s="4" t="s">
        <v>64</v>
      </c>
      <c r="B100" s="6" t="n">
        <v>40279</v>
      </c>
      <c r="C100" s="6" t="n">
        <v>37589</v>
      </c>
      <c r="D100" s="6" t="n">
        <v>37306</v>
      </c>
    </row>
    <row r="101" spans="1:6">
      <c r="A101" s="4" t="s">
        <v>65</v>
      </c>
      <c r="B101" s="6" t="n">
        <v>8953</v>
      </c>
      <c r="C101" s="6" t="n">
        <v>7433</v>
      </c>
      <c r="D101" s="6" t="n">
        <v>7149</v>
      </c>
    </row>
    <row r="102" spans="1:6">
      <c r="A102" s="3" t="s">
        <v>1100</v>
      </c>
    </row>
    <row r="103" spans="1:6">
      <c r="A103" s="4" t="s">
        <v>1101</v>
      </c>
      <c r="B103" s="6" t="n">
        <v>62345</v>
      </c>
      <c r="C103" s="6" t="n">
        <v>28825</v>
      </c>
      <c r="D103" s="6" t="n">
        <v>3089</v>
      </c>
    </row>
    <row r="104" spans="1:6">
      <c r="A104" s="4" t="s">
        <v>1102</v>
      </c>
      <c r="B104" s="6" t="n">
        <v>62345</v>
      </c>
      <c r="C104" s="6" t="n">
        <v>28825</v>
      </c>
      <c r="D104" s="6" t="n">
        <v>3089</v>
      </c>
    </row>
    <row r="105" spans="1:6">
      <c r="A105" s="4" t="s">
        <v>1103</v>
      </c>
      <c r="B105" s="6" t="n">
        <v>160464</v>
      </c>
      <c r="C105" s="6" t="n">
        <v>121544</v>
      </c>
      <c r="D105" s="6" t="n">
        <v>101171</v>
      </c>
    </row>
    <row r="106" spans="1:6">
      <c r="A106" s="4" t="s">
        <v>1108</v>
      </c>
    </row>
    <row r="107" spans="1:6">
      <c r="A107" s="3" t="s">
        <v>36</v>
      </c>
    </row>
    <row r="108" spans="1:6">
      <c r="A108" s="4" t="s">
        <v>37</v>
      </c>
      <c r="B108" s="6" t="n">
        <v>121</v>
      </c>
      <c r="C108" s="6" t="n">
        <v>356</v>
      </c>
      <c r="D108" s="6" t="n">
        <v>42</v>
      </c>
      <c r="E108" s="8" t="n">
        <v>242</v>
      </c>
      <c r="F108" s="8" t="n">
        <v>367</v>
      </c>
    </row>
    <row r="109" spans="1:6">
      <c r="A109" s="4" t="s">
        <v>1097</v>
      </c>
      <c r="C109" s="6" t="n">
        <v>100</v>
      </c>
      <c r="D109" s="6" t="n">
        <v>86</v>
      </c>
    </row>
    <row r="110" spans="1:6">
      <c r="A110" s="4" t="s">
        <v>41</v>
      </c>
      <c r="C110" s="6" t="n">
        <v>5</v>
      </c>
      <c r="D110" s="6" t="n">
        <v>2</v>
      </c>
    </row>
    <row r="111" spans="1:6">
      <c r="A111" s="4" t="s">
        <v>42</v>
      </c>
      <c r="C111" s="6" t="n">
        <v>29</v>
      </c>
      <c r="D111" s="6" t="n">
        <v>53</v>
      </c>
    </row>
    <row r="112" spans="1:6">
      <c r="A112" s="4" t="s">
        <v>44</v>
      </c>
      <c r="C112" s="6" t="n">
        <v>7</v>
      </c>
      <c r="D112" s="6" t="n">
        <v>7</v>
      </c>
    </row>
    <row r="113" spans="1:6">
      <c r="A113" s="4" t="s">
        <v>46</v>
      </c>
      <c r="B113" s="6" t="n">
        <v>121</v>
      </c>
      <c r="C113" s="6" t="n">
        <v>497</v>
      </c>
      <c r="D113" s="6" t="n">
        <v>190</v>
      </c>
    </row>
    <row r="114" spans="1:6">
      <c r="A114" s="4" t="s">
        <v>565</v>
      </c>
      <c r="C114" s="6" t="n">
        <v>650</v>
      </c>
      <c r="D114" s="6" t="n">
        <v>650</v>
      </c>
    </row>
    <row r="115" spans="1:6">
      <c r="A115" s="4" t="s">
        <v>1098</v>
      </c>
      <c r="C115" s="6" t="n">
        <v>650</v>
      </c>
      <c r="D115" s="6" t="n">
        <v>650</v>
      </c>
    </row>
    <row r="116" spans="1:6">
      <c r="A116" s="4" t="s">
        <v>1106</v>
      </c>
      <c r="B116" s="6" t="n">
        <v>-38977</v>
      </c>
      <c r="C116" s="6" t="n">
        <v>-38893</v>
      </c>
      <c r="D116" s="6" t="n">
        <v>-38875</v>
      </c>
    </row>
    <row r="117" spans="1:6">
      <c r="A117" s="4" t="s">
        <v>54</v>
      </c>
      <c r="B117" s="6" t="n">
        <v>-38856</v>
      </c>
      <c r="C117" s="6" t="n">
        <v>-37746</v>
      </c>
      <c r="D117" s="6" t="n">
        <v>-38035</v>
      </c>
    </row>
    <row r="118" spans="1:6">
      <c r="A118" s="3" t="s">
        <v>55</v>
      </c>
    </row>
    <row r="119" spans="1:6">
      <c r="A119" s="4" t="s">
        <v>57</v>
      </c>
      <c r="B119" s="6" t="n">
        <v>214</v>
      </c>
      <c r="C119" s="6" t="n">
        <v>525</v>
      </c>
      <c r="D119" s="6" t="n">
        <v>824</v>
      </c>
    </row>
    <row r="120" spans="1:6">
      <c r="A120" s="4" t="s">
        <v>58</v>
      </c>
      <c r="C120" s="6" t="n">
        <v>2</v>
      </c>
      <c r="D120" s="6" t="n">
        <v>1</v>
      </c>
    </row>
    <row r="121" spans="1:6">
      <c r="A121" s="4" t="s">
        <v>60</v>
      </c>
      <c r="B121" s="6" t="n">
        <v>3</v>
      </c>
      <c r="C121" s="6" t="n">
        <v>3</v>
      </c>
      <c r="D121" s="6" t="n">
        <v>3</v>
      </c>
    </row>
    <row r="122" spans="1:6">
      <c r="A122" s="4" t="s">
        <v>61</v>
      </c>
      <c r="C122" s="6" t="n">
        <v>92</v>
      </c>
      <c r="D122" s="6" t="n">
        <v>242</v>
      </c>
    </row>
    <row r="123" spans="1:6">
      <c r="A123" s="4" t="s">
        <v>62</v>
      </c>
      <c r="B123" s="6" t="n">
        <v>217</v>
      </c>
      <c r="C123" s="6" t="n">
        <v>622</v>
      </c>
      <c r="D123" s="6" t="n">
        <v>1070</v>
      </c>
    </row>
    <row r="124" spans="1:6">
      <c r="A124" s="4" t="s">
        <v>64</v>
      </c>
      <c r="B124" s="6" t="n">
        <v>30</v>
      </c>
      <c r="C124" s="6" t="n">
        <v>32</v>
      </c>
      <c r="D124" s="6" t="n">
        <v>36</v>
      </c>
    </row>
    <row r="125" spans="1:6">
      <c r="A125" s="4" t="s">
        <v>65</v>
      </c>
      <c r="C125" s="6" t="n">
        <v>80</v>
      </c>
      <c r="D125" s="6" t="n">
        <v>84</v>
      </c>
    </row>
    <row r="126" spans="1:6">
      <c r="A126" s="3" t="s">
        <v>1100</v>
      </c>
    </row>
    <row r="127" spans="1:6">
      <c r="A127" s="4" t="s">
        <v>1101</v>
      </c>
      <c r="B127" s="6" t="n">
        <v>-39029</v>
      </c>
      <c r="C127" s="6" t="n">
        <v>-38713</v>
      </c>
      <c r="D127" s="6" t="n">
        <v>-39095</v>
      </c>
    </row>
    <row r="128" spans="1:6">
      <c r="A128" s="4" t="s">
        <v>73</v>
      </c>
      <c r="B128" s="6" t="n">
        <v>-74</v>
      </c>
      <c r="C128" s="6" t="n">
        <v>233</v>
      </c>
      <c r="D128" s="6" t="n">
        <v>-130</v>
      </c>
    </row>
    <row r="129" spans="1:6">
      <c r="A129" s="4" t="s">
        <v>1102</v>
      </c>
      <c r="B129" s="6" t="n">
        <v>-39103</v>
      </c>
      <c r="C129" s="6" t="n">
        <v>-38480</v>
      </c>
      <c r="D129" s="6" t="n">
        <v>-39225</v>
      </c>
    </row>
    <row r="130" spans="1:6">
      <c r="A130" s="4" t="s">
        <v>1103</v>
      </c>
      <c r="B130" s="6" t="n">
        <v>-38856</v>
      </c>
      <c r="C130" s="6" t="n">
        <v>-37746</v>
      </c>
      <c r="D130" s="6" t="n">
        <v>-38035</v>
      </c>
    </row>
    <row r="131" spans="1:6">
      <c r="A131" s="4" t="s">
        <v>1109</v>
      </c>
    </row>
    <row r="132" spans="1:6">
      <c r="A132" s="3" t="s">
        <v>36</v>
      </c>
    </row>
    <row r="133" spans="1:6">
      <c r="A133" s="4" t="s">
        <v>51</v>
      </c>
      <c r="B133" s="6" t="n">
        <v>-1932</v>
      </c>
      <c r="C133" s="6" t="n">
        <v>-1932</v>
      </c>
      <c r="D133" s="6" t="n">
        <v>-1932</v>
      </c>
    </row>
    <row r="134" spans="1:6">
      <c r="A134" s="4" t="s">
        <v>1105</v>
      </c>
      <c r="B134" s="6" t="n">
        <v>-23316</v>
      </c>
      <c r="C134" s="6" t="n">
        <v>9888</v>
      </c>
      <c r="D134" s="6" t="n">
        <v>36006</v>
      </c>
    </row>
    <row r="135" spans="1:6">
      <c r="A135" s="4" t="s">
        <v>1098</v>
      </c>
      <c r="B135" s="6" t="n">
        <v>-25248</v>
      </c>
      <c r="C135" s="6" t="n">
        <v>7956</v>
      </c>
      <c r="D135" s="6" t="n">
        <v>34074</v>
      </c>
    </row>
    <row r="136" spans="1:6">
      <c r="A136" s="4" t="s">
        <v>1106</v>
      </c>
      <c r="B136" s="6" t="n">
        <v>1932</v>
      </c>
      <c r="C136" s="6" t="n">
        <v>1932</v>
      </c>
      <c r="D136" s="6" t="n">
        <v>1932</v>
      </c>
    </row>
    <row r="137" spans="1:6">
      <c r="A137" s="4" t="s">
        <v>54</v>
      </c>
      <c r="B137" s="6" t="n">
        <v>-23316</v>
      </c>
      <c r="C137" s="6" t="n">
        <v>9888</v>
      </c>
      <c r="D137" s="6" t="n">
        <v>36006</v>
      </c>
    </row>
    <row r="138" spans="1:6">
      <c r="A138" s="3" t="s">
        <v>1100</v>
      </c>
    </row>
    <row r="139" spans="1:6">
      <c r="A139" s="4" t="s">
        <v>1101</v>
      </c>
      <c r="B139" s="6" t="n">
        <v>-23316</v>
      </c>
      <c r="C139" s="6" t="n">
        <v>9888</v>
      </c>
      <c r="D139" s="6" t="n">
        <v>36006</v>
      </c>
    </row>
    <row r="140" spans="1:6">
      <c r="A140" s="4" t="s">
        <v>1102</v>
      </c>
      <c r="B140" s="6" t="n">
        <v>-23316</v>
      </c>
      <c r="C140" s="6" t="n">
        <v>9888</v>
      </c>
      <c r="D140" s="6" t="n">
        <v>36006</v>
      </c>
    </row>
    <row r="141" spans="1:6">
      <c r="A141" s="4" t="s">
        <v>1103</v>
      </c>
      <c r="B141" s="8" t="n">
        <v>-23316</v>
      </c>
      <c r="C141" s="8" t="n">
        <v>9888</v>
      </c>
      <c r="D141" s="8" t="n">
        <v>36006</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T12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5"/>
    <col customWidth="1" max="18" min="18" width="16"/>
    <col customWidth="1" max="19" min="19" width="14"/>
    <col customWidth="1" max="20" min="20" width="14"/>
  </cols>
  <sheetData>
    <row r="1" spans="1:20">
      <c r="A1" s="1" t="s">
        <v>1110</v>
      </c>
      <c r="B1" s="2" t="s">
        <v>136</v>
      </c>
      <c r="C1" s="2" t="s">
        <v>137</v>
      </c>
      <c r="Q1" s="2" t="s">
        <v>89</v>
      </c>
      <c r="R1" s="2" t="s">
        <v>1</v>
      </c>
    </row>
    <row r="2" spans="1:20">
      <c r="B2" s="2" t="s">
        <v>34</v>
      </c>
      <c r="C2" s="2" t="s">
        <v>2</v>
      </c>
      <c r="D2" s="2" t="s">
        <v>138</v>
      </c>
      <c r="E2" s="2" t="s">
        <v>4</v>
      </c>
      <c r="F2" s="2" t="s">
        <v>139</v>
      </c>
      <c r="G2" s="2" t="s">
        <v>140</v>
      </c>
      <c r="H2" s="2" t="s">
        <v>141</v>
      </c>
      <c r="I2" s="2" t="s">
        <v>35</v>
      </c>
      <c r="J2" s="2" t="s">
        <v>142</v>
      </c>
      <c r="K2" s="2" t="s">
        <v>143</v>
      </c>
      <c r="L2" s="2" t="s">
        <v>144</v>
      </c>
      <c r="M2" s="2" t="s">
        <v>90</v>
      </c>
      <c r="N2" s="2" t="s">
        <v>145</v>
      </c>
      <c r="O2" s="2" t="s">
        <v>146</v>
      </c>
      <c r="P2" s="2" t="s">
        <v>147</v>
      </c>
      <c r="Q2" s="2" t="s">
        <v>34</v>
      </c>
      <c r="R2" s="2" t="s">
        <v>2</v>
      </c>
      <c r="S2" s="2" t="s">
        <v>35</v>
      </c>
      <c r="T2" s="2" t="s">
        <v>90</v>
      </c>
    </row>
    <row r="3" spans="1:20">
      <c r="A3" s="3" t="s">
        <v>1111</v>
      </c>
    </row>
    <row r="4" spans="1:20">
      <c r="A4" s="4" t="s">
        <v>92</v>
      </c>
      <c r="B4" s="8" t="n">
        <v>85646</v>
      </c>
      <c r="C4" s="8" t="n">
        <v>140024</v>
      </c>
      <c r="D4" s="8" t="n">
        <v>146185</v>
      </c>
      <c r="E4" s="8" t="n">
        <v>143714</v>
      </c>
      <c r="F4" s="8" t="n">
        <v>116577</v>
      </c>
      <c r="G4" s="8" t="n">
        <v>141341</v>
      </c>
      <c r="H4" s="8" t="n">
        <v>141387</v>
      </c>
      <c r="I4" s="8" t="n">
        <v>118927</v>
      </c>
      <c r="J4" s="8" t="n">
        <v>117852</v>
      </c>
      <c r="K4" s="8" t="n">
        <v>132296</v>
      </c>
      <c r="L4" s="8" t="n">
        <v>128558</v>
      </c>
      <c r="M4" s="8" t="n">
        <v>108694</v>
      </c>
      <c r="N4" s="8" t="n">
        <v>112167</v>
      </c>
      <c r="O4" s="8" t="n">
        <v>116836</v>
      </c>
      <c r="P4" s="8" t="n">
        <v>117638</v>
      </c>
      <c r="Q4" s="8" t="n">
        <v>368374</v>
      </c>
      <c r="R4" s="8" t="n">
        <v>546500</v>
      </c>
      <c r="S4" s="8" t="n">
        <v>497633</v>
      </c>
      <c r="T4" s="8" t="n">
        <v>455335</v>
      </c>
    </row>
    <row r="5" spans="1:20">
      <c r="A5" s="3" t="s">
        <v>93</v>
      </c>
    </row>
    <row r="6" spans="1:20">
      <c r="A6" s="4" t="s">
        <v>94</v>
      </c>
      <c r="Q6" s="6" t="n">
        <v>258650</v>
      </c>
      <c r="R6" s="6" t="n">
        <v>382615</v>
      </c>
      <c r="S6" s="6" t="n">
        <v>354592</v>
      </c>
      <c r="T6" s="6" t="n">
        <v>323014</v>
      </c>
    </row>
    <row r="7" spans="1:20">
      <c r="A7" s="4" t="s">
        <v>95</v>
      </c>
      <c r="Q7" s="6" t="n">
        <v>45732</v>
      </c>
      <c r="R7" s="6" t="n">
        <v>72892</v>
      </c>
      <c r="S7" s="6" t="n">
        <v>61865</v>
      </c>
      <c r="T7" s="6" t="n">
        <v>58205</v>
      </c>
    </row>
    <row r="8" spans="1:20">
      <c r="A8" s="4" t="s">
        <v>96</v>
      </c>
      <c r="Q8" s="6" t="n">
        <v>41485</v>
      </c>
      <c r="R8" s="6" t="n">
        <v>62704</v>
      </c>
      <c r="S8" s="6" t="n">
        <v>60339</v>
      </c>
      <c r="T8" s="6" t="n">
        <v>56576</v>
      </c>
    </row>
    <row r="9" spans="1:20">
      <c r="A9" s="4" t="s">
        <v>97</v>
      </c>
      <c r="R9" s="6" t="n">
        <v>1940</v>
      </c>
    </row>
    <row r="10" spans="1:20">
      <c r="A10" s="4" t="s">
        <v>98</v>
      </c>
      <c r="Q10" s="6" t="n">
        <v>-553</v>
      </c>
      <c r="R10" s="6" t="n">
        <v>-5517</v>
      </c>
      <c r="S10" s="6" t="n">
        <v>7455</v>
      </c>
    </row>
    <row r="11" spans="1:20">
      <c r="A11" s="4" t="s">
        <v>100</v>
      </c>
      <c r="Q11" s="6" t="n">
        <v>0</v>
      </c>
      <c r="R11" s="6" t="n">
        <v>0</v>
      </c>
      <c r="S11" s="6" t="n">
        <v>1394</v>
      </c>
    </row>
    <row r="12" spans="1:20">
      <c r="A12" s="4" t="s">
        <v>101</v>
      </c>
      <c r="Q12" s="6" t="n">
        <v>0</v>
      </c>
      <c r="R12" s="6" t="n">
        <v>0</v>
      </c>
      <c r="S12" s="6" t="n">
        <v>586</v>
      </c>
      <c r="T12" s="6" t="n">
        <v>3709</v>
      </c>
    </row>
    <row r="13" spans="1:20">
      <c r="A13" s="4" t="s">
        <v>99</v>
      </c>
      <c r="Q13" s="6" t="n">
        <v>950</v>
      </c>
      <c r="R13" s="6" t="n">
        <v>0</v>
      </c>
      <c r="S13" s="6" t="n">
        <v>400</v>
      </c>
    </row>
    <row r="14" spans="1:20">
      <c r="A14" s="4" t="s">
        <v>102</v>
      </c>
      <c r="Q14" s="6" t="n">
        <v>0</v>
      </c>
      <c r="R14" s="6" t="n">
        <v>0</v>
      </c>
      <c r="S14" s="6" t="n">
        <v>144</v>
      </c>
      <c r="T14" s="6" t="n">
        <v>1410</v>
      </c>
    </row>
    <row r="15" spans="1:20">
      <c r="A15" s="4" t="s">
        <v>1112</v>
      </c>
      <c r="Q15" s="6" t="n">
        <v>0</v>
      </c>
      <c r="R15" s="6" t="n">
        <v>0</v>
      </c>
      <c r="S15" s="6" t="n">
        <v>-1058</v>
      </c>
    </row>
    <row r="16" spans="1:20">
      <c r="A16" s="4" t="s">
        <v>104</v>
      </c>
      <c r="Q16" s="6" t="n">
        <v>346264</v>
      </c>
      <c r="R16" s="6" t="n">
        <v>514634</v>
      </c>
      <c r="S16" s="6" t="n">
        <v>485717</v>
      </c>
      <c r="T16" s="6" t="n">
        <v>442914</v>
      </c>
    </row>
    <row r="17" spans="1:20">
      <c r="A17" s="4" t="s">
        <v>1038</v>
      </c>
      <c r="B17" s="6" t="n">
        <v>2708</v>
      </c>
      <c r="C17" s="6" t="n">
        <v>4702</v>
      </c>
      <c r="D17" s="6" t="n">
        <v>12696</v>
      </c>
      <c r="E17" s="6" t="n">
        <v>11342</v>
      </c>
      <c r="F17" s="6" t="n">
        <v>3126</v>
      </c>
      <c r="G17" s="6" t="n">
        <v>10064</v>
      </c>
      <c r="H17" s="6" t="n">
        <v>9338</v>
      </c>
      <c r="I17" s="6" t="n">
        <v>-5973</v>
      </c>
      <c r="J17" s="6" t="n">
        <v>-1298</v>
      </c>
      <c r="K17" s="6" t="n">
        <v>9450</v>
      </c>
      <c r="L17" s="6" t="n">
        <v>9737</v>
      </c>
      <c r="M17" s="6" t="n">
        <v>2110</v>
      </c>
      <c r="N17" s="6" t="n">
        <v>78</v>
      </c>
      <c r="O17" s="6" t="n">
        <v>4426</v>
      </c>
      <c r="P17" s="6" t="n">
        <v>5807</v>
      </c>
      <c r="Q17" s="6" t="n">
        <v>22110</v>
      </c>
      <c r="R17" s="6" t="n">
        <v>31866</v>
      </c>
      <c r="S17" s="6" t="n">
        <v>11916</v>
      </c>
      <c r="T17" s="6" t="n">
        <v>12421</v>
      </c>
    </row>
    <row r="18" spans="1:20">
      <c r="A18" s="3" t="s">
        <v>1113</v>
      </c>
    </row>
    <row r="19" spans="1:20">
      <c r="A19" s="4" t="s">
        <v>107</v>
      </c>
      <c r="Q19" s="6" t="n">
        <v>-247</v>
      </c>
      <c r="R19" s="6" t="n">
        <v>-330</v>
      </c>
      <c r="S19" s="6" t="n">
        <v>-312</v>
      </c>
      <c r="T19" s="6" t="n">
        <v>-141</v>
      </c>
    </row>
    <row r="20" spans="1:20">
      <c r="A20" s="4" t="s">
        <v>108</v>
      </c>
      <c r="Q20" s="6" t="n">
        <v>25639</v>
      </c>
      <c r="R20" s="6" t="n">
        <v>40420</v>
      </c>
      <c r="S20" s="6" t="n">
        <v>38175</v>
      </c>
      <c r="T20" s="6" t="n">
        <v>41570</v>
      </c>
    </row>
    <row r="21" spans="1:20">
      <c r="A21" s="4" t="s">
        <v>109</v>
      </c>
      <c r="Q21" s="6" t="n">
        <v>0</v>
      </c>
      <c r="R21" s="6" t="n">
        <v>999</v>
      </c>
      <c r="T21" s="6" t="n">
        <v>15584</v>
      </c>
    </row>
    <row r="22" spans="1:20">
      <c r="A22" s="4" t="s">
        <v>1114</v>
      </c>
      <c r="Q22" s="6" t="n">
        <v>225</v>
      </c>
      <c r="R22" s="6" t="n">
        <v>227</v>
      </c>
      <c r="S22" s="6" t="n">
        <v>280</v>
      </c>
      <c r="T22" s="6" t="n">
        <v>4512</v>
      </c>
    </row>
    <row r="23" spans="1:20">
      <c r="A23" s="4" t="s">
        <v>1115</v>
      </c>
      <c r="Q23" s="6" t="n">
        <v>0</v>
      </c>
      <c r="R23" s="6" t="n">
        <v>0</v>
      </c>
      <c r="S23" s="6" t="n">
        <v>936</v>
      </c>
      <c r="T23" s="6" t="n">
        <v>4441</v>
      </c>
    </row>
    <row r="24" spans="1:20">
      <c r="A24" s="4" t="s">
        <v>111</v>
      </c>
      <c r="Q24" s="6" t="n">
        <v>2320</v>
      </c>
      <c r="R24" s="6" t="n">
        <v>2099</v>
      </c>
    </row>
    <row r="25" spans="1:20">
      <c r="A25" s="4" t="s">
        <v>1116</v>
      </c>
      <c r="Q25" s="6" t="n">
        <v>0</v>
      </c>
      <c r="R25" s="6" t="n">
        <v>0</v>
      </c>
      <c r="S25" s="6" t="n">
        <v>-593</v>
      </c>
    </row>
    <row r="26" spans="1:20">
      <c r="A26" s="4" t="s">
        <v>114</v>
      </c>
      <c r="Q26" s="6" t="n">
        <v>-720</v>
      </c>
      <c r="R26" s="6" t="n">
        <v>-1119</v>
      </c>
      <c r="S26" s="6" t="n">
        <v>-1059</v>
      </c>
      <c r="T26" s="6" t="n">
        <v>-1036</v>
      </c>
    </row>
    <row r="27" spans="1:20">
      <c r="A27" s="4" t="s">
        <v>115</v>
      </c>
      <c r="Q27" s="6" t="n">
        <v>27217</v>
      </c>
      <c r="R27" s="6" t="n">
        <v>42296</v>
      </c>
      <c r="S27" s="6" t="n">
        <v>37427</v>
      </c>
      <c r="T27" s="6" t="n">
        <v>64930</v>
      </c>
    </row>
    <row r="28" spans="1:20">
      <c r="A28" s="4" t="s">
        <v>1005</v>
      </c>
      <c r="Q28" s="6" t="n">
        <v>-5107</v>
      </c>
      <c r="R28" s="6" t="n">
        <v>-10430</v>
      </c>
      <c r="S28" s="6" t="n">
        <v>-25511</v>
      </c>
      <c r="T28" s="6" t="n">
        <v>-52509</v>
      </c>
    </row>
    <row r="29" spans="1:20">
      <c r="A29" s="4" t="s">
        <v>117</v>
      </c>
      <c r="Q29" s="6" t="n">
        <v>703</v>
      </c>
      <c r="R29" s="6" t="n">
        <v>1351</v>
      </c>
      <c r="S29" s="6" t="n">
        <v>1799</v>
      </c>
      <c r="T29" s="6" t="n">
        <v>-2526</v>
      </c>
    </row>
    <row r="30" spans="1:20">
      <c r="A30" s="4" t="s">
        <v>1117</v>
      </c>
      <c r="B30" s="6" t="n">
        <v>-5987</v>
      </c>
      <c r="C30" s="6" t="n">
        <v>-7019</v>
      </c>
      <c r="D30" s="6" t="n">
        <v>2296</v>
      </c>
      <c r="E30" s="6" t="n">
        <v>1025</v>
      </c>
      <c r="F30" s="6" t="n">
        <v>-9271</v>
      </c>
      <c r="G30" s="6" t="n">
        <v>259</v>
      </c>
      <c r="H30" s="6" t="n">
        <v>-290</v>
      </c>
      <c r="I30" s="6" t="n">
        <v>-11815</v>
      </c>
      <c r="J30" s="6" t="n">
        <v>-10750</v>
      </c>
      <c r="K30" s="6" t="n">
        <v>-294</v>
      </c>
      <c r="L30" s="6" t="n">
        <v>-142</v>
      </c>
      <c r="M30" s="6" t="n">
        <v>-9696</v>
      </c>
      <c r="N30" s="6" t="n">
        <v>-11079</v>
      </c>
      <c r="O30" s="6" t="n">
        <v>-20732</v>
      </c>
      <c r="P30" s="6" t="n">
        <v>-8155</v>
      </c>
      <c r="Q30" s="6" t="n">
        <v>-5810</v>
      </c>
      <c r="R30" s="6" t="n">
        <v>-11781</v>
      </c>
      <c r="S30" s="6" t="n">
        <v>-27310</v>
      </c>
      <c r="T30" s="6" t="n">
        <v>-49983</v>
      </c>
    </row>
    <row r="31" spans="1:20">
      <c r="A31" s="3" t="s">
        <v>119</v>
      </c>
    </row>
    <row r="32" spans="1:20">
      <c r="A32" s="4" t="s">
        <v>1118</v>
      </c>
      <c r="Q32" s="6" t="n">
        <v>0</v>
      </c>
      <c r="R32" s="6" t="n">
        <v>0</v>
      </c>
      <c r="S32" s="6" t="n">
        <v>284</v>
      </c>
      <c r="T32" s="6" t="n">
        <v>-4480</v>
      </c>
    </row>
    <row r="33" spans="1:20">
      <c r="A33" s="4" t="s">
        <v>987</v>
      </c>
      <c r="L33" s="6" t="n">
        <v>-378</v>
      </c>
      <c r="Q33" s="6" t="n">
        <v>0</v>
      </c>
      <c r="R33" s="6" t="n">
        <v>0</v>
      </c>
      <c r="S33" s="6" t="n">
        <v>-378</v>
      </c>
      <c r="T33" s="6" t="n">
        <v>0</v>
      </c>
    </row>
    <row r="34" spans="1:20">
      <c r="A34" s="4" t="s">
        <v>122</v>
      </c>
      <c r="B34" s="6" t="n">
        <v>-6017</v>
      </c>
      <c r="C34" s="6" t="n">
        <v>-7020</v>
      </c>
      <c r="D34" s="6" t="n">
        <v>2259</v>
      </c>
      <c r="E34" s="6" t="n">
        <v>943</v>
      </c>
      <c r="F34" s="6" t="n">
        <v>-7963</v>
      </c>
      <c r="G34" s="6" t="n">
        <v>361</v>
      </c>
      <c r="H34" s="6" t="n">
        <v>-154</v>
      </c>
      <c r="I34" s="6" t="n">
        <v>-15633</v>
      </c>
      <c r="J34" s="6" t="n">
        <v>-11033</v>
      </c>
      <c r="K34" s="6" t="n">
        <v>-575</v>
      </c>
      <c r="L34" s="6" t="n">
        <v>-163</v>
      </c>
      <c r="M34" s="6" t="n">
        <v>-13518</v>
      </c>
      <c r="N34" s="6" t="n">
        <v>-11474</v>
      </c>
      <c r="O34" s="6" t="n">
        <v>-21092</v>
      </c>
      <c r="P34" s="6" t="n">
        <v>-8379</v>
      </c>
      <c r="Q34" s="6" t="n">
        <v>-5810</v>
      </c>
      <c r="R34" s="6" t="n">
        <v>-11781</v>
      </c>
      <c r="S34" s="6" t="n">
        <v>-27404</v>
      </c>
      <c r="T34" s="6" t="n">
        <v>-54463</v>
      </c>
    </row>
    <row r="35" spans="1:20">
      <c r="A35" s="4" t="s">
        <v>123</v>
      </c>
      <c r="Q35" s="6" t="n">
        <v>208</v>
      </c>
      <c r="R35" s="6" t="n">
        <v>1188</v>
      </c>
      <c r="S35" s="6" t="n">
        <v>-4309</v>
      </c>
      <c r="T35" s="6" t="n">
        <v>-321</v>
      </c>
    </row>
    <row r="36" spans="1:20">
      <c r="A36" s="4" t="s">
        <v>1119</v>
      </c>
      <c r="B36" s="8" t="n">
        <v>-5987</v>
      </c>
      <c r="C36" s="8" t="n">
        <v>-7019</v>
      </c>
      <c r="D36" s="8" t="n">
        <v>2296</v>
      </c>
      <c r="E36" s="8" t="n">
        <v>1025</v>
      </c>
      <c r="F36" s="8" t="n">
        <v>-9271</v>
      </c>
      <c r="G36" s="8" t="n">
        <v>259</v>
      </c>
      <c r="H36" s="8" t="n">
        <v>-290</v>
      </c>
      <c r="I36" s="8" t="n">
        <v>-11815</v>
      </c>
      <c r="J36" s="8" t="n">
        <v>-10750</v>
      </c>
      <c r="K36" s="8" t="n">
        <v>-339</v>
      </c>
      <c r="L36" s="8" t="n">
        <v>-191</v>
      </c>
      <c r="M36" s="8" t="n">
        <v>-13397</v>
      </c>
      <c r="N36" s="8" t="n">
        <v>-11407</v>
      </c>
      <c r="O36" s="8" t="n">
        <v>-20967</v>
      </c>
      <c r="P36" s="8" t="n">
        <v>-8371</v>
      </c>
      <c r="Q36" s="6" t="n">
        <v>-6018</v>
      </c>
      <c r="R36" s="6" t="n">
        <v>-12969</v>
      </c>
      <c r="S36" s="6" t="n">
        <v>-23095</v>
      </c>
      <c r="T36" s="6" t="n">
        <v>-54142</v>
      </c>
    </row>
    <row r="37" spans="1:20">
      <c r="A37" s="4" t="s">
        <v>1104</v>
      </c>
    </row>
    <row r="38" spans="1:20">
      <c r="A38" s="3" t="s">
        <v>93</v>
      </c>
    </row>
    <row r="39" spans="1:20">
      <c r="A39" s="4" t="s">
        <v>94</v>
      </c>
      <c r="Q39" s="6" t="n">
        <v>175</v>
      </c>
      <c r="R39" s="6" t="n">
        <v>-1</v>
      </c>
      <c r="S39" s="6" t="n">
        <v>-23</v>
      </c>
      <c r="T39" s="6" t="n">
        <v>-295</v>
      </c>
    </row>
    <row r="40" spans="1:20">
      <c r="A40" s="4" t="s">
        <v>95</v>
      </c>
      <c r="Q40" s="6" t="n">
        <v>2681</v>
      </c>
      <c r="R40" s="6" t="n">
        <v>2255</v>
      </c>
      <c r="S40" s="6" t="n">
        <v>1377</v>
      </c>
      <c r="T40" s="6" t="n">
        <v>220</v>
      </c>
    </row>
    <row r="41" spans="1:20">
      <c r="A41" s="4" t="s">
        <v>96</v>
      </c>
      <c r="Q41" s="6" t="n">
        <v>548</v>
      </c>
      <c r="R41" s="6" t="n">
        <v>1066</v>
      </c>
      <c r="S41" s="6" t="n">
        <v>935</v>
      </c>
      <c r="T41" s="6" t="n">
        <v>1017</v>
      </c>
    </row>
    <row r="42" spans="1:20">
      <c r="A42" s="4" t="s">
        <v>101</v>
      </c>
      <c r="S42" s="6" t="n">
        <v>4</v>
      </c>
      <c r="T42" s="6" t="n">
        <v>1766</v>
      </c>
    </row>
    <row r="43" spans="1:20">
      <c r="A43" s="4" t="s">
        <v>102</v>
      </c>
      <c r="T43" s="6" t="n">
        <v>303</v>
      </c>
    </row>
    <row r="44" spans="1:20">
      <c r="A44" s="4" t="s">
        <v>104</v>
      </c>
      <c r="Q44" s="6" t="n">
        <v>3404</v>
      </c>
      <c r="R44" s="6" t="n">
        <v>3320</v>
      </c>
      <c r="S44" s="6" t="n">
        <v>2293</v>
      </c>
      <c r="T44" s="6" t="n">
        <v>3011</v>
      </c>
    </row>
    <row r="45" spans="1:20">
      <c r="A45" s="4" t="s">
        <v>1038</v>
      </c>
      <c r="Q45" s="6" t="n">
        <v>-3404</v>
      </c>
      <c r="R45" s="6" t="n">
        <v>-3320</v>
      </c>
      <c r="S45" s="6" t="n">
        <v>-2293</v>
      </c>
      <c r="T45" s="6" t="n">
        <v>-3011</v>
      </c>
    </row>
    <row r="46" spans="1:20">
      <c r="A46" s="3" t="s">
        <v>1113</v>
      </c>
    </row>
    <row r="47" spans="1:20">
      <c r="A47" s="4" t="s">
        <v>107</v>
      </c>
      <c r="R47" s="6" t="n">
        <v>-47</v>
      </c>
      <c r="S47" s="6" t="n">
        <v>-4</v>
      </c>
      <c r="T47" s="6" t="n">
        <v>-32896</v>
      </c>
    </row>
    <row r="48" spans="1:20">
      <c r="A48" s="4" t="s">
        <v>108</v>
      </c>
      <c r="Q48" s="6" t="n">
        <v>25815</v>
      </c>
      <c r="R48" s="6" t="n">
        <v>40191</v>
      </c>
      <c r="S48" s="6" t="n">
        <v>38095</v>
      </c>
      <c r="T48" s="6" t="n">
        <v>42405</v>
      </c>
    </row>
    <row r="49" spans="1:20">
      <c r="A49" s="4" t="s">
        <v>109</v>
      </c>
      <c r="R49" s="6" t="n">
        <v>999</v>
      </c>
      <c r="T49" s="6" t="n">
        <v>15584</v>
      </c>
    </row>
    <row r="50" spans="1:20">
      <c r="A50" s="4" t="s">
        <v>1114</v>
      </c>
      <c r="Q50" s="6" t="n">
        <v>225</v>
      </c>
      <c r="R50" s="6" t="n">
        <v>227</v>
      </c>
      <c r="S50" s="6" t="n">
        <v>280</v>
      </c>
      <c r="T50" s="6" t="n">
        <v>4512</v>
      </c>
    </row>
    <row r="51" spans="1:20">
      <c r="A51" s="4" t="s">
        <v>1115</v>
      </c>
      <c r="S51" s="6" t="n">
        <v>-18811</v>
      </c>
      <c r="T51" s="6" t="n">
        <v>24723</v>
      </c>
    </row>
    <row r="52" spans="1:20">
      <c r="A52" s="4" t="s">
        <v>111</v>
      </c>
      <c r="Q52" s="6" t="n">
        <v>2320</v>
      </c>
      <c r="R52" s="6" t="n">
        <v>2099</v>
      </c>
    </row>
    <row r="53" spans="1:20">
      <c r="A53" s="4" t="s">
        <v>1120</v>
      </c>
      <c r="Q53" s="6" t="n">
        <v>-26148</v>
      </c>
      <c r="R53" s="6" t="n">
        <v>-34610</v>
      </c>
    </row>
    <row r="54" spans="1:20">
      <c r="A54" s="4" t="s">
        <v>114</v>
      </c>
      <c r="Q54" s="6" t="n">
        <v>-301</v>
      </c>
      <c r="R54" s="6" t="n">
        <v>-561</v>
      </c>
      <c r="S54" s="6" t="n">
        <v>-557</v>
      </c>
      <c r="T54" s="6" t="n">
        <v>-671</v>
      </c>
    </row>
    <row r="55" spans="1:20">
      <c r="A55" s="4" t="s">
        <v>115</v>
      </c>
      <c r="Q55" s="6" t="n">
        <v>1911</v>
      </c>
      <c r="R55" s="6" t="n">
        <v>8298</v>
      </c>
      <c r="S55" s="6" t="n">
        <v>19003</v>
      </c>
      <c r="T55" s="6" t="n">
        <v>53657</v>
      </c>
    </row>
    <row r="56" spans="1:20">
      <c r="A56" s="4" t="s">
        <v>1005</v>
      </c>
      <c r="Q56" s="6" t="n">
        <v>-5315</v>
      </c>
      <c r="R56" s="6" t="n">
        <v>-11618</v>
      </c>
      <c r="S56" s="6" t="n">
        <v>-21296</v>
      </c>
      <c r="T56" s="6" t="n">
        <v>-56668</v>
      </c>
    </row>
    <row r="57" spans="1:20">
      <c r="A57" s="4" t="s">
        <v>117</v>
      </c>
      <c r="Q57" s="6" t="n">
        <v>703</v>
      </c>
      <c r="R57" s="6" t="n">
        <v>1351</v>
      </c>
      <c r="S57" s="6" t="n">
        <v>1799</v>
      </c>
      <c r="T57" s="6" t="n">
        <v>-2526</v>
      </c>
    </row>
    <row r="58" spans="1:20">
      <c r="A58" s="4" t="s">
        <v>1117</v>
      </c>
      <c r="S58" s="6" t="n">
        <v>-23095</v>
      </c>
      <c r="T58" s="6" t="n">
        <v>-54142</v>
      </c>
    </row>
    <row r="59" spans="1:20">
      <c r="A59" s="3" t="s">
        <v>119</v>
      </c>
    </row>
    <row r="60" spans="1:20">
      <c r="A60" s="4" t="s">
        <v>122</v>
      </c>
      <c r="Q60" s="6" t="n">
        <v>-6018</v>
      </c>
      <c r="R60" s="6" t="n">
        <v>-12969</v>
      </c>
      <c r="S60" s="6" t="n">
        <v>-23095</v>
      </c>
      <c r="T60" s="6" t="n">
        <v>-54142</v>
      </c>
    </row>
    <row r="61" spans="1:20">
      <c r="A61" s="4" t="s">
        <v>1119</v>
      </c>
      <c r="Q61" s="6" t="n">
        <v>-6018</v>
      </c>
      <c r="R61" s="6" t="n">
        <v>-12969</v>
      </c>
      <c r="S61" s="6" t="n">
        <v>-23095</v>
      </c>
      <c r="T61" s="6" t="n">
        <v>-54142</v>
      </c>
    </row>
    <row r="62" spans="1:20">
      <c r="A62" s="4" t="s">
        <v>1107</v>
      </c>
    </row>
    <row r="63" spans="1:20">
      <c r="A63" s="3" t="s">
        <v>1111</v>
      </c>
    </row>
    <row r="64" spans="1:20">
      <c r="A64" s="4" t="s">
        <v>92</v>
      </c>
      <c r="Q64" s="6" t="n">
        <v>367576</v>
      </c>
      <c r="R64" s="6" t="n">
        <v>546376</v>
      </c>
      <c r="S64" s="6" t="n">
        <v>495391</v>
      </c>
      <c r="T64" s="6" t="n">
        <v>453589</v>
      </c>
    </row>
    <row r="65" spans="1:20">
      <c r="A65" s="3" t="s">
        <v>93</v>
      </c>
    </row>
    <row r="66" spans="1:20">
      <c r="A66" s="4" t="s">
        <v>94</v>
      </c>
      <c r="Q66" s="6" t="n">
        <v>258142</v>
      </c>
      <c r="R66" s="6" t="n">
        <v>382160</v>
      </c>
      <c r="S66" s="6" t="n">
        <v>351829</v>
      </c>
      <c r="T66" s="6" t="n">
        <v>321382</v>
      </c>
    </row>
    <row r="67" spans="1:20">
      <c r="A67" s="4" t="s">
        <v>95</v>
      </c>
      <c r="Q67" s="6" t="n">
        <v>43011</v>
      </c>
      <c r="R67" s="6" t="n">
        <v>70625</v>
      </c>
      <c r="S67" s="6" t="n">
        <v>60446</v>
      </c>
      <c r="T67" s="6" t="n">
        <v>57898</v>
      </c>
    </row>
    <row r="68" spans="1:20">
      <c r="A68" s="4" t="s">
        <v>96</v>
      </c>
      <c r="Q68" s="6" t="n">
        <v>40942</v>
      </c>
      <c r="R68" s="6" t="n">
        <v>61643</v>
      </c>
      <c r="S68" s="6" t="n">
        <v>58651</v>
      </c>
      <c r="T68" s="6" t="n">
        <v>55142</v>
      </c>
    </row>
    <row r="69" spans="1:20">
      <c r="A69" s="4" t="s">
        <v>97</v>
      </c>
      <c r="R69" s="6" t="n">
        <v>1940</v>
      </c>
    </row>
    <row r="70" spans="1:20">
      <c r="A70" s="4" t="s">
        <v>98</v>
      </c>
      <c r="Q70" s="6" t="n">
        <v>-553</v>
      </c>
      <c r="R70" s="6" t="n">
        <v>-2667</v>
      </c>
    </row>
    <row r="71" spans="1:20">
      <c r="A71" s="4" t="s">
        <v>100</v>
      </c>
      <c r="S71" s="6" t="n">
        <v>1394</v>
      </c>
    </row>
    <row r="72" spans="1:20">
      <c r="A72" s="4" t="s">
        <v>101</v>
      </c>
      <c r="S72" s="6" t="n">
        <v>582</v>
      </c>
      <c r="T72" s="6" t="n">
        <v>1943</v>
      </c>
    </row>
    <row r="73" spans="1:20">
      <c r="A73" s="4" t="s">
        <v>99</v>
      </c>
      <c r="Q73" s="6" t="n">
        <v>950</v>
      </c>
      <c r="S73" s="6" t="n">
        <v>400</v>
      </c>
    </row>
    <row r="74" spans="1:20">
      <c r="A74" s="4" t="s">
        <v>102</v>
      </c>
      <c r="S74" s="6" t="n">
        <v>144</v>
      </c>
      <c r="T74" s="6" t="n">
        <v>1107</v>
      </c>
    </row>
    <row r="75" spans="1:20">
      <c r="A75" s="4" t="s">
        <v>1112</v>
      </c>
      <c r="S75" s="6" t="n">
        <v>-1058</v>
      </c>
    </row>
    <row r="76" spans="1:20">
      <c r="A76" s="4" t="s">
        <v>104</v>
      </c>
      <c r="Q76" s="6" t="n">
        <v>342492</v>
      </c>
      <c r="R76" s="6" t="n">
        <v>513701</v>
      </c>
      <c r="S76" s="6" t="n">
        <v>472388</v>
      </c>
      <c r="T76" s="6" t="n">
        <v>437472</v>
      </c>
    </row>
    <row r="77" spans="1:20">
      <c r="A77" s="4" t="s">
        <v>1038</v>
      </c>
      <c r="Q77" s="6" t="n">
        <v>25084</v>
      </c>
      <c r="R77" s="6" t="n">
        <v>32675</v>
      </c>
      <c r="S77" s="6" t="n">
        <v>23003</v>
      </c>
      <c r="T77" s="6" t="n">
        <v>16117</v>
      </c>
    </row>
    <row r="78" spans="1:20">
      <c r="A78" s="3" t="s">
        <v>1113</v>
      </c>
    </row>
    <row r="79" spans="1:20">
      <c r="A79" s="4" t="s">
        <v>107</v>
      </c>
      <c r="Q79" s="6" t="n">
        <v>-247</v>
      </c>
      <c r="R79" s="6" t="n">
        <v>-283</v>
      </c>
      <c r="S79" s="6" t="n">
        <v>-308</v>
      </c>
      <c r="T79" s="6" t="n">
        <v>-113</v>
      </c>
    </row>
    <row r="80" spans="1:20">
      <c r="A80" s="4" t="s">
        <v>108</v>
      </c>
      <c r="Q80" s="6" t="n">
        <v>-176</v>
      </c>
      <c r="R80" s="6" t="n">
        <v>145</v>
      </c>
      <c r="S80" s="6" t="n">
        <v>80</v>
      </c>
      <c r="T80" s="6" t="n">
        <v>32033</v>
      </c>
    </row>
    <row r="81" spans="1:20">
      <c r="A81" s="4" t="s">
        <v>1115</v>
      </c>
      <c r="S81" s="6" t="n">
        <v>-169</v>
      </c>
      <c r="T81" s="6" t="n">
        <v>36</v>
      </c>
    </row>
    <row r="82" spans="1:20">
      <c r="A82" s="4" t="s">
        <v>114</v>
      </c>
      <c r="Q82" s="6" t="n">
        <v>-419</v>
      </c>
      <c r="R82" s="6" t="n">
        <v>-558</v>
      </c>
      <c r="S82" s="6" t="n">
        <v>-501</v>
      </c>
      <c r="T82" s="6" t="n">
        <v>-365</v>
      </c>
    </row>
    <row r="83" spans="1:20">
      <c r="A83" s="4" t="s">
        <v>115</v>
      </c>
      <c r="Q83" s="6" t="n">
        <v>-842</v>
      </c>
      <c r="R83" s="6" t="n">
        <v>-696</v>
      </c>
      <c r="S83" s="6" t="n">
        <v>-898</v>
      </c>
      <c r="T83" s="6" t="n">
        <v>31591</v>
      </c>
    </row>
    <row r="84" spans="1:20">
      <c r="A84" s="4" t="s">
        <v>1005</v>
      </c>
      <c r="Q84" s="6" t="n">
        <v>25926</v>
      </c>
      <c r="R84" s="6" t="n">
        <v>33371</v>
      </c>
      <c r="S84" s="6" t="n">
        <v>23901</v>
      </c>
      <c r="T84" s="6" t="n">
        <v>-15474</v>
      </c>
    </row>
    <row r="85" spans="1:20">
      <c r="A85" s="4" t="s">
        <v>1117</v>
      </c>
      <c r="S85" s="6" t="n">
        <v>23901</v>
      </c>
      <c r="T85" s="6" t="n">
        <v>-15474</v>
      </c>
    </row>
    <row r="86" spans="1:20">
      <c r="A86" s="3" t="s">
        <v>119</v>
      </c>
    </row>
    <row r="87" spans="1:20">
      <c r="A87" s="4" t="s">
        <v>1118</v>
      </c>
      <c r="S87" s="6" t="n">
        <v>284</v>
      </c>
      <c r="T87" s="6" t="n">
        <v>-4480</v>
      </c>
    </row>
    <row r="88" spans="1:20">
      <c r="A88" s="4" t="s">
        <v>987</v>
      </c>
      <c r="S88" s="6" t="n">
        <v>-378</v>
      </c>
    </row>
    <row r="89" spans="1:20">
      <c r="A89" s="4" t="s">
        <v>122</v>
      </c>
      <c r="Q89" s="6" t="n">
        <v>25926</v>
      </c>
      <c r="R89" s="6" t="n">
        <v>33371</v>
      </c>
      <c r="S89" s="6" t="n">
        <v>23807</v>
      </c>
      <c r="T89" s="6" t="n">
        <v>-19954</v>
      </c>
    </row>
    <row r="90" spans="1:20">
      <c r="A90" s="4" t="s">
        <v>1119</v>
      </c>
      <c r="Q90" s="6" t="n">
        <v>25926</v>
      </c>
      <c r="R90" s="6" t="n">
        <v>33371</v>
      </c>
      <c r="S90" s="6" t="n">
        <v>23807</v>
      </c>
      <c r="T90" s="6" t="n">
        <v>-19954</v>
      </c>
    </row>
    <row r="91" spans="1:20">
      <c r="A91" s="4" t="s">
        <v>1108</v>
      </c>
    </row>
    <row r="92" spans="1:20">
      <c r="A92" s="3" t="s">
        <v>1111</v>
      </c>
    </row>
    <row r="93" spans="1:20">
      <c r="A93" s="4" t="s">
        <v>92</v>
      </c>
      <c r="Q93" s="6" t="n">
        <v>798</v>
      </c>
      <c r="R93" s="6" t="n">
        <v>124</v>
      </c>
      <c r="S93" s="6" t="n">
        <v>2242</v>
      </c>
      <c r="T93" s="6" t="n">
        <v>1746</v>
      </c>
    </row>
    <row r="94" spans="1:20">
      <c r="A94" s="3" t="s">
        <v>93</v>
      </c>
    </row>
    <row r="95" spans="1:20">
      <c r="A95" s="4" t="s">
        <v>94</v>
      </c>
      <c r="Q95" s="6" t="n">
        <v>333</v>
      </c>
      <c r="R95" s="6" t="n">
        <v>456</v>
      </c>
      <c r="S95" s="6" t="n">
        <v>2786</v>
      </c>
      <c r="T95" s="6" t="n">
        <v>1927</v>
      </c>
    </row>
    <row r="96" spans="1:20">
      <c r="A96" s="4" t="s">
        <v>95</v>
      </c>
      <c r="Q96" s="6" t="n">
        <v>40</v>
      </c>
      <c r="R96" s="6" t="n">
        <v>12</v>
      </c>
      <c r="S96" s="6" t="n">
        <v>42</v>
      </c>
      <c r="T96" s="6" t="n">
        <v>87</v>
      </c>
    </row>
    <row r="97" spans="1:20">
      <c r="A97" s="4" t="s">
        <v>96</v>
      </c>
      <c r="Q97" s="6" t="n">
        <v>-5</v>
      </c>
      <c r="R97" s="6" t="n">
        <v>-5</v>
      </c>
      <c r="S97" s="6" t="n">
        <v>753</v>
      </c>
      <c r="T97" s="6" t="n">
        <v>417</v>
      </c>
    </row>
    <row r="98" spans="1:20">
      <c r="A98" s="4" t="s">
        <v>98</v>
      </c>
      <c r="R98" s="6" t="n">
        <v>-2850</v>
      </c>
      <c r="S98" s="6" t="n">
        <v>7455</v>
      </c>
    </row>
    <row r="99" spans="1:20">
      <c r="A99" s="4" t="s">
        <v>104</v>
      </c>
      <c r="Q99" s="6" t="n">
        <v>368</v>
      </c>
      <c r="R99" s="6" t="n">
        <v>-2387</v>
      </c>
      <c r="S99" s="6" t="n">
        <v>11036</v>
      </c>
      <c r="T99" s="6" t="n">
        <v>2431</v>
      </c>
    </row>
    <row r="100" spans="1:20">
      <c r="A100" s="4" t="s">
        <v>1038</v>
      </c>
      <c r="Q100" s="6" t="n">
        <v>430</v>
      </c>
      <c r="R100" s="6" t="n">
        <v>2511</v>
      </c>
      <c r="S100" s="6" t="n">
        <v>-8794</v>
      </c>
      <c r="T100" s="6" t="n">
        <v>-685</v>
      </c>
    </row>
    <row r="101" spans="1:20">
      <c r="A101" s="3" t="s">
        <v>1113</v>
      </c>
    </row>
    <row r="102" spans="1:20">
      <c r="A102" s="4" t="s">
        <v>108</v>
      </c>
      <c r="R102" s="6" t="n">
        <v>84</v>
      </c>
    </row>
    <row r="103" spans="1:20">
      <c r="A103" s="4" t="s">
        <v>1115</v>
      </c>
      <c r="S103" s="6" t="n">
        <v>1105</v>
      </c>
      <c r="T103" s="6" t="n">
        <v>4405</v>
      </c>
    </row>
    <row r="104" spans="1:20">
      <c r="A104" s="4" t="s">
        <v>1116</v>
      </c>
      <c r="S104" s="6" t="n">
        <v>-593</v>
      </c>
    </row>
    <row r="105" spans="1:20">
      <c r="A105" s="4" t="s">
        <v>114</v>
      </c>
      <c r="S105" s="6" t="n">
        <v>-1</v>
      </c>
    </row>
    <row r="106" spans="1:20">
      <c r="A106" s="4" t="s">
        <v>115</v>
      </c>
      <c r="R106" s="6" t="n">
        <v>84</v>
      </c>
      <c r="S106" s="6" t="n">
        <v>511</v>
      </c>
      <c r="T106" s="6" t="n">
        <v>4405</v>
      </c>
    </row>
    <row r="107" spans="1:20">
      <c r="A107" s="4" t="s">
        <v>1005</v>
      </c>
      <c r="Q107" s="6" t="n">
        <v>430</v>
      </c>
      <c r="R107" s="6" t="n">
        <v>2427</v>
      </c>
      <c r="S107" s="6" t="n">
        <v>-9305</v>
      </c>
      <c r="T107" s="6" t="n">
        <v>-5090</v>
      </c>
    </row>
    <row r="108" spans="1:20">
      <c r="A108" s="4" t="s">
        <v>1117</v>
      </c>
      <c r="S108" s="6" t="n">
        <v>-9305</v>
      </c>
      <c r="T108" s="6" t="n">
        <v>-5090</v>
      </c>
    </row>
    <row r="109" spans="1:20">
      <c r="A109" s="3" t="s">
        <v>119</v>
      </c>
    </row>
    <row r="110" spans="1:20">
      <c r="A110" s="4" t="s">
        <v>122</v>
      </c>
      <c r="Q110" s="6" t="n">
        <v>430</v>
      </c>
      <c r="R110" s="6" t="n">
        <v>2427</v>
      </c>
      <c r="S110" s="6" t="n">
        <v>-9305</v>
      </c>
      <c r="T110" s="6" t="n">
        <v>-5090</v>
      </c>
    </row>
    <row r="111" spans="1:20">
      <c r="A111" s="4" t="s">
        <v>123</v>
      </c>
      <c r="Q111" s="6" t="n">
        <v>208</v>
      </c>
      <c r="R111" s="6" t="n">
        <v>1188</v>
      </c>
      <c r="S111" s="6" t="n">
        <v>-4309</v>
      </c>
      <c r="T111" s="6" t="n">
        <v>-321</v>
      </c>
    </row>
    <row r="112" spans="1:20">
      <c r="A112" s="4" t="s">
        <v>1119</v>
      </c>
      <c r="Q112" s="6" t="n">
        <v>222</v>
      </c>
      <c r="R112" s="6" t="n">
        <v>1239</v>
      </c>
      <c r="S112" s="6" t="n">
        <v>-4996</v>
      </c>
      <c r="T112" s="6" t="n">
        <v>-4769</v>
      </c>
    </row>
    <row r="113" spans="1:20">
      <c r="A113" s="4" t="s">
        <v>1109</v>
      </c>
    </row>
    <row r="114" spans="1:20">
      <c r="A114" s="3" t="s">
        <v>1113</v>
      </c>
    </row>
    <row r="115" spans="1:20">
      <c r="A115" s="4" t="s">
        <v>107</v>
      </c>
      <c r="T115" s="6" t="n">
        <v>32868</v>
      </c>
    </row>
    <row r="116" spans="1:20">
      <c r="A116" s="4" t="s">
        <v>108</v>
      </c>
      <c r="T116" s="6" t="n">
        <v>-32868</v>
      </c>
    </row>
    <row r="117" spans="1:20">
      <c r="A117" s="4" t="s">
        <v>1115</v>
      </c>
      <c r="S117" s="6" t="n">
        <v>18811</v>
      </c>
      <c r="T117" s="6" t="n">
        <v>-24723</v>
      </c>
    </row>
    <row r="118" spans="1:20">
      <c r="A118" s="4" t="s">
        <v>1120</v>
      </c>
      <c r="Q118" s="6" t="n">
        <v>26148</v>
      </c>
      <c r="R118" s="6" t="n">
        <v>34610</v>
      </c>
    </row>
    <row r="119" spans="1:20">
      <c r="A119" s="4" t="s">
        <v>115</v>
      </c>
      <c r="Q119" s="6" t="n">
        <v>26148</v>
      </c>
      <c r="R119" s="6" t="n">
        <v>34610</v>
      </c>
      <c r="S119" s="6" t="n">
        <v>18811</v>
      </c>
      <c r="T119" s="6" t="n">
        <v>-24723</v>
      </c>
    </row>
    <row r="120" spans="1:20">
      <c r="A120" s="4" t="s">
        <v>1005</v>
      </c>
      <c r="Q120" s="6" t="n">
        <v>-26148</v>
      </c>
      <c r="R120" s="6" t="n">
        <v>-34610</v>
      </c>
      <c r="S120" s="6" t="n">
        <v>-18811</v>
      </c>
      <c r="T120" s="6" t="n">
        <v>24723</v>
      </c>
    </row>
    <row r="121" spans="1:20">
      <c r="A121" s="4" t="s">
        <v>1117</v>
      </c>
      <c r="S121" s="6" t="n">
        <v>-18811</v>
      </c>
      <c r="T121" s="6" t="n">
        <v>24723</v>
      </c>
    </row>
    <row r="122" spans="1:20">
      <c r="A122" s="3" t="s">
        <v>119</v>
      </c>
    </row>
    <row r="123" spans="1:20">
      <c r="A123" s="4" t="s">
        <v>122</v>
      </c>
      <c r="Q123" s="6" t="n">
        <v>-26148</v>
      </c>
      <c r="R123" s="6" t="n">
        <v>-34610</v>
      </c>
      <c r="S123" s="6" t="n">
        <v>-18811</v>
      </c>
      <c r="T123" s="6" t="n">
        <v>24723</v>
      </c>
    </row>
    <row r="124" spans="1:20">
      <c r="A124" s="4" t="s">
        <v>1119</v>
      </c>
      <c r="Q124" s="8" t="n">
        <v>-26148</v>
      </c>
      <c r="R124" s="8" t="n">
        <v>-34610</v>
      </c>
      <c r="S124" s="8" t="n">
        <v>-18811</v>
      </c>
      <c r="T124" s="8" t="n">
        <v>24723</v>
      </c>
    </row>
  </sheetData>
  <mergeCells count="3">
    <mergeCell ref="A1:A2"/>
    <mergeCell ref="C1:P1"/>
    <mergeCell ref="R1:T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V4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5"/>
    <col customWidth="1" max="18" min="18" width="14"/>
    <col customWidth="1" max="19" min="19" width="16"/>
    <col customWidth="1" max="20" min="20" width="14"/>
    <col customWidth="1" max="21" min="21" width="14"/>
    <col customWidth="1" max="22" min="22" width="14"/>
  </cols>
  <sheetData>
    <row r="1" spans="1:22">
      <c r="A1" s="1" t="s">
        <v>1121</v>
      </c>
      <c r="B1" s="2" t="s">
        <v>136</v>
      </c>
      <c r="C1" s="2" t="s">
        <v>137</v>
      </c>
      <c r="Q1" s="2" t="s">
        <v>89</v>
      </c>
      <c r="S1" s="2" t="s">
        <v>1</v>
      </c>
    </row>
    <row r="2" spans="1:22">
      <c r="B2" s="2" t="s">
        <v>34</v>
      </c>
      <c r="C2" s="2" t="s">
        <v>2</v>
      </c>
      <c r="D2" s="2" t="s">
        <v>138</v>
      </c>
      <c r="E2" s="2" t="s">
        <v>4</v>
      </c>
      <c r="F2" s="2" t="s">
        <v>139</v>
      </c>
      <c r="G2" s="2" t="s">
        <v>140</v>
      </c>
      <c r="H2" s="2" t="s">
        <v>141</v>
      </c>
      <c r="I2" s="2" t="s">
        <v>35</v>
      </c>
      <c r="J2" s="2" t="s">
        <v>142</v>
      </c>
      <c r="K2" s="2" t="s">
        <v>143</v>
      </c>
      <c r="L2" s="2" t="s">
        <v>144</v>
      </c>
      <c r="M2" s="2" t="s">
        <v>90</v>
      </c>
      <c r="N2" s="2" t="s">
        <v>145</v>
      </c>
      <c r="O2" s="2" t="s">
        <v>146</v>
      </c>
      <c r="P2" s="2" t="s">
        <v>147</v>
      </c>
      <c r="Q2" s="2" t="s">
        <v>34</v>
      </c>
      <c r="R2" s="2" t="s">
        <v>35</v>
      </c>
      <c r="S2" s="2" t="s">
        <v>2</v>
      </c>
      <c r="T2" s="2" t="s">
        <v>34</v>
      </c>
      <c r="U2" s="2" t="s">
        <v>35</v>
      </c>
      <c r="V2" s="2" t="s">
        <v>90</v>
      </c>
    </row>
    <row r="3" spans="1:22">
      <c r="A3" s="3" t="s">
        <v>1111</v>
      </c>
    </row>
    <row r="4" spans="1:22">
      <c r="A4" s="4" t="s">
        <v>122</v>
      </c>
      <c r="B4" s="8" t="n">
        <v>-6017</v>
      </c>
      <c r="C4" s="8" t="n">
        <v>-7020</v>
      </c>
      <c r="D4" s="8" t="n">
        <v>2259</v>
      </c>
      <c r="E4" s="8" t="n">
        <v>943</v>
      </c>
      <c r="F4" s="8" t="n">
        <v>-7963</v>
      </c>
      <c r="G4" s="8" t="n">
        <v>361</v>
      </c>
      <c r="H4" s="8" t="n">
        <v>-154</v>
      </c>
      <c r="I4" s="8" t="n">
        <v>-15633</v>
      </c>
      <c r="J4" s="8" t="n">
        <v>-11033</v>
      </c>
      <c r="K4" s="8" t="n">
        <v>-575</v>
      </c>
      <c r="L4" s="8" t="n">
        <v>-163</v>
      </c>
      <c r="M4" s="8" t="n">
        <v>-13518</v>
      </c>
      <c r="N4" s="8" t="n">
        <v>-11474</v>
      </c>
      <c r="O4" s="8" t="n">
        <v>-21092</v>
      </c>
      <c r="P4" s="8" t="n">
        <v>-8379</v>
      </c>
      <c r="Q4" s="8" t="n">
        <v>-5810</v>
      </c>
      <c r="S4" s="8" t="n">
        <v>-11781</v>
      </c>
      <c r="U4" s="8" t="n">
        <v>-27404</v>
      </c>
      <c r="V4" s="8" t="n">
        <v>-54463</v>
      </c>
    </row>
    <row r="5" spans="1:22">
      <c r="A5" s="3" t="s">
        <v>1122</v>
      </c>
    </row>
    <row r="6" spans="1:22">
      <c r="A6" s="4" t="s">
        <v>1123</v>
      </c>
      <c r="U6" s="6" t="n">
        <v>-36</v>
      </c>
      <c r="V6" s="6" t="n">
        <v>-2910</v>
      </c>
    </row>
    <row r="7" spans="1:22">
      <c r="A7" s="4" t="s">
        <v>1124</v>
      </c>
      <c r="U7" s="6" t="n">
        <v>655</v>
      </c>
      <c r="V7" s="6" t="n">
        <v>4247</v>
      </c>
    </row>
    <row r="8" spans="1:22">
      <c r="A8" s="4" t="s">
        <v>1125</v>
      </c>
      <c r="Q8" s="6" t="n">
        <v>19</v>
      </c>
      <c r="S8" s="6" t="n">
        <v>-51</v>
      </c>
      <c r="U8" s="6" t="n">
        <v>12</v>
      </c>
      <c r="V8" s="6" t="n">
        <v>23</v>
      </c>
    </row>
    <row r="9" spans="1:22">
      <c r="A9" s="4" t="s">
        <v>1126</v>
      </c>
      <c r="Q9" s="6" t="n">
        <v>19</v>
      </c>
      <c r="R9" s="8" t="n">
        <v>631</v>
      </c>
      <c r="S9" s="6" t="n">
        <v>-51</v>
      </c>
      <c r="T9" s="8" t="n">
        <v>19</v>
      </c>
      <c r="U9" s="6" t="n">
        <v>631</v>
      </c>
      <c r="V9" s="6" t="n">
        <v>1360</v>
      </c>
    </row>
    <row r="10" spans="1:22">
      <c r="A10" s="4" t="s">
        <v>1127</v>
      </c>
      <c r="Q10" s="6" t="n">
        <v>-5791</v>
      </c>
      <c r="S10" s="6" t="n">
        <v>-11832</v>
      </c>
      <c r="U10" s="6" t="n">
        <v>-26773</v>
      </c>
      <c r="V10" s="6" t="n">
        <v>-53103</v>
      </c>
    </row>
    <row r="11" spans="1:22">
      <c r="A11" s="4" t="s">
        <v>155</v>
      </c>
      <c r="Q11" s="6" t="n">
        <v>208</v>
      </c>
      <c r="S11" s="6" t="n">
        <v>1188</v>
      </c>
      <c r="U11" s="6" t="n">
        <v>-4309</v>
      </c>
      <c r="V11" s="6" t="n">
        <v>-321</v>
      </c>
    </row>
    <row r="12" spans="1:22">
      <c r="A12" s="4" t="s">
        <v>1128</v>
      </c>
      <c r="Q12" s="6" t="n">
        <v>-5999</v>
      </c>
      <c r="S12" s="6" t="n">
        <v>-13020</v>
      </c>
      <c r="U12" s="6" t="n">
        <v>-22464</v>
      </c>
      <c r="V12" s="6" t="n">
        <v>-52782</v>
      </c>
    </row>
    <row r="13" spans="1:22">
      <c r="A13" s="4" t="s">
        <v>1104</v>
      </c>
    </row>
    <row r="14" spans="1:22">
      <c r="A14" s="3" t="s">
        <v>1111</v>
      </c>
    </row>
    <row r="15" spans="1:22">
      <c r="A15" s="4" t="s">
        <v>122</v>
      </c>
      <c r="Q15" s="6" t="n">
        <v>-6018</v>
      </c>
      <c r="S15" s="6" t="n">
        <v>-12969</v>
      </c>
      <c r="U15" s="6" t="n">
        <v>-23095</v>
      </c>
      <c r="V15" s="6" t="n">
        <v>-54142</v>
      </c>
    </row>
    <row r="16" spans="1:22">
      <c r="A16" s="3" t="s">
        <v>1122</v>
      </c>
    </row>
    <row r="17" spans="1:22">
      <c r="A17" s="4" t="s">
        <v>1123</v>
      </c>
      <c r="V17" s="6" t="n">
        <v>-1257</v>
      </c>
    </row>
    <row r="18" spans="1:22">
      <c r="A18" s="4" t="s">
        <v>1124</v>
      </c>
      <c r="V18" s="6" t="n">
        <v>3626</v>
      </c>
    </row>
    <row r="19" spans="1:22">
      <c r="A19" s="4" t="s">
        <v>1126</v>
      </c>
      <c r="V19" s="6" t="n">
        <v>2369</v>
      </c>
    </row>
    <row r="20" spans="1:22">
      <c r="A20" s="4" t="s">
        <v>1127</v>
      </c>
      <c r="Q20" s="6" t="n">
        <v>-6018</v>
      </c>
      <c r="S20" s="6" t="n">
        <v>-12969</v>
      </c>
      <c r="U20" s="6" t="n">
        <v>-23095</v>
      </c>
      <c r="V20" s="6" t="n">
        <v>-51773</v>
      </c>
    </row>
    <row r="21" spans="1:22">
      <c r="A21" s="4" t="s">
        <v>1128</v>
      </c>
      <c r="Q21" s="6" t="n">
        <v>-6018</v>
      </c>
      <c r="S21" s="6" t="n">
        <v>-12969</v>
      </c>
      <c r="U21" s="6" t="n">
        <v>-23095</v>
      </c>
      <c r="V21" s="6" t="n">
        <v>-51773</v>
      </c>
    </row>
    <row r="22" spans="1:22">
      <c r="A22" s="4" t="s">
        <v>1107</v>
      </c>
    </row>
    <row r="23" spans="1:22">
      <c r="A23" s="3" t="s">
        <v>1111</v>
      </c>
    </row>
    <row r="24" spans="1:22">
      <c r="A24" s="4" t="s">
        <v>122</v>
      </c>
      <c r="Q24" s="6" t="n">
        <v>25926</v>
      </c>
      <c r="S24" s="6" t="n">
        <v>33371</v>
      </c>
      <c r="U24" s="6" t="n">
        <v>23807</v>
      </c>
      <c r="V24" s="6" t="n">
        <v>-19954</v>
      </c>
    </row>
    <row r="25" spans="1:22">
      <c r="A25" s="3" t="s">
        <v>1122</v>
      </c>
    </row>
    <row r="26" spans="1:22">
      <c r="A26" s="4" t="s">
        <v>1125</v>
      </c>
      <c r="Q26" s="6" t="n">
        <v>19</v>
      </c>
      <c r="S26" s="6" t="n">
        <v>-51</v>
      </c>
      <c r="U26" s="6" t="n">
        <v>12</v>
      </c>
      <c r="V26" s="6" t="n">
        <v>23</v>
      </c>
    </row>
    <row r="27" spans="1:22">
      <c r="A27" s="4" t="s">
        <v>1126</v>
      </c>
      <c r="Q27" s="6" t="n">
        <v>19</v>
      </c>
      <c r="S27" s="6" t="n">
        <v>-51</v>
      </c>
      <c r="U27" s="6" t="n">
        <v>12</v>
      </c>
      <c r="V27" s="6" t="n">
        <v>23</v>
      </c>
    </row>
    <row r="28" spans="1:22">
      <c r="A28" s="4" t="s">
        <v>1127</v>
      </c>
      <c r="Q28" s="6" t="n">
        <v>25945</v>
      </c>
      <c r="S28" s="6" t="n">
        <v>33320</v>
      </c>
      <c r="U28" s="6" t="n">
        <v>23819</v>
      </c>
      <c r="V28" s="6" t="n">
        <v>-19931</v>
      </c>
    </row>
    <row r="29" spans="1:22">
      <c r="A29" s="4" t="s">
        <v>1128</v>
      </c>
      <c r="Q29" s="6" t="n">
        <v>25945</v>
      </c>
      <c r="S29" s="6" t="n">
        <v>33320</v>
      </c>
      <c r="U29" s="6" t="n">
        <v>23819</v>
      </c>
      <c r="V29" s="6" t="n">
        <v>-19931</v>
      </c>
    </row>
    <row r="30" spans="1:22">
      <c r="A30" s="4" t="s">
        <v>1108</v>
      </c>
    </row>
    <row r="31" spans="1:22">
      <c r="A31" s="3" t="s">
        <v>1111</v>
      </c>
    </row>
    <row r="32" spans="1:22">
      <c r="A32" s="4" t="s">
        <v>122</v>
      </c>
      <c r="Q32" s="6" t="n">
        <v>430</v>
      </c>
      <c r="S32" s="6" t="n">
        <v>2427</v>
      </c>
      <c r="U32" s="6" t="n">
        <v>-9305</v>
      </c>
      <c r="V32" s="6" t="n">
        <v>-5090</v>
      </c>
    </row>
    <row r="33" spans="1:22">
      <c r="A33" s="3" t="s">
        <v>1122</v>
      </c>
    </row>
    <row r="34" spans="1:22">
      <c r="A34" s="4" t="s">
        <v>1123</v>
      </c>
      <c r="U34" s="6" t="n">
        <v>-36</v>
      </c>
      <c r="V34" s="6" t="n">
        <v>-1653</v>
      </c>
    </row>
    <row r="35" spans="1:22">
      <c r="A35" s="4" t="s">
        <v>1124</v>
      </c>
      <c r="U35" s="6" t="n">
        <v>655</v>
      </c>
      <c r="V35" s="6" t="n">
        <v>621</v>
      </c>
    </row>
    <row r="36" spans="1:22">
      <c r="A36" s="4" t="s">
        <v>1126</v>
      </c>
      <c r="U36" s="6" t="n">
        <v>619</v>
      </c>
      <c r="V36" s="6" t="n">
        <v>-1032</v>
      </c>
    </row>
    <row r="37" spans="1:22">
      <c r="A37" s="4" t="s">
        <v>1127</v>
      </c>
      <c r="Q37" s="6" t="n">
        <v>430</v>
      </c>
      <c r="S37" s="6" t="n">
        <v>2427</v>
      </c>
      <c r="U37" s="6" t="n">
        <v>-8686</v>
      </c>
      <c r="V37" s="6" t="n">
        <v>-6122</v>
      </c>
    </row>
    <row r="38" spans="1:22">
      <c r="A38" s="4" t="s">
        <v>155</v>
      </c>
      <c r="Q38" s="6" t="n">
        <v>208</v>
      </c>
      <c r="S38" s="6" t="n">
        <v>1188</v>
      </c>
      <c r="U38" s="6" t="n">
        <v>-4309</v>
      </c>
      <c r="V38" s="6" t="n">
        <v>-321</v>
      </c>
    </row>
    <row r="39" spans="1:22">
      <c r="A39" s="4" t="s">
        <v>1128</v>
      </c>
      <c r="Q39" s="6" t="n">
        <v>222</v>
      </c>
      <c r="S39" s="6" t="n">
        <v>1239</v>
      </c>
      <c r="U39" s="6" t="n">
        <v>-4377</v>
      </c>
      <c r="V39" s="6" t="n">
        <v>-5801</v>
      </c>
    </row>
    <row r="40" spans="1:22">
      <c r="A40" s="4" t="s">
        <v>1109</v>
      </c>
    </row>
    <row r="41" spans="1:22">
      <c r="A41" s="3" t="s">
        <v>1111</v>
      </c>
    </row>
    <row r="42" spans="1:22">
      <c r="A42" s="4" t="s">
        <v>122</v>
      </c>
      <c r="Q42" s="6" t="n">
        <v>-26148</v>
      </c>
      <c r="S42" s="6" t="n">
        <v>-34610</v>
      </c>
      <c r="U42" s="6" t="n">
        <v>-18811</v>
      </c>
      <c r="V42" s="6" t="n">
        <v>24723</v>
      </c>
    </row>
    <row r="43" spans="1:22">
      <c r="A43" s="3" t="s">
        <v>1122</v>
      </c>
    </row>
    <row r="44" spans="1:22">
      <c r="A44" s="4" t="s">
        <v>1127</v>
      </c>
      <c r="Q44" s="6" t="n">
        <v>-26148</v>
      </c>
      <c r="S44" s="6" t="n">
        <v>-34610</v>
      </c>
      <c r="U44" s="6" t="n">
        <v>-18811</v>
      </c>
      <c r="V44" s="6" t="n">
        <v>24723</v>
      </c>
    </row>
    <row r="45" spans="1:22">
      <c r="A45" s="4" t="s">
        <v>1128</v>
      </c>
      <c r="Q45" s="8" t="n">
        <v>-26148</v>
      </c>
      <c r="S45" s="8" t="n">
        <v>-34610</v>
      </c>
      <c r="U45" s="8" t="n">
        <v>-18811</v>
      </c>
      <c r="V45" s="8" t="n">
        <v>24723</v>
      </c>
    </row>
  </sheetData>
  <mergeCells count="4">
    <mergeCell ref="A1:A2"/>
    <mergeCell ref="C1:P1"/>
    <mergeCell ref="Q1:R1"/>
    <mergeCell ref="S1:V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38</v>
      </c>
      <c r="B1" s="2" t="s">
        <v>1</v>
      </c>
    </row>
    <row r="2" spans="1:2">
      <c r="B2" s="2" t="s">
        <v>2</v>
      </c>
    </row>
    <row r="3" spans="1:2">
      <c r="A3" s="3" t="s">
        <v>233</v>
      </c>
    </row>
    <row r="4" spans="1:2">
      <c r="A4" s="4" t="s">
        <v>238</v>
      </c>
      <c r="B4" s="4" t="s">
        <v>23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E9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1129</v>
      </c>
      <c r="B1" s="2" t="s">
        <v>89</v>
      </c>
      <c r="C1" s="2" t="s">
        <v>1</v>
      </c>
    </row>
    <row r="2" spans="1:5">
      <c r="B2" s="2" t="s">
        <v>34</v>
      </c>
      <c r="C2" s="2" t="s">
        <v>2</v>
      </c>
      <c r="D2" s="2" t="s">
        <v>35</v>
      </c>
      <c r="E2" s="2" t="s">
        <v>90</v>
      </c>
    </row>
    <row r="3" spans="1:5">
      <c r="A3" s="3" t="s">
        <v>1111</v>
      </c>
    </row>
    <row r="4" spans="1:5">
      <c r="A4" s="4" t="s">
        <v>1130</v>
      </c>
      <c r="B4" s="8" t="n">
        <v>38286</v>
      </c>
      <c r="C4" s="8" t="n">
        <v>70507</v>
      </c>
      <c r="D4" s="8" t="n">
        <v>49642</v>
      </c>
      <c r="E4" s="8" t="n">
        <v>43906</v>
      </c>
    </row>
    <row r="5" spans="1:5">
      <c r="A5" s="3" t="s">
        <v>197</v>
      </c>
    </row>
    <row r="6" spans="1:5">
      <c r="A6" s="4" t="s">
        <v>198</v>
      </c>
      <c r="B6" s="6" t="n">
        <v>-360</v>
      </c>
      <c r="D6" s="6" t="n">
        <v>-8305</v>
      </c>
      <c r="E6" s="6" t="n">
        <v>-25225</v>
      </c>
    </row>
    <row r="7" spans="1:5">
      <c r="A7" s="4" t="s">
        <v>199</v>
      </c>
      <c r="B7" s="6" t="n">
        <v>-45</v>
      </c>
      <c r="D7" s="6" t="n">
        <v>-2633</v>
      </c>
      <c r="E7" s="6" t="n">
        <v>-1746</v>
      </c>
    </row>
    <row r="8" spans="1:5">
      <c r="A8" s="4" t="s">
        <v>200</v>
      </c>
      <c r="B8" s="6" t="n">
        <v>-55016</v>
      </c>
      <c r="C8" s="6" t="n">
        <v>-49995</v>
      </c>
      <c r="D8" s="6" t="n">
        <v>-43326</v>
      </c>
      <c r="E8" s="6" t="n">
        <v>-53281</v>
      </c>
    </row>
    <row r="9" spans="1:5">
      <c r="A9" s="4" t="s">
        <v>201</v>
      </c>
      <c r="B9" s="6" t="n">
        <v>-4739</v>
      </c>
      <c r="C9" s="6" t="n">
        <v>-5385</v>
      </c>
      <c r="D9" s="6" t="n">
        <v>-6505</v>
      </c>
      <c r="E9" s="6" t="n">
        <v>-6261</v>
      </c>
    </row>
    <row r="10" spans="1:5">
      <c r="A10" s="4" t="s">
        <v>1131</v>
      </c>
      <c r="E10" s="6" t="n">
        <v>-618</v>
      </c>
    </row>
    <row r="11" spans="1:5">
      <c r="A11" s="4" t="s">
        <v>202</v>
      </c>
      <c r="C11" s="6" t="n">
        <v>5335</v>
      </c>
    </row>
    <row r="12" spans="1:5">
      <c r="A12" s="4" t="s">
        <v>204</v>
      </c>
      <c r="B12" s="6" t="n">
        <v>463</v>
      </c>
      <c r="C12" s="6" t="n">
        <v>715</v>
      </c>
      <c r="D12" s="6" t="n">
        <v>1524</v>
      </c>
      <c r="E12" s="6" t="n">
        <v>883</v>
      </c>
    </row>
    <row r="13" spans="1:5">
      <c r="A13" s="4" t="s">
        <v>206</v>
      </c>
      <c r="C13" s="6" t="n">
        <v>546</v>
      </c>
    </row>
    <row r="14" spans="1:5">
      <c r="A14" s="4" t="s">
        <v>205</v>
      </c>
      <c r="D14" s="6" t="n">
        <v>3442</v>
      </c>
    </row>
    <row r="15" spans="1:5">
      <c r="A15" s="4" t="s">
        <v>207</v>
      </c>
      <c r="D15" s="6" t="n">
        <v>-2107</v>
      </c>
      <c r="E15" s="6" t="n">
        <v>-3207</v>
      </c>
    </row>
    <row r="16" spans="1:5">
      <c r="A16" s="4" t="s">
        <v>1132</v>
      </c>
      <c r="B16" s="6" t="n">
        <v>-59697</v>
      </c>
      <c r="C16" s="6" t="n">
        <v>-48784</v>
      </c>
      <c r="D16" s="6" t="n">
        <v>-57910</v>
      </c>
      <c r="E16" s="6" t="n">
        <v>-89455</v>
      </c>
    </row>
    <row r="17" spans="1:5">
      <c r="A17" s="3" t="s">
        <v>209</v>
      </c>
    </row>
    <row r="18" spans="1:5">
      <c r="A18" s="4" t="s">
        <v>210</v>
      </c>
      <c r="B18" s="6" t="n">
        <v>136800</v>
      </c>
      <c r="C18" s="6" t="n">
        <v>355229</v>
      </c>
      <c r="D18" s="6" t="n">
        <v>161650</v>
      </c>
      <c r="E18" s="6" t="n">
        <v>376346</v>
      </c>
    </row>
    <row r="19" spans="1:5">
      <c r="A19" s="4" t="s">
        <v>211</v>
      </c>
      <c r="B19" s="6" t="n">
        <v>-109281</v>
      </c>
      <c r="C19" s="6" t="n">
        <v>-370996</v>
      </c>
      <c r="D19" s="6" t="n">
        <v>-152380</v>
      </c>
      <c r="E19" s="6" t="n">
        <v>-360858</v>
      </c>
    </row>
    <row r="20" spans="1:5">
      <c r="A20" s="4" t="s">
        <v>212</v>
      </c>
      <c r="B20" s="6" t="n">
        <v>-5819</v>
      </c>
      <c r="C20" s="6" t="n">
        <v>4471</v>
      </c>
    </row>
    <row r="21" spans="1:5">
      <c r="A21" s="4" t="s">
        <v>213</v>
      </c>
      <c r="B21" s="6" t="n">
        <v>-2605</v>
      </c>
      <c r="C21" s="6" t="n">
        <v>-9025</v>
      </c>
      <c r="D21" s="6" t="n">
        <v>-405</v>
      </c>
      <c r="E21" s="6" t="n">
        <v>-4609</v>
      </c>
    </row>
    <row r="22" spans="1:5">
      <c r="A22" s="4" t="s">
        <v>214</v>
      </c>
      <c r="C22" s="6" t="n">
        <v>-146</v>
      </c>
      <c r="E22" s="6" t="n">
        <v>-10743</v>
      </c>
    </row>
    <row r="23" spans="1:5">
      <c r="A23" s="4" t="s">
        <v>215</v>
      </c>
      <c r="B23" s="6" t="n">
        <v>143</v>
      </c>
      <c r="C23" s="6" t="n">
        <v>161</v>
      </c>
      <c r="D23" s="6" t="n">
        <v>143</v>
      </c>
    </row>
    <row r="24" spans="1:5">
      <c r="A24" s="4" t="s">
        <v>191</v>
      </c>
      <c r="B24" s="6" t="n">
        <v>84</v>
      </c>
      <c r="C24" s="6" t="n">
        <v>185</v>
      </c>
      <c r="E24" s="6" t="n">
        <v>96</v>
      </c>
    </row>
    <row r="25" spans="1:5">
      <c r="A25" s="4" t="s">
        <v>1133</v>
      </c>
      <c r="E25" s="6" t="n">
        <v>42184</v>
      </c>
    </row>
    <row r="26" spans="1:5">
      <c r="A26" s="4" t="s">
        <v>1134</v>
      </c>
      <c r="C26" s="6" t="n">
        <v>-1495</v>
      </c>
      <c r="E26" s="6" t="n">
        <v>2531</v>
      </c>
    </row>
    <row r="27" spans="1:5">
      <c r="A27" s="4" t="s">
        <v>218</v>
      </c>
      <c r="B27" s="6" t="n">
        <v>19322</v>
      </c>
      <c r="C27" s="6" t="n">
        <v>-21616</v>
      </c>
      <c r="D27" s="6" t="n">
        <v>9008</v>
      </c>
      <c r="E27" s="6" t="n">
        <v>44947</v>
      </c>
    </row>
    <row r="28" spans="1:5">
      <c r="A28" s="4" t="s">
        <v>222</v>
      </c>
      <c r="B28" s="6" t="n">
        <v>1830</v>
      </c>
      <c r="D28" s="6" t="n">
        <v>-31</v>
      </c>
      <c r="E28" s="6" t="n">
        <v>-2177</v>
      </c>
    </row>
    <row r="29" spans="1:5">
      <c r="A29" s="3" t="s">
        <v>119</v>
      </c>
    </row>
    <row r="30" spans="1:5">
      <c r="A30" s="4" t="s">
        <v>222</v>
      </c>
      <c r="B30" s="6" t="n">
        <v>1830</v>
      </c>
      <c r="D30" s="6" t="n">
        <v>-31</v>
      </c>
      <c r="E30" s="6" t="n">
        <v>-2177</v>
      </c>
    </row>
    <row r="31" spans="1:5">
      <c r="A31" s="4" t="s">
        <v>223</v>
      </c>
      <c r="B31" s="6" t="n">
        <v>-259</v>
      </c>
      <c r="C31" s="6" t="n">
        <v>107</v>
      </c>
      <c r="D31" s="6" t="n">
        <v>709</v>
      </c>
      <c r="E31" s="6" t="n">
        <v>-2779</v>
      </c>
    </row>
    <row r="32" spans="1:5">
      <c r="A32" s="4" t="s">
        <v>224</v>
      </c>
      <c r="B32" s="6" t="n">
        <v>2464</v>
      </c>
      <c r="C32" s="6" t="n">
        <v>2205</v>
      </c>
      <c r="D32" s="6" t="n">
        <v>1755</v>
      </c>
      <c r="E32" s="6" t="n">
        <v>4534</v>
      </c>
    </row>
    <row r="33" spans="1:5">
      <c r="A33" s="4" t="s">
        <v>225</v>
      </c>
      <c r="B33" s="6" t="n">
        <v>2205</v>
      </c>
      <c r="C33" s="6" t="n">
        <v>2312</v>
      </c>
      <c r="D33" s="6" t="n">
        <v>2464</v>
      </c>
      <c r="E33" s="6" t="n">
        <v>1755</v>
      </c>
    </row>
    <row r="34" spans="1:5">
      <c r="A34" s="4" t="s">
        <v>1104</v>
      </c>
    </row>
    <row r="35" spans="1:5">
      <c r="A35" s="3" t="s">
        <v>1111</v>
      </c>
    </row>
    <row r="36" spans="1:5">
      <c r="A36" s="4" t="s">
        <v>1130</v>
      </c>
      <c r="B36" s="6" t="n">
        <v>-27340</v>
      </c>
      <c r="C36" s="6" t="n">
        <v>15543</v>
      </c>
      <c r="D36" s="6" t="n">
        <v>-40365</v>
      </c>
      <c r="E36" s="6" t="n">
        <v>-5319</v>
      </c>
    </row>
    <row r="37" spans="1:5">
      <c r="A37" s="3" t="s">
        <v>197</v>
      </c>
    </row>
    <row r="38" spans="1:5">
      <c r="A38" s="4" t="s">
        <v>200</v>
      </c>
      <c r="B38" s="6" t="n">
        <v>-1433</v>
      </c>
      <c r="C38" s="6" t="n">
        <v>-2146</v>
      </c>
      <c r="D38" s="6" t="n">
        <v>-1675</v>
      </c>
      <c r="E38" s="6" t="n">
        <v>-203</v>
      </c>
    </row>
    <row r="39" spans="1:5">
      <c r="A39" s="4" t="s">
        <v>205</v>
      </c>
      <c r="D39" s="6" t="n">
        <v>3442</v>
      </c>
    </row>
    <row r="40" spans="1:5">
      <c r="A40" s="4" t="s">
        <v>207</v>
      </c>
      <c r="D40" s="6" t="n">
        <v>-2107</v>
      </c>
      <c r="E40" s="6" t="n">
        <v>-4166</v>
      </c>
    </row>
    <row r="41" spans="1:5">
      <c r="A41" s="4" t="s">
        <v>1132</v>
      </c>
      <c r="B41" s="6" t="n">
        <v>-1433</v>
      </c>
      <c r="C41" s="6" t="n">
        <v>-2146</v>
      </c>
      <c r="D41" s="6" t="n">
        <v>-340</v>
      </c>
      <c r="E41" s="6" t="n">
        <v>-4369</v>
      </c>
    </row>
    <row r="42" spans="1:5">
      <c r="A42" s="3" t="s">
        <v>209</v>
      </c>
    </row>
    <row r="43" spans="1:5">
      <c r="A43" s="4" t="s">
        <v>210</v>
      </c>
      <c r="B43" s="6" t="n">
        <v>136800</v>
      </c>
      <c r="C43" s="6" t="n">
        <v>351946</v>
      </c>
      <c r="D43" s="6" t="n">
        <v>160487</v>
      </c>
      <c r="E43" s="6" t="n">
        <v>376185</v>
      </c>
    </row>
    <row r="44" spans="1:5">
      <c r="A44" s="4" t="s">
        <v>211</v>
      </c>
      <c r="B44" s="6" t="n">
        <v>-108917</v>
      </c>
      <c r="C44" s="6" t="n">
        <v>-369368</v>
      </c>
      <c r="D44" s="6" t="n">
        <v>-151074</v>
      </c>
      <c r="E44" s="6" t="n">
        <v>-359342</v>
      </c>
    </row>
    <row r="45" spans="1:5">
      <c r="A45" s="4" t="s">
        <v>212</v>
      </c>
      <c r="B45" s="6" t="n">
        <v>-5819</v>
      </c>
      <c r="C45" s="6" t="n">
        <v>4471</v>
      </c>
    </row>
    <row r="46" spans="1:5">
      <c r="A46" s="4" t="s">
        <v>213</v>
      </c>
      <c r="B46" s="6" t="n">
        <v>-2605</v>
      </c>
      <c r="C46" s="6" t="n">
        <v>-9025</v>
      </c>
      <c r="D46" s="6" t="n">
        <v>-405</v>
      </c>
      <c r="E46" s="6" t="n">
        <v>-4609</v>
      </c>
    </row>
    <row r="47" spans="1:5">
      <c r="A47" s="4" t="s">
        <v>214</v>
      </c>
      <c r="C47" s="6" t="n">
        <v>-146</v>
      </c>
      <c r="E47" s="6" t="n">
        <v>-10743</v>
      </c>
    </row>
    <row r="48" spans="1:5">
      <c r="A48" s="4" t="s">
        <v>215</v>
      </c>
      <c r="B48" s="6" t="n">
        <v>143</v>
      </c>
      <c r="C48" s="6" t="n">
        <v>161</v>
      </c>
    </row>
    <row r="49" spans="1:5">
      <c r="A49" s="4" t="s">
        <v>191</v>
      </c>
      <c r="B49" s="6" t="n">
        <v>84</v>
      </c>
      <c r="C49" s="6" t="n">
        <v>185</v>
      </c>
      <c r="E49" s="6" t="n">
        <v>96</v>
      </c>
    </row>
    <row r="50" spans="1:5">
      <c r="A50" s="4" t="s">
        <v>1133</v>
      </c>
      <c r="E50" s="6" t="n">
        <v>42184</v>
      </c>
    </row>
    <row r="51" spans="1:5">
      <c r="A51" s="4" t="s">
        <v>1135</v>
      </c>
      <c r="B51" s="6" t="n">
        <v>8532</v>
      </c>
      <c r="C51" s="6" t="n">
        <v>8722</v>
      </c>
      <c r="D51" s="6" t="n">
        <v>32588</v>
      </c>
      <c r="E51" s="6" t="n">
        <v>-36622</v>
      </c>
    </row>
    <row r="52" spans="1:5">
      <c r="A52" s="4" t="s">
        <v>218</v>
      </c>
      <c r="B52" s="6" t="n">
        <v>28218</v>
      </c>
      <c r="C52" s="6" t="n">
        <v>-13054</v>
      </c>
      <c r="D52" s="6" t="n">
        <v>41596</v>
      </c>
      <c r="E52" s="6" t="n">
        <v>7149</v>
      </c>
    </row>
    <row r="53" spans="1:5">
      <c r="A53" s="3" t="s">
        <v>119</v>
      </c>
    </row>
    <row r="54" spans="1:5">
      <c r="A54" s="4" t="s">
        <v>223</v>
      </c>
      <c r="B54" s="6" t="n">
        <v>-555</v>
      </c>
      <c r="C54" s="6" t="n">
        <v>343</v>
      </c>
      <c r="D54" s="6" t="n">
        <v>891</v>
      </c>
      <c r="E54" s="6" t="n">
        <v>-2539</v>
      </c>
    </row>
    <row r="55" spans="1:5">
      <c r="A55" s="4" t="s">
        <v>224</v>
      </c>
      <c r="B55" s="6" t="n">
        <v>2151</v>
      </c>
      <c r="C55" s="6" t="n">
        <v>1596</v>
      </c>
      <c r="D55" s="6" t="n">
        <v>1260</v>
      </c>
      <c r="E55" s="6" t="n">
        <v>3799</v>
      </c>
    </row>
    <row r="56" spans="1:5">
      <c r="A56" s="4" t="s">
        <v>225</v>
      </c>
      <c r="B56" s="6" t="n">
        <v>1596</v>
      </c>
      <c r="C56" s="6" t="n">
        <v>1939</v>
      </c>
      <c r="D56" s="6" t="n">
        <v>2151</v>
      </c>
      <c r="E56" s="6" t="n">
        <v>1260</v>
      </c>
    </row>
    <row r="57" spans="1:5">
      <c r="A57" s="4" t="s">
        <v>1107</v>
      </c>
    </row>
    <row r="58" spans="1:5">
      <c r="A58" s="3" t="s">
        <v>1111</v>
      </c>
    </row>
    <row r="59" spans="1:5">
      <c r="A59" s="4" t="s">
        <v>1130</v>
      </c>
      <c r="B59" s="6" t="n">
        <v>65622</v>
      </c>
      <c r="C59" s="6" t="n">
        <v>55649</v>
      </c>
      <c r="D59" s="6" t="n">
        <v>89792</v>
      </c>
      <c r="E59" s="6" t="n">
        <v>50527</v>
      </c>
    </row>
    <row r="60" spans="1:5">
      <c r="A60" s="3" t="s">
        <v>197</v>
      </c>
    </row>
    <row r="61" spans="1:5">
      <c r="A61" s="4" t="s">
        <v>198</v>
      </c>
      <c r="B61" s="6" t="n">
        <v>-360</v>
      </c>
      <c r="D61" s="6" t="n">
        <v>-8305</v>
      </c>
      <c r="E61" s="6" t="n">
        <v>-25225</v>
      </c>
    </row>
    <row r="62" spans="1:5">
      <c r="A62" s="4" t="s">
        <v>199</v>
      </c>
      <c r="B62" s="6" t="n">
        <v>-45</v>
      </c>
      <c r="D62" s="6" t="n">
        <v>-2633</v>
      </c>
      <c r="E62" s="6" t="n">
        <v>-1746</v>
      </c>
    </row>
    <row r="63" spans="1:5">
      <c r="A63" s="4" t="s">
        <v>200</v>
      </c>
      <c r="B63" s="6" t="n">
        <v>-53583</v>
      </c>
      <c r="C63" s="6" t="n">
        <v>-47849</v>
      </c>
      <c r="D63" s="6" t="n">
        <v>-41236</v>
      </c>
      <c r="E63" s="6" t="n">
        <v>-48058</v>
      </c>
    </row>
    <row r="64" spans="1:5">
      <c r="A64" s="4" t="s">
        <v>201</v>
      </c>
      <c r="B64" s="6" t="n">
        <v>-4739</v>
      </c>
      <c r="C64" s="6" t="n">
        <v>-5385</v>
      </c>
      <c r="D64" s="6" t="n">
        <v>-6505</v>
      </c>
      <c r="E64" s="6" t="n">
        <v>-6261</v>
      </c>
    </row>
    <row r="65" spans="1:5">
      <c r="A65" s="4" t="s">
        <v>1131</v>
      </c>
      <c r="E65" s="6" t="n">
        <v>-618</v>
      </c>
    </row>
    <row r="66" spans="1:5">
      <c r="A66" s="4" t="s">
        <v>202</v>
      </c>
      <c r="C66" s="6" t="n">
        <v>1835</v>
      </c>
    </row>
    <row r="67" spans="1:5">
      <c r="A67" s="4" t="s">
        <v>204</v>
      </c>
      <c r="B67" s="6" t="n">
        <v>463</v>
      </c>
      <c r="C67" s="6" t="n">
        <v>715</v>
      </c>
      <c r="D67" s="6" t="n">
        <v>1524</v>
      </c>
      <c r="E67" s="6" t="n">
        <v>883</v>
      </c>
    </row>
    <row r="68" spans="1:5">
      <c r="A68" s="4" t="s">
        <v>206</v>
      </c>
      <c r="C68" s="6" t="n">
        <v>546</v>
      </c>
    </row>
    <row r="69" spans="1:5">
      <c r="A69" s="4" t="s">
        <v>207</v>
      </c>
      <c r="B69" s="6" t="n">
        <v>-310</v>
      </c>
      <c r="C69" s="6" t="n">
        <v>1555</v>
      </c>
      <c r="E69" s="6" t="n">
        <v>-2707</v>
      </c>
    </row>
    <row r="70" spans="1:5">
      <c r="A70" s="4" t="s">
        <v>1132</v>
      </c>
      <c r="B70" s="6" t="n">
        <v>-58574</v>
      </c>
      <c r="C70" s="6" t="n">
        <v>-48583</v>
      </c>
      <c r="D70" s="6" t="n">
        <v>-57155</v>
      </c>
      <c r="E70" s="6" t="n">
        <v>-83732</v>
      </c>
    </row>
    <row r="71" spans="1:5">
      <c r="A71" s="3" t="s">
        <v>209</v>
      </c>
    </row>
    <row r="72" spans="1:5">
      <c r="A72" s="4" t="s">
        <v>210</v>
      </c>
      <c r="C72" s="6" t="n">
        <v>3283</v>
      </c>
      <c r="D72" s="6" t="n">
        <v>1163</v>
      </c>
      <c r="E72" s="6" t="n">
        <v>161</v>
      </c>
    </row>
    <row r="73" spans="1:5">
      <c r="A73" s="4" t="s">
        <v>211</v>
      </c>
      <c r="B73" s="6" t="n">
        <v>-364</v>
      </c>
      <c r="C73" s="6" t="n">
        <v>-1628</v>
      </c>
      <c r="D73" s="6" t="n">
        <v>-1306</v>
      </c>
      <c r="E73" s="6" t="n">
        <v>-1516</v>
      </c>
    </row>
    <row r="74" spans="1:5">
      <c r="A74" s="4" t="s">
        <v>215</v>
      </c>
      <c r="D74" s="6" t="n">
        <v>143</v>
      </c>
    </row>
    <row r="75" spans="1:5">
      <c r="A75" s="4" t="s">
        <v>1135</v>
      </c>
      <c r="B75" s="6" t="n">
        <v>-8532</v>
      </c>
      <c r="C75" s="6" t="n">
        <v>-8722</v>
      </c>
      <c r="D75" s="6" t="n">
        <v>-32588</v>
      </c>
      <c r="E75" s="6" t="n">
        <v>36622</v>
      </c>
    </row>
    <row r="76" spans="1:5">
      <c r="A76" s="4" t="s">
        <v>218</v>
      </c>
      <c r="B76" s="6" t="n">
        <v>-8896</v>
      </c>
      <c r="C76" s="6" t="n">
        <v>-7067</v>
      </c>
      <c r="D76" s="6" t="n">
        <v>-32588</v>
      </c>
      <c r="E76" s="6" t="n">
        <v>35267</v>
      </c>
    </row>
    <row r="77" spans="1:5">
      <c r="A77" s="4" t="s">
        <v>222</v>
      </c>
      <c r="B77" s="6" t="n">
        <v>1830</v>
      </c>
      <c r="D77" s="6" t="n">
        <v>-31</v>
      </c>
      <c r="E77" s="6" t="n">
        <v>-2177</v>
      </c>
    </row>
    <row r="78" spans="1:5">
      <c r="A78" s="3" t="s">
        <v>119</v>
      </c>
    </row>
    <row r="79" spans="1:5">
      <c r="A79" s="4" t="s">
        <v>222</v>
      </c>
      <c r="B79" s="6" t="n">
        <v>1830</v>
      </c>
      <c r="D79" s="6" t="n">
        <v>-31</v>
      </c>
      <c r="E79" s="6" t="n">
        <v>-2177</v>
      </c>
    </row>
    <row r="80" spans="1:5">
      <c r="A80" s="4" t="s">
        <v>223</v>
      </c>
      <c r="B80" s="6" t="n">
        <v>-18</v>
      </c>
      <c r="C80" s="6" t="n">
        <v>-1</v>
      </c>
      <c r="D80" s="6" t="n">
        <v>18</v>
      </c>
      <c r="E80" s="6" t="n">
        <v>-115</v>
      </c>
    </row>
    <row r="81" spans="1:5">
      <c r="A81" s="4" t="s">
        <v>224</v>
      </c>
      <c r="B81" s="6" t="n">
        <v>271</v>
      </c>
      <c r="C81" s="6" t="n">
        <v>253</v>
      </c>
      <c r="D81" s="6" t="n">
        <v>253</v>
      </c>
      <c r="E81" s="6" t="n">
        <v>368</v>
      </c>
    </row>
    <row r="82" spans="1:5">
      <c r="A82" s="4" t="s">
        <v>225</v>
      </c>
      <c r="B82" s="6" t="n">
        <v>253</v>
      </c>
      <c r="C82" s="6" t="n">
        <v>252</v>
      </c>
      <c r="D82" s="6" t="n">
        <v>271</v>
      </c>
      <c r="E82" s="6" t="n">
        <v>253</v>
      </c>
    </row>
    <row r="83" spans="1:5">
      <c r="A83" s="4" t="s">
        <v>1108</v>
      </c>
    </row>
    <row r="84" spans="1:5">
      <c r="A84" s="3" t="s">
        <v>1111</v>
      </c>
    </row>
    <row r="85" spans="1:5">
      <c r="A85" s="4" t="s">
        <v>1130</v>
      </c>
      <c r="B85" s="6" t="n">
        <v>4</v>
      </c>
      <c r="C85" s="6" t="n">
        <v>-685</v>
      </c>
      <c r="D85" s="6" t="n">
        <v>215</v>
      </c>
      <c r="E85" s="6" t="n">
        <v>-1302</v>
      </c>
    </row>
    <row r="86" spans="1:5">
      <c r="A86" s="3" t="s">
        <v>197</v>
      </c>
    </row>
    <row r="87" spans="1:5">
      <c r="A87" s="4" t="s">
        <v>200</v>
      </c>
      <c r="D87" s="6" t="n">
        <v>-415</v>
      </c>
      <c r="E87" s="6" t="n">
        <v>-5020</v>
      </c>
    </row>
    <row r="88" spans="1:5">
      <c r="A88" s="4" t="s">
        <v>202</v>
      </c>
      <c r="C88" s="6" t="n">
        <v>3500</v>
      </c>
    </row>
    <row r="89" spans="1:5">
      <c r="A89" s="4" t="s">
        <v>207</v>
      </c>
      <c r="B89" s="6" t="n">
        <v>310</v>
      </c>
      <c r="C89" s="6" t="n">
        <v>-1555</v>
      </c>
      <c r="E89" s="6" t="n">
        <v>3666</v>
      </c>
    </row>
    <row r="90" spans="1:5">
      <c r="A90" s="4" t="s">
        <v>1132</v>
      </c>
      <c r="B90" s="6" t="n">
        <v>310</v>
      </c>
      <c r="C90" s="6" t="n">
        <v>1945</v>
      </c>
      <c r="D90" s="6" t="n">
        <v>-415</v>
      </c>
      <c r="E90" s="6" t="n">
        <v>-1354</v>
      </c>
    </row>
    <row r="91" spans="1:5">
      <c r="A91" s="3" t="s">
        <v>209</v>
      </c>
    </row>
    <row r="92" spans="1:5">
      <c r="A92" s="4" t="s">
        <v>1134</v>
      </c>
      <c r="C92" s="6" t="n">
        <v>-1495</v>
      </c>
      <c r="E92" s="6" t="n">
        <v>2531</v>
      </c>
    </row>
    <row r="93" spans="1:5">
      <c r="A93" s="4" t="s">
        <v>218</v>
      </c>
      <c r="C93" s="6" t="n">
        <v>-1495</v>
      </c>
      <c r="E93" s="6" t="n">
        <v>2531</v>
      </c>
    </row>
    <row r="94" spans="1:5">
      <c r="A94" s="3" t="s">
        <v>119</v>
      </c>
    </row>
    <row r="95" spans="1:5">
      <c r="A95" s="4" t="s">
        <v>223</v>
      </c>
      <c r="B95" s="6" t="n">
        <v>314</v>
      </c>
      <c r="C95" s="6" t="n">
        <v>-235</v>
      </c>
      <c r="D95" s="6" t="n">
        <v>-200</v>
      </c>
      <c r="E95" s="6" t="n">
        <v>-125</v>
      </c>
    </row>
    <row r="96" spans="1:5">
      <c r="A96" s="4" t="s">
        <v>224</v>
      </c>
      <c r="B96" s="6" t="n">
        <v>42</v>
      </c>
      <c r="C96" s="6" t="n">
        <v>356</v>
      </c>
      <c r="D96" s="6" t="n">
        <v>242</v>
      </c>
      <c r="E96" s="6" t="n">
        <v>367</v>
      </c>
    </row>
    <row r="97" spans="1:5">
      <c r="A97" s="4" t="s">
        <v>225</v>
      </c>
      <c r="B97" s="8" t="n">
        <v>356</v>
      </c>
      <c r="C97" s="8" t="n">
        <v>121</v>
      </c>
      <c r="D97" s="8" t="n">
        <v>42</v>
      </c>
      <c r="E97" s="8" t="n">
        <v>242</v>
      </c>
    </row>
  </sheetData>
  <mergeCells count="2">
    <mergeCell ref="A1:A2"/>
    <mergeCell ref="C1:E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1136</v>
      </c>
      <c r="B1" s="2" t="s">
        <v>89</v>
      </c>
      <c r="C1" s="2" t="s">
        <v>1</v>
      </c>
    </row>
    <row r="2" spans="1:5">
      <c r="B2" s="2" t="s">
        <v>34</v>
      </c>
      <c r="C2" s="2" t="s">
        <v>2</v>
      </c>
      <c r="D2" s="2" t="s">
        <v>35</v>
      </c>
      <c r="E2" s="2" t="s">
        <v>90</v>
      </c>
    </row>
    <row r="3" spans="1:5">
      <c r="A3" s="3" t="s">
        <v>1137</v>
      </c>
    </row>
    <row r="4" spans="1:5">
      <c r="A4" s="4" t="s">
        <v>1138</v>
      </c>
      <c r="B4" s="8" t="n">
        <v>1672</v>
      </c>
      <c r="C4" s="8" t="n">
        <v>2153</v>
      </c>
      <c r="D4" s="8" t="n">
        <v>1332</v>
      </c>
      <c r="E4" s="8" t="n">
        <v>740</v>
      </c>
    </row>
    <row r="5" spans="1:5">
      <c r="A5" s="4" t="s">
        <v>1139</v>
      </c>
      <c r="B5" s="6" t="n">
        <v>1524</v>
      </c>
      <c r="C5" s="6" t="n">
        <v>1344</v>
      </c>
      <c r="D5" s="6" t="n">
        <v>1586</v>
      </c>
      <c r="E5" s="6" t="n">
        <v>1682</v>
      </c>
    </row>
    <row r="6" spans="1:5">
      <c r="A6" s="4" t="s">
        <v>1140</v>
      </c>
      <c r="B6" s="6" t="n">
        <v>-1043</v>
      </c>
      <c r="C6" s="6" t="n">
        <v>-2509</v>
      </c>
      <c r="D6" s="6" t="n">
        <v>-1246</v>
      </c>
      <c r="E6" s="6" t="n">
        <v>-1090</v>
      </c>
    </row>
    <row r="7" spans="1:5">
      <c r="A7" s="4" t="s">
        <v>1141</v>
      </c>
      <c r="B7" s="8" t="n">
        <v>2153</v>
      </c>
      <c r="C7" s="8" t="n">
        <v>988</v>
      </c>
      <c r="D7" s="8" t="n">
        <v>1672</v>
      </c>
      <c r="E7" s="8" t="n">
        <v>1332</v>
      </c>
    </row>
  </sheetData>
  <mergeCells count="2">
    <mergeCell ref="A1:A2"/>
    <mergeCell ref="C1:E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3</v>
      </c>
      <c r="B1" s="2" t="s">
        <v>2</v>
      </c>
      <c r="C1" s="2" t="s">
        <v>34</v>
      </c>
      <c r="D1" s="2" t="s">
        <v>35</v>
      </c>
    </row>
    <row r="2" spans="1:4">
      <c r="A2" s="3" t="s">
        <v>36</v>
      </c>
    </row>
    <row r="3" spans="1:4">
      <c r="A3" s="4" t="s">
        <v>37</v>
      </c>
      <c r="B3" s="8" t="n">
        <v>2312</v>
      </c>
      <c r="C3" s="8" t="n">
        <v>2205</v>
      </c>
      <c r="D3" s="8" t="n">
        <v>2464</v>
      </c>
    </row>
    <row r="4" spans="1:4">
      <c r="A4" s="4" t="s">
        <v>38</v>
      </c>
      <c r="C4" s="6" t="n">
        <v>76</v>
      </c>
      <c r="D4" s="6" t="n">
        <v>76</v>
      </c>
    </row>
    <row r="5" spans="1:4">
      <c r="A5" s="4" t="s">
        <v>39</v>
      </c>
      <c r="B5" s="6" t="n">
        <v>60167</v>
      </c>
      <c r="C5" s="6" t="n">
        <v>55750</v>
      </c>
      <c r="D5" s="6" t="n">
        <v>52603</v>
      </c>
    </row>
    <row r="6" spans="1:4">
      <c r="A6" s="4" t="s">
        <v>40</v>
      </c>
      <c r="B6" s="6" t="n">
        <v>651</v>
      </c>
      <c r="C6" s="6" t="n">
        <v>554</v>
      </c>
      <c r="D6" s="6" t="n">
        <v>465</v>
      </c>
    </row>
    <row r="7" spans="1:4">
      <c r="A7" s="4" t="s">
        <v>41</v>
      </c>
      <c r="B7" s="6" t="n">
        <v>7670</v>
      </c>
      <c r="C7" s="6" t="n">
        <v>8763</v>
      </c>
      <c r="D7" s="6" t="n">
        <v>7176</v>
      </c>
    </row>
    <row r="8" spans="1:4">
      <c r="A8" s="4" t="s">
        <v>42</v>
      </c>
      <c r="B8" s="6" t="n">
        <v>4282</v>
      </c>
      <c r="C8" s="6" t="n">
        <v>4374</v>
      </c>
      <c r="D8" s="6" t="n">
        <v>3905</v>
      </c>
    </row>
    <row r="9" spans="1:4">
      <c r="A9" s="4" t="s">
        <v>43</v>
      </c>
      <c r="C9" s="6" t="n">
        <v>2095</v>
      </c>
      <c r="D9" s="6" t="n">
        <v>2502</v>
      </c>
    </row>
    <row r="10" spans="1:4">
      <c r="A10" s="4" t="s">
        <v>44</v>
      </c>
      <c r="B10" s="6" t="n">
        <v>1586</v>
      </c>
      <c r="C10" s="6" t="n">
        <v>4852</v>
      </c>
      <c r="D10" s="6" t="n">
        <v>1255</v>
      </c>
    </row>
    <row r="11" spans="1:4">
      <c r="A11" s="4" t="s">
        <v>45</v>
      </c>
      <c r="D11" s="6" t="n">
        <v>359</v>
      </c>
    </row>
    <row r="12" spans="1:4">
      <c r="A12" s="4" t="s">
        <v>46</v>
      </c>
      <c r="B12" s="6" t="n">
        <v>76668</v>
      </c>
      <c r="C12" s="6" t="n">
        <v>78669</v>
      </c>
      <c r="D12" s="6" t="n">
        <v>70805</v>
      </c>
    </row>
    <row r="13" spans="1:4">
      <c r="A13" s="4" t="s">
        <v>47</v>
      </c>
      <c r="B13" s="6" t="n">
        <v>402252</v>
      </c>
      <c r="C13" s="6" t="n">
        <v>414542</v>
      </c>
      <c r="D13" s="6" t="n">
        <v>403424</v>
      </c>
    </row>
    <row r="14" spans="1:4">
      <c r="A14" s="4" t="s">
        <v>48</v>
      </c>
      <c r="B14" s="6" t="n">
        <v>118976</v>
      </c>
      <c r="C14" s="6" t="n">
        <v>119170</v>
      </c>
      <c r="D14" s="6" t="n">
        <v>119139</v>
      </c>
    </row>
    <row r="15" spans="1:4">
      <c r="A15" s="4" t="s">
        <v>49</v>
      </c>
      <c r="B15" s="6" t="n">
        <v>9252</v>
      </c>
      <c r="C15" s="6" t="n">
        <v>11808</v>
      </c>
      <c r="D15" s="6" t="n">
        <v>13420</v>
      </c>
    </row>
    <row r="16" spans="1:4">
      <c r="A16" s="4" t="s">
        <v>50</v>
      </c>
      <c r="B16" s="6" t="n">
        <v>2251</v>
      </c>
      <c r="C16" s="6" t="n">
        <v>6632</v>
      </c>
      <c r="D16" s="6" t="n">
        <v>681</v>
      </c>
    </row>
    <row r="17" spans="1:4">
      <c r="A17" s="4" t="s">
        <v>51</v>
      </c>
      <c r="B17" s="6" t="n">
        <v>12333</v>
      </c>
      <c r="C17" s="6" t="n">
        <v>14432</v>
      </c>
      <c r="D17" s="6" t="n">
        <v>16752</v>
      </c>
    </row>
    <row r="18" spans="1:4">
      <c r="A18" s="4" t="s">
        <v>52</v>
      </c>
      <c r="B18" s="6" t="n">
        <v>28151</v>
      </c>
      <c r="C18" s="6" t="n">
        <v>24542</v>
      </c>
      <c r="D18" s="6" t="n">
        <v>24205</v>
      </c>
    </row>
    <row r="19" spans="1:4">
      <c r="A19" s="4" t="s">
        <v>53</v>
      </c>
      <c r="D19" s="6" t="n">
        <v>1471</v>
      </c>
    </row>
    <row r="20" spans="1:4">
      <c r="A20" s="4" t="s">
        <v>54</v>
      </c>
      <c r="B20" s="6" t="n">
        <v>649883</v>
      </c>
      <c r="C20" s="6" t="n">
        <v>669795</v>
      </c>
      <c r="D20" s="6" t="n">
        <v>649897</v>
      </c>
    </row>
    <row r="21" spans="1:4">
      <c r="A21" s="3" t="s">
        <v>55</v>
      </c>
    </row>
    <row r="22" spans="1:4">
      <c r="A22" s="4" t="s">
        <v>56</v>
      </c>
      <c r="B22" s="6" t="n">
        <v>1448</v>
      </c>
      <c r="C22" s="6" t="n">
        <v>1656</v>
      </c>
      <c r="D22" s="6" t="n">
        <v>885</v>
      </c>
    </row>
    <row r="23" spans="1:4">
      <c r="A23" s="4" t="s">
        <v>57</v>
      </c>
      <c r="B23" s="6" t="n">
        <v>44921</v>
      </c>
      <c r="C23" s="6" t="n">
        <v>48518</v>
      </c>
      <c r="D23" s="6" t="n">
        <v>51788</v>
      </c>
    </row>
    <row r="24" spans="1:4">
      <c r="A24" s="4" t="s">
        <v>58</v>
      </c>
      <c r="B24" s="6" t="n">
        <v>8175</v>
      </c>
      <c r="C24" s="6" t="n">
        <v>6289</v>
      </c>
      <c r="D24" s="6" t="n">
        <v>6062</v>
      </c>
    </row>
    <row r="25" spans="1:4">
      <c r="A25" s="4" t="s">
        <v>59</v>
      </c>
      <c r="B25" s="6" t="n">
        <v>12305</v>
      </c>
      <c r="C25" s="6" t="n">
        <v>11094</v>
      </c>
      <c r="D25" s="6" t="n">
        <v>6087</v>
      </c>
    </row>
    <row r="26" spans="1:4">
      <c r="A26" s="4" t="s">
        <v>60</v>
      </c>
      <c r="B26" s="6" t="n">
        <v>732</v>
      </c>
      <c r="C26" s="6" t="n">
        <v>2208</v>
      </c>
      <c r="D26" s="6" t="n">
        <v>7312</v>
      </c>
    </row>
    <row r="27" spans="1:4">
      <c r="A27" s="4" t="s">
        <v>61</v>
      </c>
      <c r="B27" s="6" t="n">
        <v>17765</v>
      </c>
      <c r="C27" s="6" t="n">
        <v>16667</v>
      </c>
      <c r="D27" s="6" t="n">
        <v>17612</v>
      </c>
    </row>
    <row r="28" spans="1:4">
      <c r="A28" s="4" t="s">
        <v>62</v>
      </c>
      <c r="B28" s="6" t="n">
        <v>85346</v>
      </c>
      <c r="C28" s="6" t="n">
        <v>86432</v>
      </c>
      <c r="D28" s="6" t="n">
        <v>89746</v>
      </c>
    </row>
    <row r="29" spans="1:4">
      <c r="A29" s="4" t="s">
        <v>63</v>
      </c>
      <c r="B29" s="6" t="n">
        <v>522199</v>
      </c>
      <c r="C29" s="6" t="n">
        <v>534055</v>
      </c>
      <c r="D29" s="6" t="n">
        <v>507134</v>
      </c>
    </row>
    <row r="30" spans="1:4">
      <c r="A30" s="4" t="s">
        <v>64</v>
      </c>
      <c r="B30" s="6" t="n">
        <v>40309</v>
      </c>
      <c r="C30" s="6" t="n">
        <v>37621</v>
      </c>
      <c r="D30" s="6" t="n">
        <v>37342</v>
      </c>
    </row>
    <row r="31" spans="1:4">
      <c r="A31" s="4" t="s">
        <v>43</v>
      </c>
      <c r="B31" s="6" t="n">
        <v>5595</v>
      </c>
      <c r="C31" s="6" t="n">
        <v>7080</v>
      </c>
      <c r="D31" s="6" t="n">
        <v>6954</v>
      </c>
    </row>
    <row r="32" spans="1:4">
      <c r="A32" s="4" t="s">
        <v>65</v>
      </c>
      <c r="B32" s="8" t="n">
        <v>18031</v>
      </c>
      <c r="C32" s="8" t="n">
        <v>16627</v>
      </c>
      <c r="D32" s="8" t="n">
        <v>17258</v>
      </c>
    </row>
    <row r="33" spans="1:4">
      <c r="A33" s="4" t="s">
        <v>66</v>
      </c>
      <c r="B33" s="4" t="s">
        <v>67</v>
      </c>
      <c r="C33" s="4" t="s">
        <v>67</v>
      </c>
      <c r="D33" s="4" t="s">
        <v>67</v>
      </c>
    </row>
    <row r="34" spans="1:4">
      <c r="A34" s="3" t="s">
        <v>68</v>
      </c>
    </row>
    <row r="35" spans="1:4">
      <c r="A35" s="4" t="s">
        <v>69</v>
      </c>
      <c r="B35" s="8" t="n">
        <v>344518</v>
      </c>
      <c r="C35" s="8" t="n">
        <v>340773</v>
      </c>
      <c r="D35" s="8" t="n">
        <v>338625</v>
      </c>
    </row>
    <row r="36" spans="1:4">
      <c r="A36" s="4" t="s">
        <v>70</v>
      </c>
      <c r="B36" s="6" t="n">
        <v>-366459</v>
      </c>
      <c r="C36" s="6" t="n">
        <v>-353490</v>
      </c>
      <c r="D36" s="6" t="n">
        <v>-347472</v>
      </c>
    </row>
    <row r="37" spans="1:4">
      <c r="A37" s="4" t="s">
        <v>71</v>
      </c>
      <c r="B37" s="6" t="n">
        <v>7</v>
      </c>
      <c r="C37" s="6" t="n">
        <v>58</v>
      </c>
      <c r="D37" s="6" t="n">
        <v>39</v>
      </c>
    </row>
    <row r="38" spans="1:4">
      <c r="A38" s="4" t="s">
        <v>72</v>
      </c>
      <c r="B38" s="6" t="n">
        <v>-21523</v>
      </c>
      <c r="C38" s="6" t="n">
        <v>-12253</v>
      </c>
      <c r="D38" s="6" t="n">
        <v>-8407</v>
      </c>
    </row>
    <row r="39" spans="1:4">
      <c r="A39" s="4" t="s">
        <v>73</v>
      </c>
      <c r="B39" s="6" t="n">
        <v>-74</v>
      </c>
      <c r="C39" s="6" t="n">
        <v>233</v>
      </c>
      <c r="D39" s="6" t="n">
        <v>-130</v>
      </c>
    </row>
    <row r="40" spans="1:4">
      <c r="A40" s="4" t="s">
        <v>74</v>
      </c>
      <c r="B40" s="6" t="n">
        <v>-21597</v>
      </c>
      <c r="C40" s="6" t="n">
        <v>-12020</v>
      </c>
      <c r="D40" s="6" t="n">
        <v>-8537</v>
      </c>
    </row>
    <row r="41" spans="1:4">
      <c r="A41" s="4" t="s">
        <v>75</v>
      </c>
      <c r="B41" s="6" t="n">
        <v>649883</v>
      </c>
      <c r="C41" s="6" t="n">
        <v>669795</v>
      </c>
      <c r="D41" s="6" t="n">
        <v>649897</v>
      </c>
    </row>
    <row r="42" spans="1:4">
      <c r="A42" s="4" t="s">
        <v>30</v>
      </c>
    </row>
    <row r="43" spans="1:4">
      <c r="A43" s="3" t="s">
        <v>68</v>
      </c>
    </row>
    <row r="44" spans="1:4">
      <c r="A44" s="4" t="s">
        <v>76</v>
      </c>
      <c r="B44" s="6" t="n">
        <v>401</v>
      </c>
      <c r="C44" s="6" t="n">
        <v>396</v>
      </c>
      <c r="D44" s="6" t="n">
        <v>391</v>
      </c>
    </row>
    <row r="45" spans="1:4">
      <c r="A45" s="4" t="s">
        <v>74</v>
      </c>
      <c r="B45" s="6" t="n">
        <v>401</v>
      </c>
      <c r="C45" s="6" t="n">
        <v>396</v>
      </c>
      <c r="D45" s="6" t="n">
        <v>391</v>
      </c>
    </row>
    <row r="46" spans="1:4">
      <c r="A46" s="4" t="s">
        <v>32</v>
      </c>
    </row>
    <row r="47" spans="1:4">
      <c r="A47" s="3" t="s">
        <v>68</v>
      </c>
    </row>
    <row r="48" spans="1:4">
      <c r="A48" s="4" t="s">
        <v>76</v>
      </c>
      <c r="B48" s="6" t="n">
        <v>10</v>
      </c>
      <c r="C48" s="6" t="n">
        <v>10</v>
      </c>
      <c r="D48" s="6" t="n">
        <v>10</v>
      </c>
    </row>
    <row r="49" spans="1:4">
      <c r="A49" s="4" t="s">
        <v>74</v>
      </c>
      <c r="B49" s="8" t="n">
        <v>10</v>
      </c>
      <c r="C49" s="8" t="n">
        <v>10</v>
      </c>
      <c r="D49" s="8" t="n">
        <v>1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7"/>
    <col customWidth="1" max="2" min="2" width="41"/>
    <col customWidth="1" max="3" min="3" width="41"/>
    <col customWidth="1" max="4" min="4" width="41"/>
  </cols>
  <sheetData>
    <row r="1" spans="1:4">
      <c r="A1" s="1" t="s">
        <v>77</v>
      </c>
      <c r="B1" s="2" t="s">
        <v>78</v>
      </c>
      <c r="C1" s="2" t="s">
        <v>79</v>
      </c>
      <c r="D1" s="2" t="s">
        <v>80</v>
      </c>
    </row>
    <row r="2" spans="1:4">
      <c r="A2" s="4" t="s">
        <v>81</v>
      </c>
      <c r="B2" s="8" t="n">
        <v>988</v>
      </c>
      <c r="C2" s="8" t="n">
        <v>2153</v>
      </c>
      <c r="D2" s="8" t="n">
        <v>1672</v>
      </c>
    </row>
    <row r="3" spans="1:4">
      <c r="A3" s="4" t="s">
        <v>82</v>
      </c>
      <c r="B3" s="8" t="n">
        <v>789766</v>
      </c>
      <c r="C3" s="8" t="n">
        <v>736839</v>
      </c>
      <c r="D3" s="8" t="n">
        <v>695935</v>
      </c>
    </row>
    <row r="4" spans="1:4">
      <c r="A4" s="4" t="s">
        <v>30</v>
      </c>
    </row>
    <row r="5" spans="1:4">
      <c r="A5" s="4" t="s">
        <v>83</v>
      </c>
      <c r="B5" s="6" t="n">
        <v>100000000</v>
      </c>
      <c r="C5" s="6" t="n">
        <v>100000000</v>
      </c>
      <c r="D5" s="6" t="n">
        <v>100000000</v>
      </c>
    </row>
    <row r="6" spans="1:4">
      <c r="A6" s="4" t="s">
        <v>84</v>
      </c>
      <c r="B6" s="9" t="n">
        <v>0.01</v>
      </c>
      <c r="C6" s="9" t="n">
        <v>0.01</v>
      </c>
      <c r="D6" s="9" t="n">
        <v>0.01</v>
      </c>
    </row>
    <row r="7" spans="1:4">
      <c r="A7" s="4" t="s">
        <v>85</v>
      </c>
      <c r="B7" s="6" t="n">
        <v>40064000</v>
      </c>
      <c r="C7" s="6" t="n">
        <v>39587000</v>
      </c>
      <c r="D7" s="6" t="n">
        <v>39086000</v>
      </c>
    </row>
    <row r="8" spans="1:4">
      <c r="A8" s="4" t="s">
        <v>86</v>
      </c>
      <c r="B8" s="6" t="n">
        <v>40064000</v>
      </c>
      <c r="C8" s="6" t="n">
        <v>39587000</v>
      </c>
      <c r="D8" s="6" t="n">
        <v>39086000</v>
      </c>
    </row>
    <row r="9" spans="1:4">
      <c r="A9" s="4" t="s">
        <v>32</v>
      </c>
    </row>
    <row r="10" spans="1:4">
      <c r="A10" s="4" t="s">
        <v>83</v>
      </c>
      <c r="B10" s="6" t="n">
        <v>1000000</v>
      </c>
      <c r="C10" s="6" t="n">
        <v>1000000</v>
      </c>
      <c r="D10" s="6" t="n">
        <v>1000000</v>
      </c>
    </row>
    <row r="11" spans="1:4">
      <c r="A11" s="4" t="s">
        <v>84</v>
      </c>
      <c r="B11" s="9" t="n">
        <v>0.01</v>
      </c>
      <c r="C11" s="9" t="n">
        <v>0.01</v>
      </c>
      <c r="D11" s="9" t="n">
        <v>0.01</v>
      </c>
    </row>
    <row r="12" spans="1:4">
      <c r="A12" s="4" t="s">
        <v>87</v>
      </c>
      <c r="B12" s="6" t="n">
        <v>10</v>
      </c>
      <c r="C12" s="6" t="n">
        <v>10</v>
      </c>
      <c r="D12" s="6" t="n">
        <v>10</v>
      </c>
    </row>
    <row r="13" spans="1:4">
      <c r="A13" s="4" t="s">
        <v>85</v>
      </c>
      <c r="B13" s="6" t="n">
        <v>988000</v>
      </c>
      <c r="C13" s="6" t="n">
        <v>988000</v>
      </c>
      <c r="D13" s="6" t="n">
        <v>988000</v>
      </c>
    </row>
    <row r="14" spans="1:4">
      <c r="A14" s="4" t="s">
        <v>86</v>
      </c>
      <c r="B14" s="6" t="n">
        <v>988000</v>
      </c>
      <c r="C14" s="6" t="n">
        <v>988000</v>
      </c>
      <c r="D14" s="6" t="n">
        <v>988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68"/>
    <col customWidth="1" max="2" min="2" width="80"/>
  </cols>
  <sheetData>
    <row r="1" spans="1:2">
      <c r="A1" s="1" t="s">
        <v>297</v>
      </c>
      <c r="B1" s="2" t="s">
        <v>1</v>
      </c>
    </row>
    <row r="2" spans="1:2">
      <c r="B2" s="2" t="s">
        <v>2</v>
      </c>
    </row>
    <row r="3" spans="1:2">
      <c r="A3" s="3" t="s">
        <v>236</v>
      </c>
    </row>
    <row r="4" spans="1:2">
      <c r="A4" s="4" t="s">
        <v>298</v>
      </c>
      <c r="B4" s="4" t="s">
        <v>299</v>
      </c>
    </row>
    <row r="5" spans="1:2">
      <c r="A5" s="4" t="s">
        <v>300</v>
      </c>
      <c r="B5" s="4" t="s">
        <v>301</v>
      </c>
    </row>
    <row r="6" spans="1:2">
      <c r="A6" s="4" t="s">
        <v>302</v>
      </c>
      <c r="B6" s="4" t="s">
        <v>303</v>
      </c>
    </row>
    <row r="7" spans="1:2">
      <c r="A7" s="4" t="s">
        <v>304</v>
      </c>
      <c r="B7" s="4" t="s">
        <v>305</v>
      </c>
    </row>
    <row r="8" spans="1:2">
      <c r="A8" s="4" t="s">
        <v>306</v>
      </c>
      <c r="B8" s="4" t="s">
        <v>307</v>
      </c>
    </row>
    <row r="9" spans="1:2">
      <c r="A9" s="4" t="s">
        <v>308</v>
      </c>
      <c r="B9" s="4" t="s">
        <v>309</v>
      </c>
    </row>
    <row r="10" spans="1:2">
      <c r="A10" s="4" t="s">
        <v>42</v>
      </c>
      <c r="B10" s="4" t="s">
        <v>310</v>
      </c>
    </row>
    <row r="11" spans="1:2">
      <c r="A11" s="4" t="s">
        <v>246</v>
      </c>
      <c r="B11" s="4" t="s">
        <v>311</v>
      </c>
    </row>
    <row r="12" spans="1:2">
      <c r="A12" s="4" t="s">
        <v>312</v>
      </c>
      <c r="B12" s="4" t="s">
        <v>313</v>
      </c>
    </row>
    <row r="13" spans="1:2">
      <c r="A13" s="4" t="s">
        <v>314</v>
      </c>
      <c r="B13" s="4" t="s">
        <v>315</v>
      </c>
    </row>
    <row r="14" spans="1:2">
      <c r="A14" s="4" t="s">
        <v>249</v>
      </c>
      <c r="B14" s="4" t="s">
        <v>316</v>
      </c>
    </row>
    <row r="15" spans="1:2">
      <c r="A15" s="4" t="s">
        <v>317</v>
      </c>
      <c r="B15" s="4" t="s">
        <v>318</v>
      </c>
    </row>
    <row r="16" spans="1:2">
      <c r="A16" s="4" t="s">
        <v>264</v>
      </c>
      <c r="B16" s="4" t="s">
        <v>319</v>
      </c>
    </row>
    <row r="17" spans="1:2">
      <c r="A17" s="4" t="s">
        <v>240</v>
      </c>
      <c r="B17" s="4" t="s">
        <v>320</v>
      </c>
    </row>
    <row r="18" spans="1:2">
      <c r="A18" s="4" t="s">
        <v>321</v>
      </c>
      <c r="B18" s="4" t="s">
        <v>322</v>
      </c>
    </row>
    <row r="19" spans="1:2">
      <c r="A19" s="4" t="s">
        <v>323</v>
      </c>
      <c r="B19" s="4" t="s">
        <v>324</v>
      </c>
    </row>
    <row r="20" spans="1:2">
      <c r="A20" s="4" t="s">
        <v>270</v>
      </c>
      <c r="B20" s="4" t="s">
        <v>325</v>
      </c>
    </row>
    <row r="21" spans="1:2">
      <c r="A21" s="4" t="s">
        <v>326</v>
      </c>
      <c r="B21" s="4" t="s">
        <v>327</v>
      </c>
    </row>
    <row r="22" spans="1:2">
      <c r="A22" s="4" t="s">
        <v>328</v>
      </c>
      <c r="B22" s="4" t="s">
        <v>329</v>
      </c>
    </row>
    <row r="23" spans="1:2">
      <c r="A23" s="4" t="s">
        <v>330</v>
      </c>
      <c r="B23" s="4" t="s">
        <v>331</v>
      </c>
    </row>
    <row r="24" spans="1:2">
      <c r="A24" s="4" t="s">
        <v>332</v>
      </c>
      <c r="B24" s="4" t="s">
        <v>333</v>
      </c>
    </row>
    <row r="25" spans="1:2">
      <c r="A25" s="4" t="s">
        <v>334</v>
      </c>
      <c r="B25" s="4" t="s">
        <v>335</v>
      </c>
    </row>
    <row r="26" spans="1:2">
      <c r="A26" s="4" t="s">
        <v>336</v>
      </c>
      <c r="B26" s="4" t="s">
        <v>337</v>
      </c>
    </row>
    <row r="27" spans="1:2">
      <c r="A27" s="4" t="s">
        <v>338</v>
      </c>
      <c r="B27" s="4" t="s">
        <v>339</v>
      </c>
    </row>
    <row r="28" spans="1:2">
      <c r="A28" s="4" t="s">
        <v>340</v>
      </c>
      <c r="B28" s="4" t="s">
        <v>3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342</v>
      </c>
      <c r="B1" s="2" t="s">
        <v>1</v>
      </c>
    </row>
    <row r="2" spans="1:2">
      <c r="B2" s="2" t="s">
        <v>2</v>
      </c>
    </row>
    <row r="3" spans="1:2">
      <c r="A3" s="3" t="s">
        <v>233</v>
      </c>
    </row>
    <row r="4" spans="1:2">
      <c r="A4" s="4" t="s">
        <v>343</v>
      </c>
      <c r="B4" s="4" t="s">
        <v>3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345</v>
      </c>
      <c r="B1" s="2" t="s">
        <v>1</v>
      </c>
    </row>
    <row r="2" spans="1:2">
      <c r="B2" s="2" t="s">
        <v>2</v>
      </c>
    </row>
    <row r="3" spans="1:2">
      <c r="A3" s="3" t="s">
        <v>241</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350</v>
      </c>
      <c r="B1" s="2" t="s">
        <v>1</v>
      </c>
    </row>
    <row r="2" spans="1:2">
      <c r="B2" s="2" t="s">
        <v>2</v>
      </c>
    </row>
    <row r="3" spans="1:2">
      <c r="A3" s="3" t="s">
        <v>244</v>
      </c>
    </row>
    <row r="4" spans="1:2">
      <c r="A4" s="4" t="s">
        <v>351</v>
      </c>
      <c r="B4" s="4" t="s">
        <v>3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353</v>
      </c>
      <c r="B1" s="2" t="s">
        <v>1</v>
      </c>
    </row>
    <row r="2" spans="1:2">
      <c r="B2" s="2" t="s">
        <v>2</v>
      </c>
    </row>
    <row r="3" spans="1:2">
      <c r="A3" s="3" t="s">
        <v>247</v>
      </c>
    </row>
    <row r="4" spans="1:2">
      <c r="A4" s="4" t="s">
        <v>354</v>
      </c>
      <c r="B4" s="4" t="s">
        <v>3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r="1" spans="1:2">
      <c r="A1" s="1" t="s">
        <v>356</v>
      </c>
      <c r="B1" s="2" t="s">
        <v>1</v>
      </c>
    </row>
    <row r="2" spans="1:2">
      <c r="B2" s="2" t="s">
        <v>2</v>
      </c>
    </row>
    <row r="3" spans="1:2">
      <c r="A3" s="3" t="s">
        <v>250</v>
      </c>
    </row>
    <row r="4" spans="1:2">
      <c r="A4" s="4" t="s">
        <v>357</v>
      </c>
      <c r="B4" s="4" t="s">
        <v>358</v>
      </c>
    </row>
    <row r="5" spans="1:2">
      <c r="A5" s="4" t="s">
        <v>359</v>
      </c>
      <c r="B5" s="4" t="s">
        <v>360</v>
      </c>
    </row>
    <row r="6" spans="1:2">
      <c r="A6" s="4" t="s">
        <v>361</v>
      </c>
      <c r="B6" s="4" t="s">
        <v>3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363</v>
      </c>
      <c r="B1" s="2" t="s">
        <v>1</v>
      </c>
    </row>
    <row r="2" spans="1:2">
      <c r="B2" s="2" t="s">
        <v>2</v>
      </c>
    </row>
    <row r="3" spans="1:2">
      <c r="A3" s="3" t="s">
        <v>253</v>
      </c>
    </row>
    <row r="4" spans="1:2">
      <c r="A4" s="4" t="s">
        <v>364</v>
      </c>
      <c r="B4" s="4" t="s">
        <v>36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8"/>
    <col customWidth="1" max="2" min="2" width="80"/>
  </cols>
  <sheetData>
    <row r="1" spans="1:2">
      <c r="A1" s="1" t="s">
        <v>366</v>
      </c>
      <c r="B1" s="2" t="s">
        <v>1</v>
      </c>
    </row>
    <row r="2" spans="1:2">
      <c r="B2" s="2" t="s">
        <v>2</v>
      </c>
    </row>
    <row r="3" spans="1:2">
      <c r="A3" s="3" t="s">
        <v>256</v>
      </c>
    </row>
    <row r="4" spans="1:2">
      <c r="A4" s="4" t="s">
        <v>367</v>
      </c>
      <c r="B4" s="4" t="s">
        <v>368</v>
      </c>
    </row>
    <row r="5" spans="1:2">
      <c r="A5" s="4" t="s">
        <v>369</v>
      </c>
      <c r="B5" s="4" t="s">
        <v>370</v>
      </c>
    </row>
    <row r="6" spans="1:2">
      <c r="A6" s="4" t="s">
        <v>371</v>
      </c>
      <c r="B6" s="4" t="s">
        <v>37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73</v>
      </c>
      <c r="B1" s="2" t="s">
        <v>1</v>
      </c>
    </row>
    <row r="2" spans="1:2">
      <c r="B2" s="2" t="s">
        <v>2</v>
      </c>
    </row>
    <row r="3" spans="1:2">
      <c r="A3" s="3" t="s">
        <v>259</v>
      </c>
    </row>
    <row r="4" spans="1:2">
      <c r="A4" s="4" t="s">
        <v>374</v>
      </c>
      <c r="B4" s="4" t="s">
        <v>375</v>
      </c>
    </row>
    <row r="5" spans="1:2">
      <c r="A5" s="4" t="s">
        <v>376</v>
      </c>
      <c r="B5" s="4" t="s">
        <v>377</v>
      </c>
    </row>
    <row r="6" spans="1:2">
      <c r="A6" s="4" t="s">
        <v>378</v>
      </c>
      <c r="B6" s="4" t="s">
        <v>379</v>
      </c>
    </row>
    <row r="7" spans="1:2">
      <c r="A7" s="4" t="s">
        <v>380</v>
      </c>
      <c r="B7" s="4" t="s">
        <v>38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88</v>
      </c>
      <c r="B1" s="2" t="s">
        <v>89</v>
      </c>
      <c r="C1" s="2" t="s">
        <v>1</v>
      </c>
    </row>
    <row r="2" spans="1:5">
      <c r="B2" s="2" t="s">
        <v>34</v>
      </c>
      <c r="C2" s="2" t="s">
        <v>2</v>
      </c>
      <c r="D2" s="2" t="s">
        <v>35</v>
      </c>
      <c r="E2" s="2" t="s">
        <v>90</v>
      </c>
    </row>
    <row r="3" spans="1:5">
      <c r="A3" s="3" t="s">
        <v>91</v>
      </c>
    </row>
    <row r="4" spans="1:5">
      <c r="A4" s="4" t="s">
        <v>92</v>
      </c>
      <c r="B4" s="8" t="n">
        <v>368374</v>
      </c>
      <c r="C4" s="8" t="n">
        <v>546500</v>
      </c>
      <c r="D4" s="8" t="n">
        <v>497633</v>
      </c>
      <c r="E4" s="8" t="n">
        <v>455335</v>
      </c>
    </row>
    <row r="5" spans="1:5">
      <c r="A5" s="3" t="s">
        <v>93</v>
      </c>
    </row>
    <row r="6" spans="1:5">
      <c r="A6" s="4" t="s">
        <v>94</v>
      </c>
      <c r="B6" s="6" t="n">
        <v>258650</v>
      </c>
      <c r="C6" s="6" t="n">
        <v>382615</v>
      </c>
      <c r="D6" s="6" t="n">
        <v>354592</v>
      </c>
      <c r="E6" s="6" t="n">
        <v>323014</v>
      </c>
    </row>
    <row r="7" spans="1:5">
      <c r="A7" s="4" t="s">
        <v>95</v>
      </c>
      <c r="B7" s="6" t="n">
        <v>45732</v>
      </c>
      <c r="C7" s="6" t="n">
        <v>72892</v>
      </c>
      <c r="D7" s="6" t="n">
        <v>61865</v>
      </c>
      <c r="E7" s="6" t="n">
        <v>58205</v>
      </c>
    </row>
    <row r="8" spans="1:5">
      <c r="A8" s="4" t="s">
        <v>96</v>
      </c>
      <c r="B8" s="6" t="n">
        <v>41485</v>
      </c>
      <c r="C8" s="6" t="n">
        <v>62704</v>
      </c>
      <c r="D8" s="6" t="n">
        <v>60339</v>
      </c>
      <c r="E8" s="6" t="n">
        <v>56576</v>
      </c>
    </row>
    <row r="9" spans="1:5">
      <c r="A9" s="4" t="s">
        <v>97</v>
      </c>
      <c r="C9" s="6" t="n">
        <v>1940</v>
      </c>
    </row>
    <row r="10" spans="1:5">
      <c r="A10" s="4" t="s">
        <v>98</v>
      </c>
      <c r="B10" s="6" t="n">
        <v>-553</v>
      </c>
      <c r="C10" s="6" t="n">
        <v>-5517</v>
      </c>
      <c r="D10" s="6" t="n">
        <v>7455</v>
      </c>
    </row>
    <row r="11" spans="1:5">
      <c r="A11" s="4" t="s">
        <v>99</v>
      </c>
      <c r="B11" s="6" t="n">
        <v>950</v>
      </c>
      <c r="C11" s="6" t="n">
        <v>0</v>
      </c>
      <c r="D11" s="6" t="n">
        <v>400</v>
      </c>
    </row>
    <row r="12" spans="1:5">
      <c r="A12" s="4" t="s">
        <v>100</v>
      </c>
      <c r="B12" s="6" t="n">
        <v>0</v>
      </c>
      <c r="C12" s="6" t="n">
        <v>0</v>
      </c>
      <c r="D12" s="6" t="n">
        <v>1394</v>
      </c>
    </row>
    <row r="13" spans="1:5">
      <c r="A13" s="4" t="s">
        <v>101</v>
      </c>
      <c r="B13" s="6" t="n">
        <v>0</v>
      </c>
      <c r="C13" s="6" t="n">
        <v>0</v>
      </c>
      <c r="D13" s="6" t="n">
        <v>586</v>
      </c>
      <c r="E13" s="6" t="n">
        <v>3709</v>
      </c>
    </row>
    <row r="14" spans="1:5">
      <c r="A14" s="4" t="s">
        <v>102</v>
      </c>
      <c r="B14" s="6" t="n">
        <v>0</v>
      </c>
      <c r="C14" s="6" t="n">
        <v>0</v>
      </c>
      <c r="D14" s="6" t="n">
        <v>144</v>
      </c>
      <c r="E14" s="6" t="n">
        <v>1410</v>
      </c>
    </row>
    <row r="15" spans="1:5">
      <c r="A15" s="4" t="s">
        <v>103</v>
      </c>
      <c r="B15" s="6" t="n">
        <v>0</v>
      </c>
      <c r="C15" s="6" t="n">
        <v>0</v>
      </c>
      <c r="D15" s="6" t="n">
        <v>-1058</v>
      </c>
    </row>
    <row r="16" spans="1:5">
      <c r="A16" s="4" t="s">
        <v>104</v>
      </c>
      <c r="B16" s="6" t="n">
        <v>346264</v>
      </c>
      <c r="C16" s="6" t="n">
        <v>514634</v>
      </c>
      <c r="D16" s="6" t="n">
        <v>485717</v>
      </c>
      <c r="E16" s="6" t="n">
        <v>442914</v>
      </c>
    </row>
    <row r="17" spans="1:5">
      <c r="A17" s="4" t="s">
        <v>105</v>
      </c>
      <c r="B17" s="6" t="n">
        <v>22110</v>
      </c>
      <c r="C17" s="6" t="n">
        <v>31866</v>
      </c>
      <c r="D17" s="6" t="n">
        <v>11916</v>
      </c>
      <c r="E17" s="6" t="n">
        <v>12421</v>
      </c>
    </row>
    <row r="18" spans="1:5">
      <c r="A18" s="3" t="s">
        <v>106</v>
      </c>
    </row>
    <row r="19" spans="1:5">
      <c r="A19" s="4" t="s">
        <v>107</v>
      </c>
      <c r="B19" s="6" t="n">
        <v>-247</v>
      </c>
      <c r="C19" s="6" t="n">
        <v>-330</v>
      </c>
      <c r="D19" s="6" t="n">
        <v>-312</v>
      </c>
      <c r="E19" s="6" t="n">
        <v>-141</v>
      </c>
    </row>
    <row r="20" spans="1:5">
      <c r="A20" s="4" t="s">
        <v>108</v>
      </c>
      <c r="B20" s="6" t="n">
        <v>25639</v>
      </c>
      <c r="C20" s="6" t="n">
        <v>40420</v>
      </c>
      <c r="D20" s="6" t="n">
        <v>38175</v>
      </c>
      <c r="E20" s="6" t="n">
        <v>41570</v>
      </c>
    </row>
    <row r="21" spans="1:5">
      <c r="A21" s="4" t="s">
        <v>109</v>
      </c>
      <c r="B21" s="6" t="n">
        <v>0</v>
      </c>
      <c r="C21" s="6" t="n">
        <v>999</v>
      </c>
      <c r="E21" s="6" t="n">
        <v>15584</v>
      </c>
    </row>
    <row r="22" spans="1:5">
      <c r="A22" s="4" t="s">
        <v>110</v>
      </c>
      <c r="B22" s="6" t="n">
        <v>225</v>
      </c>
      <c r="C22" s="6" t="n">
        <v>227</v>
      </c>
      <c r="D22" s="6" t="n">
        <v>280</v>
      </c>
      <c r="E22" s="6" t="n">
        <v>4512</v>
      </c>
    </row>
    <row r="23" spans="1:5">
      <c r="A23" s="4" t="s">
        <v>111</v>
      </c>
      <c r="B23" s="6" t="n">
        <v>2320</v>
      </c>
      <c r="C23" s="6" t="n">
        <v>2099</v>
      </c>
    </row>
    <row r="24" spans="1:5">
      <c r="A24" s="4" t="s">
        <v>112</v>
      </c>
      <c r="B24" s="6" t="n">
        <v>0</v>
      </c>
      <c r="C24" s="6" t="n">
        <v>0</v>
      </c>
      <c r="D24" s="6" t="n">
        <v>936</v>
      </c>
      <c r="E24" s="6" t="n">
        <v>4441</v>
      </c>
    </row>
    <row r="25" spans="1:5">
      <c r="A25" s="4" t="s">
        <v>113</v>
      </c>
      <c r="B25" s="6" t="n">
        <v>0</v>
      </c>
      <c r="C25" s="6" t="n">
        <v>0</v>
      </c>
      <c r="D25" s="6" t="n">
        <v>-593</v>
      </c>
    </row>
    <row r="26" spans="1:5">
      <c r="A26" s="4" t="s">
        <v>114</v>
      </c>
      <c r="B26" s="6" t="n">
        <v>-720</v>
      </c>
      <c r="C26" s="6" t="n">
        <v>-1119</v>
      </c>
      <c r="D26" s="6" t="n">
        <v>-1059</v>
      </c>
      <c r="E26" s="6" t="n">
        <v>-1036</v>
      </c>
    </row>
    <row r="27" spans="1:5">
      <c r="A27" s="4" t="s">
        <v>115</v>
      </c>
      <c r="B27" s="6" t="n">
        <v>27217</v>
      </c>
      <c r="C27" s="6" t="n">
        <v>42296</v>
      </c>
      <c r="D27" s="6" t="n">
        <v>37427</v>
      </c>
      <c r="E27" s="6" t="n">
        <v>64930</v>
      </c>
    </row>
    <row r="28" spans="1:5">
      <c r="A28" s="4" t="s">
        <v>116</v>
      </c>
      <c r="B28" s="6" t="n">
        <v>-5107</v>
      </c>
      <c r="C28" s="6" t="n">
        <v>-10430</v>
      </c>
      <c r="D28" s="6" t="n">
        <v>-25511</v>
      </c>
      <c r="E28" s="6" t="n">
        <v>-52509</v>
      </c>
    </row>
    <row r="29" spans="1:5">
      <c r="A29" s="4" t="s">
        <v>117</v>
      </c>
      <c r="B29" s="6" t="n">
        <v>703</v>
      </c>
      <c r="C29" s="6" t="n">
        <v>1351</v>
      </c>
      <c r="D29" s="6" t="n">
        <v>1799</v>
      </c>
      <c r="E29" s="6" t="n">
        <v>-2526</v>
      </c>
    </row>
    <row r="30" spans="1:5">
      <c r="A30" s="4" t="s">
        <v>118</v>
      </c>
      <c r="B30" s="6" t="n">
        <v>-5810</v>
      </c>
      <c r="C30" s="6" t="n">
        <v>-11781</v>
      </c>
      <c r="D30" s="6" t="n">
        <v>-27310</v>
      </c>
      <c r="E30" s="6" t="n">
        <v>-49983</v>
      </c>
    </row>
    <row r="31" spans="1:5">
      <c r="A31" s="3" t="s">
        <v>119</v>
      </c>
    </row>
    <row r="32" spans="1:5">
      <c r="A32" s="4" t="s">
        <v>120</v>
      </c>
      <c r="B32" s="6" t="n">
        <v>0</v>
      </c>
      <c r="C32" s="6" t="n">
        <v>0</v>
      </c>
      <c r="D32" s="6" t="n">
        <v>284</v>
      </c>
      <c r="E32" s="6" t="n">
        <v>-4480</v>
      </c>
    </row>
    <row r="33" spans="1:5">
      <c r="A33" s="4" t="s">
        <v>121</v>
      </c>
      <c r="B33" s="6" t="n">
        <v>0</v>
      </c>
      <c r="C33" s="6" t="n">
        <v>0</v>
      </c>
      <c r="D33" s="6" t="n">
        <v>-378</v>
      </c>
      <c r="E33" s="6" t="n">
        <v>0</v>
      </c>
    </row>
    <row r="34" spans="1:5">
      <c r="A34" s="4" t="s">
        <v>122</v>
      </c>
      <c r="B34" s="6" t="n">
        <v>-5810</v>
      </c>
      <c r="C34" s="6" t="n">
        <v>-11781</v>
      </c>
      <c r="D34" s="6" t="n">
        <v>-27404</v>
      </c>
      <c r="E34" s="6" t="n">
        <v>-54463</v>
      </c>
    </row>
    <row r="35" spans="1:5">
      <c r="A35" s="4" t="s">
        <v>123</v>
      </c>
      <c r="B35" s="6" t="n">
        <v>208</v>
      </c>
      <c r="C35" s="6" t="n">
        <v>1188</v>
      </c>
      <c r="D35" s="6" t="n">
        <v>-4309</v>
      </c>
      <c r="E35" s="6" t="n">
        <v>-321</v>
      </c>
    </row>
    <row r="36" spans="1:5">
      <c r="A36" s="4" t="s">
        <v>124</v>
      </c>
      <c r="B36" s="6" t="n">
        <v>-6018</v>
      </c>
      <c r="C36" s="6" t="n">
        <v>-12969</v>
      </c>
      <c r="D36" s="6" t="n">
        <v>-23095</v>
      </c>
      <c r="E36" s="6" t="n">
        <v>-54142</v>
      </c>
    </row>
    <row r="37" spans="1:5">
      <c r="A37" s="3" t="s">
        <v>125</v>
      </c>
    </row>
    <row r="38" spans="1:5">
      <c r="A38" s="4" t="s">
        <v>126</v>
      </c>
      <c r="B38" s="6" t="n">
        <v>-6018</v>
      </c>
      <c r="C38" s="6" t="n">
        <v>-12969</v>
      </c>
      <c r="D38" s="6" t="n">
        <v>-23001</v>
      </c>
      <c r="E38" s="6" t="n">
        <v>-49662</v>
      </c>
    </row>
    <row r="39" spans="1:5">
      <c r="A39" s="4" t="s">
        <v>127</v>
      </c>
      <c r="B39" s="6" t="n">
        <v>0</v>
      </c>
      <c r="C39" s="6" t="n">
        <v>0</v>
      </c>
      <c r="D39" s="6" t="n">
        <v>-94</v>
      </c>
      <c r="E39" s="6" t="n">
        <v>-4480</v>
      </c>
    </row>
    <row r="40" spans="1:5">
      <c r="A40" s="4" t="s">
        <v>124</v>
      </c>
      <c r="B40" s="8" t="n">
        <v>-6018</v>
      </c>
      <c r="C40" s="8" t="n">
        <v>-12969</v>
      </c>
      <c r="D40" s="8" t="n">
        <v>-23095</v>
      </c>
      <c r="E40" s="8" t="n">
        <v>-54142</v>
      </c>
    </row>
    <row r="41" spans="1:5">
      <c r="A41" s="3" t="s">
        <v>128</v>
      </c>
    </row>
    <row r="42" spans="1:5">
      <c r="A42" s="4" t="s">
        <v>129</v>
      </c>
      <c r="B42" s="6" t="n">
        <v>40262</v>
      </c>
      <c r="C42" s="6" t="n">
        <v>40642</v>
      </c>
      <c r="D42" s="6" t="n">
        <v>39820</v>
      </c>
      <c r="E42" s="6" t="n">
        <v>34015</v>
      </c>
    </row>
    <row r="43" spans="1:5">
      <c r="A43" s="3" t="s">
        <v>130</v>
      </c>
    </row>
    <row r="44" spans="1:5">
      <c r="A44" s="4" t="s">
        <v>126</v>
      </c>
      <c r="B44" s="9" t="n">
        <v>-0.15</v>
      </c>
      <c r="C44" s="9" t="n">
        <v>-0.32</v>
      </c>
      <c r="D44" s="9" t="n">
        <v>-0.58</v>
      </c>
      <c r="E44" s="9" t="n">
        <v>-1.46</v>
      </c>
    </row>
    <row r="45" spans="1:5">
      <c r="A45" s="4" t="s">
        <v>127</v>
      </c>
      <c r="B45" s="6" t="n">
        <v>0</v>
      </c>
      <c r="C45" s="6" t="n">
        <v>0</v>
      </c>
      <c r="E45" s="10" t="n">
        <v>-0.13</v>
      </c>
    </row>
    <row r="46" spans="1:5">
      <c r="A46" s="4" t="s">
        <v>131</v>
      </c>
      <c r="B46" s="9" t="n">
        <v>-0.15</v>
      </c>
      <c r="C46" s="9" t="n">
        <v>-0.32</v>
      </c>
      <c r="D46" s="9" t="n">
        <v>-0.58</v>
      </c>
      <c r="E46" s="9" t="n">
        <v>-1.59</v>
      </c>
    </row>
  </sheetData>
  <mergeCells count="2">
    <mergeCell ref="A1:A2"/>
    <mergeCell ref="C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382</v>
      </c>
      <c r="B1" s="2" t="s">
        <v>1</v>
      </c>
    </row>
    <row r="2" spans="1:2">
      <c r="B2" s="2" t="s">
        <v>2</v>
      </c>
    </row>
    <row r="3" spans="1:2">
      <c r="A3" s="3" t="s">
        <v>262</v>
      </c>
    </row>
    <row r="4" spans="1:2">
      <c r="A4" s="4" t="s">
        <v>383</v>
      </c>
      <c r="B4" s="4" t="s">
        <v>384</v>
      </c>
    </row>
    <row r="5" spans="1:2">
      <c r="A5" s="4" t="s">
        <v>385</v>
      </c>
      <c r="B5" s="4" t="s">
        <v>386</v>
      </c>
    </row>
    <row r="6" spans="1:2">
      <c r="A6" s="4" t="s">
        <v>387</v>
      </c>
      <c r="B6" s="4" t="s">
        <v>388</v>
      </c>
    </row>
    <row r="7" spans="1:2">
      <c r="A7" s="4" t="s">
        <v>389</v>
      </c>
      <c r="B7" s="4" t="s">
        <v>390</v>
      </c>
    </row>
    <row r="8" spans="1:2">
      <c r="A8" s="4" t="s">
        <v>391</v>
      </c>
      <c r="B8" s="4" t="s">
        <v>392</v>
      </c>
    </row>
    <row r="9" spans="1:2">
      <c r="A9" s="4" t="s">
        <v>393</v>
      </c>
      <c r="B9" s="4" t="s">
        <v>39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r="A1" s="1" t="s">
        <v>395</v>
      </c>
      <c r="B1" s="2" t="s">
        <v>1</v>
      </c>
    </row>
    <row r="2" spans="1:2">
      <c r="B2" s="2" t="s">
        <v>2</v>
      </c>
    </row>
    <row r="3" spans="1:2">
      <c r="A3" s="3" t="s">
        <v>265</v>
      </c>
    </row>
    <row r="4" spans="1:2">
      <c r="A4" s="4" t="s">
        <v>396</v>
      </c>
      <c r="B4" s="4" t="s">
        <v>397</v>
      </c>
    </row>
    <row r="5" spans="1:2">
      <c r="A5" s="4" t="s">
        <v>398</v>
      </c>
      <c r="B5" s="4" t="s">
        <v>39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1"/>
    <col customWidth="1" max="2" min="2" width="80"/>
  </cols>
  <sheetData>
    <row r="1" spans="1:2">
      <c r="A1" s="1" t="s">
        <v>400</v>
      </c>
      <c r="B1" s="2" t="s">
        <v>1</v>
      </c>
    </row>
    <row r="2" spans="1:2">
      <c r="B2" s="2" t="s">
        <v>2</v>
      </c>
    </row>
    <row r="3" spans="1:2">
      <c r="A3" s="3" t="s">
        <v>271</v>
      </c>
    </row>
    <row r="4" spans="1:2">
      <c r="A4" s="4" t="s">
        <v>401</v>
      </c>
      <c r="B4" s="4" t="s">
        <v>402</v>
      </c>
    </row>
    <row r="5" spans="1:2">
      <c r="A5" s="4" t="s">
        <v>403</v>
      </c>
      <c r="B5" s="4" t="s">
        <v>404</v>
      </c>
    </row>
    <row r="6" spans="1:2">
      <c r="A6" s="4" t="s">
        <v>405</v>
      </c>
      <c r="B6" s="4" t="s">
        <v>406</v>
      </c>
    </row>
    <row r="7" spans="1:2">
      <c r="A7" s="4" t="s">
        <v>407</v>
      </c>
      <c r="B7" s="4" t="s">
        <v>40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409</v>
      </c>
      <c r="B1" s="2" t="s">
        <v>1</v>
      </c>
    </row>
    <row r="2" spans="1:2">
      <c r="B2" s="2" t="s">
        <v>2</v>
      </c>
    </row>
    <row r="3" spans="1:2">
      <c r="A3" s="3" t="s">
        <v>277</v>
      </c>
    </row>
    <row r="4" spans="1:2">
      <c r="A4" s="4" t="s">
        <v>410</v>
      </c>
      <c r="B4" s="4" t="s">
        <v>41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412</v>
      </c>
      <c r="B1" s="2" t="s">
        <v>1</v>
      </c>
    </row>
    <row r="2" spans="1:2">
      <c r="B2" s="2" t="s">
        <v>2</v>
      </c>
    </row>
    <row r="3" spans="1:2">
      <c r="A3" s="3" t="s">
        <v>280</v>
      </c>
    </row>
    <row r="4" spans="1:2">
      <c r="A4" s="4" t="s">
        <v>413</v>
      </c>
      <c r="B4" s="4" t="s">
        <v>41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r="A1" s="1" t="s">
        <v>415</v>
      </c>
      <c r="B1" s="2" t="s">
        <v>1</v>
      </c>
    </row>
    <row r="2" spans="1:2">
      <c r="B2" s="2" t="s">
        <v>2</v>
      </c>
    </row>
    <row r="3" spans="1:2">
      <c r="A3" s="3" t="s">
        <v>286</v>
      </c>
    </row>
    <row r="4" spans="1:2">
      <c r="A4" s="4" t="s">
        <v>416</v>
      </c>
      <c r="B4" s="4" t="s">
        <v>417</v>
      </c>
    </row>
    <row r="5" spans="1:2">
      <c r="A5" s="4" t="s">
        <v>418</v>
      </c>
      <c r="B5" s="4" t="s">
        <v>41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420</v>
      </c>
      <c r="B1" s="2" t="s">
        <v>1</v>
      </c>
    </row>
    <row r="2" spans="1:2">
      <c r="B2" s="2" t="s">
        <v>2</v>
      </c>
    </row>
    <row r="3" spans="1:2">
      <c r="A3" s="3" t="s">
        <v>289</v>
      </c>
    </row>
    <row r="4" spans="1:2">
      <c r="A4" s="4" t="s">
        <v>421</v>
      </c>
      <c r="B4" s="4" t="s">
        <v>42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423</v>
      </c>
      <c r="B1" s="2" t="s">
        <v>1</v>
      </c>
    </row>
    <row r="2" spans="1:2">
      <c r="B2" s="2" t="s">
        <v>2</v>
      </c>
    </row>
    <row r="3" spans="1:2">
      <c r="A3" s="3" t="s">
        <v>292</v>
      </c>
    </row>
    <row r="4" spans="1:2">
      <c r="A4" s="4" t="s">
        <v>424</v>
      </c>
      <c r="B4" s="4" t="s">
        <v>425</v>
      </c>
    </row>
    <row r="5" spans="1:2">
      <c r="A5" s="4" t="s">
        <v>426</v>
      </c>
      <c r="B5" s="4" t="s">
        <v>427</v>
      </c>
    </row>
    <row r="6" spans="1:2">
      <c r="A6" s="4" t="s">
        <v>428</v>
      </c>
      <c r="B6" s="4" t="s">
        <v>429</v>
      </c>
    </row>
    <row r="7" spans="1:2">
      <c r="A7" s="4" t="s">
        <v>430</v>
      </c>
      <c r="B7" s="4" t="s">
        <v>43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r="A1" s="1" t="s">
        <v>432</v>
      </c>
      <c r="B1" s="2" t="s">
        <v>1</v>
      </c>
    </row>
    <row r="2" spans="1:2">
      <c r="B2" s="2" t="s">
        <v>433</v>
      </c>
    </row>
    <row r="3" spans="1:2">
      <c r="A3" s="3" t="s">
        <v>434</v>
      </c>
    </row>
    <row r="4" spans="1:2">
      <c r="A4" s="4" t="s">
        <v>435</v>
      </c>
      <c r="B4" s="6" t="n">
        <v>4</v>
      </c>
    </row>
    <row r="5" spans="1:2">
      <c r="A5" s="4" t="s">
        <v>436</v>
      </c>
    </row>
    <row r="6" spans="1:2">
      <c r="A6" s="3" t="s">
        <v>434</v>
      </c>
    </row>
    <row r="7" spans="1:2">
      <c r="A7" s="4" t="s">
        <v>435</v>
      </c>
      <c r="B7" s="6" t="n">
        <v>1</v>
      </c>
    </row>
    <row r="8" spans="1:2">
      <c r="A8" s="4" t="s">
        <v>437</v>
      </c>
    </row>
    <row r="9" spans="1:2">
      <c r="A9" s="3" t="s">
        <v>434</v>
      </c>
    </row>
    <row r="10" spans="1:2">
      <c r="A10" s="4" t="s">
        <v>435</v>
      </c>
      <c r="B10" s="6" t="n">
        <v>1</v>
      </c>
    </row>
    <row r="11" spans="1:2">
      <c r="A11" s="4" t="s">
        <v>438</v>
      </c>
    </row>
    <row r="12" spans="1:2">
      <c r="A12" s="3" t="s">
        <v>434</v>
      </c>
    </row>
    <row r="13" spans="1:2">
      <c r="A13" s="4" t="s">
        <v>435</v>
      </c>
      <c r="B13" s="6" t="n">
        <v>1</v>
      </c>
    </row>
    <row r="14" spans="1:2">
      <c r="A14" s="4" t="s">
        <v>439</v>
      </c>
    </row>
    <row r="15" spans="1:2">
      <c r="A15" s="3" t="s">
        <v>434</v>
      </c>
    </row>
    <row r="16" spans="1:2">
      <c r="A16" s="4" t="s">
        <v>435</v>
      </c>
      <c r="B16" s="6" t="n">
        <v>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6"/>
  </cols>
  <sheetData>
    <row r="1" spans="1:2">
      <c r="A1" s="1" t="s">
        <v>440</v>
      </c>
      <c r="B1" s="2" t="s">
        <v>1</v>
      </c>
    </row>
    <row r="2" spans="1:2">
      <c r="B2" s="2" t="s">
        <v>2</v>
      </c>
    </row>
    <row r="3" spans="1:2">
      <c r="A3" s="3" t="s">
        <v>233</v>
      </c>
    </row>
    <row r="4" spans="1:2">
      <c r="A4" s="4" t="s">
        <v>441</v>
      </c>
      <c r="B4" s="4" t="s">
        <v>44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9"/>
    <col customWidth="1" max="2" min="2" width="15"/>
    <col customWidth="1" max="3" min="3" width="16"/>
    <col customWidth="1" max="4" min="4" width="14"/>
    <col customWidth="1" max="5" min="5" width="14"/>
  </cols>
  <sheetData>
    <row r="1" spans="1:5">
      <c r="A1" s="1" t="s">
        <v>132</v>
      </c>
      <c r="B1" s="2" t="s">
        <v>89</v>
      </c>
      <c r="C1" s="2" t="s">
        <v>1</v>
      </c>
    </row>
    <row r="2" spans="1:5">
      <c r="B2" s="2" t="s">
        <v>34</v>
      </c>
      <c r="C2" s="2" t="s">
        <v>2</v>
      </c>
      <c r="D2" s="2" t="s">
        <v>35</v>
      </c>
      <c r="E2" s="2" t="s">
        <v>90</v>
      </c>
    </row>
    <row r="3" spans="1:5">
      <c r="A3" s="3" t="s">
        <v>91</v>
      </c>
    </row>
    <row r="4" spans="1:5">
      <c r="A4" s="4" t="s">
        <v>133</v>
      </c>
      <c r="B4" s="8" t="n">
        <v>0</v>
      </c>
      <c r="C4" s="8" t="n">
        <v>0</v>
      </c>
      <c r="D4" s="8" t="n">
        <v>0</v>
      </c>
      <c r="E4" s="8" t="n">
        <v>0</v>
      </c>
    </row>
    <row r="5" spans="1:5">
      <c r="A5" s="4" t="s">
        <v>134</v>
      </c>
      <c r="B5" s="8" t="n">
        <v>0</v>
      </c>
      <c r="C5" s="8" t="n">
        <v>0</v>
      </c>
      <c r="D5" s="8" t="n">
        <v>0</v>
      </c>
      <c r="E5" s="8" t="n">
        <v>0</v>
      </c>
    </row>
  </sheetData>
  <mergeCells count="2">
    <mergeCell ref="A1:A2"/>
    <mergeCell ref="C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4"/>
    <col customWidth="1" max="5" min="5" width="14"/>
  </cols>
  <sheetData>
    <row r="1" spans="1:5">
      <c r="A1" s="1" t="s">
        <v>443</v>
      </c>
      <c r="B1" s="2" t="s">
        <v>89</v>
      </c>
      <c r="C1" s="2" t="s">
        <v>1</v>
      </c>
    </row>
    <row r="2" spans="1:5">
      <c r="B2" s="2" t="s">
        <v>34</v>
      </c>
      <c r="C2" s="2" t="s">
        <v>2</v>
      </c>
      <c r="D2" s="2" t="s">
        <v>35</v>
      </c>
      <c r="E2" s="2" t="s">
        <v>90</v>
      </c>
    </row>
    <row r="3" spans="1:5">
      <c r="A3" s="3" t="s">
        <v>444</v>
      </c>
    </row>
    <row r="4" spans="1:5">
      <c r="A4" s="4" t="s">
        <v>445</v>
      </c>
      <c r="C4" s="4" t="s">
        <v>446</v>
      </c>
    </row>
    <row r="5" spans="1:5">
      <c r="A5" s="4" t="s">
        <v>447</v>
      </c>
      <c r="B5" s="4" t="s">
        <v>448</v>
      </c>
      <c r="C5" s="4" t="s">
        <v>448</v>
      </c>
      <c r="D5" s="4" t="s">
        <v>448</v>
      </c>
      <c r="E5" s="4" t="s">
        <v>448</v>
      </c>
    </row>
    <row r="6" spans="1:5">
      <c r="A6" s="4" t="s">
        <v>449</v>
      </c>
    </row>
    <row r="7" spans="1:5">
      <c r="A7" s="3" t="s">
        <v>444</v>
      </c>
    </row>
    <row r="8" spans="1:5">
      <c r="A8" s="4" t="s">
        <v>447</v>
      </c>
      <c r="C8" s="4" t="s">
        <v>450</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451</v>
      </c>
      <c r="B1" s="2" t="s">
        <v>452</v>
      </c>
    </row>
    <row r="2" spans="1:2">
      <c r="A2" s="4" t="s">
        <v>453</v>
      </c>
    </row>
    <row r="3" spans="1:2">
      <c r="A3" s="3" t="s">
        <v>444</v>
      </c>
    </row>
    <row r="4" spans="1:2">
      <c r="A4" s="4" t="s">
        <v>454</v>
      </c>
      <c r="B4" s="8" t="n">
        <v>4470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455</v>
      </c>
      <c r="B1" s="2" t="s">
        <v>452</v>
      </c>
    </row>
    <row r="2" spans="1:2">
      <c r="A2" s="4" t="s">
        <v>456</v>
      </c>
    </row>
    <row r="3" spans="1:2">
      <c r="A3" s="3" t="s">
        <v>444</v>
      </c>
    </row>
    <row r="4" spans="1:2">
      <c r="A4" s="4" t="s">
        <v>454</v>
      </c>
      <c r="B4" s="8" t="n">
        <v>219</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16"/>
  </cols>
  <sheetData>
    <row r="1" spans="1:2">
      <c r="A1" s="1" t="s">
        <v>457</v>
      </c>
      <c r="B1" s="2" t="s">
        <v>1</v>
      </c>
    </row>
    <row r="2" spans="1:2">
      <c r="B2" s="2" t="s">
        <v>2</v>
      </c>
    </row>
    <row r="3" spans="1:2">
      <c r="A3" s="4" t="s">
        <v>458</v>
      </c>
    </row>
    <row r="4" spans="1:2">
      <c r="A4" s="3" t="s">
        <v>459</v>
      </c>
    </row>
    <row r="5" spans="1:2">
      <c r="A5" s="4" t="s">
        <v>460</v>
      </c>
      <c r="B5" s="4" t="s">
        <v>461</v>
      </c>
    </row>
    <row r="6" spans="1:2">
      <c r="A6" s="4" t="s">
        <v>462</v>
      </c>
    </row>
    <row r="7" spans="1:2">
      <c r="A7" s="3" t="s">
        <v>459</v>
      </c>
    </row>
    <row r="8" spans="1:2">
      <c r="A8" s="4" t="s">
        <v>460</v>
      </c>
      <c r="B8" s="4" t="s">
        <v>463</v>
      </c>
    </row>
    <row r="9" spans="1:2">
      <c r="A9" s="4" t="s">
        <v>464</v>
      </c>
    </row>
    <row r="10" spans="1:2">
      <c r="A10" s="3" t="s">
        <v>459</v>
      </c>
    </row>
    <row r="11" spans="1:2">
      <c r="A11" s="4" t="s">
        <v>460</v>
      </c>
      <c r="B11" s="4" t="s">
        <v>463</v>
      </c>
    </row>
    <row r="12" spans="1:2">
      <c r="A12" s="4" t="s">
        <v>465</v>
      </c>
    </row>
    <row r="13" spans="1:2">
      <c r="A13" s="3" t="s">
        <v>459</v>
      </c>
    </row>
    <row r="14" spans="1:2">
      <c r="A14" s="4" t="s">
        <v>460</v>
      </c>
      <c r="B14" s="4" t="s">
        <v>463</v>
      </c>
    </row>
    <row r="15" spans="1:2">
      <c r="A15" s="4" t="s">
        <v>466</v>
      </c>
    </row>
    <row r="16" spans="1:2">
      <c r="A16" s="3" t="s">
        <v>459</v>
      </c>
    </row>
    <row r="17" spans="1:2">
      <c r="A17" s="4" t="s">
        <v>460</v>
      </c>
      <c r="B17" s="4" t="s">
        <v>467</v>
      </c>
    </row>
    <row r="18" spans="1:2">
      <c r="A18" s="4" t="s">
        <v>468</v>
      </c>
    </row>
    <row r="19" spans="1:2">
      <c r="A19" s="3" t="s">
        <v>459</v>
      </c>
    </row>
    <row r="20" spans="1:2">
      <c r="A20" s="4" t="s">
        <v>460</v>
      </c>
      <c r="B20" s="4" t="s">
        <v>469</v>
      </c>
    </row>
    <row r="21" spans="1:2">
      <c r="A21" s="4" t="s">
        <v>470</v>
      </c>
    </row>
    <row r="22" spans="1:2">
      <c r="A22" s="3" t="s">
        <v>459</v>
      </c>
    </row>
    <row r="23" spans="1:2">
      <c r="A23" s="4" t="s">
        <v>460</v>
      </c>
      <c r="B23" s="4" t="s">
        <v>461</v>
      </c>
    </row>
    <row r="24" spans="1:2">
      <c r="A24" s="4" t="s">
        <v>471</v>
      </c>
    </row>
    <row r="25" spans="1:2">
      <c r="A25" s="3" t="s">
        <v>459</v>
      </c>
    </row>
    <row r="26" spans="1:2">
      <c r="A26" s="4" t="s">
        <v>460</v>
      </c>
      <c r="B26" s="4" t="s">
        <v>461</v>
      </c>
    </row>
    <row r="27" spans="1:2">
      <c r="A27" s="4" t="s">
        <v>472</v>
      </c>
    </row>
    <row r="28" spans="1:2">
      <c r="A28" s="3" t="s">
        <v>459</v>
      </c>
    </row>
    <row r="29" spans="1:2">
      <c r="A29" s="4" t="s">
        <v>460</v>
      </c>
      <c r="B29" s="4" t="s">
        <v>473</v>
      </c>
    </row>
    <row r="30" spans="1:2">
      <c r="A30" s="4" t="s">
        <v>474</v>
      </c>
    </row>
    <row r="31" spans="1:2">
      <c r="A31" s="3" t="s">
        <v>459</v>
      </c>
    </row>
    <row r="32" spans="1:2">
      <c r="A32" s="4" t="s">
        <v>460</v>
      </c>
      <c r="B32" s="4" t="s">
        <v>47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476</v>
      </c>
      <c r="B1" s="2" t="s">
        <v>89</v>
      </c>
      <c r="C1" s="2" t="s">
        <v>1</v>
      </c>
    </row>
    <row r="2" spans="1:5">
      <c r="B2" s="2" t="s">
        <v>34</v>
      </c>
      <c r="C2" s="2" t="s">
        <v>2</v>
      </c>
      <c r="D2" s="2" t="s">
        <v>35</v>
      </c>
      <c r="E2" s="2" t="s">
        <v>90</v>
      </c>
    </row>
    <row r="3" spans="1:5">
      <c r="A3" s="3" t="s">
        <v>444</v>
      </c>
    </row>
    <row r="4" spans="1:5">
      <c r="A4" s="4" t="s">
        <v>477</v>
      </c>
      <c r="B4" s="8" t="n">
        <v>333</v>
      </c>
      <c r="C4" s="8" t="n">
        <v>62</v>
      </c>
      <c r="D4" s="8" t="n">
        <v>256</v>
      </c>
      <c r="E4" s="8" t="n">
        <v>368</v>
      </c>
    </row>
    <row r="5" spans="1:5">
      <c r="A5" s="4" t="s">
        <v>478</v>
      </c>
      <c r="C5" s="4" t="s">
        <v>479</v>
      </c>
    </row>
    <row r="6" spans="1:5">
      <c r="A6" s="4" t="s">
        <v>480</v>
      </c>
      <c r="B6" s="6" t="n">
        <v>2275</v>
      </c>
      <c r="C6" s="8" t="n">
        <v>3370</v>
      </c>
      <c r="D6" s="6" t="n">
        <v>3967</v>
      </c>
    </row>
    <row r="7" spans="1:5">
      <c r="A7" s="4" t="s">
        <v>481</v>
      </c>
    </row>
    <row r="8" spans="1:5">
      <c r="A8" s="3" t="s">
        <v>444</v>
      </c>
    </row>
    <row r="9" spans="1:5">
      <c r="A9" s="4" t="s">
        <v>480</v>
      </c>
      <c r="B9" s="6" t="n">
        <v>2275</v>
      </c>
      <c r="C9" s="6" t="n">
        <v>3370</v>
      </c>
      <c r="D9" s="6" t="n">
        <v>3967</v>
      </c>
      <c r="E9" s="8" t="n">
        <v>3538</v>
      </c>
    </row>
    <row r="10" spans="1:5">
      <c r="A10" s="4" t="s">
        <v>482</v>
      </c>
      <c r="B10" s="6" t="n">
        <v>144633</v>
      </c>
      <c r="C10" s="6" t="n">
        <v>156163</v>
      </c>
      <c r="D10" s="6" t="n">
        <v>133847</v>
      </c>
    </row>
    <row r="11" spans="1:5">
      <c r="A11" s="4" t="s">
        <v>483</v>
      </c>
      <c r="B11" s="8" t="n">
        <v>1104</v>
      </c>
      <c r="C11" s="8" t="n">
        <v>1000</v>
      </c>
      <c r="D11" s="8" t="n">
        <v>1104</v>
      </c>
    </row>
    <row r="12" spans="1:5">
      <c r="A12" s="4" t="s">
        <v>484</v>
      </c>
    </row>
    <row r="13" spans="1:5">
      <c r="A13" s="3" t="s">
        <v>444</v>
      </c>
    </row>
    <row r="14" spans="1:5">
      <c r="A14" s="4" t="s">
        <v>485</v>
      </c>
      <c r="C14" s="4" t="s">
        <v>486</v>
      </c>
    </row>
    <row r="15" spans="1:5">
      <c r="A15" s="4" t="s">
        <v>487</v>
      </c>
    </row>
    <row r="16" spans="1:5">
      <c r="A16" s="3" t="s">
        <v>444</v>
      </c>
    </row>
    <row r="17" spans="1:5">
      <c r="A17" s="4" t="s">
        <v>485</v>
      </c>
      <c r="C17" s="4" t="s">
        <v>488</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6"/>
  </cols>
  <sheetData>
    <row r="1" spans="1:2">
      <c r="A1" s="1" t="s">
        <v>489</v>
      </c>
      <c r="B1" s="2" t="s">
        <v>1</v>
      </c>
    </row>
    <row r="2" spans="1:2">
      <c r="B2" s="2" t="s">
        <v>2</v>
      </c>
    </row>
    <row r="3" spans="1:2">
      <c r="A3" s="4" t="s">
        <v>487</v>
      </c>
    </row>
    <row r="4" spans="1:2">
      <c r="A4" s="3" t="s">
        <v>444</v>
      </c>
    </row>
    <row r="5" spans="1:2">
      <c r="A5" s="4" t="s">
        <v>490</v>
      </c>
      <c r="B5" s="4" t="s">
        <v>46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491</v>
      </c>
      <c r="B1" s="2" t="s">
        <v>89</v>
      </c>
      <c r="C1" s="2" t="s">
        <v>1</v>
      </c>
    </row>
    <row r="2" spans="1:5">
      <c r="B2" s="2" t="s">
        <v>34</v>
      </c>
      <c r="C2" s="2" t="s">
        <v>2</v>
      </c>
      <c r="D2" s="2" t="s">
        <v>35</v>
      </c>
      <c r="E2" s="2" t="s">
        <v>90</v>
      </c>
    </row>
    <row r="3" spans="1:5">
      <c r="A3" s="3" t="s">
        <v>444</v>
      </c>
    </row>
    <row r="4" spans="1:5">
      <c r="A4" s="4" t="s">
        <v>492</v>
      </c>
      <c r="B4" s="8" t="n">
        <v>0</v>
      </c>
      <c r="C4" s="8" t="n">
        <v>0</v>
      </c>
      <c r="D4" s="8" t="n">
        <v>0</v>
      </c>
    </row>
    <row r="5" spans="1:5">
      <c r="A5" s="4" t="s">
        <v>493</v>
      </c>
      <c r="D5" s="6" t="n">
        <v>3442000</v>
      </c>
    </row>
    <row r="6" spans="1:5">
      <c r="A6" s="4" t="s">
        <v>113</v>
      </c>
      <c r="B6" s="6" t="n">
        <v>0</v>
      </c>
      <c r="C6" s="6" t="n">
        <v>0</v>
      </c>
      <c r="D6" s="6" t="n">
        <v>593000</v>
      </c>
    </row>
    <row r="7" spans="1:5">
      <c r="A7" s="4" t="s">
        <v>494</v>
      </c>
      <c r="B7" s="8" t="n">
        <v>0</v>
      </c>
      <c r="C7" s="8" t="n">
        <v>0</v>
      </c>
      <c r="D7" s="6" t="n">
        <v>-936000</v>
      </c>
      <c r="E7" s="8" t="n">
        <v>-4441000</v>
      </c>
    </row>
    <row r="8" spans="1:5">
      <c r="A8" s="4" t="s">
        <v>495</v>
      </c>
    </row>
    <row r="9" spans="1:5">
      <c r="A9" s="3" t="s">
        <v>444</v>
      </c>
    </row>
    <row r="10" spans="1:5">
      <c r="A10" s="4" t="s">
        <v>496</v>
      </c>
      <c r="D10" s="6" t="n">
        <v>18000000</v>
      </c>
    </row>
    <row r="11" spans="1:5">
      <c r="A11" s="4" t="s">
        <v>497</v>
      </c>
      <c r="D11" s="6" t="n">
        <v>19194000</v>
      </c>
    </row>
    <row r="12" spans="1:5">
      <c r="A12" s="4" t="s">
        <v>498</v>
      </c>
      <c r="D12" s="6" t="n">
        <v>1194000</v>
      </c>
    </row>
    <row r="13" spans="1:5">
      <c r="A13" s="4" t="s">
        <v>493</v>
      </c>
      <c r="D13" s="6" t="n">
        <v>3442000</v>
      </c>
    </row>
    <row r="14" spans="1:5">
      <c r="A14" s="4" t="s">
        <v>499</v>
      </c>
      <c r="D14" s="6" t="n">
        <v>593000</v>
      </c>
    </row>
    <row r="15" spans="1:5">
      <c r="A15" s="4" t="s">
        <v>113</v>
      </c>
      <c r="D15" s="8" t="n">
        <v>593000</v>
      </c>
    </row>
    <row r="16" spans="1:5">
      <c r="A16" s="4" t="s">
        <v>500</v>
      </c>
      <c r="D16" s="4" t="s">
        <v>501</v>
      </c>
    </row>
    <row r="17" spans="1:5">
      <c r="A17" s="4" t="s">
        <v>502</v>
      </c>
    </row>
    <row r="18" spans="1:5">
      <c r="A18" s="3" t="s">
        <v>444</v>
      </c>
    </row>
    <row r="19" spans="1:5">
      <c r="A19" s="4" t="s">
        <v>503</v>
      </c>
      <c r="D19" s="8" t="n">
        <v>425000</v>
      </c>
    </row>
    <row r="20" spans="1:5">
      <c r="A20" s="4" t="s">
        <v>504</v>
      </c>
      <c r="D20" s="6" t="n">
        <v>300000</v>
      </c>
    </row>
    <row r="21" spans="1:5">
      <c r="A21" s="4" t="s">
        <v>494</v>
      </c>
      <c r="D21" s="8" t="n">
        <v>106000</v>
      </c>
    </row>
    <row r="22" spans="1:5">
      <c r="A22" s="4" t="s">
        <v>500</v>
      </c>
      <c r="D22" s="4" t="s">
        <v>501</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05</v>
      </c>
      <c r="B1" s="2" t="s">
        <v>1</v>
      </c>
    </row>
    <row r="2" spans="1:4">
      <c r="B2" s="2" t="s">
        <v>2</v>
      </c>
      <c r="C2" s="2" t="s">
        <v>34</v>
      </c>
      <c r="D2" s="2" t="s">
        <v>35</v>
      </c>
    </row>
    <row r="3" spans="1:4">
      <c r="A3" s="3" t="s">
        <v>444</v>
      </c>
    </row>
    <row r="4" spans="1:4">
      <c r="A4" s="4" t="s">
        <v>506</v>
      </c>
      <c r="B4" s="8" t="n">
        <v>1000000</v>
      </c>
    </row>
    <row r="5" spans="1:4">
      <c r="A5" s="4" t="s">
        <v>507</v>
      </c>
      <c r="B5" s="6" t="n">
        <v>11560000</v>
      </c>
      <c r="C5" s="8" t="n">
        <v>10863000</v>
      </c>
      <c r="D5" s="8" t="n">
        <v>10280000</v>
      </c>
    </row>
    <row r="6" spans="1:4">
      <c r="A6" s="4" t="s">
        <v>508</v>
      </c>
    </row>
    <row r="7" spans="1:4">
      <c r="A7" s="3" t="s">
        <v>444</v>
      </c>
    </row>
    <row r="8" spans="1:4">
      <c r="A8" s="4" t="s">
        <v>506</v>
      </c>
      <c r="B8" s="8" t="n">
        <v>1200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30"/>
  </cols>
  <sheetData>
    <row r="1" spans="1:2">
      <c r="A1" s="1" t="s">
        <v>509</v>
      </c>
      <c r="B1" s="2" t="s">
        <v>1</v>
      </c>
    </row>
    <row r="2" spans="1:2">
      <c r="B2" s="2" t="s">
        <v>510</v>
      </c>
    </row>
    <row r="3" spans="1:2">
      <c r="A3" s="3" t="s">
        <v>444</v>
      </c>
    </row>
    <row r="4" spans="1:2">
      <c r="A4" s="4" t="s">
        <v>511</v>
      </c>
      <c r="B4" s="4" t="s">
        <v>512</v>
      </c>
    </row>
    <row r="5" spans="1:2">
      <c r="A5" s="4" t="s">
        <v>513</v>
      </c>
      <c r="B5" s="6" t="n">
        <v>1</v>
      </c>
    </row>
    <row r="6" spans="1:2">
      <c r="A6" s="4" t="s">
        <v>514</v>
      </c>
      <c r="B6" s="8" t="n">
        <v>830</v>
      </c>
    </row>
    <row r="7" spans="1:2">
      <c r="A7" s="4" t="s">
        <v>515</v>
      </c>
    </row>
    <row r="8" spans="1:2">
      <c r="A8" s="3" t="s">
        <v>444</v>
      </c>
    </row>
    <row r="9" spans="1:2">
      <c r="A9" s="4" t="s">
        <v>511</v>
      </c>
      <c r="B9" s="4" t="s">
        <v>51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517</v>
      </c>
      <c r="B1" s="2" t="s">
        <v>89</v>
      </c>
      <c r="C1" s="2" t="s">
        <v>1</v>
      </c>
    </row>
    <row r="2" spans="1:5">
      <c r="B2" s="2" t="s">
        <v>34</v>
      </c>
      <c r="C2" s="2" t="s">
        <v>2</v>
      </c>
      <c r="D2" s="2" t="s">
        <v>35</v>
      </c>
      <c r="E2" s="2" t="s">
        <v>90</v>
      </c>
    </row>
    <row r="3" spans="1:5">
      <c r="A3" s="3" t="s">
        <v>444</v>
      </c>
    </row>
    <row r="4" spans="1:5">
      <c r="A4" s="4" t="s">
        <v>518</v>
      </c>
      <c r="B4" s="8" t="n">
        <v>0</v>
      </c>
      <c r="C4" s="8" t="n">
        <v>0</v>
      </c>
      <c r="D4" s="8" t="n">
        <v>0</v>
      </c>
      <c r="E4" s="8" t="n">
        <v>0</v>
      </c>
    </row>
    <row r="5" spans="1:5">
      <c r="A5" s="4" t="s">
        <v>519</v>
      </c>
      <c r="B5" s="6" t="n">
        <v>2320000</v>
      </c>
      <c r="C5" s="6" t="n">
        <v>2099000</v>
      </c>
    </row>
    <row r="6" spans="1:5">
      <c r="A6" s="4" t="s">
        <v>520</v>
      </c>
      <c r="B6" s="6" t="n">
        <v>14432000</v>
      </c>
      <c r="C6" s="8" t="n">
        <v>12333000</v>
      </c>
      <c r="D6" s="8" t="n">
        <v>16752000</v>
      </c>
    </row>
    <row r="7" spans="1:5">
      <c r="A7" s="4" t="s">
        <v>521</v>
      </c>
    </row>
    <row r="8" spans="1:5">
      <c r="A8" s="3" t="s">
        <v>444</v>
      </c>
    </row>
    <row r="9" spans="1:5">
      <c r="A9" s="4" t="s">
        <v>522</v>
      </c>
      <c r="C9" s="4" t="s">
        <v>523</v>
      </c>
    </row>
    <row r="10" spans="1:5">
      <c r="A10" s="4" t="s">
        <v>519</v>
      </c>
      <c r="B10" s="8" t="n">
        <v>2320000</v>
      </c>
      <c r="C10" s="8" t="n">
        <v>1090000</v>
      </c>
    </row>
    <row r="11" spans="1:5">
      <c r="A11" s="4" t="s">
        <v>520</v>
      </c>
      <c r="C11" s="8" t="n">
        <v>1070000</v>
      </c>
    </row>
    <row r="12" spans="1:5">
      <c r="A12" s="4" t="s">
        <v>524</v>
      </c>
    </row>
    <row r="13" spans="1:5">
      <c r="A13" s="3" t="s">
        <v>444</v>
      </c>
    </row>
    <row r="14" spans="1:5">
      <c r="A14" s="4" t="s">
        <v>522</v>
      </c>
      <c r="C14" s="4" t="s">
        <v>525</v>
      </c>
    </row>
    <row r="15" spans="1:5">
      <c r="A15" s="4" t="s">
        <v>519</v>
      </c>
      <c r="C15" s="8" t="n">
        <v>691000</v>
      </c>
    </row>
    <row r="16" spans="1:5">
      <c r="A16" s="4" t="s">
        <v>520</v>
      </c>
      <c r="C16" s="8" t="n">
        <v>309000</v>
      </c>
    </row>
    <row r="17" spans="1:5">
      <c r="A17" s="4" t="s">
        <v>526</v>
      </c>
    </row>
    <row r="18" spans="1:5">
      <c r="A18" s="3" t="s">
        <v>444</v>
      </c>
    </row>
    <row r="19" spans="1:5">
      <c r="A19" s="4" t="s">
        <v>522</v>
      </c>
      <c r="C19" s="4" t="s">
        <v>527</v>
      </c>
    </row>
    <row r="20" spans="1:5">
      <c r="A20" s="4" t="s">
        <v>528</v>
      </c>
    </row>
    <row r="21" spans="1:5">
      <c r="A21" s="3" t="s">
        <v>444</v>
      </c>
    </row>
    <row r="22" spans="1:5">
      <c r="A22" s="4" t="s">
        <v>522</v>
      </c>
      <c r="C22" s="4" t="s">
        <v>529</v>
      </c>
    </row>
    <row r="23" spans="1:5">
      <c r="A23" s="4" t="s">
        <v>530</v>
      </c>
    </row>
    <row r="24" spans="1:5">
      <c r="A24" s="3" t="s">
        <v>444</v>
      </c>
    </row>
    <row r="25" spans="1:5">
      <c r="A25" s="4" t="s">
        <v>519</v>
      </c>
      <c r="C25" s="8" t="n">
        <v>318000</v>
      </c>
    </row>
    <row r="26" spans="1:5">
      <c r="A26" s="4" t="s">
        <v>520</v>
      </c>
      <c r="C26" s="8" t="n">
        <v>297000</v>
      </c>
    </row>
    <row r="27" spans="1:5">
      <c r="A27" s="4" t="s">
        <v>436</v>
      </c>
    </row>
    <row r="28" spans="1:5">
      <c r="A28" s="3" t="s">
        <v>444</v>
      </c>
    </row>
    <row r="29" spans="1:5">
      <c r="A29" s="4" t="s">
        <v>531</v>
      </c>
      <c r="C29" s="4" t="s">
        <v>532</v>
      </c>
    </row>
    <row r="30" spans="1:5">
      <c r="A30" s="4" t="s">
        <v>437</v>
      </c>
    </row>
    <row r="31" spans="1:5">
      <c r="A31" s="3" t="s">
        <v>444</v>
      </c>
    </row>
    <row r="32" spans="1:5">
      <c r="A32" s="4" t="s">
        <v>531</v>
      </c>
      <c r="C32" s="4" t="s">
        <v>532</v>
      </c>
    </row>
    <row r="33" spans="1:5">
      <c r="A33" s="4" t="s">
        <v>438</v>
      </c>
    </row>
    <row r="34" spans="1:5">
      <c r="A34" s="3" t="s">
        <v>444</v>
      </c>
    </row>
    <row r="35" spans="1:5">
      <c r="A35" s="4" t="s">
        <v>531</v>
      </c>
      <c r="C35" s="4" t="s">
        <v>532</v>
      </c>
    </row>
    <row r="36" spans="1:5">
      <c r="A36" s="4" t="s">
        <v>533</v>
      </c>
    </row>
    <row r="37" spans="1:5">
      <c r="A37" s="3" t="s">
        <v>444</v>
      </c>
    </row>
    <row r="38" spans="1:5">
      <c r="A38" s="4" t="s">
        <v>531</v>
      </c>
      <c r="C38" s="4" t="s">
        <v>532</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V1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5"/>
    <col customWidth="1" max="18" min="18" width="14"/>
    <col customWidth="1" max="19" min="19" width="16"/>
    <col customWidth="1" max="20" min="20" width="14"/>
    <col customWidth="1" max="21" min="21" width="14"/>
    <col customWidth="1" max="22" min="22" width="14"/>
  </cols>
  <sheetData>
    <row r="1" spans="1:22">
      <c r="A1" s="1" t="s">
        <v>135</v>
      </c>
      <c r="B1" s="2" t="s">
        <v>136</v>
      </c>
      <c r="C1" s="2" t="s">
        <v>137</v>
      </c>
      <c r="Q1" s="2" t="s">
        <v>89</v>
      </c>
      <c r="S1" s="2" t="s">
        <v>1</v>
      </c>
    </row>
    <row r="2" spans="1:22">
      <c r="B2" s="2" t="s">
        <v>34</v>
      </c>
      <c r="C2" s="2" t="s">
        <v>2</v>
      </c>
      <c r="D2" s="2" t="s">
        <v>138</v>
      </c>
      <c r="E2" s="2" t="s">
        <v>4</v>
      </c>
      <c r="F2" s="2" t="s">
        <v>139</v>
      </c>
      <c r="G2" s="2" t="s">
        <v>140</v>
      </c>
      <c r="H2" s="2" t="s">
        <v>141</v>
      </c>
      <c r="I2" s="2" t="s">
        <v>35</v>
      </c>
      <c r="J2" s="2" t="s">
        <v>142</v>
      </c>
      <c r="K2" s="2" t="s">
        <v>143</v>
      </c>
      <c r="L2" s="2" t="s">
        <v>144</v>
      </c>
      <c r="M2" s="2" t="s">
        <v>90</v>
      </c>
      <c r="N2" s="2" t="s">
        <v>145</v>
      </c>
      <c r="O2" s="2" t="s">
        <v>146</v>
      </c>
      <c r="P2" s="2" t="s">
        <v>147</v>
      </c>
      <c r="Q2" s="2" t="s">
        <v>34</v>
      </c>
      <c r="R2" s="2" t="s">
        <v>35</v>
      </c>
      <c r="S2" s="2" t="s">
        <v>2</v>
      </c>
      <c r="T2" s="2" t="s">
        <v>34</v>
      </c>
      <c r="U2" s="2" t="s">
        <v>35</v>
      </c>
      <c r="V2" s="2" t="s">
        <v>90</v>
      </c>
    </row>
    <row r="3" spans="1:22">
      <c r="A3" s="3" t="s">
        <v>148</v>
      </c>
    </row>
    <row r="4" spans="1:22">
      <c r="A4" s="4" t="s">
        <v>124</v>
      </c>
      <c r="B4" s="8" t="n">
        <v>-6017</v>
      </c>
      <c r="C4" s="8" t="n">
        <v>-7020</v>
      </c>
      <c r="D4" s="8" t="n">
        <v>2259</v>
      </c>
      <c r="E4" s="8" t="n">
        <v>943</v>
      </c>
      <c r="F4" s="8" t="n">
        <v>-7963</v>
      </c>
      <c r="G4" s="8" t="n">
        <v>361</v>
      </c>
      <c r="H4" s="8" t="n">
        <v>-154</v>
      </c>
      <c r="I4" s="8" t="n">
        <v>-15633</v>
      </c>
      <c r="J4" s="8" t="n">
        <v>-11033</v>
      </c>
      <c r="K4" s="8" t="n">
        <v>-575</v>
      </c>
      <c r="L4" s="8" t="n">
        <v>-163</v>
      </c>
      <c r="M4" s="8" t="n">
        <v>-13518</v>
      </c>
      <c r="N4" s="8" t="n">
        <v>-11474</v>
      </c>
      <c r="O4" s="8" t="n">
        <v>-21092</v>
      </c>
      <c r="P4" s="8" t="n">
        <v>-8379</v>
      </c>
      <c r="Q4" s="8" t="n">
        <v>-5810</v>
      </c>
      <c r="S4" s="8" t="n">
        <v>-11781</v>
      </c>
      <c r="U4" s="8" t="n">
        <v>-27404</v>
      </c>
      <c r="V4" s="8" t="n">
        <v>-54463</v>
      </c>
    </row>
    <row r="5" spans="1:22">
      <c r="A5" s="3" t="s">
        <v>149</v>
      </c>
    </row>
    <row r="6" spans="1:22">
      <c r="A6" s="4" t="s">
        <v>150</v>
      </c>
      <c r="U6" s="6" t="n">
        <v>-36</v>
      </c>
      <c r="V6" s="6" t="n">
        <v>-2910</v>
      </c>
    </row>
    <row r="7" spans="1:22">
      <c r="A7" s="4" t="s">
        <v>151</v>
      </c>
      <c r="U7" s="6" t="n">
        <v>655</v>
      </c>
      <c r="V7" s="6" t="n">
        <v>4247</v>
      </c>
    </row>
    <row r="8" spans="1:22">
      <c r="A8" s="4" t="s">
        <v>152</v>
      </c>
      <c r="Q8" s="6" t="n">
        <v>19</v>
      </c>
      <c r="S8" s="6" t="n">
        <v>-51</v>
      </c>
      <c r="U8" s="6" t="n">
        <v>12</v>
      </c>
      <c r="V8" s="6" t="n">
        <v>23</v>
      </c>
    </row>
    <row r="9" spans="1:22">
      <c r="A9" s="4" t="s">
        <v>153</v>
      </c>
      <c r="Q9" s="6" t="n">
        <v>19</v>
      </c>
      <c r="R9" s="8" t="n">
        <v>631</v>
      </c>
      <c r="S9" s="6" t="n">
        <v>-51</v>
      </c>
      <c r="T9" s="8" t="n">
        <v>19</v>
      </c>
      <c r="U9" s="6" t="n">
        <v>631</v>
      </c>
      <c r="V9" s="6" t="n">
        <v>1360</v>
      </c>
    </row>
    <row r="10" spans="1:22">
      <c r="A10" s="4" t="s">
        <v>154</v>
      </c>
      <c r="Q10" s="6" t="n">
        <v>-5791</v>
      </c>
      <c r="S10" s="6" t="n">
        <v>-11832</v>
      </c>
      <c r="U10" s="6" t="n">
        <v>-26773</v>
      </c>
      <c r="V10" s="6" t="n">
        <v>-53103</v>
      </c>
    </row>
    <row r="11" spans="1:22">
      <c r="A11" s="4" t="s">
        <v>155</v>
      </c>
      <c r="Q11" s="6" t="n">
        <v>208</v>
      </c>
      <c r="S11" s="6" t="n">
        <v>1188</v>
      </c>
      <c r="U11" s="6" t="n">
        <v>-4309</v>
      </c>
      <c r="V11" s="6" t="n">
        <v>-321</v>
      </c>
    </row>
    <row r="12" spans="1:22">
      <c r="A12" s="4" t="s">
        <v>156</v>
      </c>
      <c r="Q12" s="8" t="n">
        <v>-5999</v>
      </c>
      <c r="S12" s="8" t="n">
        <v>-13020</v>
      </c>
      <c r="U12" s="8" t="n">
        <v>-22464</v>
      </c>
      <c r="V12" s="8" t="n">
        <v>-52782</v>
      </c>
    </row>
  </sheetData>
  <mergeCells count="4">
    <mergeCell ref="A1:A2"/>
    <mergeCell ref="C1:P1"/>
    <mergeCell ref="Q1:R1"/>
    <mergeCell ref="S1:V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6"/>
    <col customWidth="1" max="2" min="2" width="22"/>
  </cols>
  <sheetData>
    <row r="1" spans="1:2">
      <c r="A1" s="1" t="s">
        <v>534</v>
      </c>
      <c r="B1" s="2" t="s">
        <v>1</v>
      </c>
    </row>
    <row r="2" spans="1:2">
      <c r="B2" s="2" t="s">
        <v>535</v>
      </c>
    </row>
    <row r="3" spans="1:2">
      <c r="A3" s="3" t="s">
        <v>536</v>
      </c>
    </row>
    <row r="4" spans="1:2">
      <c r="A4" s="4" t="s">
        <v>537</v>
      </c>
      <c r="B4" s="6" t="n">
        <v>0</v>
      </c>
    </row>
    <row r="5" spans="1:2">
      <c r="A5" s="4" t="s">
        <v>484</v>
      </c>
    </row>
    <row r="6" spans="1:2">
      <c r="A6" s="3" t="s">
        <v>536</v>
      </c>
    </row>
    <row r="7" spans="1:2">
      <c r="A7" s="4" t="s">
        <v>490</v>
      </c>
      <c r="B7" s="4" t="s">
        <v>463</v>
      </c>
    </row>
    <row r="8" spans="1:2">
      <c r="A8" s="4" t="s">
        <v>487</v>
      </c>
    </row>
    <row r="9" spans="1:2">
      <c r="A9" s="3" t="s">
        <v>536</v>
      </c>
    </row>
    <row r="10" spans="1:2">
      <c r="A10" s="4" t="s">
        <v>490</v>
      </c>
      <c r="B10" s="4" t="s">
        <v>46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538</v>
      </c>
      <c r="B1" s="2" t="s">
        <v>89</v>
      </c>
      <c r="C1" s="2" t="s">
        <v>1</v>
      </c>
    </row>
    <row r="2" spans="1:5">
      <c r="B2" s="2" t="s">
        <v>34</v>
      </c>
      <c r="C2" s="2" t="s">
        <v>35</v>
      </c>
      <c r="D2" s="2" t="s">
        <v>90</v>
      </c>
      <c r="E2" s="2" t="s">
        <v>2</v>
      </c>
    </row>
    <row r="3" spans="1:5">
      <c r="A3" s="3" t="s">
        <v>536</v>
      </c>
    </row>
    <row r="4" spans="1:5">
      <c r="A4" s="4" t="s">
        <v>539</v>
      </c>
      <c r="B4" s="8" t="n">
        <v>360</v>
      </c>
      <c r="C4" s="8" t="n">
        <v>8305</v>
      </c>
      <c r="D4" s="8" t="n">
        <v>25225</v>
      </c>
    </row>
    <row r="5" spans="1:5">
      <c r="A5" s="4" t="s">
        <v>540</v>
      </c>
      <c r="B5" s="6" t="n">
        <v>119170</v>
      </c>
      <c r="C5" s="6" t="n">
        <v>119139</v>
      </c>
      <c r="D5" s="6" t="n">
        <v>115928</v>
      </c>
      <c r="E5" s="8" t="n">
        <v>118976</v>
      </c>
    </row>
    <row r="6" spans="1:5">
      <c r="A6" s="4" t="s">
        <v>541</v>
      </c>
    </row>
    <row r="7" spans="1:5">
      <c r="A7" s="3" t="s">
        <v>536</v>
      </c>
    </row>
    <row r="8" spans="1:5">
      <c r="A8" s="4" t="s">
        <v>539</v>
      </c>
      <c r="B8" s="6" t="n">
        <v>314</v>
      </c>
      <c r="C8" s="6" t="n">
        <v>7860</v>
      </c>
      <c r="D8" s="6" t="n">
        <v>25225</v>
      </c>
    </row>
    <row r="9" spans="1:5">
      <c r="A9" s="4" t="s">
        <v>542</v>
      </c>
      <c r="D9" s="6" t="n">
        <v>2650</v>
      </c>
    </row>
    <row r="10" spans="1:5">
      <c r="A10" s="4" t="s">
        <v>543</v>
      </c>
      <c r="C10" s="6" t="n">
        <v>555</v>
      </c>
    </row>
    <row r="11" spans="1:5">
      <c r="A11" s="4" t="s">
        <v>544</v>
      </c>
      <c r="B11" s="6" t="n">
        <v>67</v>
      </c>
      <c r="C11" s="6" t="n">
        <v>1653</v>
      </c>
      <c r="D11" s="6" t="n">
        <v>33</v>
      </c>
    </row>
    <row r="12" spans="1:5">
      <c r="A12" s="4" t="s">
        <v>158</v>
      </c>
      <c r="B12" s="6" t="n">
        <v>381</v>
      </c>
      <c r="C12" s="6" t="n">
        <v>10068</v>
      </c>
      <c r="D12" s="6" t="n">
        <v>27908</v>
      </c>
    </row>
    <row r="13" spans="1:5">
      <c r="A13" s="4" t="s">
        <v>545</v>
      </c>
      <c r="C13" s="6" t="n">
        <v>814</v>
      </c>
      <c r="D13" s="6" t="n">
        <v>1422</v>
      </c>
    </row>
    <row r="14" spans="1:5">
      <c r="A14" s="4" t="s">
        <v>546</v>
      </c>
      <c r="B14" s="6" t="n">
        <v>99</v>
      </c>
      <c r="C14" s="6" t="n">
        <v>2010</v>
      </c>
      <c r="D14" s="6" t="n">
        <v>9423</v>
      </c>
    </row>
    <row r="15" spans="1:5">
      <c r="A15" s="4" t="s">
        <v>547</v>
      </c>
      <c r="C15" s="6" t="n">
        <v>-241</v>
      </c>
      <c r="D15" s="6" t="n">
        <v>-7009</v>
      </c>
    </row>
    <row r="16" spans="1:5">
      <c r="A16" s="4" t="s">
        <v>548</v>
      </c>
      <c r="B16" s="6" t="n">
        <v>251</v>
      </c>
      <c r="C16" s="6" t="n">
        <v>4302</v>
      </c>
      <c r="D16" s="6" t="n">
        <v>9850</v>
      </c>
    </row>
    <row r="17" spans="1:5">
      <c r="A17" s="4" t="s">
        <v>549</v>
      </c>
      <c r="B17" s="6" t="n">
        <v>350</v>
      </c>
      <c r="C17" s="6" t="n">
        <v>6885</v>
      </c>
      <c r="D17" s="6" t="n">
        <v>13686</v>
      </c>
    </row>
    <row r="18" spans="1:5">
      <c r="A18" s="4" t="s">
        <v>540</v>
      </c>
      <c r="B18" s="8" t="n">
        <v>31</v>
      </c>
      <c r="C18" s="8" t="n">
        <v>3183</v>
      </c>
      <c r="D18" s="8" t="n">
        <v>14222</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550</v>
      </c>
      <c r="B1" s="2" t="s">
        <v>89</v>
      </c>
      <c r="C1" s="2" t="s">
        <v>1</v>
      </c>
    </row>
    <row r="2" spans="1:4">
      <c r="B2" s="2" t="s">
        <v>34</v>
      </c>
      <c r="C2" s="2" t="s">
        <v>2</v>
      </c>
      <c r="D2" s="2" t="s">
        <v>35</v>
      </c>
    </row>
    <row r="3" spans="1:4">
      <c r="A3" s="3" t="s">
        <v>241</v>
      </c>
    </row>
    <row r="4" spans="1:4">
      <c r="A4" s="4" t="s">
        <v>103</v>
      </c>
      <c r="B4" s="8" t="n">
        <v>0</v>
      </c>
      <c r="C4" s="8" t="n">
        <v>0</v>
      </c>
      <c r="D4" s="8" t="n">
        <v>1058</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551</v>
      </c>
      <c r="B1" s="2" t="s">
        <v>89</v>
      </c>
      <c r="C1" s="2" t="s">
        <v>1</v>
      </c>
    </row>
    <row r="2" spans="1:5">
      <c r="B2" s="2" t="s">
        <v>34</v>
      </c>
      <c r="C2" s="2" t="s">
        <v>2</v>
      </c>
      <c r="D2" s="2" t="s">
        <v>35</v>
      </c>
      <c r="E2" s="2" t="s">
        <v>90</v>
      </c>
    </row>
    <row r="3" spans="1:5">
      <c r="A3" s="3" t="s">
        <v>241</v>
      </c>
    </row>
    <row r="4" spans="1:5">
      <c r="A4" s="4" t="s">
        <v>552</v>
      </c>
      <c r="B4" s="8" t="n">
        <v>368641</v>
      </c>
      <c r="D4" s="8" t="n">
        <v>502304</v>
      </c>
      <c r="E4" s="8" t="n">
        <v>478630</v>
      </c>
    </row>
    <row r="5" spans="1:5">
      <c r="A5" s="4" t="s">
        <v>105</v>
      </c>
      <c r="B5" s="6" t="n">
        <v>22143</v>
      </c>
      <c r="D5" s="6" t="n">
        <v>12770</v>
      </c>
      <c r="E5" s="6" t="n">
        <v>14820</v>
      </c>
    </row>
    <row r="6" spans="1:5">
      <c r="A6" s="4" t="s">
        <v>553</v>
      </c>
      <c r="B6" s="8" t="n">
        <v>-6015</v>
      </c>
      <c r="D6" s="8" t="n">
        <v>-22775</v>
      </c>
      <c r="E6" s="8" t="n">
        <v>-53759</v>
      </c>
    </row>
    <row r="7" spans="1:5">
      <c r="A7" s="4" t="s">
        <v>554</v>
      </c>
      <c r="B7" s="9" t="n">
        <v>-0.15</v>
      </c>
      <c r="D7" s="9" t="n">
        <v>-0.57</v>
      </c>
      <c r="E7" s="9" t="n">
        <v>-1.58</v>
      </c>
    </row>
    <row r="8" spans="1:5">
      <c r="A8" s="4" t="s">
        <v>555</v>
      </c>
      <c r="B8" s="6" t="n">
        <v>40262</v>
      </c>
      <c r="C8" s="6" t="n">
        <v>40642</v>
      </c>
      <c r="D8" s="6" t="n">
        <v>39820</v>
      </c>
      <c r="E8" s="6" t="n">
        <v>34015</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56</v>
      </c>
      <c r="B1" s="2" t="s">
        <v>2</v>
      </c>
      <c r="C1" s="2" t="s">
        <v>34</v>
      </c>
      <c r="D1" s="2" t="s">
        <v>35</v>
      </c>
    </row>
    <row r="2" spans="1:4">
      <c r="A2" s="3" t="s">
        <v>557</v>
      </c>
    </row>
    <row r="3" spans="1:4">
      <c r="A3" s="4" t="s">
        <v>558</v>
      </c>
      <c r="C3" s="8" t="n">
        <v>76</v>
      </c>
      <c r="D3" s="8" t="n">
        <v>76</v>
      </c>
    </row>
    <row r="4" spans="1:4">
      <c r="A4" s="3" t="s">
        <v>559</v>
      </c>
    </row>
    <row r="5" spans="1:4">
      <c r="A5" s="4" t="s">
        <v>558</v>
      </c>
      <c r="B5" s="8" t="n">
        <v>2251</v>
      </c>
      <c r="C5" s="6" t="n">
        <v>6632</v>
      </c>
      <c r="D5" s="6" t="n">
        <v>681</v>
      </c>
    </row>
    <row r="6" spans="1:4">
      <c r="A6" s="4" t="s">
        <v>560</v>
      </c>
    </row>
    <row r="7" spans="1:4">
      <c r="A7" s="3" t="s">
        <v>557</v>
      </c>
    </row>
    <row r="8" spans="1:4">
      <c r="A8" s="4" t="s">
        <v>558</v>
      </c>
      <c r="C8" s="6" t="n">
        <v>76</v>
      </c>
      <c r="D8" s="6" t="n">
        <v>76</v>
      </c>
    </row>
    <row r="9" spans="1:4">
      <c r="A9" s="3" t="s">
        <v>559</v>
      </c>
    </row>
    <row r="10" spans="1:4">
      <c r="A10" s="4" t="s">
        <v>558</v>
      </c>
      <c r="B10" s="6" t="n">
        <v>903</v>
      </c>
      <c r="C10" s="6" t="n">
        <v>813</v>
      </c>
      <c r="D10" s="8" t="n">
        <v>681</v>
      </c>
    </row>
    <row r="11" spans="1:4">
      <c r="A11" s="4" t="s">
        <v>561</v>
      </c>
    </row>
    <row r="12" spans="1:4">
      <c r="A12" s="3" t="s">
        <v>559</v>
      </c>
    </row>
    <row r="13" spans="1:4">
      <c r="A13" s="4" t="s">
        <v>558</v>
      </c>
      <c r="B13" s="8" t="n">
        <v>1348</v>
      </c>
      <c r="C13" s="8" t="n">
        <v>5819</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62</v>
      </c>
      <c r="B1" s="2" t="s">
        <v>2</v>
      </c>
      <c r="C1" s="2" t="s">
        <v>34</v>
      </c>
      <c r="D1" s="2" t="s">
        <v>35</v>
      </c>
    </row>
    <row r="2" spans="1:4">
      <c r="A2" s="3" t="s">
        <v>459</v>
      </c>
    </row>
    <row r="3" spans="1:4">
      <c r="A3" s="4" t="s">
        <v>563</v>
      </c>
      <c r="B3" s="8" t="n">
        <v>1192018</v>
      </c>
      <c r="C3" s="8" t="n">
        <v>1151381</v>
      </c>
      <c r="D3" s="8" t="n">
        <v>1099359</v>
      </c>
    </row>
    <row r="4" spans="1:4">
      <c r="A4" s="4" t="s">
        <v>564</v>
      </c>
      <c r="B4" s="6" t="n">
        <v>789766</v>
      </c>
      <c r="C4" s="6" t="n">
        <v>736839</v>
      </c>
      <c r="D4" s="6" t="n">
        <v>695935</v>
      </c>
    </row>
    <row r="5" spans="1:4">
      <c r="A5" s="4" t="s">
        <v>565</v>
      </c>
      <c r="B5" s="6" t="n">
        <v>402252</v>
      </c>
      <c r="C5" s="6" t="n">
        <v>414542</v>
      </c>
      <c r="D5" s="6" t="n">
        <v>403424</v>
      </c>
    </row>
    <row r="6" spans="1:4">
      <c r="A6" s="4" t="s">
        <v>566</v>
      </c>
    </row>
    <row r="7" spans="1:4">
      <c r="A7" s="3" t="s">
        <v>459</v>
      </c>
    </row>
    <row r="8" spans="1:4">
      <c r="A8" s="4" t="s">
        <v>563</v>
      </c>
      <c r="B8" s="6" t="n">
        <v>24161</v>
      </c>
      <c r="C8" s="6" t="n">
        <v>21671</v>
      </c>
      <c r="D8" s="6" t="n">
        <v>21445</v>
      </c>
    </row>
    <row r="9" spans="1:4">
      <c r="A9" s="4" t="s">
        <v>567</v>
      </c>
    </row>
    <row r="10" spans="1:4">
      <c r="A10" s="3" t="s">
        <v>459</v>
      </c>
    </row>
    <row r="11" spans="1:4">
      <c r="A11" s="4" t="s">
        <v>563</v>
      </c>
      <c r="B11" s="6" t="n">
        <v>536577</v>
      </c>
      <c r="C11" s="6" t="n">
        <v>513851</v>
      </c>
      <c r="D11" s="6" t="n">
        <v>496515</v>
      </c>
    </row>
    <row r="12" spans="1:4">
      <c r="A12" s="4" t="s">
        <v>568</v>
      </c>
    </row>
    <row r="13" spans="1:4">
      <c r="A13" s="3" t="s">
        <v>459</v>
      </c>
    </row>
    <row r="14" spans="1:4">
      <c r="A14" s="4" t="s">
        <v>563</v>
      </c>
      <c r="B14" s="6" t="n">
        <v>125991</v>
      </c>
      <c r="C14" s="6" t="n">
        <v>120607</v>
      </c>
      <c r="D14" s="6" t="n">
        <v>115867</v>
      </c>
    </row>
    <row r="15" spans="1:4">
      <c r="A15" s="4" t="s">
        <v>569</v>
      </c>
    </row>
    <row r="16" spans="1:4">
      <c r="A16" s="3" t="s">
        <v>459</v>
      </c>
    </row>
    <row r="17" spans="1:4">
      <c r="A17" s="4" t="s">
        <v>563</v>
      </c>
      <c r="B17" s="6" t="n">
        <v>140046</v>
      </c>
      <c r="C17" s="6" t="n">
        <v>139461</v>
      </c>
      <c r="D17" s="6" t="n">
        <v>134787</v>
      </c>
    </row>
    <row r="18" spans="1:4">
      <c r="A18" s="4" t="s">
        <v>570</v>
      </c>
    </row>
    <row r="19" spans="1:4">
      <c r="A19" s="3" t="s">
        <v>459</v>
      </c>
    </row>
    <row r="20" spans="1:4">
      <c r="A20" s="4" t="s">
        <v>563</v>
      </c>
      <c r="B20" s="6" t="n">
        <v>131384</v>
      </c>
      <c r="C20" s="6" t="n">
        <v>127359</v>
      </c>
      <c r="D20" s="6" t="n">
        <v>117193</v>
      </c>
    </row>
    <row r="21" spans="1:4">
      <c r="A21" s="4" t="s">
        <v>571</v>
      </c>
    </row>
    <row r="22" spans="1:4">
      <c r="A22" s="3" t="s">
        <v>459</v>
      </c>
    </row>
    <row r="23" spans="1:4">
      <c r="A23" s="4" t="s">
        <v>563</v>
      </c>
      <c r="B23" s="6" t="n">
        <v>139557</v>
      </c>
      <c r="C23" s="6" t="n">
        <v>138201</v>
      </c>
      <c r="D23" s="6" t="n">
        <v>128155</v>
      </c>
    </row>
    <row r="24" spans="1:4">
      <c r="A24" s="4" t="s">
        <v>572</v>
      </c>
    </row>
    <row r="25" spans="1:4">
      <c r="A25" s="3" t="s">
        <v>459</v>
      </c>
    </row>
    <row r="26" spans="1:4">
      <c r="A26" s="4" t="s">
        <v>563</v>
      </c>
      <c r="B26" s="8" t="n">
        <v>94302</v>
      </c>
      <c r="C26" s="8" t="n">
        <v>90231</v>
      </c>
      <c r="D26" s="8" t="n">
        <v>85397</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573</v>
      </c>
      <c r="B1" s="2" t="s">
        <v>89</v>
      </c>
      <c r="C1" s="2" t="s">
        <v>1</v>
      </c>
    </row>
    <row r="2" spans="1:5">
      <c r="B2" s="2" t="s">
        <v>34</v>
      </c>
      <c r="C2" s="2" t="s">
        <v>2</v>
      </c>
      <c r="D2" s="2" t="s">
        <v>35</v>
      </c>
      <c r="E2" s="2" t="s">
        <v>90</v>
      </c>
    </row>
    <row r="3" spans="1:5">
      <c r="A3" s="3" t="s">
        <v>459</v>
      </c>
    </row>
    <row r="4" spans="1:5">
      <c r="A4" s="4" t="s">
        <v>574</v>
      </c>
      <c r="B4" s="8" t="n">
        <v>21599</v>
      </c>
      <c r="C4" s="8" t="n">
        <v>33168</v>
      </c>
      <c r="D4" s="8" t="n">
        <v>33094</v>
      </c>
      <c r="E4" s="8" t="n">
        <v>34065</v>
      </c>
    </row>
    <row r="5" spans="1:5">
      <c r="A5" s="4" t="s">
        <v>575</v>
      </c>
      <c r="B5" s="6" t="n">
        <v>7799</v>
      </c>
      <c r="C5" s="6" t="n">
        <v>9428</v>
      </c>
      <c r="D5" s="6" t="n">
        <v>9948</v>
      </c>
      <c r="E5" s="6" t="n">
        <v>9372</v>
      </c>
    </row>
    <row r="6" spans="1:5">
      <c r="A6" s="4" t="s">
        <v>576</v>
      </c>
    </row>
    <row r="7" spans="1:5">
      <c r="A7" s="3" t="s">
        <v>459</v>
      </c>
    </row>
    <row r="8" spans="1:5">
      <c r="A8" s="4" t="s">
        <v>454</v>
      </c>
      <c r="C8" s="6" t="n">
        <v>103904</v>
      </c>
    </row>
    <row r="9" spans="1:5">
      <c r="A9" s="4" t="s">
        <v>567</v>
      </c>
    </row>
    <row r="10" spans="1:5">
      <c r="A10" s="3" t="s">
        <v>459</v>
      </c>
    </row>
    <row r="11" spans="1:5">
      <c r="A11" s="4" t="s">
        <v>577</v>
      </c>
      <c r="B11" s="6" t="n">
        <v>17912</v>
      </c>
      <c r="C11" s="6" t="n">
        <v>26969</v>
      </c>
      <c r="D11" s="6" t="n">
        <v>24689</v>
      </c>
      <c r="E11" s="6" t="n">
        <v>21206</v>
      </c>
    </row>
    <row r="12" spans="1:5">
      <c r="A12" s="4" t="s">
        <v>575</v>
      </c>
      <c r="B12" s="8" t="n">
        <v>7799</v>
      </c>
      <c r="C12" s="8" t="n">
        <v>9428</v>
      </c>
      <c r="D12" s="8" t="n">
        <v>9948</v>
      </c>
      <c r="E12" s="8" t="n">
        <v>9372</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578</v>
      </c>
      <c r="B1" s="2" t="s">
        <v>89</v>
      </c>
      <c r="C1" s="2" t="s">
        <v>1</v>
      </c>
    </row>
    <row r="2" spans="1:4">
      <c r="B2" s="2" t="s">
        <v>34</v>
      </c>
      <c r="C2" s="2" t="s">
        <v>2</v>
      </c>
      <c r="D2" s="2" t="s">
        <v>35</v>
      </c>
    </row>
    <row r="3" spans="1:4">
      <c r="A3" s="3" t="s">
        <v>579</v>
      </c>
    </row>
    <row r="4" spans="1:4">
      <c r="A4" s="4" t="s">
        <v>580</v>
      </c>
      <c r="B4" s="8" t="n">
        <v>119139</v>
      </c>
      <c r="C4" s="8" t="n">
        <v>119170</v>
      </c>
      <c r="D4" s="8" t="n">
        <v>115928</v>
      </c>
    </row>
    <row r="5" spans="1:4">
      <c r="A5" s="4" t="s">
        <v>171</v>
      </c>
      <c r="C5" s="6" t="n">
        <v>-194</v>
      </c>
    </row>
    <row r="6" spans="1:4">
      <c r="A6" s="4" t="s">
        <v>581</v>
      </c>
      <c r="B6" s="6" t="n">
        <v>31</v>
      </c>
      <c r="D6" s="6" t="n">
        <v>3183</v>
      </c>
    </row>
    <row r="7" spans="1:4">
      <c r="A7" s="4" t="s">
        <v>582</v>
      </c>
      <c r="B7" s="6" t="n">
        <v>119170</v>
      </c>
      <c r="C7" s="6" t="n">
        <v>118976</v>
      </c>
      <c r="D7" s="6" t="n">
        <v>119139</v>
      </c>
    </row>
    <row r="8" spans="1:4">
      <c r="A8" s="4" t="s">
        <v>541</v>
      </c>
    </row>
    <row r="9" spans="1:4">
      <c r="A9" s="3" t="s">
        <v>579</v>
      </c>
    </row>
    <row r="10" spans="1:4">
      <c r="A10" s="4" t="s">
        <v>580</v>
      </c>
      <c r="B10" s="6" t="n">
        <v>3183</v>
      </c>
      <c r="C10" s="6" t="n">
        <v>31</v>
      </c>
      <c r="D10" s="6" t="n">
        <v>14222</v>
      </c>
    </row>
    <row r="11" spans="1:4">
      <c r="A11" s="4" t="s">
        <v>171</v>
      </c>
      <c r="D11" s="6" t="n">
        <v>28</v>
      </c>
    </row>
    <row r="12" spans="1:4">
      <c r="A12" s="4" t="s">
        <v>582</v>
      </c>
      <c r="B12" s="6" t="n">
        <v>31</v>
      </c>
      <c r="D12" s="6" t="n">
        <v>3183</v>
      </c>
    </row>
    <row r="13" spans="1:4">
      <c r="A13" s="4" t="s">
        <v>436</v>
      </c>
    </row>
    <row r="14" spans="1:4">
      <c r="A14" s="3" t="s">
        <v>579</v>
      </c>
    </row>
    <row r="15" spans="1:4">
      <c r="A15" s="4" t="s">
        <v>580</v>
      </c>
      <c r="B15" s="6" t="n">
        <v>17429</v>
      </c>
      <c r="C15" s="6" t="n">
        <v>17429</v>
      </c>
      <c r="D15" s="6" t="n">
        <v>16858</v>
      </c>
    </row>
    <row r="16" spans="1:4">
      <c r="A16" s="4" t="s">
        <v>581</v>
      </c>
      <c r="D16" s="6" t="n">
        <v>539</v>
      </c>
    </row>
    <row r="17" spans="1:4">
      <c r="A17" s="4" t="s">
        <v>582</v>
      </c>
      <c r="B17" s="6" t="n">
        <v>17429</v>
      </c>
      <c r="C17" s="6" t="n">
        <v>17429</v>
      </c>
      <c r="D17" s="6" t="n">
        <v>17429</v>
      </c>
    </row>
    <row r="18" spans="1:4">
      <c r="A18" s="4" t="s">
        <v>583</v>
      </c>
    </row>
    <row r="19" spans="1:4">
      <c r="A19" s="3" t="s">
        <v>579</v>
      </c>
    </row>
    <row r="20" spans="1:4">
      <c r="A20" s="4" t="s">
        <v>171</v>
      </c>
      <c r="D20" s="6" t="n">
        <v>32</v>
      </c>
    </row>
    <row r="21" spans="1:4">
      <c r="A21" s="4" t="s">
        <v>437</v>
      </c>
    </row>
    <row r="22" spans="1:4">
      <c r="A22" s="3" t="s">
        <v>579</v>
      </c>
    </row>
    <row r="23" spans="1:4">
      <c r="A23" s="4" t="s">
        <v>580</v>
      </c>
      <c r="B23" s="6" t="n">
        <v>87666</v>
      </c>
      <c r="C23" s="6" t="n">
        <v>87697</v>
      </c>
      <c r="D23" s="6" t="n">
        <v>86880</v>
      </c>
    </row>
    <row r="24" spans="1:4">
      <c r="A24" s="4" t="s">
        <v>171</v>
      </c>
      <c r="C24" s="6" t="n">
        <v>-194</v>
      </c>
    </row>
    <row r="25" spans="1:4">
      <c r="A25" s="4" t="s">
        <v>581</v>
      </c>
      <c r="B25" s="6" t="n">
        <v>31</v>
      </c>
      <c r="D25" s="6" t="n">
        <v>790</v>
      </c>
    </row>
    <row r="26" spans="1:4">
      <c r="A26" s="4" t="s">
        <v>582</v>
      </c>
      <c r="B26" s="6" t="n">
        <v>87697</v>
      </c>
      <c r="C26" s="6" t="n">
        <v>87503</v>
      </c>
      <c r="D26" s="6" t="n">
        <v>87666</v>
      </c>
    </row>
    <row r="27" spans="1:4">
      <c r="A27" s="4" t="s">
        <v>584</v>
      </c>
    </row>
    <row r="28" spans="1:4">
      <c r="A28" s="3" t="s">
        <v>579</v>
      </c>
    </row>
    <row r="29" spans="1:4">
      <c r="A29" s="4" t="s">
        <v>171</v>
      </c>
      <c r="D29" s="6" t="n">
        <v>-4</v>
      </c>
    </row>
    <row r="30" spans="1:4">
      <c r="A30" s="4" t="s">
        <v>438</v>
      </c>
    </row>
    <row r="31" spans="1:4">
      <c r="A31" s="3" t="s">
        <v>579</v>
      </c>
    </row>
    <row r="32" spans="1:4">
      <c r="A32" s="4" t="s">
        <v>580</v>
      </c>
      <c r="B32" s="6" t="n">
        <v>12315</v>
      </c>
      <c r="C32" s="6" t="n">
        <v>12315</v>
      </c>
      <c r="D32" s="6" t="n">
        <v>12190</v>
      </c>
    </row>
    <row r="33" spans="1:4">
      <c r="A33" s="4" t="s">
        <v>581</v>
      </c>
      <c r="D33" s="6" t="n">
        <v>125</v>
      </c>
    </row>
    <row r="34" spans="1:4">
      <c r="A34" s="4" t="s">
        <v>582</v>
      </c>
      <c r="B34" s="6" t="n">
        <v>12315</v>
      </c>
      <c r="C34" s="6" t="n">
        <v>12315</v>
      </c>
      <c r="D34" s="6" t="n">
        <v>12315</v>
      </c>
    </row>
    <row r="35" spans="1:4">
      <c r="A35" s="4" t="s">
        <v>439</v>
      </c>
    </row>
    <row r="36" spans="1:4">
      <c r="A36" s="3" t="s">
        <v>579</v>
      </c>
    </row>
    <row r="37" spans="1:4">
      <c r="A37" s="4" t="s">
        <v>580</v>
      </c>
      <c r="B37" s="6" t="n">
        <v>1729</v>
      </c>
      <c r="C37" s="6" t="n">
        <v>1729</v>
      </c>
    </row>
    <row r="38" spans="1:4">
      <c r="A38" s="4" t="s">
        <v>581</v>
      </c>
      <c r="D38" s="6" t="n">
        <v>1729</v>
      </c>
    </row>
    <row r="39" spans="1:4">
      <c r="A39" s="4" t="s">
        <v>582</v>
      </c>
      <c r="B39" s="8" t="n">
        <v>1729</v>
      </c>
      <c r="C39" s="8" t="n">
        <v>1729</v>
      </c>
      <c r="D39" s="8" t="n">
        <v>1729</v>
      </c>
    </row>
  </sheetData>
  <mergeCells count="2">
    <mergeCell ref="A1:A2"/>
    <mergeCell ref="C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85</v>
      </c>
      <c r="B1" s="2" t="s">
        <v>2</v>
      </c>
      <c r="C1" s="2" t="s">
        <v>34</v>
      </c>
      <c r="D1" s="2" t="s">
        <v>35</v>
      </c>
    </row>
    <row r="2" spans="1:4">
      <c r="A2" s="3" t="s">
        <v>586</v>
      </c>
    </row>
    <row r="3" spans="1:4">
      <c r="A3" s="4" t="s">
        <v>548</v>
      </c>
      <c r="B3" s="8" t="n">
        <v>33331</v>
      </c>
      <c r="C3" s="8" t="n">
        <v>33367</v>
      </c>
      <c r="D3" s="8" t="n">
        <v>33005</v>
      </c>
    </row>
    <row r="4" spans="1:4">
      <c r="A4" s="4" t="s">
        <v>587</v>
      </c>
      <c r="B4" s="6" t="n">
        <v>-24079</v>
      </c>
      <c r="C4" s="6" t="n">
        <v>-21559</v>
      </c>
      <c r="D4" s="6" t="n">
        <v>-19585</v>
      </c>
    </row>
    <row r="5" spans="1:4">
      <c r="A5" s="4" t="s">
        <v>49</v>
      </c>
      <c r="B5" s="6" t="n">
        <v>9252</v>
      </c>
      <c r="C5" s="6" t="n">
        <v>11808</v>
      </c>
      <c r="D5" s="6" t="n">
        <v>13420</v>
      </c>
    </row>
    <row r="6" spans="1:4">
      <c r="A6" s="4" t="s">
        <v>588</v>
      </c>
    </row>
    <row r="7" spans="1:4">
      <c r="A7" s="3" t="s">
        <v>586</v>
      </c>
    </row>
    <row r="8" spans="1:4">
      <c r="A8" s="4" t="s">
        <v>548</v>
      </c>
      <c r="B8" s="6" t="n">
        <v>17266</v>
      </c>
      <c r="C8" s="6" t="n">
        <v>17296</v>
      </c>
      <c r="D8" s="6" t="n">
        <v>17245</v>
      </c>
    </row>
    <row r="9" spans="1:4">
      <c r="A9" s="4" t="s">
        <v>587</v>
      </c>
      <c r="B9" s="6" t="n">
        <v>-16198</v>
      </c>
      <c r="C9" s="6" t="n">
        <v>-15730</v>
      </c>
      <c r="D9" s="6" t="n">
        <v>-15363</v>
      </c>
    </row>
    <row r="10" spans="1:4">
      <c r="A10" s="4" t="s">
        <v>49</v>
      </c>
      <c r="B10" s="6" t="n">
        <v>1068</v>
      </c>
      <c r="C10" s="6" t="n">
        <v>1566</v>
      </c>
      <c r="D10" s="6" t="n">
        <v>1882</v>
      </c>
    </row>
    <row r="11" spans="1:4">
      <c r="A11" s="4" t="s">
        <v>589</v>
      </c>
    </row>
    <row r="12" spans="1:4">
      <c r="A12" s="3" t="s">
        <v>586</v>
      </c>
    </row>
    <row r="13" spans="1:4">
      <c r="A13" s="4" t="s">
        <v>548</v>
      </c>
      <c r="B13" s="6" t="n">
        <v>16065</v>
      </c>
      <c r="C13" s="6" t="n">
        <v>16071</v>
      </c>
      <c r="D13" s="6" t="n">
        <v>15760</v>
      </c>
    </row>
    <row r="14" spans="1:4">
      <c r="A14" s="4" t="s">
        <v>587</v>
      </c>
      <c r="B14" s="6" t="n">
        <v>-7881</v>
      </c>
      <c r="C14" s="6" t="n">
        <v>-5829</v>
      </c>
      <c r="D14" s="6" t="n">
        <v>-4222</v>
      </c>
    </row>
    <row r="15" spans="1:4">
      <c r="A15" s="4" t="s">
        <v>49</v>
      </c>
      <c r="B15" s="8" t="n">
        <v>8184</v>
      </c>
      <c r="C15" s="8" t="n">
        <v>10242</v>
      </c>
      <c r="D15" s="8" t="n">
        <v>11538</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590</v>
      </c>
      <c r="B1" s="2" t="s">
        <v>89</v>
      </c>
      <c r="C1" s="2" t="s">
        <v>1</v>
      </c>
    </row>
    <row r="2" spans="1:5">
      <c r="B2" s="2" t="s">
        <v>34</v>
      </c>
      <c r="C2" s="2" t="s">
        <v>2</v>
      </c>
      <c r="D2" s="2" t="s">
        <v>35</v>
      </c>
      <c r="E2" s="2" t="s">
        <v>90</v>
      </c>
    </row>
    <row r="3" spans="1:5">
      <c r="A3" s="3" t="s">
        <v>250</v>
      </c>
    </row>
    <row r="4" spans="1:5">
      <c r="A4" s="4" t="s">
        <v>591</v>
      </c>
      <c r="B4" s="8" t="n">
        <v>1974</v>
      </c>
      <c r="C4" s="8" t="n">
        <v>2567</v>
      </c>
      <c r="D4" s="8" t="n">
        <v>2556</v>
      </c>
      <c r="E4" s="8" t="n">
        <v>1306</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H40"/>
  <sheetViews>
    <sheetView workbookViewId="0">
      <selection activeCell="A1" sqref="A1"/>
    </sheetView>
  </sheetViews>
  <sheetFormatPr baseColWidth="10" defaultRowHeight="15"/>
  <cols>
    <col customWidth="1" max="1" min="1" width="80"/>
    <col customWidth="1" max="2" min="2" width="10"/>
    <col customWidth="1" max="3" min="3" width="36"/>
    <col customWidth="1" max="4" min="4" width="29"/>
    <col customWidth="1" max="5" min="5" width="55"/>
    <col customWidth="1" max="6" min="6" width="34"/>
    <col customWidth="1" max="7" min="7" width="30"/>
    <col customWidth="1" max="8" min="8" width="30"/>
  </cols>
  <sheetData>
    <row r="1" spans="1:8">
      <c r="A1" s="1" t="s">
        <v>157</v>
      </c>
      <c r="B1" s="2" t="s">
        <v>158</v>
      </c>
      <c r="C1" s="2" t="s">
        <v>159</v>
      </c>
      <c r="D1" s="2" t="s">
        <v>160</v>
      </c>
      <c r="E1" s="2" t="s">
        <v>161</v>
      </c>
      <c r="F1" s="2" t="s">
        <v>162</v>
      </c>
      <c r="G1" s="2" t="s">
        <v>30</v>
      </c>
      <c r="H1" s="2" t="s">
        <v>32</v>
      </c>
    </row>
    <row r="2" spans="1:8">
      <c r="A2" s="4" t="s">
        <v>163</v>
      </c>
      <c r="B2" s="8" t="n">
        <v>18231</v>
      </c>
      <c r="C2" s="8" t="n">
        <v>288348</v>
      </c>
      <c r="D2" s="8" t="n">
        <v>-270235</v>
      </c>
      <c r="E2" s="8" t="n">
        <v>-1952</v>
      </c>
      <c r="F2" s="8" t="n">
        <v>1800</v>
      </c>
      <c r="G2" s="8" t="n">
        <v>260</v>
      </c>
      <c r="H2" s="8" t="n">
        <v>10</v>
      </c>
    </row>
    <row r="3" spans="1:8">
      <c r="A3" s="4" t="s">
        <v>164</v>
      </c>
      <c r="G3" s="6" t="n">
        <v>25991000</v>
      </c>
      <c r="H3" s="6" t="n">
        <v>988000</v>
      </c>
    </row>
    <row r="4" spans="1:8">
      <c r="A4" s="4" t="s">
        <v>124</v>
      </c>
      <c r="B4" s="6" t="n">
        <v>-54463</v>
      </c>
      <c r="D4" s="6" t="n">
        <v>-54142</v>
      </c>
      <c r="F4" s="6" t="n">
        <v>-321</v>
      </c>
    </row>
    <row r="5" spans="1:8">
      <c r="A5" s="4" t="s">
        <v>153</v>
      </c>
      <c r="B5" s="6" t="n">
        <v>1360</v>
      </c>
      <c r="E5" s="6" t="n">
        <v>1360</v>
      </c>
    </row>
    <row r="6" spans="1:8">
      <c r="A6" s="4" t="s">
        <v>165</v>
      </c>
      <c r="B6" s="6" t="n">
        <v>2840</v>
      </c>
      <c r="C6" s="6" t="n">
        <v>2828</v>
      </c>
      <c r="G6" s="8" t="n">
        <v>12</v>
      </c>
    </row>
    <row r="7" spans="1:8">
      <c r="A7" s="4" t="s">
        <v>166</v>
      </c>
      <c r="G7" s="6" t="n">
        <v>1171000</v>
      </c>
    </row>
    <row r="8" spans="1:8">
      <c r="A8" s="4" t="s">
        <v>167</v>
      </c>
      <c r="B8" s="6" t="n">
        <v>42184</v>
      </c>
      <c r="C8" s="6" t="n">
        <v>42069</v>
      </c>
      <c r="G8" s="8" t="n">
        <v>115</v>
      </c>
    </row>
    <row r="9" spans="1:8">
      <c r="A9" s="4" t="s">
        <v>168</v>
      </c>
      <c r="G9" s="6" t="n">
        <v>11500000</v>
      </c>
    </row>
    <row r="10" spans="1:8">
      <c r="A10" s="4" t="s">
        <v>169</v>
      </c>
      <c r="B10" s="6" t="n">
        <v>2516</v>
      </c>
      <c r="C10" s="6" t="n">
        <v>2516</v>
      </c>
    </row>
    <row r="11" spans="1:8">
      <c r="A11" s="4" t="s">
        <v>170</v>
      </c>
      <c r="B11" s="6" t="n">
        <v>2687</v>
      </c>
      <c r="F11" s="6" t="n">
        <v>2687</v>
      </c>
    </row>
    <row r="12" spans="1:8">
      <c r="A12" s="4" t="s">
        <v>171</v>
      </c>
      <c r="B12" s="6" t="n">
        <v>96</v>
      </c>
      <c r="C12" s="6" t="n">
        <v>96</v>
      </c>
    </row>
    <row r="13" spans="1:8">
      <c r="A13" s="4" t="s">
        <v>172</v>
      </c>
      <c r="B13" s="6" t="n">
        <v>15451</v>
      </c>
      <c r="C13" s="6" t="n">
        <v>335857</v>
      </c>
      <c r="D13" s="6" t="n">
        <v>-324377</v>
      </c>
      <c r="E13" s="6" t="n">
        <v>-592</v>
      </c>
      <c r="F13" s="6" t="n">
        <v>4166</v>
      </c>
      <c r="G13" s="8" t="n">
        <v>387</v>
      </c>
      <c r="H13" s="8" t="n">
        <v>10</v>
      </c>
    </row>
    <row r="14" spans="1:8">
      <c r="A14" s="4" t="s">
        <v>173</v>
      </c>
      <c r="G14" s="6" t="n">
        <v>38662000</v>
      </c>
      <c r="H14" s="6" t="n">
        <v>988000</v>
      </c>
    </row>
    <row r="15" spans="1:8">
      <c r="A15" s="4" t="s">
        <v>124</v>
      </c>
      <c r="B15" s="6" t="n">
        <v>-27404</v>
      </c>
      <c r="D15" s="6" t="n">
        <v>-23095</v>
      </c>
      <c r="F15" s="6" t="n">
        <v>-4309</v>
      </c>
    </row>
    <row r="16" spans="1:8">
      <c r="A16" s="4" t="s">
        <v>153</v>
      </c>
      <c r="B16" s="6" t="n">
        <v>631</v>
      </c>
      <c r="E16" s="6" t="n">
        <v>631</v>
      </c>
    </row>
    <row r="17" spans="1:8">
      <c r="A17" s="4" t="s">
        <v>165</v>
      </c>
      <c r="B17" s="6" t="n">
        <v>368</v>
      </c>
      <c r="C17" s="6" t="n">
        <v>364</v>
      </c>
      <c r="G17" s="8" t="n">
        <v>4</v>
      </c>
    </row>
    <row r="18" spans="1:8">
      <c r="A18" s="4" t="s">
        <v>166</v>
      </c>
      <c r="G18" s="6" t="n">
        <v>424000</v>
      </c>
    </row>
    <row r="19" spans="1:8">
      <c r="A19" s="4" t="s">
        <v>169</v>
      </c>
      <c r="B19" s="6" t="n">
        <v>2404</v>
      </c>
      <c r="C19" s="6" t="n">
        <v>2404</v>
      </c>
    </row>
    <row r="20" spans="1:8">
      <c r="A20" s="4" t="s">
        <v>170</v>
      </c>
      <c r="B20" s="6" t="n">
        <v>13</v>
      </c>
      <c r="F20" s="6" t="n">
        <v>13</v>
      </c>
    </row>
    <row r="21" spans="1:8">
      <c r="A21" s="4" t="s">
        <v>174</v>
      </c>
      <c r="B21" s="6" t="n">
        <v>-8537</v>
      </c>
      <c r="C21" s="6" t="n">
        <v>338625</v>
      </c>
      <c r="D21" s="6" t="n">
        <v>-347472</v>
      </c>
      <c r="E21" s="6" t="n">
        <v>39</v>
      </c>
      <c r="F21" s="6" t="n">
        <v>-130</v>
      </c>
      <c r="G21" s="8" t="n">
        <v>391</v>
      </c>
      <c r="H21" s="8" t="n">
        <v>10</v>
      </c>
    </row>
    <row r="22" spans="1:8">
      <c r="A22" s="4" t="s">
        <v>175</v>
      </c>
      <c r="G22" s="6" t="n">
        <v>39086000</v>
      </c>
      <c r="H22" s="6" t="n">
        <v>988000</v>
      </c>
    </row>
    <row r="23" spans="1:8">
      <c r="A23" s="4" t="s">
        <v>124</v>
      </c>
      <c r="B23" s="6" t="n">
        <v>-5810</v>
      </c>
      <c r="D23" s="6" t="n">
        <v>-6018</v>
      </c>
      <c r="F23" s="6" t="n">
        <v>208</v>
      </c>
    </row>
    <row r="24" spans="1:8">
      <c r="A24" s="4" t="s">
        <v>153</v>
      </c>
      <c r="B24" s="6" t="n">
        <v>19</v>
      </c>
      <c r="E24" s="6" t="n">
        <v>19</v>
      </c>
    </row>
    <row r="25" spans="1:8">
      <c r="A25" s="4" t="s">
        <v>165</v>
      </c>
      <c r="B25" s="6" t="n">
        <v>429</v>
      </c>
      <c r="C25" s="6" t="n">
        <v>424</v>
      </c>
      <c r="G25" s="8" t="n">
        <v>5</v>
      </c>
    </row>
    <row r="26" spans="1:8">
      <c r="A26" s="4" t="s">
        <v>166</v>
      </c>
      <c r="G26" s="6" t="n">
        <v>501000</v>
      </c>
    </row>
    <row r="27" spans="1:8">
      <c r="A27" s="4" t="s">
        <v>169</v>
      </c>
      <c r="B27" s="6" t="n">
        <v>1639</v>
      </c>
      <c r="C27" s="6" t="n">
        <v>1639</v>
      </c>
    </row>
    <row r="28" spans="1:8">
      <c r="A28" s="4" t="s">
        <v>170</v>
      </c>
      <c r="B28" s="6" t="n">
        <v>155</v>
      </c>
      <c r="F28" s="6" t="n">
        <v>155</v>
      </c>
    </row>
    <row r="29" spans="1:8">
      <c r="A29" s="4" t="s">
        <v>171</v>
      </c>
      <c r="B29" s="6" t="n">
        <v>85</v>
      </c>
      <c r="C29" s="6" t="n">
        <v>85</v>
      </c>
    </row>
    <row r="30" spans="1:8">
      <c r="A30" s="4" t="s">
        <v>176</v>
      </c>
      <c r="B30" s="6" t="n">
        <v>-12020</v>
      </c>
      <c r="C30" s="6" t="n">
        <v>340773</v>
      </c>
      <c r="D30" s="6" t="n">
        <v>-353490</v>
      </c>
      <c r="E30" s="6" t="n">
        <v>58</v>
      </c>
      <c r="F30" s="6" t="n">
        <v>233</v>
      </c>
      <c r="G30" s="8" t="n">
        <v>396</v>
      </c>
      <c r="H30" s="8" t="n">
        <v>10</v>
      </c>
    </row>
    <row r="31" spans="1:8">
      <c r="A31" s="4" t="s">
        <v>177</v>
      </c>
      <c r="G31" s="6" t="n">
        <v>39587000</v>
      </c>
      <c r="H31" s="6" t="n">
        <v>988000</v>
      </c>
    </row>
    <row r="32" spans="1:8">
      <c r="A32" s="4" t="s">
        <v>124</v>
      </c>
      <c r="B32" s="6" t="n">
        <v>-11781</v>
      </c>
      <c r="D32" s="6" t="n">
        <v>-12969</v>
      </c>
      <c r="F32" s="6" t="n">
        <v>1188</v>
      </c>
    </row>
    <row r="33" spans="1:8">
      <c r="A33" s="4" t="s">
        <v>153</v>
      </c>
      <c r="B33" s="6" t="n">
        <v>-51</v>
      </c>
      <c r="E33" s="6" t="n">
        <v>-51</v>
      </c>
    </row>
    <row r="34" spans="1:8">
      <c r="A34" s="4" t="s">
        <v>165</v>
      </c>
      <c r="B34" s="6" t="n">
        <v>486</v>
      </c>
      <c r="C34" s="6" t="n">
        <v>481</v>
      </c>
      <c r="G34" s="8" t="n">
        <v>5</v>
      </c>
    </row>
    <row r="35" spans="1:8">
      <c r="A35" s="4" t="s">
        <v>166</v>
      </c>
      <c r="G35" s="6" t="n">
        <v>477000</v>
      </c>
    </row>
    <row r="36" spans="1:8">
      <c r="A36" s="4" t="s">
        <v>169</v>
      </c>
      <c r="B36" s="6" t="n">
        <v>3079</v>
      </c>
      <c r="C36" s="6" t="n">
        <v>3079</v>
      </c>
    </row>
    <row r="37" spans="1:8">
      <c r="A37" s="4" t="s">
        <v>178</v>
      </c>
      <c r="B37" s="6" t="n">
        <v>-1495</v>
      </c>
      <c r="F37" s="6" t="n">
        <v>-1495</v>
      </c>
    </row>
    <row r="38" spans="1:8">
      <c r="A38" s="4" t="s">
        <v>171</v>
      </c>
      <c r="B38" s="6" t="n">
        <v>185</v>
      </c>
      <c r="C38" s="6" t="n">
        <v>185</v>
      </c>
    </row>
    <row r="39" spans="1:8">
      <c r="A39" s="4" t="s">
        <v>179</v>
      </c>
      <c r="B39" s="8" t="n">
        <v>-21597</v>
      </c>
      <c r="C39" s="8" t="n">
        <v>344518</v>
      </c>
      <c r="D39" s="8" t="n">
        <v>-366459</v>
      </c>
      <c r="E39" s="8" t="n">
        <v>7</v>
      </c>
      <c r="F39" s="8" t="n">
        <v>-74</v>
      </c>
      <c r="G39" s="8" t="n">
        <v>401</v>
      </c>
      <c r="H39" s="8" t="n">
        <v>10</v>
      </c>
    </row>
    <row r="40" spans="1:8">
      <c r="A40" s="4" t="s">
        <v>180</v>
      </c>
      <c r="G40" s="6" t="n">
        <v>40064000</v>
      </c>
      <c r="H40" s="6" t="n">
        <v>98800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592</v>
      </c>
      <c r="B1" s="2" t="s">
        <v>452</v>
      </c>
    </row>
    <row r="2" spans="1:2">
      <c r="A2" s="3" t="s">
        <v>250</v>
      </c>
    </row>
    <row r="3" spans="1:2">
      <c r="A3" s="4" t="s">
        <v>593</v>
      </c>
      <c r="B3" s="8" t="n">
        <v>2048</v>
      </c>
    </row>
    <row r="4" spans="1:2">
      <c r="A4" s="4" t="s">
        <v>594</v>
      </c>
      <c r="B4" s="6" t="n">
        <v>1784</v>
      </c>
    </row>
    <row r="5" spans="1:2">
      <c r="A5" s="4" t="s">
        <v>595</v>
      </c>
      <c r="B5" s="6" t="n">
        <v>1581</v>
      </c>
    </row>
    <row r="6" spans="1:2">
      <c r="A6" s="4" t="s">
        <v>596</v>
      </c>
      <c r="B6" s="6" t="n">
        <v>1213</v>
      </c>
    </row>
    <row r="7" spans="1:2">
      <c r="A7" s="4" t="s">
        <v>597</v>
      </c>
      <c r="B7" s="6" t="n">
        <v>1020</v>
      </c>
    </row>
    <row r="8" spans="1:2">
      <c r="A8" s="4" t="s">
        <v>598</v>
      </c>
      <c r="B8" s="8" t="n">
        <v>1606</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599</v>
      </c>
      <c r="B1" s="2" t="s">
        <v>89</v>
      </c>
      <c r="C1" s="2" t="s">
        <v>1</v>
      </c>
    </row>
    <row r="2" spans="1:4">
      <c r="B2" s="2" t="s">
        <v>34</v>
      </c>
      <c r="C2" s="2" t="s">
        <v>2</v>
      </c>
      <c r="D2" s="2" t="s">
        <v>35</v>
      </c>
    </row>
    <row r="3" spans="1:4">
      <c r="A3" s="3" t="s">
        <v>253</v>
      </c>
    </row>
    <row r="4" spans="1:4">
      <c r="A4" s="4" t="s">
        <v>600</v>
      </c>
      <c r="B4" s="8" t="n">
        <v>44654</v>
      </c>
      <c r="C4" s="8" t="n">
        <v>39829</v>
      </c>
      <c r="D4" s="8" t="n">
        <v>43170</v>
      </c>
    </row>
    <row r="5" spans="1:4">
      <c r="A5" s="4" t="s">
        <v>601</v>
      </c>
      <c r="B5" s="6" t="n">
        <v>2169</v>
      </c>
      <c r="C5" s="6" t="n">
        <v>1798</v>
      </c>
      <c r="D5" s="6" t="n">
        <v>3621</v>
      </c>
    </row>
    <row r="6" spans="1:4">
      <c r="A6" s="4" t="s">
        <v>602</v>
      </c>
      <c r="B6" s="6" t="n">
        <v>-3378</v>
      </c>
      <c r="C6" s="6" t="n">
        <v>-2030</v>
      </c>
      <c r="D6" s="6" t="n">
        <v>-3728</v>
      </c>
    </row>
    <row r="7" spans="1:4">
      <c r="A7" s="4" t="s">
        <v>480</v>
      </c>
      <c r="B7" s="6" t="n">
        <v>2275</v>
      </c>
      <c r="C7" s="6" t="n">
        <v>3370</v>
      </c>
      <c r="D7" s="6" t="n">
        <v>3967</v>
      </c>
    </row>
    <row r="8" spans="1:4">
      <c r="A8" s="4" t="s">
        <v>603</v>
      </c>
      <c r="B8" s="6" t="n">
        <v>-5891</v>
      </c>
      <c r="C8" s="6" t="n">
        <v>-1926</v>
      </c>
      <c r="D8" s="6" t="n">
        <v>-2376</v>
      </c>
    </row>
    <row r="9" spans="1:4">
      <c r="A9" s="4" t="s">
        <v>604</v>
      </c>
      <c r="B9" s="8" t="n">
        <v>39829</v>
      </c>
      <c r="C9" s="8" t="n">
        <v>41041</v>
      </c>
      <c r="D9" s="8" t="n">
        <v>44654</v>
      </c>
    </row>
  </sheetData>
  <mergeCells count="2">
    <mergeCell ref="A1:A2"/>
    <mergeCell ref="C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605</v>
      </c>
      <c r="B1" s="2" t="s">
        <v>2</v>
      </c>
      <c r="C1" s="2" t="s">
        <v>34</v>
      </c>
      <c r="D1" s="2" t="s">
        <v>35</v>
      </c>
    </row>
    <row r="2" spans="1:4">
      <c r="A2" s="3" t="s">
        <v>606</v>
      </c>
    </row>
    <row r="3" spans="1:4">
      <c r="A3" s="4" t="s">
        <v>607</v>
      </c>
      <c r="B3" s="8" t="n">
        <v>523647</v>
      </c>
      <c r="C3" s="8" t="n">
        <v>535711</v>
      </c>
      <c r="D3" s="8" t="n">
        <v>508019</v>
      </c>
    </row>
    <row r="4" spans="1:4">
      <c r="A4" s="4" t="s">
        <v>608</v>
      </c>
      <c r="B4" s="6" t="n">
        <v>1448</v>
      </c>
      <c r="C4" s="6" t="n">
        <v>1656</v>
      </c>
      <c r="D4" s="6" t="n">
        <v>885</v>
      </c>
    </row>
    <row r="5" spans="1:4">
      <c r="A5" s="4" t="s">
        <v>609</v>
      </c>
      <c r="B5" s="6" t="n">
        <v>522199</v>
      </c>
      <c r="C5" s="6" t="n">
        <v>534055</v>
      </c>
      <c r="D5" s="6" t="n">
        <v>507134</v>
      </c>
    </row>
    <row r="6" spans="1:4">
      <c r="A6" s="4" t="s">
        <v>610</v>
      </c>
    </row>
    <row r="7" spans="1:4">
      <c r="A7" s="3" t="s">
        <v>606</v>
      </c>
    </row>
    <row r="8" spans="1:4">
      <c r="A8" s="4" t="s">
        <v>607</v>
      </c>
      <c r="B8" s="6" t="n">
        <v>57422</v>
      </c>
    </row>
    <row r="9" spans="1:4">
      <c r="A9" s="4" t="s">
        <v>515</v>
      </c>
    </row>
    <row r="10" spans="1:4">
      <c r="A10" s="3" t="s">
        <v>606</v>
      </c>
    </row>
    <row r="11" spans="1:4">
      <c r="A11" s="4" t="s">
        <v>607</v>
      </c>
      <c r="C11" s="6" t="n">
        <v>131300</v>
      </c>
      <c r="D11" s="6" t="n">
        <v>133860</v>
      </c>
    </row>
    <row r="12" spans="1:4">
      <c r="A12" s="4" t="s">
        <v>611</v>
      </c>
    </row>
    <row r="13" spans="1:4">
      <c r="A13" s="3" t="s">
        <v>606</v>
      </c>
    </row>
    <row r="14" spans="1:4">
      <c r="A14" s="4" t="s">
        <v>607</v>
      </c>
      <c r="B14" s="6" t="n">
        <v>25000</v>
      </c>
      <c r="C14" s="6" t="n">
        <v>25000</v>
      </c>
    </row>
    <row r="15" spans="1:4">
      <c r="A15" s="4" t="s">
        <v>612</v>
      </c>
    </row>
    <row r="16" spans="1:4">
      <c r="A16" s="3" t="s">
        <v>606</v>
      </c>
    </row>
    <row r="17" spans="1:4">
      <c r="A17" s="4" t="s">
        <v>607</v>
      </c>
      <c r="B17" s="6" t="n">
        <v>21400</v>
      </c>
      <c r="C17" s="6" t="n">
        <v>21400</v>
      </c>
      <c r="D17" s="6" t="n">
        <v>21400</v>
      </c>
    </row>
    <row r="18" spans="1:4">
      <c r="A18" s="4" t="s">
        <v>613</v>
      </c>
    </row>
    <row r="19" spans="1:4">
      <c r="A19" s="3" t="s">
        <v>606</v>
      </c>
    </row>
    <row r="20" spans="1:4">
      <c r="A20" s="4" t="s">
        <v>607</v>
      </c>
      <c r="B20" s="6" t="n">
        <v>15000</v>
      </c>
    </row>
    <row r="21" spans="1:4">
      <c r="A21" s="4" t="s">
        <v>614</v>
      </c>
    </row>
    <row r="22" spans="1:4">
      <c r="A22" s="3" t="s">
        <v>606</v>
      </c>
    </row>
    <row r="23" spans="1:4">
      <c r="A23" s="4" t="s">
        <v>607</v>
      </c>
      <c r="B23" s="6" t="n">
        <v>16000</v>
      </c>
      <c r="C23" s="6" t="n">
        <v>16000</v>
      </c>
      <c r="D23" s="6" t="n">
        <v>16000</v>
      </c>
    </row>
    <row r="24" spans="1:4">
      <c r="A24" s="4" t="s">
        <v>615</v>
      </c>
    </row>
    <row r="25" spans="1:4">
      <c r="A25" s="3" t="s">
        <v>606</v>
      </c>
    </row>
    <row r="26" spans="1:4">
      <c r="A26" s="4" t="s">
        <v>607</v>
      </c>
      <c r="B26" s="6" t="n">
        <v>11000</v>
      </c>
      <c r="C26" s="6" t="n">
        <v>11000</v>
      </c>
    </row>
    <row r="27" spans="1:4">
      <c r="A27" s="4" t="s">
        <v>616</v>
      </c>
    </row>
    <row r="28" spans="1:4">
      <c r="A28" s="3" t="s">
        <v>606</v>
      </c>
    </row>
    <row r="29" spans="1:4">
      <c r="A29" s="4" t="s">
        <v>607</v>
      </c>
      <c r="B29" s="6" t="n">
        <v>3600</v>
      </c>
      <c r="C29" s="6" t="n">
        <v>3600</v>
      </c>
      <c r="D29" s="6" t="n">
        <v>3600</v>
      </c>
    </row>
    <row r="30" spans="1:4">
      <c r="A30" s="4" t="s">
        <v>617</v>
      </c>
    </row>
    <row r="31" spans="1:4">
      <c r="A31" s="3" t="s">
        <v>606</v>
      </c>
    </row>
    <row r="32" spans="1:4">
      <c r="A32" s="4" t="s">
        <v>607</v>
      </c>
      <c r="D32" s="6" t="n">
        <v>5500</v>
      </c>
    </row>
    <row r="33" spans="1:4">
      <c r="A33" s="4" t="s">
        <v>618</v>
      </c>
    </row>
    <row r="34" spans="1:4">
      <c r="A34" s="3" t="s">
        <v>606</v>
      </c>
    </row>
    <row r="35" spans="1:4">
      <c r="A35" s="4" t="s">
        <v>607</v>
      </c>
      <c r="B35" s="6" t="n">
        <v>4130</v>
      </c>
      <c r="C35" s="6" t="n">
        <v>3295</v>
      </c>
      <c r="D35" s="6" t="n">
        <v>3710</v>
      </c>
    </row>
    <row r="36" spans="1:4">
      <c r="A36" s="4" t="s">
        <v>619</v>
      </c>
    </row>
    <row r="37" spans="1:4">
      <c r="A37" s="3" t="s">
        <v>606</v>
      </c>
    </row>
    <row r="38" spans="1:4">
      <c r="A38" s="4" t="s">
        <v>607</v>
      </c>
      <c r="B38" s="6" t="n">
        <v>1167</v>
      </c>
      <c r="C38" s="6" t="n">
        <v>435</v>
      </c>
      <c r="D38" s="6" t="n">
        <v>440</v>
      </c>
    </row>
    <row r="39" spans="1:4">
      <c r="A39" s="4" t="s">
        <v>620</v>
      </c>
    </row>
    <row r="40" spans="1:4">
      <c r="A40" s="3" t="s">
        <v>606</v>
      </c>
    </row>
    <row r="41" spans="1:4">
      <c r="A41" s="4" t="s">
        <v>607</v>
      </c>
      <c r="B41" s="8" t="n">
        <v>368928</v>
      </c>
      <c r="C41" s="8" t="n">
        <v>323681</v>
      </c>
      <c r="D41" s="8" t="n">
        <v>323509</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21</v>
      </c>
      <c r="B1" s="2" t="s">
        <v>1</v>
      </c>
    </row>
    <row r="2" spans="1:4">
      <c r="B2" s="2" t="s">
        <v>2</v>
      </c>
      <c r="C2" s="2" t="s">
        <v>34</v>
      </c>
      <c r="D2" s="2" t="s">
        <v>35</v>
      </c>
    </row>
    <row r="3" spans="1:4">
      <c r="A3" s="4" t="s">
        <v>610</v>
      </c>
    </row>
    <row r="4" spans="1:4">
      <c r="A4" s="3" t="s">
        <v>606</v>
      </c>
    </row>
    <row r="5" spans="1:4">
      <c r="A5" s="4" t="s">
        <v>622</v>
      </c>
      <c r="B5" s="4" t="s">
        <v>623</v>
      </c>
    </row>
    <row r="6" spans="1:4">
      <c r="A6" s="4" t="s">
        <v>624</v>
      </c>
      <c r="B6" s="4" t="s">
        <v>625</v>
      </c>
    </row>
    <row r="7" spans="1:4">
      <c r="A7" s="4" t="s">
        <v>626</v>
      </c>
      <c r="B7" s="4" t="s">
        <v>627</v>
      </c>
    </row>
    <row r="8" spans="1:4">
      <c r="A8" s="4" t="s">
        <v>515</v>
      </c>
    </row>
    <row r="9" spans="1:4">
      <c r="A9" s="3" t="s">
        <v>606</v>
      </c>
    </row>
    <row r="10" spans="1:4">
      <c r="A10" s="4" t="s">
        <v>622</v>
      </c>
      <c r="B10" s="4" t="s">
        <v>516</v>
      </c>
    </row>
    <row r="11" spans="1:4">
      <c r="A11" s="4" t="s">
        <v>624</v>
      </c>
      <c r="B11" s="4" t="s">
        <v>628</v>
      </c>
    </row>
    <row r="12" spans="1:4">
      <c r="A12" s="4" t="s">
        <v>626</v>
      </c>
      <c r="B12" s="4" t="s">
        <v>627</v>
      </c>
    </row>
    <row r="13" spans="1:4">
      <c r="A13" s="4" t="s">
        <v>611</v>
      </c>
    </row>
    <row r="14" spans="1:4">
      <c r="A14" s="3" t="s">
        <v>606</v>
      </c>
    </row>
    <row r="15" spans="1:4">
      <c r="A15" s="4" t="s">
        <v>622</v>
      </c>
      <c r="B15" s="4" t="s">
        <v>629</v>
      </c>
    </row>
    <row r="16" spans="1:4">
      <c r="A16" s="4" t="s">
        <v>624</v>
      </c>
      <c r="B16" s="4" t="s">
        <v>628</v>
      </c>
    </row>
    <row r="17" spans="1:4">
      <c r="A17" s="4" t="s">
        <v>612</v>
      </c>
    </row>
    <row r="18" spans="1:4">
      <c r="A18" s="3" t="s">
        <v>606</v>
      </c>
    </row>
    <row r="19" spans="1:4">
      <c r="A19" s="4" t="s">
        <v>622</v>
      </c>
      <c r="B19" s="4" t="s">
        <v>630</v>
      </c>
    </row>
    <row r="20" spans="1:4">
      <c r="A20" s="4" t="s">
        <v>624</v>
      </c>
      <c r="B20" s="4" t="s">
        <v>631</v>
      </c>
    </row>
    <row r="21" spans="1:4">
      <c r="A21" s="4" t="s">
        <v>613</v>
      </c>
    </row>
    <row r="22" spans="1:4">
      <c r="A22" s="3" t="s">
        <v>606</v>
      </c>
    </row>
    <row r="23" spans="1:4">
      <c r="A23" s="4" t="s">
        <v>622</v>
      </c>
      <c r="B23" s="4" t="s">
        <v>632</v>
      </c>
    </row>
    <row r="24" spans="1:4">
      <c r="A24" s="4" t="s">
        <v>624</v>
      </c>
      <c r="B24" s="4" t="s">
        <v>633</v>
      </c>
    </row>
    <row r="25" spans="1:4">
      <c r="A25" s="4" t="s">
        <v>614</v>
      </c>
    </row>
    <row r="26" spans="1:4">
      <c r="A26" s="3" t="s">
        <v>606</v>
      </c>
    </row>
    <row r="27" spans="1:4">
      <c r="A27" s="4" t="s">
        <v>622</v>
      </c>
      <c r="B27" s="4" t="s">
        <v>634</v>
      </c>
    </row>
    <row r="28" spans="1:4">
      <c r="A28" s="4" t="s">
        <v>624</v>
      </c>
      <c r="B28" s="4" t="s">
        <v>635</v>
      </c>
    </row>
    <row r="29" spans="1:4">
      <c r="A29" s="4" t="s">
        <v>615</v>
      </c>
    </row>
    <row r="30" spans="1:4">
      <c r="A30" s="3" t="s">
        <v>606</v>
      </c>
    </row>
    <row r="31" spans="1:4">
      <c r="A31" s="4" t="s">
        <v>622</v>
      </c>
      <c r="B31" s="4" t="s">
        <v>636</v>
      </c>
    </row>
    <row r="32" spans="1:4">
      <c r="A32" s="4" t="s">
        <v>624</v>
      </c>
      <c r="B32" s="4" t="s">
        <v>637</v>
      </c>
    </row>
    <row r="33" spans="1:4">
      <c r="A33" s="4" t="s">
        <v>616</v>
      </c>
    </row>
    <row r="34" spans="1:4">
      <c r="A34" s="3" t="s">
        <v>606</v>
      </c>
    </row>
    <row r="35" spans="1:4">
      <c r="A35" s="4" t="s">
        <v>622</v>
      </c>
      <c r="B35" s="4" t="s">
        <v>630</v>
      </c>
    </row>
    <row r="36" spans="1:4">
      <c r="A36" s="4" t="s">
        <v>617</v>
      </c>
    </row>
    <row r="37" spans="1:4">
      <c r="A37" s="3" t="s">
        <v>606</v>
      </c>
    </row>
    <row r="38" spans="1:4">
      <c r="A38" s="4" t="s">
        <v>622</v>
      </c>
      <c r="B38" s="4" t="s">
        <v>636</v>
      </c>
    </row>
    <row r="39" spans="1:4">
      <c r="A39" s="4" t="s">
        <v>618</v>
      </c>
    </row>
    <row r="40" spans="1:4">
      <c r="A40" s="3" t="s">
        <v>606</v>
      </c>
    </row>
    <row r="41" spans="1:4">
      <c r="A41" s="4" t="s">
        <v>638</v>
      </c>
      <c r="B41" s="4" t="s">
        <v>639</v>
      </c>
    </row>
    <row r="42" spans="1:4">
      <c r="A42" s="4" t="s">
        <v>624</v>
      </c>
      <c r="B42" s="4" t="s">
        <v>640</v>
      </c>
    </row>
    <row r="43" spans="1:4">
      <c r="A43" s="4" t="s">
        <v>619</v>
      </c>
    </row>
    <row r="44" spans="1:4">
      <c r="A44" s="3" t="s">
        <v>606</v>
      </c>
    </row>
    <row r="45" spans="1:4">
      <c r="A45" s="4" t="s">
        <v>638</v>
      </c>
      <c r="B45" s="4" t="s">
        <v>641</v>
      </c>
    </row>
    <row r="46" spans="1:4">
      <c r="A46" s="4" t="s">
        <v>624</v>
      </c>
      <c r="B46" s="4" t="s">
        <v>642</v>
      </c>
    </row>
    <row r="47" spans="1:4">
      <c r="A47" s="4" t="s">
        <v>620</v>
      </c>
    </row>
    <row r="48" spans="1:4">
      <c r="A48" s="3" t="s">
        <v>606</v>
      </c>
    </row>
    <row r="49" spans="1:4">
      <c r="A49" s="4" t="s">
        <v>622</v>
      </c>
      <c r="B49" s="4" t="s">
        <v>643</v>
      </c>
    </row>
    <row r="50" spans="1:4">
      <c r="A50" s="4" t="s">
        <v>624</v>
      </c>
      <c r="B50" s="4" t="s">
        <v>644</v>
      </c>
    </row>
    <row r="51" spans="1:4">
      <c r="A51" s="4" t="s">
        <v>645</v>
      </c>
      <c r="B51" s="8" t="n">
        <v>1372</v>
      </c>
      <c r="C51" s="8" t="n">
        <v>1319</v>
      </c>
      <c r="D51" s="8" t="n">
        <v>149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99"/>
  <sheetViews>
    <sheetView workbookViewId="0">
      <selection activeCell="A1" sqref="A1"/>
    </sheetView>
  </sheetViews>
  <sheetFormatPr baseColWidth="10" defaultRowHeight="15"/>
  <cols>
    <col customWidth="1" max="1" min="1" width="80"/>
    <col customWidth="1" max="2" min="2" width="21"/>
    <col customWidth="1" max="3" min="3" width="80"/>
    <col customWidth="1" max="4" min="4" width="21"/>
    <col customWidth="1" max="5" min="5" width="21"/>
  </cols>
  <sheetData>
    <row r="1" spans="1:5">
      <c r="A1" s="1" t="s">
        <v>646</v>
      </c>
      <c r="B1" s="2" t="s">
        <v>89</v>
      </c>
      <c r="C1" s="2" t="s">
        <v>1</v>
      </c>
    </row>
    <row r="2" spans="1:5">
      <c r="B2" s="2" t="s">
        <v>647</v>
      </c>
      <c r="C2" s="2" t="s">
        <v>648</v>
      </c>
      <c r="D2" s="2" t="s">
        <v>649</v>
      </c>
      <c r="E2" s="2" t="s">
        <v>650</v>
      </c>
    </row>
    <row r="3" spans="1:5">
      <c r="A3" s="3" t="s">
        <v>606</v>
      </c>
    </row>
    <row r="4" spans="1:5">
      <c r="A4" s="4" t="s">
        <v>651</v>
      </c>
      <c r="B4" s="8" t="n">
        <v>535711</v>
      </c>
      <c r="C4" s="8" t="n">
        <v>523647</v>
      </c>
      <c r="E4" s="8" t="n">
        <v>508019</v>
      </c>
    </row>
    <row r="5" spans="1:5">
      <c r="A5" s="4" t="s">
        <v>109</v>
      </c>
      <c r="B5" s="6" t="n">
        <v>0</v>
      </c>
      <c r="C5" s="6" t="n">
        <v>999</v>
      </c>
      <c r="D5" s="8" t="n">
        <v>15584</v>
      </c>
    </row>
    <row r="6" spans="1:5">
      <c r="A6" s="4" t="s">
        <v>652</v>
      </c>
      <c r="C6" s="8" t="n">
        <v>57422</v>
      </c>
    </row>
    <row r="7" spans="1:5">
      <c r="A7" s="4" t="s">
        <v>653</v>
      </c>
    </row>
    <row r="8" spans="1:5">
      <c r="A8" s="3" t="s">
        <v>606</v>
      </c>
    </row>
    <row r="9" spans="1:5">
      <c r="A9" s="4" t="s">
        <v>654</v>
      </c>
      <c r="C9" s="4" t="s">
        <v>630</v>
      </c>
    </row>
    <row r="10" spans="1:5">
      <c r="A10" s="4" t="s">
        <v>655</v>
      </c>
      <c r="C10" s="4" t="s">
        <v>631</v>
      </c>
    </row>
    <row r="11" spans="1:5">
      <c r="A11" s="4" t="s">
        <v>651</v>
      </c>
      <c r="C11" s="8" t="n">
        <v>21400</v>
      </c>
    </row>
    <row r="12" spans="1:5">
      <c r="A12" s="4" t="s">
        <v>656</v>
      </c>
    </row>
    <row r="13" spans="1:5">
      <c r="A13" s="3" t="s">
        <v>606</v>
      </c>
    </row>
    <row r="14" spans="1:5">
      <c r="A14" s="4" t="s">
        <v>657</v>
      </c>
      <c r="C14" s="8" t="n">
        <v>3600</v>
      </c>
    </row>
    <row r="15" spans="1:5">
      <c r="A15" s="4" t="s">
        <v>620</v>
      </c>
    </row>
    <row r="16" spans="1:5">
      <c r="A16" s="3" t="s">
        <v>606</v>
      </c>
    </row>
    <row r="17" spans="1:5">
      <c r="A17" s="4" t="s">
        <v>654</v>
      </c>
      <c r="C17" s="4" t="s">
        <v>643</v>
      </c>
    </row>
    <row r="18" spans="1:5">
      <c r="A18" s="4" t="s">
        <v>655</v>
      </c>
      <c r="C18" s="4" t="s">
        <v>644</v>
      </c>
    </row>
    <row r="19" spans="1:5">
      <c r="A19" s="4" t="s">
        <v>658</v>
      </c>
      <c r="B19" s="6" t="n">
        <v>1319</v>
      </c>
      <c r="C19" s="8" t="n">
        <v>1372</v>
      </c>
      <c r="E19" s="6" t="n">
        <v>1491</v>
      </c>
    </row>
    <row r="20" spans="1:5">
      <c r="A20" s="4" t="s">
        <v>651</v>
      </c>
      <c r="B20" s="6" t="n">
        <v>323681</v>
      </c>
      <c r="C20" s="6" t="n">
        <v>368928</v>
      </c>
      <c r="E20" s="6" t="n">
        <v>323509</v>
      </c>
    </row>
    <row r="21" spans="1:5">
      <c r="A21" s="4" t="s">
        <v>657</v>
      </c>
      <c r="C21" s="6" t="n">
        <v>370300</v>
      </c>
    </row>
    <row r="22" spans="1:5">
      <c r="A22" s="4" t="s">
        <v>659</v>
      </c>
      <c r="C22" s="8" t="n">
        <v>14700</v>
      </c>
    </row>
    <row r="23" spans="1:5">
      <c r="A23" s="4" t="s">
        <v>660</v>
      </c>
      <c r="C23" s="6" t="n">
        <v>101</v>
      </c>
    </row>
    <row r="24" spans="1:5">
      <c r="A24" s="4" t="s">
        <v>109</v>
      </c>
      <c r="C24" s="8" t="n">
        <v>478</v>
      </c>
    </row>
    <row r="25" spans="1:5">
      <c r="A25" s="4" t="s">
        <v>610</v>
      </c>
    </row>
    <row r="26" spans="1:5">
      <c r="A26" s="3" t="s">
        <v>606</v>
      </c>
    </row>
    <row r="27" spans="1:5">
      <c r="A27" s="4" t="s">
        <v>654</v>
      </c>
      <c r="C27" s="4" t="s">
        <v>623</v>
      </c>
    </row>
    <row r="28" spans="1:5">
      <c r="A28" s="4" t="s">
        <v>661</v>
      </c>
      <c r="C28" s="8" t="n">
        <v>190000</v>
      </c>
    </row>
    <row r="29" spans="1:5">
      <c r="A29" s="4" t="s">
        <v>662</v>
      </c>
      <c r="C29" s="8" t="n">
        <v>100000</v>
      </c>
    </row>
    <row r="30" spans="1:5">
      <c r="A30" s="4" t="s">
        <v>663</v>
      </c>
      <c r="C30" s="4" t="s">
        <v>664</v>
      </c>
    </row>
    <row r="31" spans="1:5">
      <c r="A31" s="4" t="s">
        <v>624</v>
      </c>
      <c r="C31" s="4" t="s">
        <v>625</v>
      </c>
    </row>
    <row r="32" spans="1:5">
      <c r="A32" s="4" t="s">
        <v>665</v>
      </c>
      <c r="C32" s="4" t="s">
        <v>666</v>
      </c>
    </row>
    <row r="33" spans="1:5">
      <c r="A33" s="4" t="s">
        <v>667</v>
      </c>
      <c r="C33" s="8" t="n">
        <v>148473</v>
      </c>
    </row>
    <row r="34" spans="1:5">
      <c r="A34" s="4" t="s">
        <v>668</v>
      </c>
      <c r="C34" s="6" t="n">
        <v>64112</v>
      </c>
    </row>
    <row r="35" spans="1:5">
      <c r="A35" s="4" t="s">
        <v>651</v>
      </c>
      <c r="C35" s="6" t="n">
        <v>57422</v>
      </c>
    </row>
    <row r="36" spans="1:5">
      <c r="A36" s="4" t="s">
        <v>669</v>
      </c>
      <c r="C36" s="8" t="n">
        <v>26939</v>
      </c>
    </row>
    <row r="37" spans="1:5">
      <c r="A37" s="4" t="s">
        <v>670</v>
      </c>
    </row>
    <row r="38" spans="1:5">
      <c r="A38" s="3" t="s">
        <v>606</v>
      </c>
    </row>
    <row r="39" spans="1:5">
      <c r="A39" s="4" t="s">
        <v>624</v>
      </c>
      <c r="C39" s="4" t="s">
        <v>671</v>
      </c>
    </row>
    <row r="40" spans="1:5">
      <c r="A40" s="4" t="s">
        <v>672</v>
      </c>
    </row>
    <row r="41" spans="1:5">
      <c r="A41" s="3" t="s">
        <v>606</v>
      </c>
    </row>
    <row r="42" spans="1:5">
      <c r="A42" s="4" t="s">
        <v>624</v>
      </c>
      <c r="C42" s="4" t="s">
        <v>673</v>
      </c>
    </row>
    <row r="43" spans="1:5">
      <c r="A43" s="4" t="s">
        <v>515</v>
      </c>
    </row>
    <row r="44" spans="1:5">
      <c r="A44" s="3" t="s">
        <v>606</v>
      </c>
    </row>
    <row r="45" spans="1:5">
      <c r="A45" s="4" t="s">
        <v>654</v>
      </c>
      <c r="C45" s="4" t="s">
        <v>516</v>
      </c>
    </row>
    <row r="46" spans="1:5">
      <c r="A46" s="4" t="s">
        <v>624</v>
      </c>
      <c r="C46" s="4" t="s">
        <v>628</v>
      </c>
    </row>
    <row r="47" spans="1:5">
      <c r="A47" s="4" t="s">
        <v>651</v>
      </c>
      <c r="B47" s="6" t="n">
        <v>131300</v>
      </c>
      <c r="E47" s="8" t="n">
        <v>133860</v>
      </c>
    </row>
    <row r="48" spans="1:5">
      <c r="A48" s="4" t="s">
        <v>674</v>
      </c>
    </row>
    <row r="49" spans="1:5">
      <c r="A49" s="3" t="s">
        <v>606</v>
      </c>
    </row>
    <row r="50" spans="1:5">
      <c r="A50" s="4" t="s">
        <v>109</v>
      </c>
      <c r="C50" s="8" t="n">
        <v>521</v>
      </c>
    </row>
    <row r="51" spans="1:5">
      <c r="A51" s="4" t="s">
        <v>675</v>
      </c>
    </row>
    <row r="52" spans="1:5">
      <c r="A52" s="3" t="s">
        <v>606</v>
      </c>
    </row>
    <row r="53" spans="1:5">
      <c r="A53" s="4" t="s">
        <v>654</v>
      </c>
      <c r="C53" s="4" t="s">
        <v>629</v>
      </c>
    </row>
    <row r="54" spans="1:5">
      <c r="A54" s="4" t="s">
        <v>655</v>
      </c>
      <c r="C54" s="4" t="s">
        <v>628</v>
      </c>
    </row>
    <row r="55" spans="1:5">
      <c r="A55" s="4" t="s">
        <v>657</v>
      </c>
      <c r="B55" s="6" t="n">
        <v>25000</v>
      </c>
      <c r="C55" s="8" t="n">
        <v>25000</v>
      </c>
    </row>
    <row r="56" spans="1:5">
      <c r="A56" s="4" t="s">
        <v>676</v>
      </c>
      <c r="C56" s="8" t="n">
        <v>15000</v>
      </c>
    </row>
    <row r="57" spans="1:5">
      <c r="A57" s="4" t="s">
        <v>613</v>
      </c>
    </row>
    <row r="58" spans="1:5">
      <c r="A58" s="3" t="s">
        <v>606</v>
      </c>
    </row>
    <row r="59" spans="1:5">
      <c r="A59" s="4" t="s">
        <v>654</v>
      </c>
      <c r="C59" s="4" t="s">
        <v>632</v>
      </c>
    </row>
    <row r="60" spans="1:5">
      <c r="A60" s="4" t="s">
        <v>655</v>
      </c>
      <c r="C60" s="4" t="s">
        <v>633</v>
      </c>
    </row>
    <row r="61" spans="1:5">
      <c r="A61" s="4" t="s">
        <v>651</v>
      </c>
      <c r="C61" s="8" t="n">
        <v>15000</v>
      </c>
    </row>
    <row r="62" spans="1:5">
      <c r="A62" s="4" t="s">
        <v>657</v>
      </c>
      <c r="C62" s="6" t="n">
        <v>15000</v>
      </c>
    </row>
    <row r="63" spans="1:5">
      <c r="A63" s="4" t="s">
        <v>676</v>
      </c>
      <c r="C63" s="6" t="n">
        <v>15000</v>
      </c>
    </row>
    <row r="64" spans="1:5">
      <c r="A64" s="4" t="s">
        <v>677</v>
      </c>
    </row>
    <row r="65" spans="1:5">
      <c r="A65" s="3" t="s">
        <v>606</v>
      </c>
    </row>
    <row r="66" spans="1:5">
      <c r="A66" s="4" t="s">
        <v>657</v>
      </c>
      <c r="C66" s="6" t="n">
        <v>458700</v>
      </c>
    </row>
    <row r="67" spans="1:5">
      <c r="A67" s="4" t="s">
        <v>678</v>
      </c>
      <c r="C67" s="8" t="n">
        <v>458775</v>
      </c>
    </row>
    <row r="68" spans="1:5">
      <c r="A68" s="4" t="s">
        <v>679</v>
      </c>
    </row>
    <row r="69" spans="1:5">
      <c r="A69" s="3" t="s">
        <v>606</v>
      </c>
    </row>
    <row r="70" spans="1:5">
      <c r="A70" s="4" t="s">
        <v>654</v>
      </c>
      <c r="C70" s="4" t="s">
        <v>634</v>
      </c>
    </row>
    <row r="71" spans="1:5">
      <c r="A71" s="4" t="s">
        <v>655</v>
      </c>
      <c r="C71" s="4" t="s">
        <v>635</v>
      </c>
    </row>
    <row r="72" spans="1:5">
      <c r="A72" s="4" t="s">
        <v>657</v>
      </c>
      <c r="C72" s="8" t="n">
        <v>16000</v>
      </c>
    </row>
    <row r="73" spans="1:5">
      <c r="A73" s="4" t="s">
        <v>680</v>
      </c>
    </row>
    <row r="74" spans="1:5">
      <c r="A74" s="3" t="s">
        <v>606</v>
      </c>
    </row>
    <row r="75" spans="1:5">
      <c r="A75" s="4" t="s">
        <v>654</v>
      </c>
      <c r="C75" s="4" t="s">
        <v>636</v>
      </c>
    </row>
    <row r="76" spans="1:5">
      <c r="A76" s="4" t="s">
        <v>655</v>
      </c>
      <c r="C76" s="4" t="s">
        <v>637</v>
      </c>
    </row>
    <row r="77" spans="1:5">
      <c r="A77" s="4" t="s">
        <v>651</v>
      </c>
      <c r="B77" s="6" t="n">
        <v>5500</v>
      </c>
    </row>
    <row r="78" spans="1:5">
      <c r="A78" s="4" t="s">
        <v>657</v>
      </c>
      <c r="B78" s="6" t="n">
        <v>11000</v>
      </c>
      <c r="C78" s="8" t="n">
        <v>11000</v>
      </c>
    </row>
    <row r="79" spans="1:5">
      <c r="A79" s="4" t="s">
        <v>676</v>
      </c>
      <c r="B79" s="8" t="n">
        <v>5500</v>
      </c>
    </row>
    <row r="80" spans="1:5">
      <c r="A80" s="4" t="s">
        <v>681</v>
      </c>
    </row>
    <row r="81" spans="1:5">
      <c r="A81" s="3" t="s">
        <v>606</v>
      </c>
    </row>
    <row r="82" spans="1:5">
      <c r="A82" s="4" t="s">
        <v>655</v>
      </c>
      <c r="D82" s="4" t="s">
        <v>682</v>
      </c>
    </row>
    <row r="83" spans="1:5">
      <c r="A83" s="4" t="s">
        <v>109</v>
      </c>
      <c r="D83" s="8" t="n">
        <v>15584</v>
      </c>
    </row>
    <row r="84" spans="1:5">
      <c r="A84" s="4" t="s">
        <v>683</v>
      </c>
    </row>
    <row r="85" spans="1:5">
      <c r="A85" s="3" t="s">
        <v>606</v>
      </c>
    </row>
    <row r="86" spans="1:5">
      <c r="A86" s="4" t="s">
        <v>109</v>
      </c>
      <c r="D86" s="6" t="n">
        <v>2767</v>
      </c>
    </row>
    <row r="87" spans="1:5">
      <c r="A87" s="4" t="s">
        <v>684</v>
      </c>
    </row>
    <row r="88" spans="1:5">
      <c r="A88" s="3" t="s">
        <v>606</v>
      </c>
    </row>
    <row r="89" spans="1:5">
      <c r="A89" s="4" t="s">
        <v>109</v>
      </c>
      <c r="D89" s="6" t="n">
        <v>2074</v>
      </c>
    </row>
    <row r="90" spans="1:5">
      <c r="A90" s="4" t="s">
        <v>685</v>
      </c>
    </row>
    <row r="91" spans="1:5">
      <c r="A91" s="3" t="s">
        <v>606</v>
      </c>
    </row>
    <row r="92" spans="1:5">
      <c r="A92" s="4" t="s">
        <v>109</v>
      </c>
      <c r="D92" s="8" t="n">
        <v>10743</v>
      </c>
    </row>
    <row r="93" spans="1:5">
      <c r="A93" s="4" t="s">
        <v>686</v>
      </c>
    </row>
    <row r="94" spans="1:5">
      <c r="A94" s="3" t="s">
        <v>606</v>
      </c>
    </row>
    <row r="95" spans="1:5">
      <c r="A95" s="4" t="s">
        <v>687</v>
      </c>
      <c r="C95" s="6" t="n">
        <v>60000</v>
      </c>
    </row>
    <row r="96" spans="1:5">
      <c r="A96" s="4" t="s">
        <v>658</v>
      </c>
      <c r="C96" s="6" t="n">
        <v>476</v>
      </c>
    </row>
    <row r="97" spans="1:5">
      <c r="A97" s="4" t="s">
        <v>688</v>
      </c>
    </row>
    <row r="98" spans="1:5">
      <c r="A98" s="3" t="s">
        <v>606</v>
      </c>
    </row>
    <row r="99" spans="1:5">
      <c r="A99" s="4" t="s">
        <v>687</v>
      </c>
      <c r="C99" s="8" t="n">
        <v>325000</v>
      </c>
    </row>
  </sheetData>
  <mergeCells count="2">
    <mergeCell ref="A1:A2"/>
    <mergeCell ref="C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689</v>
      </c>
      <c r="B1" s="2" t="s">
        <v>89</v>
      </c>
      <c r="C1" s="2" t="s">
        <v>1</v>
      </c>
    </row>
    <row r="2" spans="1:5">
      <c r="B2" s="2" t="s">
        <v>34</v>
      </c>
      <c r="C2" s="2" t="s">
        <v>2</v>
      </c>
      <c r="D2" s="2" t="s">
        <v>35</v>
      </c>
      <c r="E2" s="2" t="s">
        <v>90</v>
      </c>
    </row>
    <row r="3" spans="1:5">
      <c r="A3" s="3" t="s">
        <v>690</v>
      </c>
    </row>
    <row r="4" spans="1:5">
      <c r="A4" s="4" t="s">
        <v>691</v>
      </c>
      <c r="B4" s="8" t="n">
        <v>23065</v>
      </c>
      <c r="C4" s="8" t="n">
        <v>35868</v>
      </c>
      <c r="D4" s="8" t="n">
        <v>34216</v>
      </c>
      <c r="E4" s="8" t="n">
        <v>36955</v>
      </c>
    </row>
    <row r="5" spans="1:5">
      <c r="A5" s="4" t="s">
        <v>692</v>
      </c>
      <c r="B5" s="6" t="n">
        <v>2020</v>
      </c>
      <c r="C5" s="6" t="n">
        <v>3613</v>
      </c>
      <c r="D5" s="6" t="n">
        <v>2757</v>
      </c>
      <c r="E5" s="6" t="n">
        <v>3325</v>
      </c>
    </row>
    <row r="6" spans="1:5">
      <c r="A6" s="4" t="s">
        <v>693</v>
      </c>
      <c r="B6" s="6" t="n">
        <v>173</v>
      </c>
      <c r="C6" s="6" t="n">
        <v>364</v>
      </c>
      <c r="D6" s="6" t="n">
        <v>243</v>
      </c>
      <c r="E6" s="6" t="n">
        <v>626</v>
      </c>
    </row>
    <row r="7" spans="1:5">
      <c r="A7" s="4" t="s">
        <v>694</v>
      </c>
      <c r="B7" s="6" t="n">
        <v>714</v>
      </c>
      <c r="C7" s="6" t="n">
        <v>637</v>
      </c>
      <c r="D7" s="6" t="n">
        <v>1215</v>
      </c>
      <c r="E7" s="6" t="n">
        <v>1032</v>
      </c>
    </row>
    <row r="8" spans="1:5">
      <c r="A8" s="4" t="s">
        <v>695</v>
      </c>
      <c r="B8" s="6" t="n">
        <v>-333</v>
      </c>
      <c r="C8" s="6" t="n">
        <v>-62</v>
      </c>
      <c r="D8" s="6" t="n">
        <v>-256</v>
      </c>
      <c r="E8" s="6" t="n">
        <v>-368</v>
      </c>
    </row>
    <row r="9" spans="1:5">
      <c r="A9" s="4" t="s">
        <v>696</v>
      </c>
      <c r="B9" s="8" t="n">
        <v>25639</v>
      </c>
      <c r="C9" s="8" t="n">
        <v>40420</v>
      </c>
      <c r="D9" s="8" t="n">
        <v>38175</v>
      </c>
      <c r="E9" s="8" t="n">
        <v>41570</v>
      </c>
    </row>
  </sheetData>
  <mergeCells count="2">
    <mergeCell ref="A1:A2"/>
    <mergeCell ref="C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697</v>
      </c>
      <c r="B1" s="2" t="s">
        <v>2</v>
      </c>
      <c r="C1" s="2" t="s">
        <v>34</v>
      </c>
      <c r="D1" s="2" t="s">
        <v>35</v>
      </c>
    </row>
    <row r="2" spans="1:4">
      <c r="A2" s="3" t="s">
        <v>698</v>
      </c>
    </row>
    <row r="3" spans="1:4">
      <c r="A3" s="6" t="n">
        <v>2016</v>
      </c>
      <c r="B3" s="8" t="n">
        <v>1448</v>
      </c>
    </row>
    <row r="4" spans="1:4">
      <c r="A4" s="6" t="n">
        <v>2017</v>
      </c>
      <c r="B4" s="6" t="n">
        <v>856</v>
      </c>
    </row>
    <row r="5" spans="1:4">
      <c r="A5" s="6" t="n">
        <v>2018</v>
      </c>
      <c r="B5" s="6" t="n">
        <v>633</v>
      </c>
    </row>
    <row r="6" spans="1:4">
      <c r="A6" s="6" t="n">
        <v>2019</v>
      </c>
      <c r="B6" s="6" t="n">
        <v>369609</v>
      </c>
    </row>
    <row r="7" spans="1:4">
      <c r="A7" s="6" t="n">
        <v>2020</v>
      </c>
      <c r="B7" s="6" t="n">
        <v>58402</v>
      </c>
    </row>
    <row r="8" spans="1:4">
      <c r="A8" s="4" t="s">
        <v>699</v>
      </c>
      <c r="B8" s="6" t="n">
        <v>92699</v>
      </c>
    </row>
    <row r="9" spans="1:4">
      <c r="A9" s="4" t="s">
        <v>607</v>
      </c>
      <c r="B9" s="8" t="n">
        <v>523647</v>
      </c>
      <c r="C9" s="8" t="n">
        <v>535711</v>
      </c>
      <c r="D9" s="8" t="n">
        <v>508019</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700</v>
      </c>
      <c r="B1" s="2" t="s">
        <v>452</v>
      </c>
    </row>
    <row r="2" spans="1:2">
      <c r="A2" s="4" t="s">
        <v>701</v>
      </c>
    </row>
    <row r="3" spans="1:2">
      <c r="A3" s="3" t="s">
        <v>702</v>
      </c>
    </row>
    <row r="4" spans="1:2">
      <c r="A4" s="4" t="s">
        <v>703</v>
      </c>
      <c r="B4" s="8" t="n">
        <v>1372</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H56"/>
  <sheetViews>
    <sheetView workbookViewId="0">
      <selection activeCell="A1" sqref="A1"/>
    </sheetView>
  </sheetViews>
  <sheetFormatPr baseColWidth="10" defaultRowHeight="15"/>
  <cols>
    <col customWidth="1" max="1" min="1" width="80"/>
    <col customWidth="1" max="2" min="2" width="21"/>
    <col customWidth="1" max="3" min="3" width="32"/>
    <col customWidth="1" max="4" min="4" width="21"/>
    <col customWidth="1" max="5" min="5" width="21"/>
    <col customWidth="1" max="6" min="6" width="14"/>
    <col customWidth="1" max="7" min="7" width="21"/>
    <col customWidth="1" max="8" min="8" width="21"/>
  </cols>
  <sheetData>
    <row r="1" spans="1:8">
      <c r="A1" s="1" t="s">
        <v>704</v>
      </c>
      <c r="B1" s="2" t="s">
        <v>89</v>
      </c>
      <c r="C1" s="2" t="s">
        <v>1</v>
      </c>
    </row>
    <row r="2" spans="1:8">
      <c r="B2" s="2" t="s">
        <v>647</v>
      </c>
      <c r="C2" s="2" t="s">
        <v>705</v>
      </c>
      <c r="D2" s="2" t="s">
        <v>650</v>
      </c>
      <c r="E2" s="2" t="s">
        <v>649</v>
      </c>
      <c r="F2" s="2" t="s">
        <v>3</v>
      </c>
      <c r="G2" s="2" t="s">
        <v>706</v>
      </c>
      <c r="H2" s="2" t="s">
        <v>707</v>
      </c>
    </row>
    <row r="3" spans="1:8">
      <c r="A3" s="3" t="s">
        <v>708</v>
      </c>
    </row>
    <row r="4" spans="1:8">
      <c r="A4" s="4" t="s">
        <v>709</v>
      </c>
      <c r="B4" s="8" t="n">
        <v>4868000</v>
      </c>
      <c r="C4" s="8" t="n">
        <v>9392000</v>
      </c>
      <c r="D4" s="8" t="n">
        <v>5651000</v>
      </c>
      <c r="E4" s="8" t="n">
        <v>5372000</v>
      </c>
    </row>
    <row r="5" spans="1:8">
      <c r="A5" s="4" t="s">
        <v>97</v>
      </c>
      <c r="C5" s="8" t="n">
        <v>1940000</v>
      </c>
    </row>
    <row r="6" spans="1:8">
      <c r="A6" s="4" t="s">
        <v>710</v>
      </c>
      <c r="C6" s="6" t="n">
        <v>4</v>
      </c>
    </row>
    <row r="7" spans="1:8">
      <c r="A7" s="4" t="s">
        <v>711</v>
      </c>
      <c r="C7" s="4" t="s">
        <v>712</v>
      </c>
    </row>
    <row r="8" spans="1:8">
      <c r="A8" s="4" t="s">
        <v>713</v>
      </c>
      <c r="C8" s="8" t="n">
        <v>1425000</v>
      </c>
    </row>
    <row r="9" spans="1:8">
      <c r="A9" s="4" t="s">
        <v>714</v>
      </c>
    </row>
    <row r="10" spans="1:8">
      <c r="A10" s="3" t="s">
        <v>708</v>
      </c>
    </row>
    <row r="11" spans="1:8">
      <c r="A11" s="4" t="s">
        <v>715</v>
      </c>
      <c r="C11" s="6" t="n">
        <v>129000</v>
      </c>
    </row>
    <row r="12" spans="1:8">
      <c r="A12" s="4" t="s">
        <v>716</v>
      </c>
    </row>
    <row r="13" spans="1:8">
      <c r="A13" s="3" t="s">
        <v>708</v>
      </c>
    </row>
    <row r="14" spans="1:8">
      <c r="A14" s="4" t="s">
        <v>715</v>
      </c>
      <c r="C14" s="6" t="n">
        <v>172000</v>
      </c>
    </row>
    <row r="15" spans="1:8">
      <c r="A15" s="4" t="s">
        <v>717</v>
      </c>
    </row>
    <row r="16" spans="1:8">
      <c r="A16" s="3" t="s">
        <v>708</v>
      </c>
    </row>
    <row r="17" spans="1:8">
      <c r="A17" s="4" t="s">
        <v>718</v>
      </c>
      <c r="C17" s="6" t="n">
        <v>2616000</v>
      </c>
    </row>
    <row r="18" spans="1:8">
      <c r="A18" s="4" t="s">
        <v>97</v>
      </c>
      <c r="C18" s="6" t="n">
        <v>1940000</v>
      </c>
    </row>
    <row r="19" spans="1:8">
      <c r="A19" s="4" t="s">
        <v>719</v>
      </c>
      <c r="C19" s="6" t="n">
        <v>75000</v>
      </c>
    </row>
    <row r="20" spans="1:8">
      <c r="A20" s="4" t="s">
        <v>720</v>
      </c>
    </row>
    <row r="21" spans="1:8">
      <c r="A21" s="3" t="s">
        <v>708</v>
      </c>
    </row>
    <row r="22" spans="1:8">
      <c r="A22" s="4" t="s">
        <v>715</v>
      </c>
      <c r="C22" s="6" t="n">
        <v>1250000</v>
      </c>
    </row>
    <row r="23" spans="1:8">
      <c r="A23" s="4" t="s">
        <v>721</v>
      </c>
    </row>
    <row r="24" spans="1:8">
      <c r="A24" s="3" t="s">
        <v>708</v>
      </c>
    </row>
    <row r="25" spans="1:8">
      <c r="A25" s="4" t="s">
        <v>715</v>
      </c>
      <c r="C25" s="6" t="n">
        <v>350000</v>
      </c>
    </row>
    <row r="26" spans="1:8">
      <c r="A26" s="4" t="s">
        <v>722</v>
      </c>
    </row>
    <row r="27" spans="1:8">
      <c r="A27" s="3" t="s">
        <v>708</v>
      </c>
    </row>
    <row r="28" spans="1:8">
      <c r="A28" s="4" t="s">
        <v>718</v>
      </c>
      <c r="C28" s="6" t="n">
        <v>676000</v>
      </c>
    </row>
    <row r="29" spans="1:8">
      <c r="A29" s="4" t="s">
        <v>487</v>
      </c>
    </row>
    <row r="30" spans="1:8">
      <c r="A30" s="3" t="s">
        <v>708</v>
      </c>
    </row>
    <row r="31" spans="1:8">
      <c r="A31" s="4" t="s">
        <v>723</v>
      </c>
      <c r="C31" s="8" t="n">
        <v>36000</v>
      </c>
    </row>
    <row r="32" spans="1:8">
      <c r="A32" s="4" t="s">
        <v>724</v>
      </c>
      <c r="C32" s="4" t="s">
        <v>467</v>
      </c>
    </row>
    <row r="33" spans="1:8">
      <c r="A33" s="4" t="s">
        <v>490</v>
      </c>
      <c r="C33" s="4" t="s">
        <v>461</v>
      </c>
    </row>
    <row r="34" spans="1:8">
      <c r="A34" s="4" t="s">
        <v>725</v>
      </c>
      <c r="C34" s="4" t="s">
        <v>467</v>
      </c>
    </row>
    <row r="35" spans="1:8">
      <c r="A35" s="4" t="s">
        <v>726</v>
      </c>
    </row>
    <row r="36" spans="1:8">
      <c r="A36" s="3" t="s">
        <v>708</v>
      </c>
    </row>
    <row r="37" spans="1:8">
      <c r="A37" s="4" t="s">
        <v>727</v>
      </c>
      <c r="C37" s="8" t="n">
        <v>2000000</v>
      </c>
    </row>
    <row r="38" spans="1:8">
      <c r="A38" s="4" t="s">
        <v>728</v>
      </c>
    </row>
    <row r="39" spans="1:8">
      <c r="A39" s="3" t="s">
        <v>708</v>
      </c>
    </row>
    <row r="40" spans="1:8">
      <c r="A40" s="4" t="s">
        <v>490</v>
      </c>
      <c r="C40" s="4" t="s">
        <v>729</v>
      </c>
    </row>
    <row r="41" spans="1:8">
      <c r="A41" s="4" t="s">
        <v>484</v>
      </c>
    </row>
    <row r="42" spans="1:8">
      <c r="A42" s="3" t="s">
        <v>708</v>
      </c>
    </row>
    <row r="43" spans="1:8">
      <c r="A43" s="4" t="s">
        <v>724</v>
      </c>
      <c r="C43" s="4" t="s">
        <v>712</v>
      </c>
    </row>
    <row r="44" spans="1:8">
      <c r="A44" s="4" t="s">
        <v>490</v>
      </c>
      <c r="C44" s="4" t="s">
        <v>463</v>
      </c>
    </row>
    <row r="45" spans="1:8">
      <c r="A45" s="4" t="s">
        <v>725</v>
      </c>
      <c r="C45" s="4" t="s">
        <v>712</v>
      </c>
    </row>
    <row r="46" spans="1:8">
      <c r="A46" s="4" t="s">
        <v>730</v>
      </c>
    </row>
    <row r="47" spans="1:8">
      <c r="A47" s="3" t="s">
        <v>708</v>
      </c>
    </row>
    <row r="48" spans="1:8">
      <c r="A48" s="4" t="s">
        <v>490</v>
      </c>
      <c r="C48" s="4" t="s">
        <v>712</v>
      </c>
    </row>
    <row r="49" spans="1:8">
      <c r="A49" s="4" t="s">
        <v>731</v>
      </c>
    </row>
    <row r="50" spans="1:8">
      <c r="A50" s="3" t="s">
        <v>708</v>
      </c>
    </row>
    <row r="51" spans="1:8">
      <c r="A51" s="4" t="s">
        <v>732</v>
      </c>
      <c r="C51" s="6" t="n">
        <v>25</v>
      </c>
    </row>
    <row r="52" spans="1:8">
      <c r="A52" s="4" t="s">
        <v>733</v>
      </c>
      <c r="G52" s="8" t="n">
        <v>12130000</v>
      </c>
      <c r="H52" s="8" t="n">
        <v>10219000</v>
      </c>
    </row>
    <row r="53" spans="1:8">
      <c r="A53" s="4" t="s">
        <v>734</v>
      </c>
      <c r="C53" s="4" t="s">
        <v>735</v>
      </c>
    </row>
    <row r="54" spans="1:8">
      <c r="A54" s="4" t="s">
        <v>736</v>
      </c>
    </row>
    <row r="55" spans="1:8">
      <c r="A55" s="3" t="s">
        <v>708</v>
      </c>
    </row>
    <row r="56" spans="1:8">
      <c r="A56" s="4" t="s">
        <v>737</v>
      </c>
      <c r="F56" s="4" t="s">
        <v>738</v>
      </c>
    </row>
  </sheetData>
  <mergeCells count="2">
    <mergeCell ref="A1:A2"/>
    <mergeCell ref="C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739</v>
      </c>
      <c r="B1" s="2" t="s">
        <v>452</v>
      </c>
    </row>
    <row r="2" spans="1:2">
      <c r="A2" s="3" t="s">
        <v>740</v>
      </c>
    </row>
    <row r="3" spans="1:2">
      <c r="A3" s="6" t="n">
        <v>2016</v>
      </c>
      <c r="B3" s="8" t="n">
        <v>17591</v>
      </c>
    </row>
    <row r="4" spans="1:2">
      <c r="A4" s="6" t="n">
        <v>2017</v>
      </c>
      <c r="B4" s="6" t="n">
        <v>17838</v>
      </c>
    </row>
    <row r="5" spans="1:2">
      <c r="A5" s="6" t="n">
        <v>2018</v>
      </c>
      <c r="B5" s="6" t="n">
        <v>17954</v>
      </c>
    </row>
    <row r="6" spans="1:2">
      <c r="A6" s="6" t="n">
        <v>2019</v>
      </c>
      <c r="B6" s="6" t="n">
        <v>16519</v>
      </c>
    </row>
    <row r="7" spans="1:2">
      <c r="A7" s="6" t="n">
        <v>2020</v>
      </c>
      <c r="B7" s="6" t="n">
        <v>13218</v>
      </c>
    </row>
    <row r="8" spans="1:2">
      <c r="A8" s="4" t="s">
        <v>699</v>
      </c>
      <c r="B8" s="6" t="n">
        <v>117224</v>
      </c>
    </row>
    <row r="9" spans="1:2">
      <c r="A9" s="4" t="s">
        <v>741</v>
      </c>
      <c r="B9" s="8" t="n">
        <v>200344</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E6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181</v>
      </c>
      <c r="B1" s="2" t="s">
        <v>89</v>
      </c>
      <c r="C1" s="2" t="s">
        <v>1</v>
      </c>
    </row>
    <row r="2" spans="1:5">
      <c r="B2" s="2" t="s">
        <v>34</v>
      </c>
      <c r="C2" s="2" t="s">
        <v>2</v>
      </c>
      <c r="D2" s="2" t="s">
        <v>35</v>
      </c>
      <c r="E2" s="2" t="s">
        <v>90</v>
      </c>
    </row>
    <row r="3" spans="1:5">
      <c r="A3" s="3" t="s">
        <v>182</v>
      </c>
    </row>
    <row r="4" spans="1:5">
      <c r="A4" s="4" t="s">
        <v>124</v>
      </c>
      <c r="B4" s="8" t="n">
        <v>-5810</v>
      </c>
      <c r="C4" s="8" t="n">
        <v>-11781</v>
      </c>
      <c r="D4" s="8" t="n">
        <v>-27404</v>
      </c>
      <c r="E4" s="8" t="n">
        <v>-54463</v>
      </c>
    </row>
    <row r="5" spans="1:5">
      <c r="A5" s="3" t="s">
        <v>183</v>
      </c>
    </row>
    <row r="6" spans="1:5">
      <c r="A6" s="4" t="s">
        <v>184</v>
      </c>
      <c r="B6" s="6" t="n">
        <v>0</v>
      </c>
      <c r="C6" s="6" t="n">
        <v>0</v>
      </c>
      <c r="D6" s="6" t="n">
        <v>-284</v>
      </c>
      <c r="E6" s="6" t="n">
        <v>4480</v>
      </c>
    </row>
    <row r="7" spans="1:5">
      <c r="A7" s="4" t="s">
        <v>185</v>
      </c>
      <c r="B7" s="6" t="n">
        <v>0</v>
      </c>
      <c r="C7" s="6" t="n">
        <v>0</v>
      </c>
      <c r="D7" s="6" t="n">
        <v>378</v>
      </c>
      <c r="E7" s="6" t="n">
        <v>0</v>
      </c>
    </row>
    <row r="8" spans="1:5">
      <c r="A8" s="4" t="s">
        <v>186</v>
      </c>
      <c r="B8" s="6" t="n">
        <v>-197</v>
      </c>
      <c r="C8" s="6" t="n">
        <v>-131</v>
      </c>
      <c r="D8" s="6" t="n">
        <v>-840</v>
      </c>
      <c r="E8" s="6" t="n">
        <v>-407</v>
      </c>
    </row>
    <row r="9" spans="1:5">
      <c r="A9" s="4" t="s">
        <v>187</v>
      </c>
      <c r="B9" s="6" t="n">
        <v>7799</v>
      </c>
      <c r="C9" s="6" t="n">
        <v>9428</v>
      </c>
      <c r="D9" s="6" t="n">
        <v>9948</v>
      </c>
      <c r="E9" s="6" t="n">
        <v>9372</v>
      </c>
    </row>
    <row r="10" spans="1:5">
      <c r="A10" s="4" t="s">
        <v>188</v>
      </c>
      <c r="B10" s="6" t="n">
        <v>2366</v>
      </c>
      <c r="C10" s="6" t="n">
        <v>3449</v>
      </c>
      <c r="D10" s="6" t="n">
        <v>3985</v>
      </c>
      <c r="E10" s="6" t="n">
        <v>3675</v>
      </c>
    </row>
    <row r="11" spans="1:5">
      <c r="A11" s="4" t="s">
        <v>189</v>
      </c>
      <c r="B11" s="6" t="n">
        <v>1639</v>
      </c>
      <c r="C11" s="6" t="n">
        <v>3079</v>
      </c>
      <c r="D11" s="6" t="n">
        <v>2404</v>
      </c>
      <c r="E11" s="6" t="n">
        <v>2516</v>
      </c>
    </row>
    <row r="12" spans="1:5">
      <c r="A12" s="4" t="s">
        <v>96</v>
      </c>
      <c r="B12" s="6" t="n">
        <v>41485</v>
      </c>
      <c r="C12" s="6" t="n">
        <v>62704</v>
      </c>
      <c r="D12" s="6" t="n">
        <v>60339</v>
      </c>
      <c r="E12" s="6" t="n">
        <v>56576</v>
      </c>
    </row>
    <row r="13" spans="1:5">
      <c r="A13" s="4" t="s">
        <v>98</v>
      </c>
      <c r="B13" s="6" t="n">
        <v>-553</v>
      </c>
      <c r="C13" s="6" t="n">
        <v>-5517</v>
      </c>
      <c r="D13" s="6" t="n">
        <v>7455</v>
      </c>
    </row>
    <row r="14" spans="1:5">
      <c r="A14" s="4" t="s">
        <v>100</v>
      </c>
      <c r="B14" s="6" t="n">
        <v>0</v>
      </c>
      <c r="C14" s="6" t="n">
        <v>0</v>
      </c>
      <c r="D14" s="6" t="n">
        <v>1394</v>
      </c>
    </row>
    <row r="15" spans="1:5">
      <c r="A15" s="4" t="s">
        <v>103</v>
      </c>
      <c r="B15" s="6" t="n">
        <v>0</v>
      </c>
      <c r="C15" s="6" t="n">
        <v>0</v>
      </c>
      <c r="D15" s="6" t="n">
        <v>-1058</v>
      </c>
    </row>
    <row r="16" spans="1:5">
      <c r="A16" s="4" t="s">
        <v>190</v>
      </c>
      <c r="B16" s="6" t="n">
        <v>173</v>
      </c>
      <c r="C16" s="6" t="n">
        <v>364</v>
      </c>
      <c r="D16" s="6" t="n">
        <v>243</v>
      </c>
      <c r="E16" s="6" t="n">
        <v>626</v>
      </c>
    </row>
    <row r="17" spans="1:5">
      <c r="A17" s="4" t="s">
        <v>109</v>
      </c>
      <c r="B17" s="6" t="n">
        <v>0</v>
      </c>
      <c r="C17" s="6" t="n">
        <v>999</v>
      </c>
      <c r="E17" s="6" t="n">
        <v>15584</v>
      </c>
    </row>
    <row r="18" spans="1:5">
      <c r="A18" s="4" t="s">
        <v>110</v>
      </c>
      <c r="B18" s="6" t="n">
        <v>225</v>
      </c>
      <c r="C18" s="6" t="n">
        <v>227</v>
      </c>
      <c r="D18" s="6" t="n">
        <v>280</v>
      </c>
      <c r="E18" s="6" t="n">
        <v>4512</v>
      </c>
    </row>
    <row r="19" spans="1:5">
      <c r="A19" s="4" t="s">
        <v>111</v>
      </c>
      <c r="B19" s="6" t="n">
        <v>2320</v>
      </c>
      <c r="C19" s="6" t="n">
        <v>2099</v>
      </c>
    </row>
    <row r="20" spans="1:5">
      <c r="A20" s="4" t="s">
        <v>112</v>
      </c>
      <c r="B20" s="6" t="n">
        <v>0</v>
      </c>
      <c r="C20" s="6" t="n">
        <v>0</v>
      </c>
      <c r="D20" s="6" t="n">
        <v>936</v>
      </c>
      <c r="E20" s="6" t="n">
        <v>4441</v>
      </c>
    </row>
    <row r="21" spans="1:5">
      <c r="A21" s="4" t="s">
        <v>113</v>
      </c>
      <c r="B21" s="6" t="n">
        <v>0</v>
      </c>
      <c r="C21" s="6" t="n">
        <v>0</v>
      </c>
      <c r="D21" s="6" t="n">
        <v>-593</v>
      </c>
    </row>
    <row r="22" spans="1:5">
      <c r="A22" s="4" t="s">
        <v>191</v>
      </c>
      <c r="B22" s="6" t="n">
        <v>-84</v>
      </c>
      <c r="C22" s="6" t="n">
        <v>-185</v>
      </c>
      <c r="E22" s="6" t="n">
        <v>-96</v>
      </c>
    </row>
    <row r="23" spans="1:5">
      <c r="A23" s="4" t="s">
        <v>43</v>
      </c>
      <c r="B23" s="6" t="n">
        <v>605</v>
      </c>
      <c r="C23" s="6" t="n">
        <v>795</v>
      </c>
      <c r="D23" s="6" t="n">
        <v>1579</v>
      </c>
      <c r="E23" s="6" t="n">
        <v>-3543</v>
      </c>
    </row>
    <row r="24" spans="1:5">
      <c r="A24" s="3" t="s">
        <v>192</v>
      </c>
    </row>
    <row r="25" spans="1:5">
      <c r="A25" s="4" t="s">
        <v>193</v>
      </c>
      <c r="B25" s="6" t="n">
        <v>-3147</v>
      </c>
      <c r="C25" s="6" t="n">
        <v>-4419</v>
      </c>
      <c r="D25" s="6" t="n">
        <v>-3418</v>
      </c>
      <c r="E25" s="6" t="n">
        <v>139</v>
      </c>
    </row>
    <row r="26" spans="1:5">
      <c r="A26" s="4" t="s">
        <v>57</v>
      </c>
      <c r="B26" s="6" t="n">
        <v>-3270</v>
      </c>
      <c r="C26" s="6" t="n">
        <v>-3597</v>
      </c>
      <c r="D26" s="6" t="n">
        <v>-186</v>
      </c>
      <c r="E26" s="6" t="n">
        <v>4152</v>
      </c>
    </row>
    <row r="27" spans="1:5">
      <c r="A27" s="4" t="s">
        <v>194</v>
      </c>
      <c r="B27" s="6" t="n">
        <v>-3550</v>
      </c>
      <c r="C27" s="6" t="n">
        <v>8853</v>
      </c>
      <c r="D27" s="6" t="n">
        <v>-463</v>
      </c>
      <c r="E27" s="6" t="n">
        <v>4056</v>
      </c>
    </row>
    <row r="28" spans="1:5">
      <c r="A28" s="4" t="s">
        <v>195</v>
      </c>
      <c r="B28" s="6" t="n">
        <v>-1715</v>
      </c>
      <c r="C28" s="6" t="n">
        <v>4140</v>
      </c>
      <c r="D28" s="6" t="n">
        <v>-5053</v>
      </c>
      <c r="E28" s="6" t="n">
        <v>-7714</v>
      </c>
    </row>
    <row r="29" spans="1:5">
      <c r="A29" s="4" t="s">
        <v>196</v>
      </c>
      <c r="B29" s="6" t="n">
        <v>38286</v>
      </c>
      <c r="C29" s="6" t="n">
        <v>70507</v>
      </c>
      <c r="D29" s="6" t="n">
        <v>49642</v>
      </c>
      <c r="E29" s="6" t="n">
        <v>43906</v>
      </c>
    </row>
    <row r="30" spans="1:5">
      <c r="A30" s="3" t="s">
        <v>197</v>
      </c>
    </row>
    <row r="31" spans="1:5">
      <c r="A31" s="4" t="s">
        <v>198</v>
      </c>
      <c r="B31" s="6" t="n">
        <v>-360</v>
      </c>
      <c r="D31" s="6" t="n">
        <v>-8305</v>
      </c>
      <c r="E31" s="6" t="n">
        <v>-25225</v>
      </c>
    </row>
    <row r="32" spans="1:5">
      <c r="A32" s="4" t="s">
        <v>199</v>
      </c>
      <c r="B32" s="6" t="n">
        <v>-45</v>
      </c>
      <c r="D32" s="6" t="n">
        <v>-2633</v>
      </c>
      <c r="E32" s="6" t="n">
        <v>-1746</v>
      </c>
    </row>
    <row r="33" spans="1:5">
      <c r="A33" s="4" t="s">
        <v>200</v>
      </c>
      <c r="B33" s="6" t="n">
        <v>-55016</v>
      </c>
      <c r="C33" s="6" t="n">
        <v>-49995</v>
      </c>
      <c r="D33" s="6" t="n">
        <v>-43326</v>
      </c>
      <c r="E33" s="6" t="n">
        <v>-53281</v>
      </c>
    </row>
    <row r="34" spans="1:5">
      <c r="A34" s="4" t="s">
        <v>201</v>
      </c>
      <c r="B34" s="6" t="n">
        <v>-4739</v>
      </c>
      <c r="C34" s="6" t="n">
        <v>-5385</v>
      </c>
      <c r="D34" s="6" t="n">
        <v>-6505</v>
      </c>
      <c r="E34" s="6" t="n">
        <v>-6261</v>
      </c>
    </row>
    <row r="35" spans="1:5">
      <c r="A35" s="4" t="s">
        <v>202</v>
      </c>
      <c r="C35" s="6" t="n">
        <v>5335</v>
      </c>
    </row>
    <row r="36" spans="1:5">
      <c r="A36" s="4" t="s">
        <v>203</v>
      </c>
      <c r="E36" s="6" t="n">
        <v>-618</v>
      </c>
    </row>
    <row r="37" spans="1:5">
      <c r="A37" s="4" t="s">
        <v>204</v>
      </c>
      <c r="B37" s="6" t="n">
        <v>463</v>
      </c>
      <c r="C37" s="6" t="n">
        <v>715</v>
      </c>
      <c r="D37" s="6" t="n">
        <v>1524</v>
      </c>
      <c r="E37" s="6" t="n">
        <v>883</v>
      </c>
    </row>
    <row r="38" spans="1:5">
      <c r="A38" s="4" t="s">
        <v>205</v>
      </c>
      <c r="D38" s="6" t="n">
        <v>3442</v>
      </c>
    </row>
    <row r="39" spans="1:5">
      <c r="A39" s="4" t="s">
        <v>206</v>
      </c>
      <c r="C39" s="6" t="n">
        <v>546</v>
      </c>
    </row>
    <row r="40" spans="1:5">
      <c r="A40" s="4" t="s">
        <v>207</v>
      </c>
      <c r="D40" s="6" t="n">
        <v>-2107</v>
      </c>
      <c r="E40" s="6" t="n">
        <v>-3207</v>
      </c>
    </row>
    <row r="41" spans="1:5">
      <c r="A41" s="4" t="s">
        <v>208</v>
      </c>
      <c r="B41" s="6" t="n">
        <v>-59697</v>
      </c>
      <c r="C41" s="6" t="n">
        <v>-48784</v>
      </c>
      <c r="D41" s="6" t="n">
        <v>-57910</v>
      </c>
      <c r="E41" s="6" t="n">
        <v>-89455</v>
      </c>
    </row>
    <row r="42" spans="1:5">
      <c r="A42" s="3" t="s">
        <v>209</v>
      </c>
    </row>
    <row r="43" spans="1:5">
      <c r="A43" s="4" t="s">
        <v>210</v>
      </c>
      <c r="B43" s="6" t="n">
        <v>136800</v>
      </c>
      <c r="C43" s="6" t="n">
        <v>355229</v>
      </c>
      <c r="D43" s="6" t="n">
        <v>161650</v>
      </c>
      <c r="E43" s="6" t="n">
        <v>376346</v>
      </c>
    </row>
    <row r="44" spans="1:5">
      <c r="A44" s="4" t="s">
        <v>211</v>
      </c>
      <c r="B44" s="6" t="n">
        <v>-109281</v>
      </c>
      <c r="C44" s="6" t="n">
        <v>-370996</v>
      </c>
      <c r="D44" s="6" t="n">
        <v>-152380</v>
      </c>
      <c r="E44" s="6" t="n">
        <v>-360858</v>
      </c>
    </row>
    <row r="45" spans="1:5">
      <c r="A45" s="4" t="s">
        <v>212</v>
      </c>
      <c r="B45" s="6" t="n">
        <v>-5819</v>
      </c>
      <c r="C45" s="6" t="n">
        <v>4471</v>
      </c>
    </row>
    <row r="46" spans="1:5">
      <c r="A46" s="4" t="s">
        <v>213</v>
      </c>
      <c r="B46" s="6" t="n">
        <v>-2605</v>
      </c>
      <c r="C46" s="6" t="n">
        <v>-9025</v>
      </c>
      <c r="D46" s="6" t="n">
        <v>-405</v>
      </c>
      <c r="E46" s="6" t="n">
        <v>-4609</v>
      </c>
    </row>
    <row r="47" spans="1:5">
      <c r="A47" s="4" t="s">
        <v>214</v>
      </c>
      <c r="C47" s="6" t="n">
        <v>-146</v>
      </c>
      <c r="E47" s="6" t="n">
        <v>-10743</v>
      </c>
    </row>
    <row r="48" spans="1:5">
      <c r="A48" s="4" t="s">
        <v>215</v>
      </c>
      <c r="B48" s="6" t="n">
        <v>143</v>
      </c>
      <c r="C48" s="6" t="n">
        <v>161</v>
      </c>
      <c r="D48" s="6" t="n">
        <v>143</v>
      </c>
    </row>
    <row r="49" spans="1:5">
      <c r="A49" s="4" t="s">
        <v>191</v>
      </c>
      <c r="B49" s="6" t="n">
        <v>84</v>
      </c>
      <c r="C49" s="6" t="n">
        <v>185</v>
      </c>
      <c r="E49" s="6" t="n">
        <v>96</v>
      </c>
    </row>
    <row r="50" spans="1:5">
      <c r="A50" s="4" t="s">
        <v>216</v>
      </c>
      <c r="E50" s="6" t="n">
        <v>42184</v>
      </c>
    </row>
    <row r="51" spans="1:5">
      <c r="A51" s="4" t="s">
        <v>217</v>
      </c>
      <c r="C51" s="6" t="n">
        <v>-1495</v>
      </c>
      <c r="E51" s="6" t="n">
        <v>2531</v>
      </c>
    </row>
    <row r="52" spans="1:5">
      <c r="A52" s="4" t="s">
        <v>218</v>
      </c>
      <c r="B52" s="6" t="n">
        <v>19322</v>
      </c>
      <c r="C52" s="6" t="n">
        <v>-21616</v>
      </c>
      <c r="D52" s="6" t="n">
        <v>9008</v>
      </c>
      <c r="E52" s="6" t="n">
        <v>44947</v>
      </c>
    </row>
    <row r="53" spans="1:5">
      <c r="A53" s="3" t="s">
        <v>219</v>
      </c>
    </row>
    <row r="54" spans="1:5">
      <c r="A54" s="4" t="s">
        <v>220</v>
      </c>
      <c r="D54" s="6" t="n">
        <v>-201</v>
      </c>
      <c r="E54" s="6" t="n">
        <v>-1037</v>
      </c>
    </row>
    <row r="55" spans="1:5">
      <c r="A55" s="4" t="s">
        <v>221</v>
      </c>
      <c r="B55" s="6" t="n">
        <v>1830</v>
      </c>
      <c r="D55" s="6" t="n">
        <v>170</v>
      </c>
      <c r="E55" s="6" t="n">
        <v>-1140</v>
      </c>
    </row>
    <row r="56" spans="1:5">
      <c r="A56" s="4" t="s">
        <v>222</v>
      </c>
      <c r="B56" s="6" t="n">
        <v>1830</v>
      </c>
      <c r="D56" s="6" t="n">
        <v>-31</v>
      </c>
      <c r="E56" s="6" t="n">
        <v>-2177</v>
      </c>
    </row>
    <row r="57" spans="1:5">
      <c r="A57" s="4" t="s">
        <v>223</v>
      </c>
      <c r="B57" s="6" t="n">
        <v>-259</v>
      </c>
      <c r="C57" s="6" t="n">
        <v>107</v>
      </c>
      <c r="D57" s="6" t="n">
        <v>709</v>
      </c>
      <c r="E57" s="6" t="n">
        <v>-2779</v>
      </c>
    </row>
    <row r="58" spans="1:5">
      <c r="A58" s="4" t="s">
        <v>224</v>
      </c>
      <c r="B58" s="6" t="n">
        <v>2464</v>
      </c>
      <c r="C58" s="6" t="n">
        <v>2205</v>
      </c>
      <c r="D58" s="6" t="n">
        <v>1755</v>
      </c>
      <c r="E58" s="6" t="n">
        <v>4534</v>
      </c>
    </row>
    <row r="59" spans="1:5">
      <c r="A59" s="4" t="s">
        <v>225</v>
      </c>
      <c r="B59" s="6" t="n">
        <v>2205</v>
      </c>
      <c r="C59" s="6" t="n">
        <v>2312</v>
      </c>
      <c r="D59" s="6" t="n">
        <v>2464</v>
      </c>
      <c r="E59" s="6" t="n">
        <v>1755</v>
      </c>
    </row>
    <row r="60" spans="1:5">
      <c r="A60" s="3" t="s">
        <v>226</v>
      </c>
    </row>
    <row r="61" spans="1:5">
      <c r="A61" s="4" t="s">
        <v>227</v>
      </c>
      <c r="B61" s="6" t="n">
        <v>18439</v>
      </c>
      <c r="C61" s="6" t="n">
        <v>35232</v>
      </c>
      <c r="D61" s="6" t="n">
        <v>35162</v>
      </c>
      <c r="E61" s="6" t="n">
        <v>41348</v>
      </c>
    </row>
    <row r="62" spans="1:5">
      <c r="A62" s="4" t="s">
        <v>228</v>
      </c>
      <c r="B62" s="6" t="n">
        <v>182</v>
      </c>
      <c r="C62" s="6" t="n">
        <v>282</v>
      </c>
      <c r="D62" s="6" t="n">
        <v>532</v>
      </c>
      <c r="E62" s="8" t="n">
        <v>-253</v>
      </c>
    </row>
    <row r="63" spans="1:5">
      <c r="A63" s="3" t="s">
        <v>229</v>
      </c>
    </row>
    <row r="64" spans="1:5">
      <c r="A64" s="4" t="s">
        <v>230</v>
      </c>
      <c r="B64" s="8" t="n">
        <v>152</v>
      </c>
    </row>
    <row r="65" spans="1:5">
      <c r="A65" s="4" t="s">
        <v>231</v>
      </c>
      <c r="C65" s="8" t="n">
        <v>3264</v>
      </c>
      <c r="D65" s="8" t="n">
        <v>2301</v>
      </c>
    </row>
  </sheetData>
  <mergeCells count="2">
    <mergeCell ref="A1:A2"/>
    <mergeCell ref="C1:E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742</v>
      </c>
      <c r="B1" s="2" t="s">
        <v>89</v>
      </c>
      <c r="C1" s="2" t="s">
        <v>1</v>
      </c>
    </row>
    <row r="2" spans="1:4">
      <c r="B2" s="2" t="s">
        <v>34</v>
      </c>
      <c r="C2" s="2" t="s">
        <v>2</v>
      </c>
      <c r="D2" s="2" t="s">
        <v>35</v>
      </c>
    </row>
    <row r="3" spans="1:4">
      <c r="A3" s="3" t="s">
        <v>743</v>
      </c>
    </row>
    <row r="4" spans="1:4">
      <c r="A4" s="4" t="s">
        <v>604</v>
      </c>
      <c r="C4" s="8" t="n">
        <v>5221</v>
      </c>
    </row>
    <row r="5" spans="1:4">
      <c r="A5" s="4" t="s">
        <v>731</v>
      </c>
    </row>
    <row r="6" spans="1:4">
      <c r="A6" s="3" t="s">
        <v>743</v>
      </c>
    </row>
    <row r="7" spans="1:4">
      <c r="A7" s="4" t="s">
        <v>600</v>
      </c>
      <c r="B7" s="8" t="n">
        <v>5320</v>
      </c>
      <c r="C7" s="6" t="n">
        <v>5142</v>
      </c>
      <c r="D7" s="8" t="n">
        <v>5297</v>
      </c>
    </row>
    <row r="8" spans="1:4">
      <c r="A8" s="4" t="s">
        <v>602</v>
      </c>
      <c r="D8" s="6" t="n">
        <v>-118</v>
      </c>
    </row>
    <row r="9" spans="1:4">
      <c r="A9" s="4" t="s">
        <v>744</v>
      </c>
      <c r="B9" s="6" t="n">
        <v>-270</v>
      </c>
      <c r="D9" s="6" t="n">
        <v>-28</v>
      </c>
    </row>
    <row r="10" spans="1:4">
      <c r="A10" s="4" t="s">
        <v>604</v>
      </c>
      <c r="B10" s="6" t="n">
        <v>5142</v>
      </c>
      <c r="C10" s="6" t="n">
        <v>5221</v>
      </c>
      <c r="D10" s="6" t="n">
        <v>5320</v>
      </c>
    </row>
    <row r="11" spans="1:4">
      <c r="A11" s="4" t="s">
        <v>745</v>
      </c>
    </row>
    <row r="12" spans="1:4">
      <c r="A12" s="3" t="s">
        <v>743</v>
      </c>
    </row>
    <row r="13" spans="1:4">
      <c r="A13" s="4" t="s">
        <v>480</v>
      </c>
      <c r="D13" s="6" t="n">
        <v>31</v>
      </c>
    </row>
    <row r="14" spans="1:4">
      <c r="A14" s="4" t="s">
        <v>746</v>
      </c>
    </row>
    <row r="15" spans="1:4">
      <c r="A15" s="3" t="s">
        <v>743</v>
      </c>
    </row>
    <row r="16" spans="1:4">
      <c r="A16" s="4" t="s">
        <v>480</v>
      </c>
      <c r="B16" s="8" t="n">
        <v>92</v>
      </c>
      <c r="C16" s="8" t="n">
        <v>79</v>
      </c>
      <c r="D16" s="8" t="n">
        <v>138</v>
      </c>
    </row>
  </sheetData>
  <mergeCells count="2">
    <mergeCell ref="A1:A2"/>
    <mergeCell ref="C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747</v>
      </c>
      <c r="B1" s="2" t="s">
        <v>452</v>
      </c>
    </row>
    <row r="2" spans="1:2">
      <c r="A2" s="3" t="s">
        <v>748</v>
      </c>
    </row>
    <row r="3" spans="1:2">
      <c r="A3" s="6" t="n">
        <v>2016</v>
      </c>
      <c r="B3" s="8" t="n">
        <v>273</v>
      </c>
    </row>
    <row r="4" spans="1:2">
      <c r="A4" s="6" t="n">
        <v>2017</v>
      </c>
      <c r="B4" s="6" t="n">
        <v>3256</v>
      </c>
    </row>
    <row r="5" spans="1:2">
      <c r="A5" s="6" t="n">
        <v>2018</v>
      </c>
      <c r="B5" s="6" t="n">
        <v>855</v>
      </c>
    </row>
    <row r="6" spans="1:2">
      <c r="A6" s="6" t="n">
        <v>2019</v>
      </c>
      <c r="B6" s="6" t="n">
        <v>40</v>
      </c>
    </row>
    <row r="7" spans="1:2">
      <c r="A7" s="6" t="n">
        <v>2020</v>
      </c>
      <c r="B7" s="6" t="n">
        <v>25</v>
      </c>
    </row>
    <row r="8" spans="1:2">
      <c r="A8" s="4" t="s">
        <v>699</v>
      </c>
      <c r="B8" s="6" t="n">
        <v>749</v>
      </c>
    </row>
    <row r="9" spans="1:2">
      <c r="A9" s="4" t="s">
        <v>158</v>
      </c>
      <c r="B9" s="8" t="n">
        <v>5198</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749</v>
      </c>
      <c r="B1" s="2" t="s">
        <v>452</v>
      </c>
    </row>
    <row r="2" spans="1:2">
      <c r="A2" s="3" t="s">
        <v>750</v>
      </c>
    </row>
    <row r="3" spans="1:2">
      <c r="A3" s="4" t="s">
        <v>751</v>
      </c>
      <c r="B3" s="8" t="n">
        <v>5198</v>
      </c>
    </row>
    <row r="4" spans="1:2">
      <c r="A4" s="4" t="s">
        <v>752</v>
      </c>
      <c r="B4" s="6" t="n">
        <v>23</v>
      </c>
    </row>
    <row r="5" spans="1:2">
      <c r="A5" s="4" t="s">
        <v>753</v>
      </c>
      <c r="B5" s="8" t="n">
        <v>5221</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F50"/>
  <sheetViews>
    <sheetView workbookViewId="0">
      <selection activeCell="A1" sqref="A1"/>
    </sheetView>
  </sheetViews>
  <sheetFormatPr baseColWidth="10" defaultRowHeight="15"/>
  <cols>
    <col customWidth="1" max="1" min="1" width="78"/>
    <col customWidth="1" max="2" min="2" width="15"/>
    <col customWidth="1" max="3" min="3" width="25"/>
    <col customWidth="1" max="4" min="4" width="14"/>
    <col customWidth="1" max="5" min="5" width="14"/>
    <col customWidth="1" max="6" min="6" width="14"/>
  </cols>
  <sheetData>
    <row r="1" spans="1:6">
      <c r="A1" s="1" t="s">
        <v>754</v>
      </c>
      <c r="B1" s="2" t="s">
        <v>89</v>
      </c>
      <c r="C1" s="2" t="s">
        <v>1</v>
      </c>
    </row>
    <row r="2" spans="1:6">
      <c r="B2" s="2" t="s">
        <v>34</v>
      </c>
      <c r="C2" s="2" t="s">
        <v>2</v>
      </c>
      <c r="D2" s="2" t="s">
        <v>35</v>
      </c>
      <c r="E2" s="2" t="s">
        <v>90</v>
      </c>
      <c r="F2" s="2" t="s">
        <v>755</v>
      </c>
    </row>
    <row r="3" spans="1:6">
      <c r="A3" s="3" t="s">
        <v>756</v>
      </c>
    </row>
    <row r="4" spans="1:6">
      <c r="A4" s="4" t="s">
        <v>757</v>
      </c>
      <c r="B4" s="6" t="n">
        <v>0</v>
      </c>
      <c r="C4" s="6" t="n">
        <v>0</v>
      </c>
    </row>
    <row r="5" spans="1:6">
      <c r="A5" s="4" t="s">
        <v>758</v>
      </c>
      <c r="B5" s="9" t="n">
        <v>3.62</v>
      </c>
      <c r="C5" s="9" t="n">
        <v>7.17</v>
      </c>
      <c r="D5" s="9" t="n">
        <v>4.22</v>
      </c>
      <c r="E5" s="9" t="n">
        <v>3.03</v>
      </c>
    </row>
    <row r="6" spans="1:6">
      <c r="A6" s="4" t="s">
        <v>759</v>
      </c>
      <c r="B6" s="4" t="s">
        <v>760</v>
      </c>
      <c r="C6" s="4" t="s">
        <v>760</v>
      </c>
      <c r="D6" s="4" t="s">
        <v>760</v>
      </c>
      <c r="E6" s="4" t="s">
        <v>760</v>
      </c>
    </row>
    <row r="7" spans="1:6">
      <c r="A7" s="4" t="s">
        <v>761</v>
      </c>
      <c r="B7" s="8" t="n">
        <v>1866000</v>
      </c>
      <c r="C7" s="8" t="n">
        <v>2340000</v>
      </c>
      <c r="D7" s="8" t="n">
        <v>1458000</v>
      </c>
      <c r="E7" s="8" t="n">
        <v>2475000</v>
      </c>
    </row>
    <row r="8" spans="1:6">
      <c r="A8" s="4" t="s">
        <v>762</v>
      </c>
      <c r="B8" s="6" t="n">
        <v>84000</v>
      </c>
      <c r="C8" s="6" t="n">
        <v>185000</v>
      </c>
      <c r="D8" s="6" t="n">
        <v>0</v>
      </c>
      <c r="E8" s="6" t="n">
        <v>96000</v>
      </c>
    </row>
    <row r="9" spans="1:6">
      <c r="A9" s="4" t="s">
        <v>763</v>
      </c>
    </row>
    <row r="10" spans="1:6">
      <c r="A10" s="3" t="s">
        <v>756</v>
      </c>
    </row>
    <row r="11" spans="1:6">
      <c r="A11" s="4" t="s">
        <v>764</v>
      </c>
      <c r="B11" s="6" t="n">
        <v>386000</v>
      </c>
      <c r="C11" s="6" t="n">
        <v>671000</v>
      </c>
      <c r="D11" s="6" t="n">
        <v>464000</v>
      </c>
      <c r="E11" s="6" t="n">
        <v>528000</v>
      </c>
    </row>
    <row r="12" spans="1:6">
      <c r="A12" s="4" t="s">
        <v>765</v>
      </c>
      <c r="B12" s="6" t="n">
        <v>31000</v>
      </c>
      <c r="C12" s="6" t="n">
        <v>52000</v>
      </c>
      <c r="D12" s="6" t="n">
        <v>23000</v>
      </c>
      <c r="E12" s="6" t="n">
        <v>0</v>
      </c>
    </row>
    <row r="13" spans="1:6">
      <c r="A13" s="4" t="s">
        <v>766</v>
      </c>
      <c r="C13" s="8" t="n">
        <v>1225000</v>
      </c>
    </row>
    <row r="14" spans="1:6">
      <c r="A14" s="4" t="s">
        <v>767</v>
      </c>
      <c r="C14" s="4" t="s">
        <v>768</v>
      </c>
    </row>
    <row r="15" spans="1:6">
      <c r="A15" s="4" t="s">
        <v>769</v>
      </c>
    </row>
    <row r="16" spans="1:6">
      <c r="A16" s="3" t="s">
        <v>756</v>
      </c>
    </row>
    <row r="17" spans="1:6">
      <c r="A17" s="4" t="s">
        <v>764</v>
      </c>
      <c r="B17" s="6" t="n">
        <v>1202000</v>
      </c>
      <c r="C17" s="8" t="n">
        <v>2314000</v>
      </c>
      <c r="D17" s="6" t="n">
        <v>1861000</v>
      </c>
      <c r="E17" s="6" t="n">
        <v>1609000</v>
      </c>
    </row>
    <row r="18" spans="1:6">
      <c r="A18" s="4" t="s">
        <v>770</v>
      </c>
      <c r="B18" s="6" t="n">
        <v>0</v>
      </c>
      <c r="C18" s="6" t="n">
        <v>19000</v>
      </c>
      <c r="D18" s="6" t="n">
        <v>0</v>
      </c>
      <c r="E18" s="6" t="n">
        <v>0</v>
      </c>
    </row>
    <row r="19" spans="1:6">
      <c r="A19" s="4" t="s">
        <v>771</v>
      </c>
    </row>
    <row r="20" spans="1:6">
      <c r="A20" s="3" t="s">
        <v>756</v>
      </c>
    </row>
    <row r="21" spans="1:6">
      <c r="A21" s="4" t="s">
        <v>766</v>
      </c>
      <c r="C21" s="8" t="n">
        <v>2674000</v>
      </c>
    </row>
    <row r="22" spans="1:6">
      <c r="A22" s="4" t="s">
        <v>767</v>
      </c>
      <c r="C22" s="4" t="s">
        <v>772</v>
      </c>
    </row>
    <row r="23" spans="1:6">
      <c r="A23" s="4" t="s">
        <v>773</v>
      </c>
      <c r="C23" s="8" t="n">
        <v>270000</v>
      </c>
    </row>
    <row r="24" spans="1:6">
      <c r="A24" s="4" t="s">
        <v>774</v>
      </c>
    </row>
    <row r="25" spans="1:6">
      <c r="A25" s="3" t="s">
        <v>756</v>
      </c>
    </row>
    <row r="26" spans="1:6">
      <c r="A26" s="4" t="s">
        <v>764</v>
      </c>
      <c r="B26" s="8" t="n">
        <v>52000</v>
      </c>
      <c r="C26" s="8" t="n">
        <v>94000</v>
      </c>
      <c r="D26" s="8" t="n">
        <v>79000</v>
      </c>
      <c r="E26" s="8" t="n">
        <v>99000</v>
      </c>
    </row>
    <row r="27" spans="1:6">
      <c r="A27" s="4" t="s">
        <v>775</v>
      </c>
    </row>
    <row r="28" spans="1:6">
      <c r="A28" s="3" t="s">
        <v>756</v>
      </c>
    </row>
    <row r="29" spans="1:6">
      <c r="A29" s="4" t="s">
        <v>776</v>
      </c>
      <c r="C29" s="4" t="s">
        <v>467</v>
      </c>
    </row>
    <row r="30" spans="1:6">
      <c r="A30" s="4" t="s">
        <v>777</v>
      </c>
    </row>
    <row r="31" spans="1:6">
      <c r="A31" s="3" t="s">
        <v>756</v>
      </c>
    </row>
    <row r="32" spans="1:6">
      <c r="A32" s="4" t="s">
        <v>776</v>
      </c>
      <c r="C32" s="4" t="s">
        <v>712</v>
      </c>
    </row>
    <row r="33" spans="1:6">
      <c r="A33" s="4" t="s">
        <v>487</v>
      </c>
    </row>
    <row r="34" spans="1:6">
      <c r="A34" s="3" t="s">
        <v>756</v>
      </c>
    </row>
    <row r="35" spans="1:6">
      <c r="A35" s="4" t="s">
        <v>778</v>
      </c>
      <c r="C35" s="6" t="n">
        <v>944000</v>
      </c>
    </row>
    <row r="36" spans="1:6">
      <c r="A36" s="4" t="s">
        <v>779</v>
      </c>
    </row>
    <row r="37" spans="1:6">
      <c r="A37" s="3" t="s">
        <v>756</v>
      </c>
    </row>
    <row r="38" spans="1:6">
      <c r="A38" s="4" t="s">
        <v>776</v>
      </c>
      <c r="C38" s="4" t="s">
        <v>780</v>
      </c>
    </row>
    <row r="39" spans="1:6">
      <c r="A39" s="4" t="s">
        <v>781</v>
      </c>
      <c r="C39" s="4" t="s">
        <v>461</v>
      </c>
    </row>
    <row r="40" spans="1:6">
      <c r="A40" s="4" t="s">
        <v>30</v>
      </c>
    </row>
    <row r="41" spans="1:6">
      <c r="A41" s="3" t="s">
        <v>756</v>
      </c>
    </row>
    <row r="42" spans="1:6">
      <c r="A42" s="4" t="s">
        <v>165</v>
      </c>
      <c r="E42" s="6" t="n">
        <v>11500000</v>
      </c>
    </row>
    <row r="43" spans="1:6">
      <c r="A43" s="4" t="s">
        <v>782</v>
      </c>
      <c r="E43" s="8" t="n">
        <v>4</v>
      </c>
    </row>
    <row r="44" spans="1:6">
      <c r="A44" s="4" t="s">
        <v>783</v>
      </c>
      <c r="E44" s="8" t="n">
        <v>42184000</v>
      </c>
    </row>
    <row r="45" spans="1:6">
      <c r="A45" s="4" t="s">
        <v>83</v>
      </c>
      <c r="C45" s="6" t="n">
        <v>1200000</v>
      </c>
    </row>
    <row r="46" spans="1:6">
      <c r="A46" s="4" t="s">
        <v>784</v>
      </c>
      <c r="C46" s="6" t="n">
        <v>255000</v>
      </c>
    </row>
    <row r="47" spans="1:6">
      <c r="A47" s="4" t="s">
        <v>785</v>
      </c>
    </row>
    <row r="48" spans="1:6">
      <c r="A48" s="3" t="s">
        <v>756</v>
      </c>
    </row>
    <row r="49" spans="1:6">
      <c r="A49" s="4" t="s">
        <v>83</v>
      </c>
      <c r="F49" s="6" t="n">
        <v>2475000</v>
      </c>
    </row>
    <row r="50" spans="1:6">
      <c r="A50" s="4" t="s">
        <v>784</v>
      </c>
      <c r="C50" s="6" t="n">
        <v>956000</v>
      </c>
    </row>
  </sheetData>
  <mergeCells count="2">
    <mergeCell ref="A1:A2"/>
    <mergeCell ref="C1:E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25"/>
    <col customWidth="1" max="4" min="4" width="14"/>
    <col customWidth="1" max="5" min="5" width="14"/>
  </cols>
  <sheetData>
    <row r="1" spans="1:5">
      <c r="A1" s="1" t="s">
        <v>786</v>
      </c>
      <c r="B1" s="2" t="s">
        <v>89</v>
      </c>
      <c r="C1" s="2" t="s">
        <v>1</v>
      </c>
    </row>
    <row r="2" spans="1:5">
      <c r="B2" s="2" t="s">
        <v>34</v>
      </c>
      <c r="C2" s="2" t="s">
        <v>2</v>
      </c>
      <c r="D2" s="2" t="s">
        <v>35</v>
      </c>
      <c r="E2" s="2" t="s">
        <v>90</v>
      </c>
    </row>
    <row r="3" spans="1:5">
      <c r="A3" s="3" t="s">
        <v>787</v>
      </c>
    </row>
    <row r="4" spans="1:5">
      <c r="A4" s="4" t="s">
        <v>788</v>
      </c>
      <c r="C4" s="6" t="n">
        <v>1380</v>
      </c>
    </row>
    <row r="5" spans="1:5">
      <c r="A5" s="4" t="s">
        <v>789</v>
      </c>
      <c r="C5" s="6" t="n">
        <v>150</v>
      </c>
    </row>
    <row r="6" spans="1:5">
      <c r="A6" s="4" t="s">
        <v>790</v>
      </c>
      <c r="C6" s="6" t="n">
        <v>-33</v>
      </c>
    </row>
    <row r="7" spans="1:5">
      <c r="A7" s="4" t="s">
        <v>791</v>
      </c>
      <c r="C7" s="6" t="n">
        <v>-200</v>
      </c>
    </row>
    <row r="8" spans="1:5">
      <c r="A8" s="4" t="s">
        <v>792</v>
      </c>
      <c r="B8" s="6" t="n">
        <v>1380</v>
      </c>
      <c r="C8" s="6" t="n">
        <v>1297</v>
      </c>
    </row>
    <row r="9" spans="1:5">
      <c r="A9" s="4" t="s">
        <v>793</v>
      </c>
      <c r="C9" s="6" t="n">
        <v>942</v>
      </c>
    </row>
    <row r="10" spans="1:5">
      <c r="A10" s="4" t="s">
        <v>794</v>
      </c>
      <c r="C10" s="6" t="n">
        <v>1296</v>
      </c>
    </row>
    <row r="11" spans="1:5">
      <c r="A11" s="4" t="s">
        <v>795</v>
      </c>
      <c r="C11" s="9" t="n">
        <v>7.7</v>
      </c>
    </row>
    <row r="12" spans="1:5">
      <c r="A12" s="4" t="s">
        <v>796</v>
      </c>
      <c r="B12" s="9" t="n">
        <v>3.62</v>
      </c>
      <c r="C12" s="10" t="n">
        <v>7.17</v>
      </c>
      <c r="D12" s="9" t="n">
        <v>4.22</v>
      </c>
      <c r="E12" s="9" t="n">
        <v>3.03</v>
      </c>
    </row>
    <row r="13" spans="1:5">
      <c r="A13" s="4" t="s">
        <v>797</v>
      </c>
      <c r="C13" s="10" t="n">
        <v>4.85</v>
      </c>
    </row>
    <row r="14" spans="1:5">
      <c r="A14" s="4" t="s">
        <v>798</v>
      </c>
      <c r="C14" s="10" t="n">
        <v>12.16</v>
      </c>
    </row>
    <row r="15" spans="1:5">
      <c r="A15" s="4" t="s">
        <v>799</v>
      </c>
      <c r="B15" s="9" t="n">
        <v>7.7</v>
      </c>
      <c r="C15" s="10" t="n">
        <v>7.03</v>
      </c>
    </row>
    <row r="16" spans="1:5">
      <c r="A16" s="4" t="s">
        <v>800</v>
      </c>
      <c r="C16" s="10" t="n">
        <v>7.47</v>
      </c>
    </row>
    <row r="17" spans="1:5">
      <c r="A17" s="4" t="s">
        <v>801</v>
      </c>
      <c r="C17" s="9" t="n">
        <v>7.03</v>
      </c>
    </row>
    <row r="18" spans="1:5">
      <c r="A18" s="4" t="s">
        <v>802</v>
      </c>
      <c r="C18" s="4" t="s">
        <v>803</v>
      </c>
    </row>
    <row r="19" spans="1:5">
      <c r="A19" s="4" t="s">
        <v>804</v>
      </c>
      <c r="C19" s="4" t="s">
        <v>805</v>
      </c>
    </row>
    <row r="20" spans="1:5">
      <c r="A20" s="4" t="s">
        <v>806</v>
      </c>
      <c r="C20" s="4" t="s">
        <v>803</v>
      </c>
    </row>
    <row r="21" spans="1:5">
      <c r="A21" s="4" t="s">
        <v>807</v>
      </c>
      <c r="C21" s="8" t="n">
        <v>1156</v>
      </c>
    </row>
    <row r="22" spans="1:5">
      <c r="A22" s="4" t="s">
        <v>808</v>
      </c>
      <c r="C22" s="6" t="n">
        <v>928</v>
      </c>
    </row>
    <row r="23" spans="1:5">
      <c r="A23" s="4" t="s">
        <v>809</v>
      </c>
      <c r="C23" s="8" t="n">
        <v>1155</v>
      </c>
    </row>
  </sheetData>
  <mergeCells count="2">
    <mergeCell ref="A1:A2"/>
    <mergeCell ref="C1:E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25"/>
    <col customWidth="1" max="4" min="4" width="25"/>
    <col customWidth="1" max="5" min="5" width="25"/>
  </cols>
  <sheetData>
    <row r="1" spans="1:5">
      <c r="A1" s="1" t="s">
        <v>810</v>
      </c>
      <c r="B1" s="2" t="s">
        <v>89</v>
      </c>
      <c r="C1" s="2" t="s">
        <v>1</v>
      </c>
    </row>
    <row r="2" spans="1:5">
      <c r="B2" s="2" t="s">
        <v>34</v>
      </c>
      <c r="C2" s="2" t="s">
        <v>2</v>
      </c>
      <c r="D2" s="2" t="s">
        <v>35</v>
      </c>
      <c r="E2" s="2" t="s">
        <v>90</v>
      </c>
    </row>
    <row r="3" spans="1:5">
      <c r="A3" s="3" t="s">
        <v>787</v>
      </c>
    </row>
    <row r="4" spans="1:5">
      <c r="A4" s="4" t="s">
        <v>811</v>
      </c>
      <c r="B4" s="4" t="s">
        <v>812</v>
      </c>
      <c r="C4" s="4" t="s">
        <v>813</v>
      </c>
      <c r="D4" s="4" t="s">
        <v>814</v>
      </c>
      <c r="E4" s="4" t="s">
        <v>815</v>
      </c>
    </row>
    <row r="5" spans="1:5">
      <c r="A5" s="4" t="s">
        <v>816</v>
      </c>
      <c r="B5" s="4" t="s">
        <v>817</v>
      </c>
      <c r="C5" s="4" t="s">
        <v>818</v>
      </c>
      <c r="D5" s="4" t="s">
        <v>819</v>
      </c>
      <c r="E5" s="4" t="s">
        <v>820</v>
      </c>
    </row>
    <row r="6" spans="1:5">
      <c r="A6" s="4" t="s">
        <v>821</v>
      </c>
      <c r="B6" s="4" t="s">
        <v>822</v>
      </c>
      <c r="C6" s="4" t="s">
        <v>823</v>
      </c>
      <c r="D6" s="4" t="s">
        <v>824</v>
      </c>
      <c r="E6" s="4" t="s">
        <v>825</v>
      </c>
    </row>
  </sheetData>
  <mergeCells count="2">
    <mergeCell ref="A1:A2"/>
    <mergeCell ref="C1:E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37"/>
  </cols>
  <sheetData>
    <row r="1" spans="1:2">
      <c r="A1" s="1" t="s">
        <v>826</v>
      </c>
      <c r="B1" s="2" t="s">
        <v>1</v>
      </c>
    </row>
    <row r="2" spans="1:2">
      <c r="B2" s="2" t="s">
        <v>827</v>
      </c>
    </row>
    <row r="3" spans="1:2">
      <c r="A3" s="3" t="s">
        <v>828</v>
      </c>
    </row>
    <row r="4" spans="1:2">
      <c r="A4" s="4" t="s">
        <v>829</v>
      </c>
      <c r="B4" s="9" t="n">
        <v>4.79</v>
      </c>
    </row>
    <row r="5" spans="1:2">
      <c r="A5" s="4" t="s">
        <v>830</v>
      </c>
      <c r="B5" s="10" t="n">
        <v>4.4</v>
      </c>
    </row>
    <row r="6" spans="1:2">
      <c r="A6" s="4" t="s">
        <v>831</v>
      </c>
      <c r="B6" s="10" t="n">
        <v>5.09</v>
      </c>
    </row>
    <row r="7" spans="1:2">
      <c r="A7" s="4" t="s">
        <v>832</v>
      </c>
      <c r="B7" s="10" t="n">
        <v>4.49</v>
      </c>
    </row>
    <row r="8" spans="1:2">
      <c r="A8" s="4" t="s">
        <v>833</v>
      </c>
      <c r="B8" s="9" t="n">
        <v>4.51</v>
      </c>
    </row>
    <row r="9" spans="1:2">
      <c r="A9" s="4" t="s">
        <v>802</v>
      </c>
      <c r="B9" s="4" t="s">
        <v>772</v>
      </c>
    </row>
    <row r="10" spans="1:2">
      <c r="A10" s="4" t="s">
        <v>806</v>
      </c>
      <c r="B10" s="4" t="s">
        <v>772</v>
      </c>
    </row>
    <row r="11" spans="1:2">
      <c r="A11" s="4" t="s">
        <v>834</v>
      </c>
      <c r="B11" s="8" t="n">
        <v>1449</v>
      </c>
    </row>
    <row r="12" spans="1:2">
      <c r="A12" s="4" t="s">
        <v>835</v>
      </c>
      <c r="B12" s="8" t="n">
        <v>1228</v>
      </c>
    </row>
    <row r="13" spans="1:2">
      <c r="A13" s="4" t="s">
        <v>769</v>
      </c>
    </row>
    <row r="14" spans="1:2">
      <c r="A14" s="3" t="s">
        <v>828</v>
      </c>
    </row>
    <row r="15" spans="1:2">
      <c r="A15" s="4" t="s">
        <v>836</v>
      </c>
      <c r="B15" s="6" t="n">
        <v>1048</v>
      </c>
    </row>
    <row r="16" spans="1:2">
      <c r="A16" s="4" t="s">
        <v>837</v>
      </c>
      <c r="B16" s="6" t="n">
        <v>624</v>
      </c>
    </row>
    <row r="17" spans="1:2">
      <c r="A17" s="4" t="s">
        <v>838</v>
      </c>
      <c r="B17" s="6" t="n">
        <v>-300</v>
      </c>
    </row>
    <row r="18" spans="1:2">
      <c r="A18" s="4" t="s">
        <v>839</v>
      </c>
      <c r="B18" s="6" t="n">
        <v>962</v>
      </c>
    </row>
    <row r="19" spans="1:2">
      <c r="A19" s="4" t="s">
        <v>840</v>
      </c>
      <c r="B19" s="6" t="n">
        <v>825</v>
      </c>
    </row>
    <row r="20" spans="1:2">
      <c r="A20" s="4" t="s">
        <v>30</v>
      </c>
    </row>
    <row r="21" spans="1:2">
      <c r="A21" s="3" t="s">
        <v>828</v>
      </c>
    </row>
    <row r="22" spans="1:2">
      <c r="A22" s="4" t="s">
        <v>841</v>
      </c>
      <c r="B22" s="9" t="n">
        <v>4.68</v>
      </c>
    </row>
    <row r="23" spans="1:2">
      <c r="A23" s="4" t="s">
        <v>842</v>
      </c>
    </row>
    <row r="24" spans="1:2">
      <c r="A24" s="3" t="s">
        <v>828</v>
      </c>
    </row>
    <row r="25" spans="1:2">
      <c r="A25" s="4" t="s">
        <v>843</v>
      </c>
      <c r="B25" s="6" t="n">
        <v>-41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0"/>
  </cols>
  <sheetData>
    <row r="1" spans="1:2">
      <c r="A1" s="1" t="s">
        <v>844</v>
      </c>
      <c r="B1" s="2" t="s">
        <v>1</v>
      </c>
    </row>
    <row r="2" spans="1:2">
      <c r="B2" s="2" t="s">
        <v>845</v>
      </c>
    </row>
    <row r="3" spans="1:2">
      <c r="A3" s="3" t="s">
        <v>828</v>
      </c>
    </row>
    <row r="4" spans="1:2">
      <c r="A4" s="4" t="s">
        <v>846</v>
      </c>
      <c r="B4" s="4" t="s">
        <v>448</v>
      </c>
    </row>
    <row r="5" spans="1:2">
      <c r="A5" s="4" t="s">
        <v>847</v>
      </c>
      <c r="B5" s="6" t="n">
        <v>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E6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848</v>
      </c>
      <c r="B1" s="2" t="s">
        <v>89</v>
      </c>
      <c r="C1" s="2" t="s">
        <v>1</v>
      </c>
    </row>
    <row r="2" spans="1:5">
      <c r="B2" s="2" t="s">
        <v>34</v>
      </c>
      <c r="C2" s="2" t="s">
        <v>2</v>
      </c>
      <c r="D2" s="2" t="s">
        <v>35</v>
      </c>
      <c r="E2" s="2" t="s">
        <v>90</v>
      </c>
    </row>
    <row r="3" spans="1:5">
      <c r="A3" s="3" t="s">
        <v>828</v>
      </c>
    </row>
    <row r="4" spans="1:5">
      <c r="A4" s="4" t="s">
        <v>849</v>
      </c>
      <c r="C4" s="9" t="n">
        <v>4.4</v>
      </c>
    </row>
    <row r="5" spans="1:5">
      <c r="A5" s="4" t="s">
        <v>850</v>
      </c>
    </row>
    <row r="6" spans="1:5">
      <c r="A6" s="3" t="s">
        <v>828</v>
      </c>
    </row>
    <row r="7" spans="1:5">
      <c r="A7" s="4" t="s">
        <v>851</v>
      </c>
      <c r="E7" s="6" t="n">
        <v>735</v>
      </c>
    </row>
    <row r="8" spans="1:5">
      <c r="A8" s="4" t="s">
        <v>852</v>
      </c>
    </row>
    <row r="9" spans="1:5">
      <c r="A9" s="3" t="s">
        <v>828</v>
      </c>
    </row>
    <row r="10" spans="1:5">
      <c r="A10" s="4" t="s">
        <v>851</v>
      </c>
      <c r="E10" s="6" t="n">
        <v>340</v>
      </c>
    </row>
    <row r="11" spans="1:5">
      <c r="A11" s="4" t="s">
        <v>849</v>
      </c>
      <c r="E11" s="9" t="n">
        <v>5.15</v>
      </c>
    </row>
    <row r="12" spans="1:5">
      <c r="A12" s="4" t="s">
        <v>853</v>
      </c>
    </row>
    <row r="13" spans="1:5">
      <c r="A13" s="3" t="s">
        <v>828</v>
      </c>
    </row>
    <row r="14" spans="1:5">
      <c r="A14" s="4" t="s">
        <v>851</v>
      </c>
      <c r="E14" s="6" t="n">
        <v>316</v>
      </c>
    </row>
    <row r="15" spans="1:5">
      <c r="A15" s="4" t="s">
        <v>849</v>
      </c>
      <c r="E15" s="9" t="n">
        <v>5.17</v>
      </c>
    </row>
    <row r="16" spans="1:5">
      <c r="A16" s="4" t="s">
        <v>854</v>
      </c>
    </row>
    <row r="17" spans="1:5">
      <c r="A17" s="3" t="s">
        <v>828</v>
      </c>
    </row>
    <row r="18" spans="1:5">
      <c r="A18" s="4" t="s">
        <v>851</v>
      </c>
      <c r="E18" s="6" t="n">
        <v>79</v>
      </c>
    </row>
    <row r="19" spans="1:5">
      <c r="A19" s="4" t="s">
        <v>849</v>
      </c>
      <c r="E19" s="9" t="n">
        <v>4.45</v>
      </c>
    </row>
    <row r="20" spans="1:5">
      <c r="A20" s="4" t="s">
        <v>855</v>
      </c>
    </row>
    <row r="21" spans="1:5">
      <c r="A21" s="3" t="s">
        <v>828</v>
      </c>
    </row>
    <row r="22" spans="1:5">
      <c r="A22" s="4" t="s">
        <v>851</v>
      </c>
      <c r="D22" s="6" t="n">
        <v>542</v>
      </c>
    </row>
    <row r="23" spans="1:5">
      <c r="A23" s="4" t="s">
        <v>856</v>
      </c>
      <c r="C23" s="6" t="n">
        <v>149</v>
      </c>
    </row>
    <row r="24" spans="1:5">
      <c r="A24" s="4" t="s">
        <v>857</v>
      </c>
    </row>
    <row r="25" spans="1:5">
      <c r="A25" s="3" t="s">
        <v>828</v>
      </c>
    </row>
    <row r="26" spans="1:5">
      <c r="A26" s="4" t="s">
        <v>851</v>
      </c>
      <c r="D26" s="6" t="n">
        <v>482</v>
      </c>
    </row>
    <row r="27" spans="1:5">
      <c r="A27" s="4" t="s">
        <v>849</v>
      </c>
      <c r="D27" s="9" t="n">
        <v>4.09</v>
      </c>
    </row>
    <row r="28" spans="1:5">
      <c r="A28" s="4" t="s">
        <v>856</v>
      </c>
      <c r="C28" s="6" t="n">
        <v>135</v>
      </c>
    </row>
    <row r="29" spans="1:5">
      <c r="A29" s="4" t="s">
        <v>858</v>
      </c>
    </row>
    <row r="30" spans="1:5">
      <c r="A30" s="3" t="s">
        <v>828</v>
      </c>
    </row>
    <row r="31" spans="1:5">
      <c r="A31" s="4" t="s">
        <v>851</v>
      </c>
      <c r="D31" s="6" t="n">
        <v>60</v>
      </c>
    </row>
    <row r="32" spans="1:5">
      <c r="A32" s="4" t="s">
        <v>849</v>
      </c>
      <c r="D32" s="9" t="n">
        <v>5.81</v>
      </c>
    </row>
    <row r="33" spans="1:5">
      <c r="A33" s="4" t="s">
        <v>856</v>
      </c>
      <c r="C33" s="6" t="n">
        <v>14</v>
      </c>
    </row>
    <row r="34" spans="1:5">
      <c r="A34" s="4" t="s">
        <v>859</v>
      </c>
    </row>
    <row r="35" spans="1:5">
      <c r="A35" s="3" t="s">
        <v>828</v>
      </c>
    </row>
    <row r="36" spans="1:5">
      <c r="A36" s="4" t="s">
        <v>851</v>
      </c>
      <c r="B36" s="6" t="n">
        <v>370</v>
      </c>
    </row>
    <row r="37" spans="1:5">
      <c r="A37" s="4" t="s">
        <v>856</v>
      </c>
      <c r="C37" s="6" t="n">
        <v>215</v>
      </c>
    </row>
    <row r="38" spans="1:5">
      <c r="A38" s="4" t="s">
        <v>860</v>
      </c>
    </row>
    <row r="39" spans="1:5">
      <c r="A39" s="3" t="s">
        <v>828</v>
      </c>
    </row>
    <row r="40" spans="1:5">
      <c r="A40" s="4" t="s">
        <v>851</v>
      </c>
      <c r="B40" s="6" t="n">
        <v>277</v>
      </c>
    </row>
    <row r="41" spans="1:5">
      <c r="A41" s="4" t="s">
        <v>849</v>
      </c>
      <c r="B41" s="9" t="n">
        <v>5.28</v>
      </c>
    </row>
    <row r="42" spans="1:5">
      <c r="A42" s="4" t="s">
        <v>856</v>
      </c>
      <c r="C42" s="6" t="n">
        <v>171</v>
      </c>
    </row>
    <row r="43" spans="1:5">
      <c r="A43" s="4" t="s">
        <v>861</v>
      </c>
    </row>
    <row r="44" spans="1:5">
      <c r="A44" s="3" t="s">
        <v>828</v>
      </c>
    </row>
    <row r="45" spans="1:5">
      <c r="A45" s="4" t="s">
        <v>851</v>
      </c>
      <c r="B45" s="6" t="n">
        <v>93</v>
      </c>
    </row>
    <row r="46" spans="1:5">
      <c r="A46" s="4" t="s">
        <v>849</v>
      </c>
      <c r="B46" s="9" t="n">
        <v>3.78</v>
      </c>
    </row>
    <row r="47" spans="1:5">
      <c r="A47" s="4" t="s">
        <v>856</v>
      </c>
      <c r="C47" s="6" t="n">
        <v>44</v>
      </c>
    </row>
    <row r="48" spans="1:5">
      <c r="A48" s="4" t="s">
        <v>862</v>
      </c>
    </row>
    <row r="49" spans="1:5">
      <c r="A49" s="3" t="s">
        <v>828</v>
      </c>
    </row>
    <row r="50" spans="1:5">
      <c r="A50" s="4" t="s">
        <v>851</v>
      </c>
      <c r="C50" s="6" t="n">
        <v>624</v>
      </c>
    </row>
    <row r="51" spans="1:5">
      <c r="A51" s="4" t="s">
        <v>856</v>
      </c>
      <c r="C51" s="6" t="n">
        <v>598</v>
      </c>
    </row>
    <row r="52" spans="1:5">
      <c r="A52" s="4" t="s">
        <v>863</v>
      </c>
    </row>
    <row r="53" spans="1:5">
      <c r="A53" s="3" t="s">
        <v>828</v>
      </c>
    </row>
    <row r="54" spans="1:5">
      <c r="A54" s="4" t="s">
        <v>851</v>
      </c>
      <c r="C54" s="6" t="n">
        <v>562</v>
      </c>
    </row>
    <row r="55" spans="1:5">
      <c r="A55" s="4" t="s">
        <v>849</v>
      </c>
      <c r="C55" s="9" t="n">
        <v>4.2</v>
      </c>
    </row>
    <row r="56" spans="1:5">
      <c r="A56" s="4" t="s">
        <v>856</v>
      </c>
      <c r="C56" s="6" t="n">
        <v>541</v>
      </c>
    </row>
    <row r="57" spans="1:5">
      <c r="A57" s="4" t="s">
        <v>864</v>
      </c>
    </row>
    <row r="58" spans="1:5">
      <c r="A58" s="3" t="s">
        <v>828</v>
      </c>
    </row>
    <row r="59" spans="1:5">
      <c r="A59" s="4" t="s">
        <v>851</v>
      </c>
      <c r="C59" s="6" t="n">
        <v>62</v>
      </c>
    </row>
    <row r="60" spans="1:5">
      <c r="A60" s="4" t="s">
        <v>849</v>
      </c>
      <c r="C60" s="9" t="n">
        <v>6.25</v>
      </c>
    </row>
    <row r="61" spans="1:5">
      <c r="A61" s="4" t="s">
        <v>856</v>
      </c>
      <c r="C61" s="6" t="n">
        <v>57</v>
      </c>
    </row>
  </sheetData>
  <mergeCells count="2">
    <mergeCell ref="A1:A2"/>
    <mergeCell ref="C1:E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865</v>
      </c>
      <c r="B1" s="2" t="s">
        <v>89</v>
      </c>
      <c r="D1" s="2" t="s">
        <v>1</v>
      </c>
    </row>
    <row r="2" spans="1:7">
      <c r="B2" s="2" t="s">
        <v>34</v>
      </c>
      <c r="C2" s="2" t="s">
        <v>35</v>
      </c>
      <c r="D2" s="2" t="s">
        <v>2</v>
      </c>
      <c r="E2" s="2" t="s">
        <v>34</v>
      </c>
      <c r="F2" s="2" t="s">
        <v>35</v>
      </c>
      <c r="G2" s="2" t="s">
        <v>90</v>
      </c>
    </row>
    <row r="3" spans="1:7">
      <c r="A3" s="3" t="s">
        <v>866</v>
      </c>
    </row>
    <row r="4" spans="1:7">
      <c r="A4" s="4" t="s">
        <v>600</v>
      </c>
      <c r="B4" s="8" t="n">
        <v>39</v>
      </c>
      <c r="D4" s="8" t="n">
        <v>58</v>
      </c>
      <c r="F4" s="8" t="n">
        <v>-592</v>
      </c>
      <c r="G4" s="8" t="n">
        <v>-1952</v>
      </c>
    </row>
    <row r="5" spans="1:7">
      <c r="A5" s="4" t="s">
        <v>867</v>
      </c>
      <c r="C5" s="8" t="n">
        <v>-24</v>
      </c>
      <c r="G5" s="6" t="n">
        <v>-2887</v>
      </c>
    </row>
    <row r="6" spans="1:7">
      <c r="A6" s="4" t="s">
        <v>868</v>
      </c>
      <c r="C6" s="6" t="n">
        <v>655</v>
      </c>
      <c r="G6" s="6" t="n">
        <v>4247</v>
      </c>
    </row>
    <row r="7" spans="1:7">
      <c r="A7" s="4" t="s">
        <v>869</v>
      </c>
      <c r="B7" s="6" t="n">
        <v>19</v>
      </c>
      <c r="C7" s="6" t="n">
        <v>631</v>
      </c>
      <c r="D7" s="6" t="n">
        <v>-51</v>
      </c>
      <c r="E7" s="8" t="n">
        <v>19</v>
      </c>
      <c r="F7" s="6" t="n">
        <v>631</v>
      </c>
      <c r="G7" s="6" t="n">
        <v>1360</v>
      </c>
    </row>
    <row r="8" spans="1:7">
      <c r="A8" s="4" t="s">
        <v>604</v>
      </c>
      <c r="B8" s="6" t="n">
        <v>58</v>
      </c>
      <c r="C8" s="6" t="n">
        <v>39</v>
      </c>
      <c r="D8" s="6" t="n">
        <v>7</v>
      </c>
      <c r="E8" s="6" t="n">
        <v>58</v>
      </c>
      <c r="F8" s="6" t="n">
        <v>39</v>
      </c>
      <c r="G8" s="6" t="n">
        <v>-592</v>
      </c>
    </row>
    <row r="9" spans="1:7">
      <c r="A9" s="4" t="s">
        <v>870</v>
      </c>
    </row>
    <row r="10" spans="1:7">
      <c r="A10" s="3" t="s">
        <v>866</v>
      </c>
    </row>
    <row r="11" spans="1:7">
      <c r="A11" s="4" t="s">
        <v>600</v>
      </c>
      <c r="B11" s="6" t="n">
        <v>39</v>
      </c>
      <c r="D11" s="6" t="n">
        <v>58</v>
      </c>
      <c r="F11" s="6" t="n">
        <v>27</v>
      </c>
      <c r="G11" s="6" t="n">
        <v>4</v>
      </c>
    </row>
    <row r="12" spans="1:7">
      <c r="A12" s="4" t="s">
        <v>867</v>
      </c>
      <c r="C12" s="6" t="n">
        <v>12</v>
      </c>
      <c r="G12" s="6" t="n">
        <v>23</v>
      </c>
    </row>
    <row r="13" spans="1:7">
      <c r="A13" s="4" t="s">
        <v>869</v>
      </c>
      <c r="C13" s="6" t="n">
        <v>12</v>
      </c>
      <c r="D13" s="6" t="n">
        <v>-51</v>
      </c>
      <c r="E13" s="6" t="n">
        <v>19</v>
      </c>
      <c r="G13" s="6" t="n">
        <v>23</v>
      </c>
    </row>
    <row r="14" spans="1:7">
      <c r="A14" s="4" t="s">
        <v>604</v>
      </c>
      <c r="B14" s="8" t="n">
        <v>58</v>
      </c>
      <c r="C14" s="6" t="n">
        <v>39</v>
      </c>
      <c r="D14" s="8" t="n">
        <v>7</v>
      </c>
      <c r="E14" s="8" t="n">
        <v>58</v>
      </c>
      <c r="F14" s="6" t="n">
        <v>39</v>
      </c>
      <c r="G14" s="6" t="n">
        <v>27</v>
      </c>
    </row>
    <row r="15" spans="1:7">
      <c r="A15" s="4" t="s">
        <v>871</v>
      </c>
    </row>
    <row r="16" spans="1:7">
      <c r="A16" s="3" t="s">
        <v>866</v>
      </c>
    </row>
    <row r="17" spans="1:7">
      <c r="A17" s="4" t="s">
        <v>600</v>
      </c>
      <c r="F17" s="8" t="n">
        <v>-619</v>
      </c>
      <c r="G17" s="6" t="n">
        <v>413</v>
      </c>
    </row>
    <row r="18" spans="1:7">
      <c r="A18" s="4" t="s">
        <v>867</v>
      </c>
      <c r="C18" s="6" t="n">
        <v>-36</v>
      </c>
      <c r="G18" s="6" t="n">
        <v>-1653</v>
      </c>
    </row>
    <row r="19" spans="1:7">
      <c r="A19" s="4" t="s">
        <v>868</v>
      </c>
      <c r="C19" s="6" t="n">
        <v>655</v>
      </c>
      <c r="G19" s="6" t="n">
        <v>621</v>
      </c>
    </row>
    <row r="20" spans="1:7">
      <c r="A20" s="4" t="s">
        <v>869</v>
      </c>
      <c r="C20" s="8" t="n">
        <v>619</v>
      </c>
      <c r="G20" s="6" t="n">
        <v>-1032</v>
      </c>
    </row>
    <row r="21" spans="1:7">
      <c r="A21" s="4" t="s">
        <v>604</v>
      </c>
      <c r="G21" s="6" t="n">
        <v>-619</v>
      </c>
    </row>
    <row r="22" spans="1:7">
      <c r="A22" s="4" t="s">
        <v>872</v>
      </c>
    </row>
    <row r="23" spans="1:7">
      <c r="A23" s="3" t="s">
        <v>866</v>
      </c>
    </row>
    <row r="24" spans="1:7">
      <c r="A24" s="4" t="s">
        <v>600</v>
      </c>
      <c r="G24" s="6" t="n">
        <v>-2369</v>
      </c>
    </row>
    <row r="25" spans="1:7">
      <c r="A25" s="4" t="s">
        <v>867</v>
      </c>
      <c r="G25" s="6" t="n">
        <v>-1257</v>
      </c>
    </row>
    <row r="26" spans="1:7">
      <c r="A26" s="4" t="s">
        <v>868</v>
      </c>
      <c r="G26" s="6" t="n">
        <v>3626</v>
      </c>
    </row>
    <row r="27" spans="1:7">
      <c r="A27" s="4" t="s">
        <v>869</v>
      </c>
      <c r="G27" s="8" t="n">
        <v>2369</v>
      </c>
    </row>
  </sheetData>
  <mergeCells count="3">
    <mergeCell ref="A1:A2"/>
    <mergeCell ref="B1:C1"/>
    <mergeCell ref="D1:G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T1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5"/>
    <col customWidth="1" max="18" min="18" width="16"/>
    <col customWidth="1" max="19" min="19" width="14"/>
    <col customWidth="1" max="20" min="20" width="14"/>
  </cols>
  <sheetData>
    <row r="1" spans="1:20">
      <c r="A1" s="1" t="s">
        <v>873</v>
      </c>
      <c r="B1" s="2" t="s">
        <v>136</v>
      </c>
      <c r="C1" s="2" t="s">
        <v>137</v>
      </c>
      <c r="Q1" s="2" t="s">
        <v>89</v>
      </c>
      <c r="R1" s="2" t="s">
        <v>1</v>
      </c>
    </row>
    <row r="2" spans="1:20">
      <c r="B2" s="2" t="s">
        <v>34</v>
      </c>
      <c r="C2" s="2" t="s">
        <v>2</v>
      </c>
      <c r="D2" s="2" t="s">
        <v>138</v>
      </c>
      <c r="E2" s="2" t="s">
        <v>4</v>
      </c>
      <c r="F2" s="2" t="s">
        <v>139</v>
      </c>
      <c r="G2" s="2" t="s">
        <v>140</v>
      </c>
      <c r="H2" s="2" t="s">
        <v>141</v>
      </c>
      <c r="I2" s="2" t="s">
        <v>35</v>
      </c>
      <c r="J2" s="2" t="s">
        <v>142</v>
      </c>
      <c r="K2" s="2" t="s">
        <v>143</v>
      </c>
      <c r="L2" s="2" t="s">
        <v>144</v>
      </c>
      <c r="M2" s="2" t="s">
        <v>90</v>
      </c>
      <c r="N2" s="2" t="s">
        <v>145</v>
      </c>
      <c r="O2" s="2" t="s">
        <v>146</v>
      </c>
      <c r="P2" s="2" t="s">
        <v>147</v>
      </c>
      <c r="Q2" s="2" t="s">
        <v>34</v>
      </c>
      <c r="R2" s="2" t="s">
        <v>2</v>
      </c>
      <c r="S2" s="2" t="s">
        <v>35</v>
      </c>
      <c r="T2" s="2" t="s">
        <v>90</v>
      </c>
    </row>
    <row r="3" spans="1:20">
      <c r="A3" s="3" t="s">
        <v>874</v>
      </c>
    </row>
    <row r="4" spans="1:20">
      <c r="A4" s="4" t="s">
        <v>112</v>
      </c>
      <c r="Q4" s="8" t="n">
        <v>0</v>
      </c>
      <c r="R4" s="8" t="n">
        <v>0</v>
      </c>
      <c r="S4" s="8" t="n">
        <v>-936</v>
      </c>
      <c r="T4" s="8" t="n">
        <v>-4441</v>
      </c>
    </row>
    <row r="5" spans="1:20">
      <c r="A5" s="4" t="s">
        <v>110</v>
      </c>
      <c r="Q5" s="6" t="n">
        <v>-225</v>
      </c>
      <c r="R5" s="6" t="n">
        <v>-227</v>
      </c>
      <c r="S5" s="6" t="n">
        <v>-280</v>
      </c>
      <c r="T5" s="6" t="n">
        <v>-4512</v>
      </c>
    </row>
    <row r="6" spans="1:20">
      <c r="A6" s="4" t="s">
        <v>116</v>
      </c>
      <c r="Q6" s="6" t="n">
        <v>-5107</v>
      </c>
      <c r="R6" s="6" t="n">
        <v>-10430</v>
      </c>
      <c r="S6" s="6" t="n">
        <v>-25511</v>
      </c>
      <c r="T6" s="6" t="n">
        <v>-52509</v>
      </c>
    </row>
    <row r="7" spans="1:20">
      <c r="A7" s="4" t="s">
        <v>875</v>
      </c>
      <c r="Q7" s="6" t="n">
        <v>703</v>
      </c>
      <c r="R7" s="6" t="n">
        <v>1351</v>
      </c>
      <c r="S7" s="6" t="n">
        <v>1799</v>
      </c>
      <c r="T7" s="6" t="n">
        <v>-2526</v>
      </c>
    </row>
    <row r="8" spans="1:20">
      <c r="A8" s="4" t="s">
        <v>118</v>
      </c>
      <c r="B8" s="8" t="n">
        <v>-5987</v>
      </c>
      <c r="C8" s="8" t="n">
        <v>-7019</v>
      </c>
      <c r="D8" s="8" t="n">
        <v>2296</v>
      </c>
      <c r="E8" s="8" t="n">
        <v>1025</v>
      </c>
      <c r="F8" s="8" t="n">
        <v>-9271</v>
      </c>
      <c r="G8" s="8" t="n">
        <v>259</v>
      </c>
      <c r="H8" s="8" t="n">
        <v>-290</v>
      </c>
      <c r="I8" s="8" t="n">
        <v>-11815</v>
      </c>
      <c r="J8" s="8" t="n">
        <v>-10750</v>
      </c>
      <c r="K8" s="8" t="n">
        <v>-294</v>
      </c>
      <c r="L8" s="8" t="n">
        <v>-142</v>
      </c>
      <c r="M8" s="8" t="n">
        <v>-9696</v>
      </c>
      <c r="N8" s="8" t="n">
        <v>-11079</v>
      </c>
      <c r="O8" s="8" t="n">
        <v>-20732</v>
      </c>
      <c r="P8" s="8" t="n">
        <v>-8155</v>
      </c>
      <c r="Q8" s="8" t="n">
        <v>-5810</v>
      </c>
      <c r="R8" s="8" t="n">
        <v>-11781</v>
      </c>
      <c r="S8" s="6" t="n">
        <v>-27310</v>
      </c>
      <c r="T8" s="6" t="n">
        <v>-49983</v>
      </c>
    </row>
    <row r="9" spans="1:20">
      <c r="A9" s="4" t="s">
        <v>876</v>
      </c>
    </row>
    <row r="10" spans="1:20">
      <c r="A10" s="3" t="s">
        <v>874</v>
      </c>
    </row>
    <row r="11" spans="1:20">
      <c r="A11" s="4" t="s">
        <v>116</v>
      </c>
      <c r="S11" s="6" t="n">
        <v>-405</v>
      </c>
      <c r="T11" s="6" t="n">
        <v>-4247</v>
      </c>
    </row>
    <row r="12" spans="1:20">
      <c r="A12" s="4" t="s">
        <v>875</v>
      </c>
      <c r="S12" s="6" t="n">
        <v>-250</v>
      </c>
    </row>
    <row r="13" spans="1:20">
      <c r="A13" s="4" t="s">
        <v>118</v>
      </c>
      <c r="S13" s="6" t="n">
        <v>-655</v>
      </c>
      <c r="T13" s="6" t="n">
        <v>-4247</v>
      </c>
    </row>
    <row r="14" spans="1:20">
      <c r="A14" s="4" t="s">
        <v>877</v>
      </c>
    </row>
    <row r="15" spans="1:20">
      <c r="A15" s="3" t="s">
        <v>874</v>
      </c>
    </row>
    <row r="16" spans="1:20">
      <c r="A16" s="4" t="s">
        <v>112</v>
      </c>
      <c r="S16" s="8" t="n">
        <v>-405</v>
      </c>
      <c r="T16" s="6" t="n">
        <v>-621</v>
      </c>
    </row>
    <row r="17" spans="1:20">
      <c r="A17" s="4" t="s">
        <v>878</v>
      </c>
    </row>
    <row r="18" spans="1:20">
      <c r="A18" s="3" t="s">
        <v>874</v>
      </c>
    </row>
    <row r="19" spans="1:20">
      <c r="A19" s="4" t="s">
        <v>110</v>
      </c>
      <c r="T19" s="8" t="n">
        <v>-3626</v>
      </c>
    </row>
  </sheetData>
  <mergeCells count="3">
    <mergeCell ref="A1:A2"/>
    <mergeCell ref="C1:P1"/>
    <mergeCell ref="R1:T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879</v>
      </c>
      <c r="B1" s="2" t="s">
        <v>2</v>
      </c>
      <c r="C1" s="2" t="s">
        <v>34</v>
      </c>
      <c r="D1" s="2" t="s">
        <v>35</v>
      </c>
    </row>
    <row r="2" spans="1:4">
      <c r="A2" s="3" t="s">
        <v>880</v>
      </c>
    </row>
    <row r="3" spans="1:4">
      <c r="A3" s="4" t="s">
        <v>50</v>
      </c>
      <c r="B3" s="8" t="n">
        <v>2251</v>
      </c>
      <c r="C3" s="8" t="n">
        <v>6632</v>
      </c>
      <c r="D3" s="8" t="n">
        <v>681</v>
      </c>
    </row>
    <row r="4" spans="1:4">
      <c r="A4" s="4" t="s">
        <v>561</v>
      </c>
    </row>
    <row r="5" spans="1:4">
      <c r="A5" s="3" t="s">
        <v>880</v>
      </c>
    </row>
    <row r="6" spans="1:4">
      <c r="A6" s="4" t="s">
        <v>50</v>
      </c>
      <c r="B6" s="6" t="n">
        <v>1348</v>
      </c>
      <c r="C6" s="6" t="n">
        <v>5819</v>
      </c>
    </row>
    <row r="7" spans="1:4">
      <c r="A7" s="4" t="s">
        <v>560</v>
      </c>
    </row>
    <row r="8" spans="1:4">
      <c r="A8" s="3" t="s">
        <v>880</v>
      </c>
    </row>
    <row r="9" spans="1:4">
      <c r="A9" s="4" t="s">
        <v>50</v>
      </c>
      <c r="B9" s="6" t="n">
        <v>903</v>
      </c>
      <c r="C9" s="6" t="n">
        <v>813</v>
      </c>
      <c r="D9" s="6" t="n">
        <v>681</v>
      </c>
    </row>
    <row r="10" spans="1:4">
      <c r="A10" s="4" t="s">
        <v>881</v>
      </c>
    </row>
    <row r="11" spans="1:4">
      <c r="A11" s="3" t="s">
        <v>880</v>
      </c>
    </row>
    <row r="12" spans="1:4">
      <c r="A12" s="4" t="s">
        <v>50</v>
      </c>
      <c r="B12" s="6" t="n">
        <v>2251</v>
      </c>
      <c r="C12" s="6" t="n">
        <v>6632</v>
      </c>
    </row>
    <row r="13" spans="1:4">
      <c r="A13" s="4" t="s">
        <v>882</v>
      </c>
    </row>
    <row r="14" spans="1:4">
      <c r="A14" s="3" t="s">
        <v>880</v>
      </c>
    </row>
    <row r="15" spans="1:4">
      <c r="A15" s="4" t="s">
        <v>50</v>
      </c>
      <c r="B15" s="6" t="n">
        <v>1348</v>
      </c>
      <c r="C15" s="6" t="n">
        <v>5819</v>
      </c>
    </row>
    <row r="16" spans="1:4">
      <c r="A16" s="4" t="s">
        <v>883</v>
      </c>
    </row>
    <row r="17" spans="1:4">
      <c r="A17" s="3" t="s">
        <v>880</v>
      </c>
    </row>
    <row r="18" spans="1:4">
      <c r="A18" s="4" t="s">
        <v>50</v>
      </c>
      <c r="B18" s="6" t="n">
        <v>903</v>
      </c>
      <c r="C18" s="6" t="n">
        <v>813</v>
      </c>
      <c r="D18" s="6" t="n">
        <v>681</v>
      </c>
    </row>
    <row r="19" spans="1:4">
      <c r="A19" s="4" t="s">
        <v>884</v>
      </c>
    </row>
    <row r="20" spans="1:4">
      <c r="A20" s="3" t="s">
        <v>885</v>
      </c>
    </row>
    <row r="21" spans="1:4">
      <c r="A21" s="4" t="s">
        <v>886</v>
      </c>
      <c r="B21" s="8" t="n">
        <v>178</v>
      </c>
      <c r="C21" s="8" t="n">
        <v>1668</v>
      </c>
      <c r="D21" s="8" t="n">
        <v>2770</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887</v>
      </c>
      <c r="B1" s="2" t="s">
        <v>2</v>
      </c>
      <c r="C1" s="2" t="s">
        <v>34</v>
      </c>
      <c r="D1" s="2" t="s">
        <v>35</v>
      </c>
    </row>
    <row r="2" spans="1:4">
      <c r="A2" s="3" t="s">
        <v>880</v>
      </c>
    </row>
    <row r="3" spans="1:4">
      <c r="A3" s="4" t="s">
        <v>888</v>
      </c>
      <c r="B3" s="8" t="n">
        <v>12333</v>
      </c>
      <c r="C3" s="8" t="n">
        <v>14432</v>
      </c>
      <c r="D3" s="8" t="n">
        <v>16752</v>
      </c>
    </row>
    <row r="4" spans="1:4">
      <c r="A4" s="4" t="s">
        <v>524</v>
      </c>
    </row>
    <row r="5" spans="1:4">
      <c r="A5" s="3" t="s">
        <v>880</v>
      </c>
    </row>
    <row r="6" spans="1:4">
      <c r="A6" s="4" t="s">
        <v>888</v>
      </c>
      <c r="B6" s="6" t="n">
        <v>309</v>
      </c>
    </row>
    <row r="7" spans="1:4">
      <c r="A7" s="4" t="s">
        <v>521</v>
      </c>
    </row>
    <row r="8" spans="1:4">
      <c r="A8" s="3" t="s">
        <v>880</v>
      </c>
    </row>
    <row r="9" spans="1:4">
      <c r="A9" s="4" t="s">
        <v>888</v>
      </c>
      <c r="B9" s="6" t="n">
        <v>1070</v>
      </c>
    </row>
    <row r="10" spans="1:4">
      <c r="A10" s="4" t="s">
        <v>889</v>
      </c>
    </row>
    <row r="11" spans="1:4">
      <c r="A11" s="3" t="s">
        <v>880</v>
      </c>
    </row>
    <row r="12" spans="1:4">
      <c r="A12" s="4" t="s">
        <v>888</v>
      </c>
      <c r="B12" s="6" t="n">
        <v>1378</v>
      </c>
    </row>
    <row r="13" spans="1:4">
      <c r="A13" s="4" t="s">
        <v>890</v>
      </c>
    </row>
    <row r="14" spans="1:4">
      <c r="A14" s="3" t="s">
        <v>880</v>
      </c>
    </row>
    <row r="15" spans="1:4">
      <c r="A15" s="4" t="s">
        <v>888</v>
      </c>
      <c r="B15" s="6" t="n">
        <v>309</v>
      </c>
    </row>
    <row r="16" spans="1:4">
      <c r="A16" s="4" t="s">
        <v>891</v>
      </c>
    </row>
    <row r="17" spans="1:4">
      <c r="A17" s="3" t="s">
        <v>880</v>
      </c>
    </row>
    <row r="18" spans="1:4">
      <c r="A18" s="4" t="s">
        <v>888</v>
      </c>
      <c r="B18" s="8" t="n">
        <v>1069</v>
      </c>
      <c r="C18" s="8" t="n">
        <v>2160</v>
      </c>
    </row>
    <row r="19" spans="1:4">
      <c r="A19" s="4" t="s">
        <v>892</v>
      </c>
    </row>
    <row r="20" spans="1:4">
      <c r="A20" s="3" t="s">
        <v>880</v>
      </c>
    </row>
    <row r="21" spans="1:4">
      <c r="A21" s="4" t="s">
        <v>893</v>
      </c>
      <c r="D21" s="8" t="n">
        <v>650</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4"/>
    <col customWidth="1" max="5" min="5" width="14"/>
  </cols>
  <sheetData>
    <row r="1" spans="1:5">
      <c r="A1" s="1" t="s">
        <v>894</v>
      </c>
      <c r="B1" s="2" t="s">
        <v>89</v>
      </c>
      <c r="C1" s="2" t="s">
        <v>1</v>
      </c>
    </row>
    <row r="2" spans="1:5">
      <c r="B2" s="2" t="s">
        <v>34</v>
      </c>
      <c r="C2" s="2" t="s">
        <v>2</v>
      </c>
      <c r="D2" s="2" t="s">
        <v>35</v>
      </c>
      <c r="E2" s="2" t="s">
        <v>90</v>
      </c>
    </row>
    <row r="3" spans="1:5">
      <c r="A3" s="3" t="s">
        <v>895</v>
      </c>
    </row>
    <row r="4" spans="1:5">
      <c r="A4" s="4" t="s">
        <v>896</v>
      </c>
      <c r="B4" s="8" t="n">
        <v>497</v>
      </c>
      <c r="C4" s="8" t="n">
        <v>1033</v>
      </c>
      <c r="D4" s="8" t="n">
        <v>784</v>
      </c>
      <c r="E4" s="8" t="n">
        <v>645</v>
      </c>
    </row>
    <row r="5" spans="1:5">
      <c r="A5" s="4" t="s">
        <v>897</v>
      </c>
      <c r="C5" s="4" t="s">
        <v>898</v>
      </c>
    </row>
    <row r="6" spans="1:5">
      <c r="A6" s="4" t="s">
        <v>899</v>
      </c>
      <c r="C6" s="4" t="s">
        <v>467</v>
      </c>
    </row>
    <row r="7" spans="1:5">
      <c r="A7" s="4" t="s">
        <v>30</v>
      </c>
    </row>
    <row r="8" spans="1:5">
      <c r="A8" s="3" t="s">
        <v>895</v>
      </c>
    </row>
    <row r="9" spans="1:5">
      <c r="A9" s="4" t="s">
        <v>900</v>
      </c>
      <c r="C9" s="4" t="s">
        <v>738</v>
      </c>
    </row>
    <row r="10" spans="1:5">
      <c r="A10" s="4" t="s">
        <v>83</v>
      </c>
      <c r="C10" s="6" t="n">
        <v>1200000</v>
      </c>
    </row>
    <row r="11" spans="1:5">
      <c r="A11" s="4" t="s">
        <v>901</v>
      </c>
      <c r="B11" s="6" t="n">
        <v>79000</v>
      </c>
      <c r="C11" s="6" t="n">
        <v>80000</v>
      </c>
      <c r="D11" s="6" t="n">
        <v>70000</v>
      </c>
      <c r="E11" s="6" t="n">
        <v>76000</v>
      </c>
    </row>
    <row r="12" spans="1:5">
      <c r="A12" s="4" t="s">
        <v>902</v>
      </c>
      <c r="C12" s="6" t="n">
        <v>255000</v>
      </c>
    </row>
  </sheetData>
  <mergeCells count="2">
    <mergeCell ref="A1:A2"/>
    <mergeCell ref="C1:E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903</v>
      </c>
      <c r="B1" s="2" t="s">
        <v>89</v>
      </c>
      <c r="C1" s="2" t="s">
        <v>1</v>
      </c>
    </row>
    <row r="2" spans="1:5">
      <c r="B2" s="2" t="s">
        <v>34</v>
      </c>
      <c r="C2" s="2" t="s">
        <v>2</v>
      </c>
      <c r="D2" s="2" t="s">
        <v>35</v>
      </c>
      <c r="E2" s="2" t="s">
        <v>90</v>
      </c>
    </row>
    <row r="3" spans="1:5">
      <c r="A3" s="3" t="s">
        <v>904</v>
      </c>
    </row>
    <row r="4" spans="1:5">
      <c r="A4" s="4" t="s">
        <v>905</v>
      </c>
      <c r="B4" s="8" t="n">
        <v>2231</v>
      </c>
      <c r="C4" s="8" t="n">
        <v>2899</v>
      </c>
    </row>
    <row r="5" spans="1:5">
      <c r="A5" s="4" t="s">
        <v>906</v>
      </c>
      <c r="B5" s="6" t="n">
        <v>-2231</v>
      </c>
      <c r="C5" s="6" t="n">
        <v>-2899</v>
      </c>
    </row>
    <row r="6" spans="1:5">
      <c r="A6" s="4" t="s">
        <v>907</v>
      </c>
      <c r="B6" s="6" t="n">
        <v>463</v>
      </c>
      <c r="C6" s="6" t="n">
        <v>395</v>
      </c>
      <c r="D6" s="8" t="n">
        <v>1262</v>
      </c>
      <c r="E6" s="8" t="n">
        <v>-2827</v>
      </c>
    </row>
    <row r="7" spans="1:5">
      <c r="A7" s="4" t="s">
        <v>158</v>
      </c>
      <c r="B7" s="6" t="n">
        <v>463</v>
      </c>
      <c r="C7" s="6" t="n">
        <v>395</v>
      </c>
      <c r="D7" s="6" t="n">
        <v>1262</v>
      </c>
      <c r="E7" s="6" t="n">
        <v>-2827</v>
      </c>
    </row>
    <row r="8" spans="1:5">
      <c r="A8" s="3" t="s">
        <v>908</v>
      </c>
    </row>
    <row r="9" spans="1:5">
      <c r="A9" s="4" t="s">
        <v>905</v>
      </c>
      <c r="B9" s="6" t="n">
        <v>500</v>
      </c>
      <c r="C9" s="6" t="n">
        <v>1112</v>
      </c>
      <c r="D9" s="6" t="n">
        <v>219</v>
      </c>
      <c r="E9" s="6" t="n">
        <v>1040</v>
      </c>
    </row>
    <row r="10" spans="1:5">
      <c r="A10" s="4" t="s">
        <v>906</v>
      </c>
      <c r="B10" s="6" t="n">
        <v>-402</v>
      </c>
      <c r="C10" s="6" t="n">
        <v>-557</v>
      </c>
      <c r="E10" s="6" t="n">
        <v>-22</v>
      </c>
    </row>
    <row r="11" spans="1:5">
      <c r="A11" s="4" t="s">
        <v>907</v>
      </c>
      <c r="B11" s="6" t="n">
        <v>142</v>
      </c>
      <c r="C11" s="6" t="n">
        <v>401</v>
      </c>
      <c r="D11" s="6" t="n">
        <v>318</v>
      </c>
      <c r="E11" s="6" t="n">
        <v>-717</v>
      </c>
    </row>
    <row r="12" spans="1:5">
      <c r="A12" s="4" t="s">
        <v>158</v>
      </c>
      <c r="B12" s="6" t="n">
        <v>240</v>
      </c>
      <c r="C12" s="6" t="n">
        <v>956</v>
      </c>
      <c r="D12" s="6" t="n">
        <v>537</v>
      </c>
      <c r="E12" s="6" t="n">
        <v>301</v>
      </c>
    </row>
    <row r="13" spans="1:5">
      <c r="A13" s="4" t="s">
        <v>909</v>
      </c>
      <c r="B13" s="8" t="n">
        <v>703</v>
      </c>
      <c r="C13" s="8" t="n">
        <v>1351</v>
      </c>
      <c r="D13" s="8" t="n">
        <v>1799</v>
      </c>
      <c r="E13" s="8" t="n">
        <v>-2526</v>
      </c>
    </row>
  </sheetData>
  <mergeCells count="2">
    <mergeCell ref="A1:A2"/>
    <mergeCell ref="C1:E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77"/>
    <col customWidth="1" max="2" min="2" width="21"/>
    <col customWidth="1" max="3" min="3" width="26"/>
    <col customWidth="1" max="4" min="4" width="21"/>
    <col customWidth="1" max="5" min="5" width="21"/>
    <col customWidth="1" max="6" min="6" width="21"/>
  </cols>
  <sheetData>
    <row r="1" spans="1:6">
      <c r="A1" s="1" t="s">
        <v>910</v>
      </c>
      <c r="B1" s="2" t="s">
        <v>89</v>
      </c>
      <c r="C1" s="2" t="s">
        <v>1</v>
      </c>
    </row>
    <row r="2" spans="1:6">
      <c r="B2" s="2" t="s">
        <v>647</v>
      </c>
      <c r="C2" s="2" t="s">
        <v>911</v>
      </c>
      <c r="D2" s="2" t="s">
        <v>649</v>
      </c>
      <c r="E2" s="2" t="s">
        <v>650</v>
      </c>
      <c r="F2" s="2" t="s">
        <v>912</v>
      </c>
    </row>
    <row r="3" spans="1:6">
      <c r="A3" s="3" t="s">
        <v>913</v>
      </c>
    </row>
    <row r="4" spans="1:6">
      <c r="A4" s="4" t="s">
        <v>914</v>
      </c>
      <c r="C4" s="8" t="n">
        <v>180</v>
      </c>
      <c r="D4" s="8" t="n">
        <v>800</v>
      </c>
    </row>
    <row r="5" spans="1:6">
      <c r="A5" s="4" t="s">
        <v>915</v>
      </c>
      <c r="C5" s="6" t="n">
        <v>168</v>
      </c>
      <c r="D5" s="6" t="n">
        <v>430</v>
      </c>
    </row>
    <row r="6" spans="1:6">
      <c r="A6" s="4" t="s">
        <v>916</v>
      </c>
      <c r="C6" s="8" t="n">
        <v>12</v>
      </c>
      <c r="D6" s="8" t="n">
        <v>370</v>
      </c>
    </row>
    <row r="7" spans="1:6">
      <c r="A7" s="4" t="s">
        <v>917</v>
      </c>
      <c r="F7" s="8" t="n">
        <v>3852</v>
      </c>
    </row>
    <row r="8" spans="1:6">
      <c r="A8" s="4" t="s">
        <v>918</v>
      </c>
      <c r="F8" s="6" t="n">
        <v>2220</v>
      </c>
    </row>
    <row r="9" spans="1:6">
      <c r="A9" s="4" t="s">
        <v>919</v>
      </c>
      <c r="F9" s="8" t="n">
        <v>1632</v>
      </c>
    </row>
    <row r="10" spans="1:6">
      <c r="A10" s="4" t="s">
        <v>920</v>
      </c>
      <c r="D10" s="4" t="s">
        <v>921</v>
      </c>
    </row>
    <row r="11" spans="1:6">
      <c r="A11" s="4" t="s">
        <v>922</v>
      </c>
      <c r="C11" s="6" t="n">
        <v>0</v>
      </c>
    </row>
    <row r="12" spans="1:6">
      <c r="A12" s="4" t="s">
        <v>923</v>
      </c>
      <c r="C12" s="8" t="n">
        <v>72873</v>
      </c>
    </row>
    <row r="13" spans="1:6">
      <c r="A13" s="4" t="s">
        <v>924</v>
      </c>
      <c r="C13" s="4" t="s">
        <v>925</v>
      </c>
    </row>
    <row r="14" spans="1:6">
      <c r="A14" s="4" t="s">
        <v>926</v>
      </c>
      <c r="C14" s="8" t="n">
        <v>86351</v>
      </c>
    </row>
    <row r="15" spans="1:6">
      <c r="A15" s="4" t="s">
        <v>927</v>
      </c>
      <c r="C15" s="6" t="n">
        <v>383</v>
      </c>
    </row>
    <row r="16" spans="1:6">
      <c r="A16" s="4" t="s">
        <v>928</v>
      </c>
      <c r="B16" s="8" t="n">
        <v>3457</v>
      </c>
      <c r="C16" s="6" t="n">
        <v>3766</v>
      </c>
      <c r="E16" s="8" t="n">
        <v>3330</v>
      </c>
    </row>
    <row r="17" spans="1:6">
      <c r="A17" s="4" t="s">
        <v>929</v>
      </c>
      <c r="B17" s="6" t="n">
        <v>2921</v>
      </c>
      <c r="C17" s="8" t="n">
        <v>3379</v>
      </c>
      <c r="E17" s="6" t="n">
        <v>2666</v>
      </c>
    </row>
    <row r="18" spans="1:6">
      <c r="A18" s="4" t="s">
        <v>930</v>
      </c>
      <c r="C18" s="4" t="s">
        <v>931</v>
      </c>
    </row>
    <row r="19" spans="1:6">
      <c r="A19" s="4" t="s">
        <v>932</v>
      </c>
      <c r="B19" s="6" t="n">
        <v>2581</v>
      </c>
      <c r="C19" s="8" t="n">
        <v>5886</v>
      </c>
    </row>
    <row r="20" spans="1:6">
      <c r="A20" s="4" t="s">
        <v>933</v>
      </c>
      <c r="C20" s="6" t="n">
        <v>-168</v>
      </c>
    </row>
    <row r="21" spans="1:6">
      <c r="A21" s="4" t="s">
        <v>934</v>
      </c>
      <c r="B21" s="6" t="n">
        <v>0</v>
      </c>
      <c r="C21" s="6" t="n">
        <v>279</v>
      </c>
      <c r="E21" s="6" t="n">
        <v>0</v>
      </c>
    </row>
    <row r="22" spans="1:6">
      <c r="A22" s="4" t="s">
        <v>935</v>
      </c>
      <c r="C22" s="6" t="n">
        <v>270</v>
      </c>
    </row>
    <row r="23" spans="1:6">
      <c r="A23" s="4" t="s">
        <v>936</v>
      </c>
      <c r="B23" s="6" t="n">
        <v>143</v>
      </c>
      <c r="C23" s="6" t="n">
        <v>92</v>
      </c>
      <c r="D23" s="8" t="n">
        <v>76</v>
      </c>
      <c r="E23" s="6" t="n">
        <v>116</v>
      </c>
    </row>
    <row r="24" spans="1:6">
      <c r="A24" s="4" t="s">
        <v>937</v>
      </c>
      <c r="B24" s="6" t="n">
        <v>8</v>
      </c>
      <c r="C24" s="6" t="n">
        <v>8</v>
      </c>
      <c r="D24" s="6" t="n">
        <v>9</v>
      </c>
      <c r="E24" s="6" t="n">
        <v>8</v>
      </c>
    </row>
    <row r="25" spans="1:6">
      <c r="A25" s="4" t="s">
        <v>938</v>
      </c>
      <c r="B25" s="8" t="n">
        <v>26</v>
      </c>
      <c r="C25" s="8" t="n">
        <v>-51</v>
      </c>
      <c r="D25" s="6" t="n">
        <v>41</v>
      </c>
      <c r="E25" s="8" t="n">
        <v>40</v>
      </c>
    </row>
    <row r="26" spans="1:6">
      <c r="A26" s="4" t="s">
        <v>939</v>
      </c>
    </row>
    <row r="27" spans="1:6">
      <c r="A27" s="3" t="s">
        <v>913</v>
      </c>
    </row>
    <row r="28" spans="1:6">
      <c r="A28" s="4" t="s">
        <v>940</v>
      </c>
      <c r="D28" s="8" t="n">
        <v>5084</v>
      </c>
    </row>
    <row r="29" spans="1:6">
      <c r="A29" s="4" t="s">
        <v>941</v>
      </c>
    </row>
    <row r="30" spans="1:6">
      <c r="A30" s="3" t="s">
        <v>913</v>
      </c>
    </row>
    <row r="31" spans="1:6">
      <c r="A31" s="4" t="s">
        <v>924</v>
      </c>
      <c r="C31" s="4" t="s">
        <v>942</v>
      </c>
    </row>
  </sheetData>
  <mergeCells count="2">
    <mergeCell ref="A1:A2"/>
    <mergeCell ref="C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943</v>
      </c>
      <c r="B1" s="2" t="s">
        <v>89</v>
      </c>
      <c r="C1" s="2" t="s">
        <v>1</v>
      </c>
    </row>
    <row r="2" spans="1:5">
      <c r="B2" s="2" t="s">
        <v>34</v>
      </c>
      <c r="C2" s="2" t="s">
        <v>2</v>
      </c>
      <c r="D2" s="2" t="s">
        <v>35</v>
      </c>
      <c r="E2" s="2" t="s">
        <v>90</v>
      </c>
    </row>
    <row r="3" spans="1:5">
      <c r="A3" s="3" t="s">
        <v>944</v>
      </c>
    </row>
    <row r="4" spans="1:5">
      <c r="A4" s="4" t="s">
        <v>945</v>
      </c>
      <c r="B4" s="4" t="s">
        <v>946</v>
      </c>
      <c r="C4" s="4" t="s">
        <v>946</v>
      </c>
      <c r="D4" s="4" t="s">
        <v>946</v>
      </c>
      <c r="E4" s="4" t="s">
        <v>946</v>
      </c>
    </row>
    <row r="5" spans="1:5">
      <c r="A5" s="4" t="s">
        <v>947</v>
      </c>
      <c r="B5" s="8" t="n">
        <v>-1787</v>
      </c>
      <c r="C5" s="8" t="n">
        <v>-3650</v>
      </c>
      <c r="D5" s="8" t="n">
        <v>-8929</v>
      </c>
      <c r="E5" s="8" t="n">
        <v>-18378</v>
      </c>
    </row>
    <row r="6" spans="1:5">
      <c r="A6" s="4" t="s">
        <v>948</v>
      </c>
      <c r="B6" s="6" t="n">
        <v>-59</v>
      </c>
      <c r="C6" s="6" t="n">
        <v>198</v>
      </c>
      <c r="D6" s="6" t="n">
        <v>-1271</v>
      </c>
      <c r="E6" s="6" t="n">
        <v>-1076</v>
      </c>
    </row>
    <row r="7" spans="1:5">
      <c r="A7" s="4" t="s">
        <v>949</v>
      </c>
      <c r="B7" s="6" t="n">
        <v>505</v>
      </c>
      <c r="C7" s="6" t="n">
        <v>467</v>
      </c>
      <c r="D7" s="6" t="n">
        <v>505</v>
      </c>
      <c r="E7" s="6" t="n">
        <v>494</v>
      </c>
    </row>
    <row r="8" spans="1:5">
      <c r="A8" s="4" t="s">
        <v>950</v>
      </c>
      <c r="B8" s="6" t="n">
        <v>-380</v>
      </c>
      <c r="C8" s="6" t="n">
        <v>-671</v>
      </c>
      <c r="D8" s="6" t="n">
        <v>-598</v>
      </c>
      <c r="E8" s="6" t="n">
        <v>-660</v>
      </c>
    </row>
    <row r="9" spans="1:5">
      <c r="A9" s="4" t="s">
        <v>951</v>
      </c>
      <c r="B9" s="6" t="n">
        <v>-73</v>
      </c>
      <c r="C9" s="6" t="n">
        <v>-415</v>
      </c>
      <c r="D9" s="6" t="n">
        <v>1548</v>
      </c>
      <c r="E9" s="6" t="n">
        <v>180</v>
      </c>
    </row>
    <row r="10" spans="1:5">
      <c r="A10" s="4" t="s">
        <v>952</v>
      </c>
      <c r="D10" s="6" t="n">
        <v>-2570</v>
      </c>
    </row>
    <row r="11" spans="1:5">
      <c r="A11" s="4" t="s">
        <v>953</v>
      </c>
      <c r="B11" s="6" t="n">
        <v>-35</v>
      </c>
      <c r="C11" s="6" t="n">
        <v>150</v>
      </c>
      <c r="D11" s="6" t="n">
        <v>-491</v>
      </c>
      <c r="E11" s="6" t="n">
        <v>-512</v>
      </c>
    </row>
    <row r="12" spans="1:5">
      <c r="A12" s="4" t="s">
        <v>909</v>
      </c>
      <c r="B12" s="6" t="n">
        <v>703</v>
      </c>
      <c r="C12" s="6" t="n">
        <v>1351</v>
      </c>
      <c r="D12" s="6" t="n">
        <v>1799</v>
      </c>
      <c r="E12" s="6" t="n">
        <v>-2526</v>
      </c>
    </row>
    <row r="13" spans="1:5">
      <c r="A13" s="4" t="s">
        <v>954</v>
      </c>
    </row>
    <row r="14" spans="1:5">
      <c r="A14" s="3" t="s">
        <v>944</v>
      </c>
    </row>
    <row r="15" spans="1:5">
      <c r="A15" s="4" t="s">
        <v>940</v>
      </c>
      <c r="B15" s="8" t="n">
        <v>2532</v>
      </c>
      <c r="C15" s="8" t="n">
        <v>5272</v>
      </c>
      <c r="D15" s="8" t="n">
        <v>13605</v>
      </c>
      <c r="E15" s="6" t="n">
        <v>22510</v>
      </c>
    </row>
    <row r="16" spans="1:5">
      <c r="A16" s="4" t="s">
        <v>939</v>
      </c>
    </row>
    <row r="17" spans="1:5">
      <c r="A17" s="3" t="s">
        <v>944</v>
      </c>
    </row>
    <row r="18" spans="1:5">
      <c r="A18" s="4" t="s">
        <v>940</v>
      </c>
      <c r="E18" s="8" t="n">
        <v>-5084</v>
      </c>
    </row>
  </sheetData>
  <mergeCells count="2">
    <mergeCell ref="A1:A2"/>
    <mergeCell ref="C1:E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955</v>
      </c>
      <c r="B1" s="2" t="s">
        <v>2</v>
      </c>
      <c r="C1" s="2" t="s">
        <v>34</v>
      </c>
      <c r="D1" s="2" t="s">
        <v>35</v>
      </c>
    </row>
    <row r="2" spans="1:4">
      <c r="A2" s="3" t="s">
        <v>956</v>
      </c>
    </row>
    <row r="3" spans="1:4">
      <c r="A3" s="4" t="s">
        <v>957</v>
      </c>
      <c r="B3" s="8" t="n">
        <v>37383</v>
      </c>
      <c r="C3" s="8" t="n">
        <v>31535</v>
      </c>
      <c r="D3" s="8" t="n">
        <v>28868</v>
      </c>
    </row>
    <row r="4" spans="1:4">
      <c r="A4" s="4" t="s">
        <v>923</v>
      </c>
      <c r="B4" s="6" t="n">
        <v>36187</v>
      </c>
      <c r="C4" s="6" t="n">
        <v>40357</v>
      </c>
      <c r="D4" s="6" t="n">
        <v>36594</v>
      </c>
    </row>
    <row r="5" spans="1:4">
      <c r="A5" s="4" t="s">
        <v>958</v>
      </c>
      <c r="B5" s="6" t="n">
        <v>31611</v>
      </c>
      <c r="C5" s="6" t="n">
        <v>28929</v>
      </c>
      <c r="D5" s="6" t="n">
        <v>30690</v>
      </c>
    </row>
    <row r="6" spans="1:4">
      <c r="A6" s="4" t="s">
        <v>928</v>
      </c>
      <c r="B6" s="6" t="n">
        <v>3766</v>
      </c>
      <c r="C6" s="6" t="n">
        <v>3457</v>
      </c>
      <c r="D6" s="6" t="n">
        <v>3330</v>
      </c>
    </row>
    <row r="7" spans="1:4">
      <c r="A7" s="4" t="s">
        <v>929</v>
      </c>
      <c r="B7" s="6" t="n">
        <v>3379</v>
      </c>
      <c r="C7" s="6" t="n">
        <v>2921</v>
      </c>
      <c r="D7" s="6" t="n">
        <v>2666</v>
      </c>
    </row>
    <row r="8" spans="1:4">
      <c r="A8" s="4" t="s">
        <v>959</v>
      </c>
      <c r="B8" s="6" t="n">
        <v>1338</v>
      </c>
      <c r="C8" s="6" t="n">
        <v>1082</v>
      </c>
      <c r="D8" s="6" t="n">
        <v>1315</v>
      </c>
    </row>
    <row r="9" spans="1:4">
      <c r="A9" s="4" t="s">
        <v>960</v>
      </c>
      <c r="B9" s="6" t="n">
        <v>71</v>
      </c>
      <c r="C9" s="6" t="n">
        <v>672</v>
      </c>
      <c r="D9" s="6" t="n">
        <v>1115</v>
      </c>
    </row>
    <row r="10" spans="1:4">
      <c r="A10" s="4" t="s">
        <v>961</v>
      </c>
      <c r="D10" s="6" t="n">
        <v>2510</v>
      </c>
    </row>
    <row r="11" spans="1:4">
      <c r="A11" s="4" t="s">
        <v>171</v>
      </c>
      <c r="B11" s="6" t="n">
        <v>2707</v>
      </c>
      <c r="C11" s="6" t="n">
        <v>2106</v>
      </c>
      <c r="D11" s="6" t="n">
        <v>1496</v>
      </c>
    </row>
    <row r="12" spans="1:4">
      <c r="A12" s="4" t="s">
        <v>962</v>
      </c>
      <c r="B12" s="6" t="n">
        <v>116442</v>
      </c>
      <c r="C12" s="6" t="n">
        <v>111059</v>
      </c>
      <c r="D12" s="6" t="n">
        <v>108584</v>
      </c>
    </row>
    <row r="13" spans="1:4">
      <c r="A13" s="4" t="s">
        <v>963</v>
      </c>
      <c r="B13" s="6" t="n">
        <v>-93007</v>
      </c>
      <c r="C13" s="6" t="n">
        <v>-87121</v>
      </c>
      <c r="D13" s="6" t="n">
        <v>-84540</v>
      </c>
    </row>
    <row r="14" spans="1:4">
      <c r="A14" s="4" t="s">
        <v>964</v>
      </c>
      <c r="B14" s="6" t="n">
        <v>23435</v>
      </c>
      <c r="C14" s="6" t="n">
        <v>23938</v>
      </c>
      <c r="D14" s="6" t="n">
        <v>24044</v>
      </c>
    </row>
    <row r="15" spans="1:4">
      <c r="A15" s="3" t="s">
        <v>965</v>
      </c>
    </row>
    <row r="16" spans="1:4">
      <c r="A16" s="4" t="s">
        <v>966</v>
      </c>
      <c r="B16" s="6" t="n">
        <v>-28935</v>
      </c>
      <c r="C16" s="6" t="n">
        <v>-28659</v>
      </c>
      <c r="D16" s="6" t="n">
        <v>-28210</v>
      </c>
    </row>
    <row r="17" spans="1:4">
      <c r="A17" s="4" t="s">
        <v>171</v>
      </c>
      <c r="B17" s="6" t="n">
        <v>-95</v>
      </c>
      <c r="C17" s="6" t="n">
        <v>-264</v>
      </c>
      <c r="D17" s="6" t="n">
        <v>-286</v>
      </c>
    </row>
    <row r="18" spans="1:4">
      <c r="A18" s="4" t="s">
        <v>967</v>
      </c>
      <c r="B18" s="6" t="n">
        <v>-29030</v>
      </c>
      <c r="C18" s="6" t="n">
        <v>-28923</v>
      </c>
      <c r="D18" s="6" t="n">
        <v>-28496</v>
      </c>
    </row>
    <row r="19" spans="1:4">
      <c r="A19" s="4" t="s">
        <v>968</v>
      </c>
      <c r="B19" s="8" t="n">
        <v>-5595</v>
      </c>
      <c r="C19" s="8" t="n">
        <v>-4985</v>
      </c>
      <c r="D19" s="8" t="n">
        <v>-4452</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969</v>
      </c>
      <c r="B1" s="2" t="s">
        <v>89</v>
      </c>
      <c r="C1" s="2" t="s">
        <v>1</v>
      </c>
    </row>
    <row r="2" spans="1:4">
      <c r="B2" s="2" t="s">
        <v>34</v>
      </c>
      <c r="C2" s="2" t="s">
        <v>2</v>
      </c>
      <c r="D2" s="2" t="s">
        <v>35</v>
      </c>
    </row>
    <row r="3" spans="1:4">
      <c r="A3" s="3" t="s">
        <v>271</v>
      </c>
    </row>
    <row r="4" spans="1:4">
      <c r="A4" s="4" t="s">
        <v>970</v>
      </c>
      <c r="B4" s="8" t="n">
        <v>3061</v>
      </c>
      <c r="C4" s="8" t="n">
        <v>3073</v>
      </c>
      <c r="D4" s="8" t="n">
        <v>3879</v>
      </c>
    </row>
    <row r="5" spans="1:4">
      <c r="A5" s="4" t="s">
        <v>971</v>
      </c>
      <c r="B5" s="6" t="n">
        <v>14</v>
      </c>
      <c r="C5" s="6" t="n">
        <v>168</v>
      </c>
      <c r="D5" s="6" t="n">
        <v>22</v>
      </c>
    </row>
    <row r="6" spans="1:4">
      <c r="A6" s="4" t="s">
        <v>972</v>
      </c>
      <c r="B6" s="6" t="n">
        <v>-1</v>
      </c>
      <c r="C6" s="6" t="n">
        <v>-1</v>
      </c>
      <c r="D6" s="6" t="n">
        <v>-229</v>
      </c>
    </row>
    <row r="7" spans="1:4">
      <c r="A7" s="4" t="s">
        <v>973</v>
      </c>
      <c r="B7" s="6" t="n">
        <v>-1</v>
      </c>
      <c r="C7" s="6" t="n">
        <v>-409</v>
      </c>
      <c r="D7" s="6" t="n">
        <v>-611</v>
      </c>
    </row>
    <row r="8" spans="1:4">
      <c r="A8" s="4" t="s">
        <v>974</v>
      </c>
      <c r="C8" s="6" t="n">
        <v>716</v>
      </c>
    </row>
    <row r="9" spans="1:4">
      <c r="A9" s="4" t="s">
        <v>933</v>
      </c>
      <c r="C9" s="6" t="n">
        <v>-168</v>
      </c>
    </row>
    <row r="10" spans="1:4">
      <c r="A10" s="4" t="s">
        <v>975</v>
      </c>
      <c r="B10" s="8" t="n">
        <v>3073</v>
      </c>
      <c r="C10" s="8" t="n">
        <v>3379</v>
      </c>
      <c r="D10" s="8" t="n">
        <v>3061</v>
      </c>
    </row>
  </sheetData>
  <mergeCells count="2">
    <mergeCell ref="A1:A2"/>
    <mergeCell ref="C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976</v>
      </c>
      <c r="B1" s="2" t="s">
        <v>89</v>
      </c>
      <c r="C1" s="2" t="s">
        <v>1</v>
      </c>
    </row>
    <row r="2" spans="1:5">
      <c r="B2" s="2" t="s">
        <v>34</v>
      </c>
      <c r="C2" s="2" t="s">
        <v>2</v>
      </c>
      <c r="D2" s="2" t="s">
        <v>35</v>
      </c>
      <c r="E2" s="2" t="s">
        <v>90</v>
      </c>
    </row>
    <row r="3" spans="1:5">
      <c r="A3" s="3" t="s">
        <v>977</v>
      </c>
    </row>
    <row r="4" spans="1:5">
      <c r="A4" s="4" t="s">
        <v>99</v>
      </c>
      <c r="B4" s="8" t="n">
        <v>950</v>
      </c>
      <c r="C4" s="8" t="n">
        <v>0</v>
      </c>
      <c r="D4" s="8" t="n">
        <v>400</v>
      </c>
    </row>
    <row r="5" spans="1:5">
      <c r="A5" s="4" t="s">
        <v>978</v>
      </c>
      <c r="B5" s="6" t="n">
        <v>0</v>
      </c>
      <c r="C5" s="6" t="n">
        <v>0</v>
      </c>
      <c r="D5" s="6" t="n">
        <v>144</v>
      </c>
      <c r="E5" s="8" t="n">
        <v>1410</v>
      </c>
    </row>
    <row r="6" spans="1:5">
      <c r="A6" s="4" t="s">
        <v>100</v>
      </c>
      <c r="B6" s="6" t="n">
        <v>0</v>
      </c>
      <c r="C6" s="6" t="n">
        <v>0</v>
      </c>
      <c r="D6" s="6" t="n">
        <v>1394</v>
      </c>
    </row>
    <row r="7" spans="1:5">
      <c r="A7" s="4" t="s">
        <v>979</v>
      </c>
      <c r="B7" s="8" t="n">
        <v>0</v>
      </c>
      <c r="C7" s="8" t="n">
        <v>0</v>
      </c>
      <c r="D7" s="6" t="n">
        <v>586</v>
      </c>
      <c r="E7" s="6" t="n">
        <v>3709</v>
      </c>
    </row>
    <row r="8" spans="1:5">
      <c r="A8" s="4" t="s">
        <v>541</v>
      </c>
    </row>
    <row r="9" spans="1:5">
      <c r="A9" s="3" t="s">
        <v>977</v>
      </c>
    </row>
    <row r="10" spans="1:5">
      <c r="A10" s="4" t="s">
        <v>978</v>
      </c>
      <c r="E10" s="6" t="n">
        <v>1410</v>
      </c>
    </row>
    <row r="11" spans="1:5">
      <c r="A11" s="4" t="s">
        <v>980</v>
      </c>
    </row>
    <row r="12" spans="1:5">
      <c r="A12" s="3" t="s">
        <v>977</v>
      </c>
    </row>
    <row r="13" spans="1:5">
      <c r="A13" s="4" t="s">
        <v>978</v>
      </c>
      <c r="E13" s="6" t="n">
        <v>303</v>
      </c>
    </row>
    <row r="14" spans="1:5">
      <c r="A14" s="4" t="s">
        <v>981</v>
      </c>
    </row>
    <row r="15" spans="1:5">
      <c r="A15" s="3" t="s">
        <v>977</v>
      </c>
    </row>
    <row r="16" spans="1:5">
      <c r="A16" s="4" t="s">
        <v>978</v>
      </c>
      <c r="E16" s="6" t="n">
        <v>505</v>
      </c>
    </row>
    <row r="17" spans="1:5">
      <c r="A17" s="4" t="s">
        <v>100</v>
      </c>
      <c r="D17" s="8" t="n">
        <v>1394</v>
      </c>
    </row>
    <row r="18" spans="1:5">
      <c r="A18" s="4" t="s">
        <v>982</v>
      </c>
    </row>
    <row r="19" spans="1:5">
      <c r="A19" s="3" t="s">
        <v>977</v>
      </c>
    </row>
    <row r="20" spans="1:5">
      <c r="A20" s="4" t="s">
        <v>500</v>
      </c>
      <c r="D20" s="4" t="s">
        <v>501</v>
      </c>
    </row>
    <row r="21" spans="1:5">
      <c r="A21" s="4" t="s">
        <v>983</v>
      </c>
    </row>
    <row r="22" spans="1:5">
      <c r="A22" s="3" t="s">
        <v>977</v>
      </c>
    </row>
    <row r="23" spans="1:5">
      <c r="A23" s="4" t="s">
        <v>978</v>
      </c>
      <c r="E23" s="8" t="n">
        <v>602</v>
      </c>
    </row>
    <row r="24" spans="1:5">
      <c r="A24" s="4" t="s">
        <v>984</v>
      </c>
    </row>
    <row r="25" spans="1:5">
      <c r="A25" s="3" t="s">
        <v>977</v>
      </c>
    </row>
    <row r="26" spans="1:5">
      <c r="A26" s="4" t="s">
        <v>978</v>
      </c>
      <c r="D26" s="8" t="n">
        <v>144</v>
      </c>
    </row>
  </sheetData>
  <mergeCells count="2">
    <mergeCell ref="A1:A2"/>
    <mergeCell ref="C1:E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1</vt:i4>
      </vt:variant>
    </vt:vector>
  </ns0:HeadingPairs>
  <ns0:TitlesOfParts>
    <vt:vector xmlns:vt="http://schemas.openxmlformats.org/officeDocument/2006/docPropsVTypes" baseType="lpstr" size="111">
      <vt:lpstr>Document and Entity Information</vt:lpstr>
      <vt:lpstr>Consolidated Balance Sheets</vt:lpstr>
      <vt:lpstr>Consolidated Balance Sheets (Pa</vt:lpstr>
      <vt:lpstr>Consolidated Statements of Oper</vt:lpstr>
      <vt:lpstr>Consolidated Statements of Ope5</vt:lpstr>
      <vt:lpstr>Consolidated Statements of Comp</vt:lpstr>
      <vt:lpstr>Consolidated Statement of Stock</vt:lpstr>
      <vt:lpstr>Consolidated Statements of Cash</vt:lpstr>
      <vt:lpstr>Basis of Presentation</vt:lpstr>
      <vt:lpstr>Accounting Changes</vt:lpstr>
      <vt:lpstr>Summary of Significant Accounti</vt:lpstr>
      <vt:lpstr>Business Combinations</vt:lpstr>
      <vt:lpstr>Restricted Cash _ Restricted As</vt:lpstr>
      <vt:lpstr>Property, Plant and Equipment</vt:lpstr>
      <vt:lpstr>Goodwill and Intangible Assets</vt:lpstr>
      <vt:lpstr>Final Capping, Closure and Post</vt:lpstr>
      <vt:lpstr>Long-Term Debt and Capital Leas</vt:lpstr>
      <vt:lpstr>Commitments and Contingencies</vt:lpstr>
      <vt:lpstr>Stockholders' Deficit</vt:lpstr>
      <vt:lpstr>Fair Value of Financial Instrum</vt:lpstr>
      <vt:lpstr>Employee Benefit Plans</vt:lpstr>
      <vt:lpstr>Income Taxes</vt:lpstr>
      <vt:lpstr>Other Items and Charges</vt:lpstr>
      <vt:lpstr>Divestiture Transactions and Di</vt:lpstr>
      <vt:lpstr>Earnings Per Share</vt:lpstr>
      <vt:lpstr>Related Party Transactions</vt:lpstr>
      <vt:lpstr>Segment Reporting</vt:lpstr>
      <vt:lpstr>Quarterly Financial Information</vt:lpstr>
      <vt:lpstr>Subsidiary Guarantors</vt:lpstr>
      <vt:lpstr>Schedule II Valuation Accounts</vt:lpstr>
      <vt:lpstr>Accounting Changes (Policies)</vt:lpstr>
      <vt:lpstr>Summary of Significant Accoun32</vt:lpstr>
      <vt:lpstr>Business Combinations (Tables)</vt:lpstr>
      <vt:lpstr>Restricted Cash _ Restricted 34</vt:lpstr>
      <vt:lpstr>Property, Plant and Equipment (</vt:lpstr>
      <vt:lpstr>Goodwill and Intangible Assets </vt:lpstr>
      <vt:lpstr>Final Capping, Closure and Po37</vt:lpstr>
      <vt:lpstr>Long-Term Debt and Capital Le38</vt:lpstr>
      <vt:lpstr>Commitments and Contingencies (</vt:lpstr>
      <vt:lpstr>Stockholders' Deficit (Tables)</vt:lpstr>
      <vt:lpstr>Fair Value of Financial Instr41</vt:lpstr>
      <vt:lpstr>Income Taxes (Tables)</vt:lpstr>
      <vt:lpstr>Divestiture Transactions and 43</vt:lpstr>
      <vt:lpstr>Earnings Per Share (Tables)</vt:lpstr>
      <vt:lpstr>Segment Reporting (Tables)</vt:lpstr>
      <vt:lpstr>Quarterly Financial Informati46</vt:lpstr>
      <vt:lpstr>Subsidiary Guarantors (Tables)</vt:lpstr>
      <vt:lpstr>Basis of Presentation - Additio</vt:lpstr>
      <vt:lpstr>Summary of Significant Accoun49</vt:lpstr>
      <vt:lpstr>Summary of Significant Accoun50</vt:lpstr>
      <vt:lpstr>Summary of Significant Accoun51</vt:lpstr>
      <vt:lpstr>Summary of Significant Accoun52</vt:lpstr>
      <vt:lpstr>Summary of Significant Accoun53</vt:lpstr>
      <vt:lpstr>Summary of Significant Accoun54</vt:lpstr>
      <vt:lpstr>Summary of Significant Accoun55</vt:lpstr>
      <vt:lpstr>Summary of Significant Accoun56</vt:lpstr>
      <vt:lpstr>Summary of Significant Accoun57</vt:lpstr>
      <vt:lpstr>Summary of Significant Accoun58</vt:lpstr>
      <vt:lpstr>Summary of Significant Accoun59</vt:lpstr>
      <vt:lpstr>Business Combinations - Additio</vt:lpstr>
      <vt:lpstr>Business Combinations - Schedul</vt:lpstr>
      <vt:lpstr>Business Combinations - Sched62</vt:lpstr>
      <vt:lpstr>Business Combinations - Sched63</vt:lpstr>
      <vt:lpstr>Restricted Cash _ Restricted 64</vt:lpstr>
      <vt:lpstr>Property, Plant and Equipment -</vt:lpstr>
      <vt:lpstr>Property, Plant and Equipment66</vt:lpstr>
      <vt:lpstr>Goodwill and Intangible Asset67</vt:lpstr>
      <vt:lpstr>Goodwill and Intangible Asset68</vt:lpstr>
      <vt:lpstr>Goodwill and Intangible Asset69</vt:lpstr>
      <vt:lpstr>Goodwill and Intangible Asset70</vt:lpstr>
      <vt:lpstr>Final Capping, Closure and Po71</vt:lpstr>
      <vt:lpstr>Long-Term Debt and Capital Le72</vt:lpstr>
      <vt:lpstr>Long-Term Debt and Capital Le73</vt:lpstr>
      <vt:lpstr>Long-Term Debt and Capital Le74</vt:lpstr>
      <vt:lpstr>Long-Term Debt and Capital Le75</vt:lpstr>
      <vt:lpstr>Long-Term Debt and Capital Le76</vt:lpstr>
      <vt:lpstr>Long-Term Debt and Capital Le77</vt:lpstr>
      <vt:lpstr>Commitments and Contingencies -</vt:lpstr>
      <vt:lpstr>Commitments and Contingencies79</vt:lpstr>
      <vt:lpstr>Commitments and Contingencies80</vt:lpstr>
      <vt:lpstr>Commitments and Contingencies81</vt:lpstr>
      <vt:lpstr>Commitments and Contingencies82</vt:lpstr>
      <vt:lpstr>Stockholders' Deficit - Additio</vt:lpstr>
      <vt:lpstr>Stockholders' Deficit - Summary</vt:lpstr>
      <vt:lpstr>Stockholders' Deficit - Schedul</vt:lpstr>
      <vt:lpstr>Stockholders' Deficit - Summa86</vt:lpstr>
      <vt:lpstr>Stockholders' Deficit - Summa87</vt:lpstr>
      <vt:lpstr>Stockholders' Deficit - Summa88</vt:lpstr>
      <vt:lpstr>Stockholders' Deficit - Accumul</vt:lpstr>
      <vt:lpstr>Stockholders' Deficit - Reclass</vt:lpstr>
      <vt:lpstr>Fair Value of Financial Instr91</vt:lpstr>
      <vt:lpstr>Fair Value of Financial Instr92</vt:lpstr>
      <vt:lpstr>Employee Benefit Plans - Additi</vt:lpstr>
      <vt:lpstr>Income Taxes - Schedule of Prov</vt:lpstr>
      <vt:lpstr>Income Taxes - Additional Infor</vt:lpstr>
      <vt:lpstr>Income Taxes - Schedule of Diff</vt:lpstr>
      <vt:lpstr>Income Taxes - Schedule of Defe</vt:lpstr>
      <vt:lpstr>Income Taxes - Schedule of Reco</vt:lpstr>
      <vt:lpstr>Other Items and Charges - Addit</vt:lpstr>
      <vt:lpstr>Divestiture Transactions and100</vt:lpstr>
      <vt:lpstr>Divestiture Transactions and101</vt:lpstr>
      <vt:lpstr>Earnings Per Share - Schedule o</vt:lpstr>
      <vt:lpstr>Related Party Transactions - Ad</vt:lpstr>
      <vt:lpstr>Segment Reporting - Summary of </vt:lpstr>
      <vt:lpstr>Segment Reporting - Summary 105</vt:lpstr>
      <vt:lpstr>Quarterly Financial Informat106</vt:lpstr>
      <vt:lpstr>Subsidiary Guarantors - Schedul</vt:lpstr>
      <vt:lpstr>Subsidiary Guarantors - Sche108</vt:lpstr>
      <vt:lpstr>Subsidiary Guarantors - Sche109</vt:lpstr>
      <vt:lpstr>Subsidiary Guarantors - Sche110</vt:lpstr>
      <vt:lpstr>Schedule II - Valuation Accoun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2T17:22:36Z</dcterms:created>
  <dcterms:modified xmlns:dcterms="http://purl.org/dc/terms/" xmlns:xsi="http://www.w3.org/2001/XMLSchema-instance" xsi:type="dcterms:W3CDTF">2016-03-02T17:22:36Z</dcterms:modified>
  <dc:title xmlns:dc="http://purl.org/dc/elements/1.1/">Untitled</dc:title>
  <dc:description xmlns:dc="http://purl.org/dc/elements/1.1/"/>
  <dc:subject xmlns:dc="http://purl.org/dc/elements/1.1/"/>
  <cp:keywords/>
  <cp:category/>
</cp:coreProperties>
</file>